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n5"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tandards and interpretations i" sheetId="10" state="visible" r:id="rId10"/>
    <sheet xmlns:r="http://schemas.openxmlformats.org/officeDocument/2006/relationships" name="Significant accounting judgment" sheetId="11" state="visible" r:id="rId11"/>
    <sheet xmlns:r="http://schemas.openxmlformats.org/officeDocument/2006/relationships" name="Segment information" sheetId="12" state="visible" r:id="rId12"/>
    <sheet xmlns:r="http://schemas.openxmlformats.org/officeDocument/2006/relationships" name="Group information" sheetId="13" state="visible" r:id="rId13"/>
    <sheet xmlns:r="http://schemas.openxmlformats.org/officeDocument/2006/relationships" name="Fair value measurement" sheetId="14" state="visible" r:id="rId14"/>
    <sheet xmlns:r="http://schemas.openxmlformats.org/officeDocument/2006/relationships" name="Revenue from rendering of servi" sheetId="15" state="visible" r:id="rId15"/>
    <sheet xmlns:r="http://schemas.openxmlformats.org/officeDocument/2006/relationships" name="Other revenue" sheetId="16" state="visible" r:id="rId16"/>
    <sheet xmlns:r="http://schemas.openxmlformats.org/officeDocument/2006/relationships" name="Other income" sheetId="17" state="visible" r:id="rId17"/>
    <sheet xmlns:r="http://schemas.openxmlformats.org/officeDocument/2006/relationships" name="Personnel expenses" sheetId="18" state="visible" r:id="rId18"/>
    <sheet xmlns:r="http://schemas.openxmlformats.org/officeDocument/2006/relationships" name="Other operating expenses" sheetId="19" state="visible" r:id="rId19"/>
    <sheet xmlns:r="http://schemas.openxmlformats.org/officeDocument/2006/relationships" name="Depreciation and amortization" sheetId="20" state="visible" r:id="rId20"/>
    <sheet xmlns:r="http://schemas.openxmlformats.org/officeDocument/2006/relationships" name="Investment in joint venture" sheetId="21" state="visible" r:id="rId21"/>
    <sheet xmlns:r="http://schemas.openxmlformats.org/officeDocument/2006/relationships" name="Finance income" sheetId="22" state="visible" r:id="rId22"/>
    <sheet xmlns:r="http://schemas.openxmlformats.org/officeDocument/2006/relationships" name="Finance cos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Property, plant and equipment" sheetId="26" state="visible" r:id="rId26"/>
    <sheet xmlns:r="http://schemas.openxmlformats.org/officeDocument/2006/relationships" name="Intangible assets and goodwill" sheetId="27" state="visible" r:id="rId27"/>
    <sheet xmlns:r="http://schemas.openxmlformats.org/officeDocument/2006/relationships" name="Prepayments and other assets" sheetId="28" state="visible" r:id="rId28"/>
    <sheet xmlns:r="http://schemas.openxmlformats.org/officeDocument/2006/relationships" name="Other financial assets, non-cur" sheetId="29" state="visible" r:id="rId29"/>
    <sheet xmlns:r="http://schemas.openxmlformats.org/officeDocument/2006/relationships" name="Term deposits" sheetId="30" state="visible" r:id="rId30"/>
    <sheet xmlns:r="http://schemas.openxmlformats.org/officeDocument/2006/relationships" name="Other non financial assets, non" sheetId="31" state="visible" r:id="rId31"/>
    <sheet xmlns:r="http://schemas.openxmlformats.org/officeDocument/2006/relationships" name="Deferred Tax" sheetId="32" state="visible" r:id="rId32"/>
    <sheet xmlns:r="http://schemas.openxmlformats.org/officeDocument/2006/relationships" name="Trade and other receivables" sheetId="33" state="visible" r:id="rId33"/>
    <sheet xmlns:r="http://schemas.openxmlformats.org/officeDocument/2006/relationships" name="Other financial assets, current" sheetId="34" state="visible" r:id="rId34"/>
    <sheet xmlns:r="http://schemas.openxmlformats.org/officeDocument/2006/relationships" name="Cash and cash equivalents" sheetId="35" state="visible" r:id="rId35"/>
    <sheet xmlns:r="http://schemas.openxmlformats.org/officeDocument/2006/relationships" name="Equity share capital and share " sheetId="36" state="visible" r:id="rId36"/>
    <sheet xmlns:r="http://schemas.openxmlformats.org/officeDocument/2006/relationships" name="Other capital reserve" sheetId="37" state="visible" r:id="rId37"/>
    <sheet xmlns:r="http://schemas.openxmlformats.org/officeDocument/2006/relationships" name="Components of other comprehensi" sheetId="38" state="visible" r:id="rId38"/>
    <sheet xmlns:r="http://schemas.openxmlformats.org/officeDocument/2006/relationships" name="Borrowings" sheetId="39" state="visible" r:id="rId39"/>
    <sheet xmlns:r="http://schemas.openxmlformats.org/officeDocument/2006/relationships" name="Trade and other payables" sheetId="40" state="visible" r:id="rId40"/>
    <sheet xmlns:r="http://schemas.openxmlformats.org/officeDocument/2006/relationships" name="Employment benefit plan" sheetId="41" state="visible" r:id="rId41"/>
    <sheet xmlns:r="http://schemas.openxmlformats.org/officeDocument/2006/relationships" name="Deferred revenue" sheetId="42" state="visible" r:id="rId42"/>
    <sheet xmlns:r="http://schemas.openxmlformats.org/officeDocument/2006/relationships" name="Other financial liabilities" sheetId="43" state="visible" r:id="rId43"/>
    <sheet xmlns:r="http://schemas.openxmlformats.org/officeDocument/2006/relationships" name="Other non financial liability, " sheetId="44" state="visible" r:id="rId44"/>
    <sheet xmlns:r="http://schemas.openxmlformats.org/officeDocument/2006/relationships" name="Other current liabilities" sheetId="45" state="visible" r:id="rId45"/>
    <sheet xmlns:r="http://schemas.openxmlformats.org/officeDocument/2006/relationships" name="Commitment and contingencies" sheetId="46" state="visible" r:id="rId46"/>
    <sheet xmlns:r="http://schemas.openxmlformats.org/officeDocument/2006/relationships" name="Financial risk management, obje" sheetId="47" state="visible" r:id="rId47"/>
    <sheet xmlns:r="http://schemas.openxmlformats.org/officeDocument/2006/relationships" name="Capital management" sheetId="48" state="visible" r:id="rId48"/>
    <sheet xmlns:r="http://schemas.openxmlformats.org/officeDocument/2006/relationships" name="Related party disclosures" sheetId="49" state="visible" r:id="rId49"/>
    <sheet xmlns:r="http://schemas.openxmlformats.org/officeDocument/2006/relationships" name="Business Combination" sheetId="50" state="visible" r:id="rId50"/>
    <sheet xmlns:r="http://schemas.openxmlformats.org/officeDocument/2006/relationships" name="Listing and related expenses"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egment information (Tables)" sheetId="54" state="visible" r:id="rId54"/>
    <sheet xmlns:r="http://schemas.openxmlformats.org/officeDocument/2006/relationships" name="Group information (Tables)" sheetId="55" state="visible" r:id="rId55"/>
    <sheet xmlns:r="http://schemas.openxmlformats.org/officeDocument/2006/relationships" name="Fair value measurement (Tables)" sheetId="56" state="visible" r:id="rId56"/>
    <sheet xmlns:r="http://schemas.openxmlformats.org/officeDocument/2006/relationships" name="Revenue from rendering of ser57" sheetId="57" state="visible" r:id="rId57"/>
    <sheet xmlns:r="http://schemas.openxmlformats.org/officeDocument/2006/relationships" name="Other revenue (Tables)" sheetId="58" state="visible" r:id="rId58"/>
    <sheet xmlns:r="http://schemas.openxmlformats.org/officeDocument/2006/relationships" name="Other income (Tables)" sheetId="59" state="visible" r:id="rId59"/>
    <sheet xmlns:r="http://schemas.openxmlformats.org/officeDocument/2006/relationships" name="Personnel expenses (Tables)" sheetId="60" state="visible" r:id="rId60"/>
    <sheet xmlns:r="http://schemas.openxmlformats.org/officeDocument/2006/relationships" name="Other operating expenses (Table" sheetId="61" state="visible" r:id="rId61"/>
    <sheet xmlns:r="http://schemas.openxmlformats.org/officeDocument/2006/relationships" name="Depreciation and amortization (" sheetId="62" state="visible" r:id="rId62"/>
    <sheet xmlns:r="http://schemas.openxmlformats.org/officeDocument/2006/relationships" name="Investment in joint venture (Ta" sheetId="63" state="visible" r:id="rId63"/>
    <sheet xmlns:r="http://schemas.openxmlformats.org/officeDocument/2006/relationships" name="Finance income (Tables)" sheetId="64" state="visible" r:id="rId64"/>
    <sheet xmlns:r="http://schemas.openxmlformats.org/officeDocument/2006/relationships" name="Finance cost (Tables)" sheetId="65" state="visible" r:id="rId65"/>
    <sheet xmlns:r="http://schemas.openxmlformats.org/officeDocument/2006/relationships" name="Income taxes (Tables)" sheetId="66" state="visible" r:id="rId66"/>
    <sheet xmlns:r="http://schemas.openxmlformats.org/officeDocument/2006/relationships" name="Loss per share (Tables)" sheetId="67" state="visible" r:id="rId67"/>
    <sheet xmlns:r="http://schemas.openxmlformats.org/officeDocument/2006/relationships" name="Property, plant and equipment (" sheetId="68" state="visible" r:id="rId68"/>
    <sheet xmlns:r="http://schemas.openxmlformats.org/officeDocument/2006/relationships" name="Intangible assets and goodwill " sheetId="69" state="visible" r:id="rId69"/>
    <sheet xmlns:r="http://schemas.openxmlformats.org/officeDocument/2006/relationships" name="Prepayments and other assets (T" sheetId="70" state="visible" r:id="rId70"/>
    <sheet xmlns:r="http://schemas.openxmlformats.org/officeDocument/2006/relationships" name="Other financial assets, non-c71" sheetId="71" state="visible" r:id="rId71"/>
    <sheet xmlns:r="http://schemas.openxmlformats.org/officeDocument/2006/relationships" name="Term deposits (Tables)" sheetId="72" state="visible" r:id="rId72"/>
    <sheet xmlns:r="http://schemas.openxmlformats.org/officeDocument/2006/relationships" name="Other non financial assets, n73" sheetId="73" state="visible" r:id="rId73"/>
    <sheet xmlns:r="http://schemas.openxmlformats.org/officeDocument/2006/relationships" name="Deferred Tax (Tables)" sheetId="74" state="visible" r:id="rId74"/>
    <sheet xmlns:r="http://schemas.openxmlformats.org/officeDocument/2006/relationships" name="Trade and other receivables (Ta" sheetId="75" state="visible" r:id="rId75"/>
    <sheet xmlns:r="http://schemas.openxmlformats.org/officeDocument/2006/relationships" name="Other financial assets, curre76" sheetId="76" state="visible" r:id="rId76"/>
    <sheet xmlns:r="http://schemas.openxmlformats.org/officeDocument/2006/relationships" name="Cash and cash equivalents (Tabl" sheetId="77" state="visible" r:id="rId77"/>
    <sheet xmlns:r="http://schemas.openxmlformats.org/officeDocument/2006/relationships" name="Equity share capital and shar78" sheetId="78" state="visible" r:id="rId78"/>
    <sheet xmlns:r="http://schemas.openxmlformats.org/officeDocument/2006/relationships" name="Other capital reserve (Tables)" sheetId="79" state="visible" r:id="rId79"/>
    <sheet xmlns:r="http://schemas.openxmlformats.org/officeDocument/2006/relationships" name="Components of other comprehen80" sheetId="80" state="visible" r:id="rId80"/>
    <sheet xmlns:r="http://schemas.openxmlformats.org/officeDocument/2006/relationships" name="Borrowings (Tables)" sheetId="81" state="visible" r:id="rId81"/>
    <sheet xmlns:r="http://schemas.openxmlformats.org/officeDocument/2006/relationships" name="Trade and other payables (Table" sheetId="82" state="visible" r:id="rId82"/>
    <sheet xmlns:r="http://schemas.openxmlformats.org/officeDocument/2006/relationships" name="Employee benefit plan (Tables)" sheetId="83" state="visible" r:id="rId83"/>
    <sheet xmlns:r="http://schemas.openxmlformats.org/officeDocument/2006/relationships" name="Deferred revenue (Tables)" sheetId="84" state="visible" r:id="rId84"/>
    <sheet xmlns:r="http://schemas.openxmlformats.org/officeDocument/2006/relationships" name="Other financial liabilities (Ta" sheetId="85" state="visible" r:id="rId85"/>
    <sheet xmlns:r="http://schemas.openxmlformats.org/officeDocument/2006/relationships" name="Other non financial liability86" sheetId="86" state="visible" r:id="rId86"/>
    <sheet xmlns:r="http://schemas.openxmlformats.org/officeDocument/2006/relationships" name="Other current liabilities (Tabl" sheetId="87" state="visible" r:id="rId87"/>
    <sheet xmlns:r="http://schemas.openxmlformats.org/officeDocument/2006/relationships" name="Commitment and contingencies (T" sheetId="88" state="visible" r:id="rId88"/>
    <sheet xmlns:r="http://schemas.openxmlformats.org/officeDocument/2006/relationships" name="Financial risk management, ob89" sheetId="89" state="visible" r:id="rId89"/>
    <sheet xmlns:r="http://schemas.openxmlformats.org/officeDocument/2006/relationships" name="Capital management (Tables)" sheetId="90" state="visible" r:id="rId90"/>
    <sheet xmlns:r="http://schemas.openxmlformats.org/officeDocument/2006/relationships" name="Related party disclosures (Tabl" sheetId="91" state="visible" r:id="rId91"/>
    <sheet xmlns:r="http://schemas.openxmlformats.org/officeDocument/2006/relationships" name="Business Combination (Tables)" sheetId="92" state="visible" r:id="rId92"/>
    <sheet xmlns:r="http://schemas.openxmlformats.org/officeDocument/2006/relationships" name="Corporate information (Details)" sheetId="93" state="visible" r:id="rId93"/>
    <sheet xmlns:r="http://schemas.openxmlformats.org/officeDocument/2006/relationships" name="Significant accounting polici94" sheetId="94" state="visible" r:id="rId94"/>
    <sheet xmlns:r="http://schemas.openxmlformats.org/officeDocument/2006/relationships" name="Significant accounting polici95" sheetId="95" state="visible" r:id="rId95"/>
    <sheet xmlns:r="http://schemas.openxmlformats.org/officeDocument/2006/relationships" name="Significant accounting polici96" sheetId="96" state="visible" r:id="rId96"/>
    <sheet xmlns:r="http://schemas.openxmlformats.org/officeDocument/2006/relationships" name="Significant accounting judgme97" sheetId="97" state="visible" r:id="rId97"/>
    <sheet xmlns:r="http://schemas.openxmlformats.org/officeDocument/2006/relationships" name="Segment information - Reportabl" sheetId="98" state="visible" r:id="rId98"/>
    <sheet xmlns:r="http://schemas.openxmlformats.org/officeDocument/2006/relationships" name="Segment information - Geographi" sheetId="99" state="visible" r:id="rId99"/>
    <sheet xmlns:r="http://schemas.openxmlformats.org/officeDocument/2006/relationships" name="Group information (Details)" sheetId="100" state="visible" r:id="rId100"/>
    <sheet xmlns:r="http://schemas.openxmlformats.org/officeDocument/2006/relationships" name="Fair value measurement - Fair v" sheetId="101" state="visible" r:id="rId101"/>
    <sheet xmlns:r="http://schemas.openxmlformats.org/officeDocument/2006/relationships" name="Fair value measurement - Fai102" sheetId="102" state="visible" r:id="rId102"/>
    <sheet xmlns:r="http://schemas.openxmlformats.org/officeDocument/2006/relationships" name="Fair value measurement - Valuat" sheetId="103" state="visible" r:id="rId103"/>
    <sheet xmlns:r="http://schemas.openxmlformats.org/officeDocument/2006/relationships" name="Fair value measurement - Reconc" sheetId="104" state="visible" r:id="rId104"/>
    <sheet xmlns:r="http://schemas.openxmlformats.org/officeDocument/2006/relationships" name="Revenue from rendering of se105" sheetId="105" state="visible" r:id="rId105"/>
    <sheet xmlns:r="http://schemas.openxmlformats.org/officeDocument/2006/relationships" name="Other revenue (Details)" sheetId="106" state="visible" r:id="rId106"/>
    <sheet xmlns:r="http://schemas.openxmlformats.org/officeDocument/2006/relationships" name="Other income (Details)" sheetId="107" state="visible" r:id="rId107"/>
    <sheet xmlns:r="http://schemas.openxmlformats.org/officeDocument/2006/relationships" name="Personnel expenses (Details)" sheetId="108" state="visible" r:id="rId108"/>
    <sheet xmlns:r="http://schemas.openxmlformats.org/officeDocument/2006/relationships" name="Other operating expenses (Detai" sheetId="109" state="visible" r:id="rId109"/>
    <sheet xmlns:r="http://schemas.openxmlformats.org/officeDocument/2006/relationships" name="Depreciation and amortizatio110" sheetId="110" state="visible" r:id="rId110"/>
    <sheet xmlns:r="http://schemas.openxmlformats.org/officeDocument/2006/relationships" name="Investment in joint venture (De" sheetId="111" state="visible" r:id="rId111"/>
    <sheet xmlns:r="http://schemas.openxmlformats.org/officeDocument/2006/relationships" name="Finance income (Details)" sheetId="112" state="visible" r:id="rId112"/>
    <sheet xmlns:r="http://schemas.openxmlformats.org/officeDocument/2006/relationships" name="Finance cost (Details)" sheetId="113" state="visible" r:id="rId113"/>
    <sheet xmlns:r="http://schemas.openxmlformats.org/officeDocument/2006/relationships" name="Income taxes - Loss before inco" sheetId="114" state="visible" r:id="rId114"/>
    <sheet xmlns:r="http://schemas.openxmlformats.org/officeDocument/2006/relationships" name="Income taxes - Components of in" sheetId="115" state="visible" r:id="rId115"/>
    <sheet xmlns:r="http://schemas.openxmlformats.org/officeDocument/2006/relationships" name="Income taxes - Reconciliation (" sheetId="116" state="visible" r:id="rId116"/>
    <sheet xmlns:r="http://schemas.openxmlformats.org/officeDocument/2006/relationships" name="Loss per share (Details)" sheetId="117" state="visible" r:id="rId117"/>
    <sheet xmlns:r="http://schemas.openxmlformats.org/officeDocument/2006/relationships" name="Property, plant and equipmen118" sheetId="118" state="visible" r:id="rId118"/>
    <sheet xmlns:r="http://schemas.openxmlformats.org/officeDocument/2006/relationships" name="Intangible assets and goodwi119" sheetId="119" state="visible" r:id="rId119"/>
    <sheet xmlns:r="http://schemas.openxmlformats.org/officeDocument/2006/relationships" name="Intangible assets and goodwi120" sheetId="120" state="visible" r:id="rId120"/>
    <sheet xmlns:r="http://schemas.openxmlformats.org/officeDocument/2006/relationships" name="Intangible assets and goodwi121" sheetId="121" state="visible" r:id="rId121"/>
    <sheet xmlns:r="http://schemas.openxmlformats.org/officeDocument/2006/relationships" name="Prepayments and other assets - " sheetId="122" state="visible" r:id="rId122"/>
    <sheet xmlns:r="http://schemas.openxmlformats.org/officeDocument/2006/relationships" name="Prepayments and other assets123" sheetId="123" state="visible" r:id="rId123"/>
    <sheet xmlns:r="http://schemas.openxmlformats.org/officeDocument/2006/relationships" name="Other financial assets, non-124" sheetId="124" state="visible" r:id="rId124"/>
    <sheet xmlns:r="http://schemas.openxmlformats.org/officeDocument/2006/relationships" name="Term deposits - By type (Detail" sheetId="125" state="visible" r:id="rId125"/>
    <sheet xmlns:r="http://schemas.openxmlformats.org/officeDocument/2006/relationships" name="Term deposits - Current and non" sheetId="126" state="visible" r:id="rId126"/>
    <sheet xmlns:r="http://schemas.openxmlformats.org/officeDocument/2006/relationships" name="Other non financial assets, 127" sheetId="127" state="visible" r:id="rId127"/>
    <sheet xmlns:r="http://schemas.openxmlformats.org/officeDocument/2006/relationships" name="Deferred Tax - Unrecognized def" sheetId="128" state="visible" r:id="rId128"/>
    <sheet xmlns:r="http://schemas.openxmlformats.org/officeDocument/2006/relationships" name="Deferred tax - Recognized defer" sheetId="129" state="visible" r:id="rId129"/>
    <sheet xmlns:r="http://schemas.openxmlformats.org/officeDocument/2006/relationships" name="Deferred tax - Movement in temp" sheetId="130" state="visible" r:id="rId130"/>
    <sheet xmlns:r="http://schemas.openxmlformats.org/officeDocument/2006/relationships" name="Trade and other receivables - S" sheetId="131" state="visible" r:id="rId131"/>
    <sheet xmlns:r="http://schemas.openxmlformats.org/officeDocument/2006/relationships" name="Trade and other receivables - A" sheetId="132" state="visible" r:id="rId132"/>
    <sheet xmlns:r="http://schemas.openxmlformats.org/officeDocument/2006/relationships" name="Other financial assets, curr133" sheetId="133" state="visible" r:id="rId133"/>
    <sheet xmlns:r="http://schemas.openxmlformats.org/officeDocument/2006/relationships" name="Cash and cash equivalents (Deta" sheetId="134" state="visible" r:id="rId134"/>
    <sheet xmlns:r="http://schemas.openxmlformats.org/officeDocument/2006/relationships" name="Equity share capital and sha135" sheetId="135" state="visible" r:id="rId135"/>
    <sheet xmlns:r="http://schemas.openxmlformats.org/officeDocument/2006/relationships" name="Equity share capital and sha136" sheetId="136" state="visible" r:id="rId136"/>
    <sheet xmlns:r="http://schemas.openxmlformats.org/officeDocument/2006/relationships" name="Equity share capital and sha137" sheetId="137" state="visible" r:id="rId137"/>
    <sheet xmlns:r="http://schemas.openxmlformats.org/officeDocument/2006/relationships" name="Equity share capital and sha138" sheetId="138" state="visible" r:id="rId138"/>
    <sheet xmlns:r="http://schemas.openxmlformats.org/officeDocument/2006/relationships" name="Equity share capital and sha139" sheetId="139" state="visible" r:id="rId139"/>
    <sheet xmlns:r="http://schemas.openxmlformats.org/officeDocument/2006/relationships" name="Equity share capital and sha140" sheetId="140" state="visible" r:id="rId140"/>
    <sheet xmlns:r="http://schemas.openxmlformats.org/officeDocument/2006/relationships" name="Equity share capital and sha141" sheetId="141" state="visible" r:id="rId141"/>
    <sheet xmlns:r="http://schemas.openxmlformats.org/officeDocument/2006/relationships" name="Other capital reserve - Summary" sheetId="142" state="visible" r:id="rId142"/>
    <sheet xmlns:r="http://schemas.openxmlformats.org/officeDocument/2006/relationships" name="Other capital reserve - Summ143" sheetId="143" state="visible" r:id="rId143"/>
    <sheet xmlns:r="http://schemas.openxmlformats.org/officeDocument/2006/relationships" name="Other capital reserve - Changes" sheetId="144" state="visible" r:id="rId144"/>
    <sheet xmlns:r="http://schemas.openxmlformats.org/officeDocument/2006/relationships" name="Other capital reserve - Busines" sheetId="145" state="visible" r:id="rId145"/>
    <sheet xmlns:r="http://schemas.openxmlformats.org/officeDocument/2006/relationships" name="Other capital reserve - Summ146" sheetId="146" state="visible" r:id="rId146"/>
    <sheet xmlns:r="http://schemas.openxmlformats.org/officeDocument/2006/relationships" name="Other capital reserve - Chan147" sheetId="147" state="visible" r:id="rId147"/>
    <sheet xmlns:r="http://schemas.openxmlformats.org/officeDocument/2006/relationships" name="Other capital reserve - Summ148" sheetId="148" state="visible" r:id="rId148"/>
    <sheet xmlns:r="http://schemas.openxmlformats.org/officeDocument/2006/relationships" name="Other capital reserve - Chan149" sheetId="149" state="visible" r:id="rId149"/>
    <sheet xmlns:r="http://schemas.openxmlformats.org/officeDocument/2006/relationships" name="Components of other comprehe150" sheetId="150" state="visible" r:id="rId150"/>
    <sheet xmlns:r="http://schemas.openxmlformats.org/officeDocument/2006/relationships" name="Borrowings -Summary (Details)" sheetId="151" state="visible" r:id="rId151"/>
    <sheet xmlns:r="http://schemas.openxmlformats.org/officeDocument/2006/relationships" name="Borrowings - Innoven Capital Te" sheetId="152" state="visible" r:id="rId152"/>
    <sheet xmlns:r="http://schemas.openxmlformats.org/officeDocument/2006/relationships" name="Borrowings - Macquarie Term Loa" sheetId="153" state="visible" r:id="rId153"/>
    <sheet xmlns:r="http://schemas.openxmlformats.org/officeDocument/2006/relationships" name="Borrowings - Warrants (Details)" sheetId="154" state="visible" r:id="rId154"/>
    <sheet xmlns:r="http://schemas.openxmlformats.org/officeDocument/2006/relationships" name="Trade and other payables (Detai" sheetId="155" state="visible" r:id="rId155"/>
    <sheet xmlns:r="http://schemas.openxmlformats.org/officeDocument/2006/relationships" name="Employment benefit plan - Summa" sheetId="156" state="visible" r:id="rId156"/>
    <sheet xmlns:r="http://schemas.openxmlformats.org/officeDocument/2006/relationships" name="Employment benefit plan - Defin" sheetId="157" state="visible" r:id="rId157"/>
    <sheet xmlns:r="http://schemas.openxmlformats.org/officeDocument/2006/relationships" name="Employment benefit plan - Compo" sheetId="158" state="visible" r:id="rId158"/>
    <sheet xmlns:r="http://schemas.openxmlformats.org/officeDocument/2006/relationships" name="Employment benefit plan - Assum" sheetId="159" state="visible" r:id="rId159"/>
    <sheet xmlns:r="http://schemas.openxmlformats.org/officeDocument/2006/relationships" name="Employment benefit plan - Sensi" sheetId="160" state="visible" r:id="rId160"/>
    <sheet xmlns:r="http://schemas.openxmlformats.org/officeDocument/2006/relationships" name="Employment benefit plan - Expec" sheetId="161" state="visible" r:id="rId161"/>
    <sheet xmlns:r="http://schemas.openxmlformats.org/officeDocument/2006/relationships" name="Deferred revenue - Summary (Det" sheetId="162" state="visible" r:id="rId162"/>
    <sheet xmlns:r="http://schemas.openxmlformats.org/officeDocument/2006/relationships" name="Deferred revenue - Changes in d" sheetId="163" state="visible" r:id="rId163"/>
    <sheet xmlns:r="http://schemas.openxmlformats.org/officeDocument/2006/relationships" name="Other financial liabilities (De" sheetId="164" state="visible" r:id="rId164"/>
    <sheet xmlns:r="http://schemas.openxmlformats.org/officeDocument/2006/relationships" name="Other non financial liabilit165" sheetId="165" state="visible" r:id="rId165"/>
    <sheet xmlns:r="http://schemas.openxmlformats.org/officeDocument/2006/relationships" name="Other current liabilities (Deta" sheetId="166" state="visible" r:id="rId166"/>
    <sheet xmlns:r="http://schemas.openxmlformats.org/officeDocument/2006/relationships" name="Commitment and contingencies - " sheetId="167" state="visible" r:id="rId167"/>
    <sheet xmlns:r="http://schemas.openxmlformats.org/officeDocument/2006/relationships" name="Commitment and contingencies168" sheetId="168" state="visible" r:id="rId168"/>
    <sheet xmlns:r="http://schemas.openxmlformats.org/officeDocument/2006/relationships" name="Financial risk management, o169" sheetId="169" state="visible" r:id="rId169"/>
    <sheet xmlns:r="http://schemas.openxmlformats.org/officeDocument/2006/relationships" name="Financial risk management, o170" sheetId="170" state="visible" r:id="rId170"/>
    <sheet xmlns:r="http://schemas.openxmlformats.org/officeDocument/2006/relationships" name="Financial risk management, o171" sheetId="171" state="visible" r:id="rId171"/>
    <sheet xmlns:r="http://schemas.openxmlformats.org/officeDocument/2006/relationships" name="Capital management (Details)" sheetId="172" state="visible" r:id="rId172"/>
    <sheet xmlns:r="http://schemas.openxmlformats.org/officeDocument/2006/relationships" name="Related party disclosures - Rel" sheetId="173" state="visible" r:id="rId173"/>
    <sheet xmlns:r="http://schemas.openxmlformats.org/officeDocument/2006/relationships" name="Related party disclosures - Key" sheetId="174" state="visible" r:id="rId174"/>
    <sheet xmlns:r="http://schemas.openxmlformats.org/officeDocument/2006/relationships" name="Related party disclosures - Dir" sheetId="175" state="visible" r:id="rId175"/>
    <sheet xmlns:r="http://schemas.openxmlformats.org/officeDocument/2006/relationships" name="Business Combination - Air Trav" sheetId="176" state="visible" r:id="rId176"/>
    <sheet xmlns:r="http://schemas.openxmlformats.org/officeDocument/2006/relationships" name="Business Combination - Air T177" sheetId="177" state="visible" r:id="rId177"/>
    <sheet xmlns:r="http://schemas.openxmlformats.org/officeDocument/2006/relationships" name="Business Combination - Air T178" sheetId="178" state="visible" r:id="rId178"/>
    <sheet xmlns:r="http://schemas.openxmlformats.org/officeDocument/2006/relationships" name="Business Combination - Air T179" sheetId="179" state="visible" r:id="rId179"/>
    <sheet xmlns:r="http://schemas.openxmlformats.org/officeDocument/2006/relationships" name="Business Combination - Terrapin" sheetId="180" state="visible" r:id="rId180"/>
    <sheet xmlns:r="http://schemas.openxmlformats.org/officeDocument/2006/relationships" name="Listing and related expenses (D" sheetId="181" state="visible" r:id="rId181"/>
  </sheets>
  <definedNames/>
  <calcPr calcId="124519" fullCalcOnLoad="1"/>
</workbook>
</file>

<file path=xl/sharedStrings.xml><?xml version="1.0" encoding="utf-8"?>
<sst xmlns="http://schemas.openxmlformats.org/spreadsheetml/2006/main" uniqueCount="1512">
  <si>
    <t>Document and Entity Information</t>
  </si>
  <si>
    <t>12 Months Ended</t>
  </si>
  <si>
    <t>Mar. 31, 2018shares</t>
  </si>
  <si>
    <t>Entity Registrant Name</t>
  </si>
  <si>
    <t>Yatra Online, Inc.</t>
  </si>
  <si>
    <t>Entity Central Index Key</t>
  </si>
  <si>
    <t>Document Type</t>
  </si>
  <si>
    <t>20-F</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Ordinary shares</t>
  </si>
  <si>
    <t>Entity Common Stock, Shares Outstanding</t>
  </si>
  <si>
    <t>Ordinary shares, Class A non-voting shares</t>
  </si>
  <si>
    <t>Ordinary shares, Class F</t>
  </si>
  <si>
    <t>Consolidated statement of profit or loss and other comprehensive loss ₨ in Thousands, $ in Thousands</t>
  </si>
  <si>
    <t>Mar. 31, 2018USD ($)$ / shares</t>
  </si>
  <si>
    <t>Mar. 31, 2018INR (₨)₨ / shares</t>
  </si>
  <si>
    <t>Mar. 31, 2017INR (₨)₨ / shares</t>
  </si>
  <si>
    <t>Mar. 31, 2016INR (₨)₨ / shares</t>
  </si>
  <si>
    <t>Revenue</t>
  </si>
  <si>
    <t>Rendering of services</t>
  </si>
  <si>
    <t>Other revenue</t>
  </si>
  <si>
    <t>Total revenue</t>
  </si>
  <si>
    <t>Other income</t>
  </si>
  <si>
    <t>Service cost</t>
  </si>
  <si>
    <t>Personnel expenses</t>
  </si>
  <si>
    <t>Marketing and sales promotion expenses</t>
  </si>
  <si>
    <t>Other operating expenses</t>
  </si>
  <si>
    <t>Depreciation and amortization</t>
  </si>
  <si>
    <t>Results from operations</t>
  </si>
  <si>
    <t>Share of loss of joint venture</t>
  </si>
  <si>
    <t>Finance income</t>
  </si>
  <si>
    <t>Finance cost</t>
  </si>
  <si>
    <t>Listing and related expenses</t>
  </si>
  <si>
    <t>Change in fair value of warrants</t>
  </si>
  <si>
    <t>Loss before taxes</t>
  </si>
  <si>
    <t>Tax expense</t>
  </si>
  <si>
    <t>Loss for the year</t>
  </si>
  <si>
    <t>Items not to be reclassified to profit or loss in subsequent years (net of taxes)</t>
  </si>
  <si>
    <t>Remeasurement loss on defined benefit plan</t>
  </si>
  <si>
    <t>Items that are or may be reclassified subsequently to profit or loss (net of taxes)</t>
  </si>
  <si>
    <t>Foreign currency translation differences</t>
  </si>
  <si>
    <t>Total other comprehensive income / (loss) for the year, net of tax</t>
  </si>
  <si>
    <t>Total comprehensive loss for the year, net of tax</t>
  </si>
  <si>
    <t>Loss attributable to :</t>
  </si>
  <si>
    <t>Owners of the Parent Company</t>
  </si>
  <si>
    <t>Non controlling interest</t>
  </si>
  <si>
    <t>Total comprehensive loss attributable to :</t>
  </si>
  <si>
    <t>Loss per share</t>
  </si>
  <si>
    <t>Basic | (per share)</t>
  </si>
  <si>
    <t>Diluted | (per share)</t>
  </si>
  <si>
    <t>Consolidated statement of financial position ₨ in Thousands, $ in Thousands</t>
  </si>
  <si>
    <t>Mar. 31, 2018USD ($)</t>
  </si>
  <si>
    <t>Mar. 31, 2018INR (₨)</t>
  </si>
  <si>
    <t>Mar. 31, 2017INR (₨)</t>
  </si>
  <si>
    <t>Non-current assets</t>
  </si>
  <si>
    <t>Property, plant and equipment</t>
  </si>
  <si>
    <t>Intangible assets and goodwill.</t>
  </si>
  <si>
    <t>Prepayments and other assets</t>
  </si>
  <si>
    <t>Other financial assets</t>
  </si>
  <si>
    <t>Term deposits</t>
  </si>
  <si>
    <t>Other non financial assets</t>
  </si>
  <si>
    <t>Deferred tax asset</t>
  </si>
  <si>
    <t>Total non-current assets</t>
  </si>
  <si>
    <t>Current assets</t>
  </si>
  <si>
    <t>Inventories</t>
  </si>
  <si>
    <t>Trade and other receivables</t>
  </si>
  <si>
    <t>Income tax receivable</t>
  </si>
  <si>
    <t>Other current financial assets</t>
  </si>
  <si>
    <t>Cash and cash equivalents</t>
  </si>
  <si>
    <t>Total current assets</t>
  </si>
  <si>
    <t>Total assets</t>
  </si>
  <si>
    <t>Equity</t>
  </si>
  <si>
    <t>Share capital</t>
  </si>
  <si>
    <t>Share premium</t>
  </si>
  <si>
    <t>Treasury Shares</t>
  </si>
  <si>
    <t>Other capital reserve</t>
  </si>
  <si>
    <t>Accumulated deficit</t>
  </si>
  <si>
    <t>Foreign currency translation reserve</t>
  </si>
  <si>
    <t>Total equity attributable to equity holders of the Company</t>
  </si>
  <si>
    <t>Total non controlling Interest</t>
  </si>
  <si>
    <t>Total equity</t>
  </si>
  <si>
    <t>Non-current liabilities</t>
  </si>
  <si>
    <t>Borrowings</t>
  </si>
  <si>
    <t>Deferred tax liability</t>
  </si>
  <si>
    <t>Employee benefits</t>
  </si>
  <si>
    <t>Deferred revenue</t>
  </si>
  <si>
    <t>Other financial liabilities</t>
  </si>
  <si>
    <t>Other non-financial liability</t>
  </si>
  <si>
    <t>Total non-current liabilities</t>
  </si>
  <si>
    <t>Current liabilities</t>
  </si>
  <si>
    <t>Trade and other payables</t>
  </si>
  <si>
    <t>Income taxes payable</t>
  </si>
  <si>
    <t>Other current liabilities</t>
  </si>
  <si>
    <t>Total current liabilities</t>
  </si>
  <si>
    <t>Total liabilities</t>
  </si>
  <si>
    <t>Total equity and liabilities</t>
  </si>
  <si>
    <t>Consolidated statement of changes in equity ₨ in Thousands, $ in Thousands</t>
  </si>
  <si>
    <t>Ordinary sharesShare capitalINR (₨)</t>
  </si>
  <si>
    <t>Ordinary sharesShare premiumINR (₨)</t>
  </si>
  <si>
    <t>Preference sharesShare capitalINR (₨)</t>
  </si>
  <si>
    <t>Preference sharesShare premiumINR (₨)</t>
  </si>
  <si>
    <t>Treasury sharesINR (₨)</t>
  </si>
  <si>
    <t>Accumulated deficitINR (₨)</t>
  </si>
  <si>
    <t>Other capital reserveINR (₨)</t>
  </si>
  <si>
    <t>Foreign currency translation reserveINR (₨)</t>
  </si>
  <si>
    <t>TotalINR (₨)</t>
  </si>
  <si>
    <t>Non controlling InterestINR (₨)</t>
  </si>
  <si>
    <t>USD ($)</t>
  </si>
  <si>
    <t>INR (₨)</t>
  </si>
  <si>
    <t>Balance at beginning of the year at Mar. 31, 2015</t>
  </si>
  <si>
    <t>Other comprehensive loss</t>
  </si>
  <si>
    <t>Share-based payments</t>
  </si>
  <si>
    <t>Issue of share capital</t>
  </si>
  <si>
    <t>Transaction with non controlling interest</t>
  </si>
  <si>
    <t>[1]</t>
  </si>
  <si>
    <t>Total contribution by owners</t>
  </si>
  <si>
    <t>Balance at end of the year at Mar. 31, 2016</t>
  </si>
  <si>
    <t>Exercise of options</t>
  </si>
  <si>
    <t>Issue of treasury shares</t>
  </si>
  <si>
    <t>Purchase of own shares</t>
  </si>
  <si>
    <t>Capital transaction involving the issuance of shares pursuant to business combination</t>
  </si>
  <si>
    <t>Preference shares converted into ordinary shares</t>
  </si>
  <si>
    <t>Transaction cost</t>
  </si>
  <si>
    <t>Contingent dividend</t>
  </si>
  <si>
    <t>Change in non controlling interest</t>
  </si>
  <si>
    <t>[2]</t>
  </si>
  <si>
    <t>Balance at end of the year at Mar. 31, 2017</t>
  </si>
  <si>
    <t>Transaction with equity shareholders</t>
  </si>
  <si>
    <t>Issuance of warrants</t>
  </si>
  <si>
    <t>[3]</t>
  </si>
  <si>
    <t>Balance at end of the year at Mar. 31, 2018</t>
  </si>
  <si>
    <t>Transaction with non controlling interest represents shares of a subsidiary issued to stakeholders outside the Group. The percentage holding of the Parent is 97.85% as of March 31, 2016 (98.70%— March 31, 2015).</t>
  </si>
  <si>
    <t>Change in non controlling interest represents shares of a subsidiary issued to the Parent Company; the percentage holding of the Parent is 98.20% as of March 31, 2017 (97.85%— March 31, 2016)</t>
  </si>
  <si>
    <t>Change in non controlling interest represents shares of a subsidiary issued to the Parent Company. The percentage holding of the parent is 98.22% as of March 31, 2018 (98.20% as of March 31, 2017) (refer to Note 6)</t>
  </si>
  <si>
    <t>Consolidated statement of changes in equity (parenthetical)</t>
  </si>
  <si>
    <t>Mar. 31, 2018</t>
  </si>
  <si>
    <t>Mar. 31, 2017</t>
  </si>
  <si>
    <t>Mar. 31, 2016</t>
  </si>
  <si>
    <t>Mar. 31, 2015</t>
  </si>
  <si>
    <t>Consolidated statement of changes in equity</t>
  </si>
  <si>
    <t>Equity interest in subsidiary (as a percent)</t>
  </si>
  <si>
    <t>98.22%</t>
  </si>
  <si>
    <t>98.20%</t>
  </si>
  <si>
    <t>97.85%</t>
  </si>
  <si>
    <t>98.70%</t>
  </si>
  <si>
    <t>Consolidated statement of cash flows ₨ in Thousands, $ in Thousands</t>
  </si>
  <si>
    <t>Mar. 31, 2016INR (₨)</t>
  </si>
  <si>
    <t>Cash flows from operating activities:</t>
  </si>
  <si>
    <t>Adjustments to reconcile loss before tax to net cash flows:</t>
  </si>
  <si>
    <t>Change in fair value of contingent consideration</t>
  </si>
  <si>
    <t>Finance costs</t>
  </si>
  <si>
    <t>Unrealized foreign exchange loss/(gain)</t>
  </si>
  <si>
    <t>Loss/(gain) on disposal of property, plant and equipment</t>
  </si>
  <si>
    <t>Excess provision written back</t>
  </si>
  <si>
    <t>Advances/provision written off</t>
  </si>
  <si>
    <t>Trade and other receivables provision / written-off</t>
  </si>
  <si>
    <t>Share of loss of a joint venture</t>
  </si>
  <si>
    <t>Share-based payment expense</t>
  </si>
  <si>
    <t>Working capital changes:</t>
  </si>
  <si>
    <t>Increase in trade and other receivables</t>
  </si>
  <si>
    <t>Decrease in inventories</t>
  </si>
  <si>
    <t>Increase in trade and other payables</t>
  </si>
  <si>
    <t>Direct taxes paid (net of refunds)</t>
  </si>
  <si>
    <t>Net cash used in operating activities</t>
  </si>
  <si>
    <t>Cash flows from investing activities:</t>
  </si>
  <si>
    <t>Acquisition of business (net of cash acquired)</t>
  </si>
  <si>
    <t>Investment in joint venture</t>
  </si>
  <si>
    <t>Purchase of property, plant and equipment</t>
  </si>
  <si>
    <t>Proceeds from sale of property, plant and equipment</t>
  </si>
  <si>
    <t>Purchase/development of intangible assets</t>
  </si>
  <si>
    <t>Investment in term deposits</t>
  </si>
  <si>
    <t>Proceeds from term deposits</t>
  </si>
  <si>
    <t>Interest received</t>
  </si>
  <si>
    <t>Net cash from/(used in) investing activities</t>
  </si>
  <si>
    <t>Cash flows from financing activities:</t>
  </si>
  <si>
    <t>Issuance of shares pursuant to Business Combination (net of transaction cost)</t>
  </si>
  <si>
    <t>Proceeds from issue of share capital</t>
  </si>
  <si>
    <t>Acquisition by non controlling interest</t>
  </si>
  <si>
    <t>Proceeds of borrowings</t>
  </si>
  <si>
    <t>Repayment of borrowings</t>
  </si>
  <si>
    <t>Repayment of vehicle loan</t>
  </si>
  <si>
    <t>Interest paid on term loan</t>
  </si>
  <si>
    <t>Interest paid on vehicle loan</t>
  </si>
  <si>
    <t>Interest paid on bank overdraft</t>
  </si>
  <si>
    <t>Net cash from financing activities</t>
  </si>
  <si>
    <t>Net decrease in cash and cash equivalents</t>
  </si>
  <si>
    <t>Effect of exchange differences on cash and cash equivalents</t>
  </si>
  <si>
    <t>Cash and cash equivalents at the beginning of the year</t>
  </si>
  <si>
    <t>Closing cash and cash equivalents at the end of the year</t>
  </si>
  <si>
    <t>Consolidated statement of cash flows (parenthetical) ₨ in Thousands, $ in Thousands</t>
  </si>
  <si>
    <t>Components of cash and cash equivalents:</t>
  </si>
  <si>
    <t>Cash on hand</t>
  </si>
  <si>
    <t>Balances with banks</t>
  </si>
  <si>
    <t>On current account</t>
  </si>
  <si>
    <t>On deposit accounts</t>
  </si>
  <si>
    <t>Cash in transit</t>
  </si>
  <si>
    <t>Credit card collection in hand</t>
  </si>
  <si>
    <t>Total cash and cash equivalents</t>
  </si>
  <si>
    <t>Corporate information</t>
  </si>
  <si>
    <t>1. Corporate information
Yatra Online, Inc. (the "Parent Company") together with its subsidiaries (collectively, "the Company" or the "Group") and equity accounted investee is primarily engaged in the business of selling travel products and solutions in India, the United States and Singapore. The Group offers its customers the entire range of travel services including ticketing, tours and packages and reservations for hotels. The Parent Company is domiciled and incorporated in Cayman Island; the registered office is located at Maples Corporate Services Limited, PO Box-309, Ugland House, Grand Cayman, KYI-1104 Cayman Islands. Information on the Group structure is provided in Note 6.
On July 13, 2016, the Parent Company entered into a business combination agreement with NASDAQ listed Terrapin 3 Acquisition Corporation ("Terrapin" or "TRTL"). Terrapin was a special purpose acquisition company formed for the purpose of effecting a merger, acquisition, or similar business combination. Terrapin raised INR 14,111,708 (USD 212,750) in its IPO in July, 2014. Subsequently TRTL was restructured by formation of TRTL parent and TRTL subsidiary (collectively referred to as TRTL). On December 16, 2016, the business combination was completed pursuant to the terms of the Amended and Restated Business Combination Agreement, dated as of September 28, 2016 and consequently TRTL parent merged with and into the Parent Company. Refer to Note 43.
On July 20, 2017, the Company, through its subsidiary, Yatra Online Private Limited ("Yatra India") agreed to acquire all of the outstanding shares of Air Travel Bureau Limited ("ATB") pursuant to a Share Purchase Agreement by and among Yatra Online Private Limited, ATB and the sellers party thereto (the "Share Purchase Agreement"). Pursuant to the terms of the Share Purchase Agreement, the Company has agreed to acquire a majority of the outstanding shares of ATB (the "First Closing") in exchange for an upfront payment of INR 509,999 (the "Upfront Payment") and the balance of the outstanding shares of ATB (the "Second Closing") will be acquired in exchange for the final payment to be made in third quarter of 2018 calendar year (the "Final Payment"). Refer to Note 43.</t>
  </si>
  <si>
    <t>Significant accounting policies</t>
  </si>
  <si>
    <t>2. Significant accounting policies
2.1 Basis of preparation
The consolidated financial statements for March 31, 2018 have been prepared in accordance with International Financial Reporting Standards (IFRS) as issued by the International Accounting Standards Board (IASB). The accounting policies have been consistently applied by the Group for all periods presented in these financial statements.
The consolidated financial statements of the Company for the year ended March 31, 2018 were authorized for issuance by the Group's board of directors on June 11, 2018.
The consolidated financial statements are prepared on historical cost basis, except for financial instruments classified as fair value through profit or loss and other comprehensive loss.
Certain reclassifications have been made in the consolidated financial statements of prior periods to conform to the classification used in the current period. The impact of such reclassifications on the consolidated financial statements is not material.
During the current year, the Company has separately presented listing and related expenses, which were shown as 'exceptional item' in the previous year statement of profit and loss and other comprehensive loss. In line with this, the Company has also removed sub-total 'Loss before exceptional items and income taxes', which was presented in the previous year statement of profit and loss and other comprehensive loss. Additionally, 'Change in fair value of warrants' has been separately presented on the face of statement of profit or loss and other comprehensive loss, as against part of finance income/cost in the previous period. The management believes that these changes will help users toward better understanding the financial performance of the company.
2.2 New standards, interpretations and amendments adopted by the Group
IAS 7 Statement of Cash Flows: Disclosure Initiative
The amendments require entities to provide disclosures about changes in their liabilities arising from financing activities, including both changes arising from cash flows and non-cash changes (such as foreign exchange gains or losses). On initial application of the amendment, entities are not required to provide comparative information for preceding periods.
IFRS 2 Share-based Payment
In June 2016, IASB issued the amendments to IFRS 2 Share-based Payments , providing specific guidance for measurement of cash-settled awards, modification of cash-settled awards and awards that include a net settlement feature in respect of withholding taxes. It clarifies that the fair value of cash-settled awards is determined on a basis consistent with that used for equity-settled awards. Market-based performance conditions and non-vesting conditions are reflected in the 'fair values', but non-market performance conditions and service vesting conditions are reflected in the estimate of the number of awards expected to vest.
Also, the amendment clarifies that if the terms and conditions of a cash-settled share-based payment transaction are modified with the result that it becomes an equity-settled share-based payment transaction, the transaction is accounted for as such from the date of the modification.
Further, the amendment requires the award that includes a net settlement feature in respect of withholding taxes to be treated as equity-settled in its entirety. The cash payment to the tax authority is treated as if it was part of an equity settlement. The effective date for adoption of the amendments to IFRS 2 is annual reporting periods beginning on or after January 1, 2018, though early adoption is permitted. The Group has early adopted the amendment with effect from April 1, 2017 and the impact of the same has been taken in the consolidated financial statements.
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Non controlling interest is the equity in a subsidiary not attributable, directly or indirectly, to a parent. Non controlling interests in the net assets of consolidated subsidiaries are identified separately from the Group's equity therein. Non controlling interests consist of the amount of those interests at the date of the business combination and the non controlling interests' share of changes in equity since that date.
Profit or loss and each component of other comprehensive income/ loss (OCI) are attributed to the equity holders of the parent of the Group and to the non controlling interests, even if this results in the non controlling interests having a deficit balance.
A change in the ownership interest of a subsidiary, without a change of control, is accounted for as an equity transaction.
2.4 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18, March 31, 2017 and March 31, 2016,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Convenience translation
The consolidated financial statements are stated in thousands of INR. However, solely for the convenience of the readers, the consolidated statement of financial position as at March 31, 2018, the consolidated statement of profit or loss and other comprehensive loss for the year ended March 31, 2018 and consolidated statement of cash flows for year ended March 31, 2018 were converted into USD at the exchange rate of 65.11 INR per USD. This arithmetic conversion should not be construed as representation that the amounts expressed in INR may be converted into USD at that or any other exchange rate as well as that such numbers are in compliance as per the requirements of IFRS.
2.5 Summary of significant accounting policies
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
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 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Business combinations which do not fall under the scope as defined under IFRS 3, are accounted in accordance with relevant IFRS as issued by the IASB and other relevant pronouncements.
Revenue recognition
Revenue is recognized to the extent that it is probable that economic benefits will flow to the Group and revenue can be reliably measured. Revenue is measured at the fair value of consideration received or receivable, taking into account contractually defined terms of payment. The Group assesses its revenue arrangement against specific criteria in order to determine if it is acting as principal or agent. The Group has concluded that it is acting as agent in case of sale of airline tickets, hotel bookings, sale of rail and bus tickets and as principal in case of sale of holiday packages.
The Group provides travel products and services to leisure, corporate travelers (B2E—Business to Enterprise) and B2B2C (Business to Business to Consumer)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departure for outbound tours and packages and on completion of tour for inbound tours.
Air Ticketing
Revenue from the sale of airline tickets is recognized as an agent on a net commission earned basis. Revenue from service fee is recognized on earned basis.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 airlines and package services and is disclosed as service cost.
Other Services
Revenue from other sources, primarily comprising advertising revenue, revenue from sale of rail and bus tickets and fees for facilitating website access to travel insurance companies are being recognized as the services are being performed. Revenue from the sale of rail and bus tickets is recognized as an agent on a net commission earned basis.
Revenue is recognized net of cancellations received during the period, refunds, and service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or when it is no longer probable that the points under the program will be redeemed.
The Group receives upfront fee from Global Distribution System ("GDS") providers for facilitating the booking of airline tickets on its website or other distribution channels to travel agents for using their system which is recognized as revenue for actual airline tickets sold over the total number of airline tickets to be sold over the term of the agreement and the balance amount is recognized as deferred revenue.
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
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marketing and sales promotion costs.
Finance income and expenses
Finance income comprises interest income on term deposits and net gain on change in fair value of derivatives. Interest income is recognized as it accrues in the statement of profit or loss and other comprehensive loss, using the effective interest rate method (EIR).
Finance expenses comprise interest expense on borrowings, unwinding of the discount on provisions, and impairment losses recognized on financial assets. Interest expense is recognized in the statement of profit or loss and other comprehensive loss using EIR.
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nd other comprehensive loss is recognized, deferred tax items are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tion authority.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
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Computer and peripherals
3 years
Furniture and fixtures
5 years
Office equipment
5 years
Vehicles
Term of loan/lease or useful life (5 - 7 years as applicable) whichever is shorter.
Leasehold improvements are amortized over the lower of primary lease period or economic useful lif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Agent / Supplier relationships
2.5 - 10 years
Non-compete agreements
3.5 - 6.5 years
Trademarks
10 - 20 years
Intellectual property rights
3 years
Computer software and websites
3 to 10 years or license period, whichever is shorter
Customer relationships
15 years
Leases
Group as a lessee
A lease is classified at the inception date as a finance lease or an operating lease. A lease that transfers substantially all the risks and rewards incidental to ownership by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nd other comprehensive loss.
A leased asset is depreciated over the shorter of the estimated useful life of the asset and the lease term.
An operating lease is a lease other than a finance lease. Operating lease payments are recognized as an operating expense in the statement of profit or loss and other comprehensive loss on a straight-line basis over the lease term.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financial assets at fair value through profit or loss, loans and receivables, held-to- maturity investments or available-for-sale (AFS), as appropriate.
All financial assets are recognized initially at fair value plus, in the case of financial assets not recorded at fair value through profit or loss, transaction costs that are attributable to the acquisition of the financial asset.
Subsequent measurement
Financial assets measured at amortized cost
Loans and receivables are non-derivative financial assets with fixed or determinable payments that are not quoted in an active market. After initial measurement, such financial assets are subsequently measured at amortized cost using the effective interest rate (EIR) method, less impairment. Amortized cost is calculated by taking into account any discount or premium on acquisition and fees or costs that are an integral part of the EIR. The EIR amortization is included in finance income in the statement of profit or loss and other comprehensive loss. The losses arising from impairment are recognized in the statement of profit or loss and other comprehensive loss
This category applies to trade and other receivables, term deposits, security deposits and employee loans. For more info on receivables, refer to Note 26.
Impairment of financial assets
The Group assesses, at each reporting date, whether there is objective evidence that a financial asset or a group of financial assets is impaired. An impairment exists if one or more events has occurred since the initial recognition of the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IR.
The carrying amount of the asset is reduced through the use of an allowance account and the loss is recognized in the statement of profit or loss and other comprehensive loss. Interest income (recorded as finance income in the statement of profit or loss and other comprehensive loss) continues to be accrued on the reduced carrying amount using the rate of interest used to discount the future cash flows for the purpose of measuring the impairment loss.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statement of profit or loss and other comprehensive loss.
ii)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Group's financial liabilities include trade and other payables, interest-bearing borrowings including bank overdrafts and share warrants.
Subsequent measurement
The measurement of financial liabilities depends on their classification, as described below:
Financial liabilities at fair value through profit or loss
Financial liabilities at fair value through profit or loss include share warrants for which gain or loss is routed through profit or loss. For more details on share warrants, refer to Note 32.
Loans and borrowing
After initial recognition, interest-bearing loans and borrowings are subsequently measured at amortized cost using the EIR method. The EIR amortization is included as finance costs in the statement of profit or loss and other comprehensive loss. This category applies to interest-bearing borrowings, trade and other payables.
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the share premium. Share options exercised during the reporting period are satisfied with treasury shares.
Cash and cash equivalents
Cash and short-term deposits in the statement of financial position comprise cash at banks, payment gateways and on hand and short-term deposits with a maturity of three months or less, which are subject to an insign</t>
  </si>
  <si>
    <t>Standards and interpretations issued but not effective</t>
  </si>
  <si>
    <t>3. Standards and interpretations issued but not effective
The new standards, interpretations and amendments to Standards that are issued to the extent relevant to the Group, but not yet effective, up to the date of issuance of the Group's financial statements are disclosed below. The Group intends to adopt these Standards, if applicable, when they become effective.
IFRS 9 Financial Instruments
In July 2014, IASB issued the final version of IFRS 9 Financial Instruments which reflects all phases of the financial instruments project and replaces IAS 39 Financial Instruments: Recognition and Measurement and all previous versions of IFRS 9. The standard introduces new requirements for classification and measurement, impairment, and hedge accounting.
The effective date of IFRS 9 is annual periods beginning on or after January 1, 2018, with early adoption permitted. Retrospective application is required, but comparative information is not compulsory. The Group is required to adopt the standard by the financial year commencing April 1, 2018. The Group is currently evaluating the requirements of IFRS 9, on its consolidated financial statements and related disclosures.
IFRS 15 Revenue from Contracts with Customers
In May 2014, IASB issued IFRS 15 Revenue from Contract with Customers. The core principle of the new standard is that an entity should recognize revenue to depict the transfer of promised goods or services to customers in an amount that reflects the consideration to which the entity expects to be entitled in exchange for those goods or services. Further the new standard requires enhanced disclosures about the nature, amount, timing and uncertainty of revenue and cash flows arising from the entity's contracts with customers.
The guidance permits two methods of adoption: retrospectively to each prior reporting period presented (full retrospective), or retrospectively with the cumulative effect of initially applying the guidance recognized at the date of initial application (modified retrospective).
Effective April 1, 2018, the Company will adopt the new revenue recognition standard, IFRS 15—Revenue from Contracts with Customers ("IFRS 15"). The Company will adopt the new standard by using the modified retrospective approach and accordingly our financial statements for the years ended March 31, 2018 and 2017 will not be retrospectively adjusted.
The Company is still evaluating the impact of the new accounting standard, including the accounting for certain marketing and sales promotion expenses, which is not likely to have a material impact on the consolidated financial statements of the Company except for reclassification effects within the consolidated statement of profit or loss and other comprehensive loss from marketing and sales promotion expenses to a reduction in revenue. This pertains to upfront cash incentives and select loyalty programs cost as incurred for customer inducement and acquisition for promoting transactions across various booking platforms. As the interpretation of the new rules continue to evolve, the Company will continue to monitor the developments and evaluate the impact of such rules on consolidated financial statements of the Company.
IFRS 16 Leases
In January 2016, IASB issued standard, IFRS 16 Leases . IFRS 16 supersedes IAS 17 Leases ; IFRIC 4 Determining whether an Arrangement contains a Lease ; SIC-15 Operating Leases—Incentives ; and SIC-27 Evaluating the Substance of Transactions Involving the Legal Form of a Lease . The previous accounting model for leases required lessees and lessors to classify their leases as either finance leases or operating leases and account for those two types of leases differently. IFRS 16 introduces a single lessee accounting model and requires a lessee to recognize assets and liabilities for all leases with a term of more than 12 months, unless the underlying asset is of low value.
The effective date of IFRS 16 is annual periods beginning on or after January 1, 2019. Earlier adoption of the Standard is permitted if IFRS 15 Revenue from Contracts with Customers is adopted at or before the date of initial application of IFRS 16. The Group is required to adopt the standard by the financial year commencing April 1, 2019. The Group is currently evaluating the requirements of IFRS 16 on its consolidated financial statements and related disclosures.
IFRIC Interpretation 22 Foreign Currency Transactions and Advance Consideration
In December 2016, IASB issued IFRIC Interpretation 22 Foreign Currency Transactions and Advance Consideration which clarifies the date of the transaction for the purpose of determining the exchange rate to use on initial recognition of the related asset, expense or income, when an entity has received or paid advance consideration in a foreign currency. The effective date for adoption of IFRIC 22 is annual reporting periods beginning on or after January 1, 2018, though early adoption is permitted. The Group is currently evaluating the effect of IFRIC 22 on its consolidated financial statements.
IFRIC Interpretation 23 Uncertainty over Income Tax Treatments
In June 2017, IASB issued IFRIC Interpretation 23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effective date for adoption of IFRIC 23 is annual periods beginning on or after January 1, 2019, though early adoption is permitted. The Group is currently evaluating the effect of IFRIC 23 on its consolidated financial statements.</t>
  </si>
  <si>
    <t>Significant accounting judgments, estimates and assumptions</t>
  </si>
  <si>
    <t>4. Significant accounting judgments, estimates and assumptions
The preparation of the Group's consolidated financial statements requires management to make judgments, estimates and assumptions that affect the reported amounts of revenues, expenses, assets and liabilities, and the disclosure of contingent liabilities, at the end of the reporting period. However, uncertainty about these assumptions and estimates could result in outcomes that require a material adjustment to the carrying amount of the assets or liabilities in future periods.
4.1
Significant judgments in applying the Group's accounting policies
In the process of applying the Group's accounting policies, management has made the following judgments, which have the most significant effect on the amounts recognized in the consolidated financial statements:
Determination of functional currency
Each entity in the Group determines its own functional currency (the currency of the primary economic environment in which the entity operates) and items included in the financial statements of each entity are measured using that functional currency. IAS 21, The Effects of Changes in Foreign Exchange Rates prescribes the factors to be considered for the purpose of determination of functional currency. However, in respect of parent company and certain intermediary foreign operations of the Group, the determination of functional currency might not be very obvious due to mixed indicators like the source of financing, the functional currency of the shareholders, the currency in which the borrowings have been raised and the extent of autonomy enjoyed by the foreign operation. In such cases management uses its judgment to determine the functional currency that most faithfully represents the economic effects of the underlying transactions, events and conditions.
4.2
Significant accounting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Actual results could differ from these estimates.
a)
Impairment reviews
An impairment exists when the carrying value of an asset or cash generating unit (CGU) exceeds its recoverable amount. Recoverable amount is the higher of its fair value less costs to sell and its value in use. The value in use calculation is based on a discounted cash flow model. In calculating the value in use, certain assumptions are required to be made in respect of highly uncertain matters, including management's expectations of growth in EBITDA (Earnings before interest, taxes depreciation and amortization), long term growth rates; and the selection of discount rates to reflect risks involved. Also, judgment is involved in determining the CGU and grouping of CGUs for goodwill allocation and impairment testing.
The Group prepares and internally approves formal five year plans, as applicable, for its businesses and uses these as the basis for its impairment reviews. The consistent use of such robust five year information for management reporting purpose, the Group uses five year plans for the purpose of impairment testing. Since the value in use exceeds the carrying amount of CGU, the fair value less costs to sell is not determined.
The key assumptions used to determine the recoverable amount for the CGUs, including sensitivity analysis, are disclosed and further explained in Note 20.
The Group tests goodwill for impairment annually on March 31 and whenever there are indicators of impairment.
b)
Allowance for uncollectible trade receivables and advances
Trade receivables do not carry any interest and are stated at their nominal value as reduced by appropriate allowances for estimated irrecoverable amounts. Estimated irrecoverable amounts are based on the ageing of the receivable balances and historical experience. Additionally, a large number of minor receivables is grouped into homogeneous groups and assessed for impairment collectively. Individual trade receivables are written off when management deems them not to be collectible.
c)
Loyalty programs
The Group estimates revenue allocation between the loyalty program and the other components of the sale with assumptions about the expected redemption rates. The amount allocated to the loyalty program is deferred, and is recognized as revenue when the Group fulfills its obligations to supply the services under the terms of the program or when it is no longer probable that the points under the program will be redeemed. Also refer to Note 35.
d)
Taxes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future tax planning strategies and recent business performances and developments. The Group has not recognized deferred tax asset on unused tax losses and temporary differences in most of the subsidiaries of the Group. Also refer to Note 25.
e)
Defined benefit plans
The costs of post retirement benefit obligation under the Gratuity plan are determined using actuarial valuations. An actuarial valuation involves making various assumptions that may differ from actual developments in the future. These include the determination of the discount rate, future salary increase, mortality rates and future pension increases. Due to the complexities involved in the valuation and its long term nature, a defined benefit obligation is highly sensitive to changes in these assumptions. All assumptions are reviewed at each reporting date. Also refer to Note 34 for assumptions and sensitivities.</t>
  </si>
  <si>
    <t>Segment information</t>
  </si>
  <si>
    <t>5. Segment information
For management purposes, the Group is organized into lines of business (LOBs) based on its products and services and has following reportable segments. The LOBs offer different products and services, and are managed separately because the nature of products and methods used to distribute the services are different. For each of these LOBs, Chief Executive Officer (CEO) reviews internal management reports. Accordingly, the Chief Executive Officer (CEO) is construed to be the Chief Operating Decision Maker (CODM). Segment revenue less service cost from each LOB's are reported and reviewed by the CODM on a monthly basis.
The following summary describes the operations in each of the Group's reportable segments:
1.
Air Ticketing: Through internet and mobile based platform and call-centers , the Group provides the facility to book and service international and domestic air tickets to ultimate customers through B2C (Business to Consumer), Business to Enterprise (B2E) and B2B2C (Business to Business to Consumer) channels. All these channels share similar characteristics as they are engaged in facilitation of air tickets. Management believes that it is appropriate to aggregate these channels as one reporting segment due to the similarities in the nature of business.
2.
Hotels and Packages: Through an internet and mobile based platform, call-centers and branch offices, the group provides holiday packages and hotel reservations. For internal reporting purpose, the revenue related to Airline Ticketing issued as a component of group developed tour and package is assigned to Hotel and Package segment and is recorded on a gross basis. The hotel reservations form integral part of the holiday packages and, accordingly, management believes that it is appropriate to aggregate these services as one reportable segment due to similarities in the nature of services.
3.
Other operations primarily include the advertisement income from hosting advertisements on its internet web-sites, income from sale of coupons and vouchers, income from sale of rail and bus tickets and income from facilitating website access to travel insurance companies. The operations do not meet any of the quantitative thresholds to be a reportable segment for any of the periods presented in these consolidated financial statements.
Information about Reportable Segments:
Air Ticketing
Hotels and Packages
Others
Total
March 31,
March 31,
March 31,
March 31,
Particulars
2016
2017
2018
2016
2017
2018
2016
2017
2018
2016
2017
2018
Revenue
Service cost
—
—
—
)
)
)
—
—
—
)
)
)
​
​
​
​
​
​
​
​
​
​
​
​
​
​
​
​
​
​
​
​
​
​
​
​
​
​
​
​
​
​
​
​
​
​
​
​
​
​
Segment results
Other income
Unallocated expenses
)
)
)
​
​
​
​
​
​
​
​
​
​
​
​
​
​
​
​
​
​
​
​
​
​
​
​
​
​
​
​
​
​
​
​
​
​
​
​
​
​
Operating loss (before depreciation and amortization)
)
)
)
Finance cost
)
)
)
Depreciation and amortization
)
)
)
Finance income
Share of loss of joint venture
)
)
)
Change in fair value of warrants
)
)
Listing and related expenses (refer note 44)
—
)
—
​
​
​
​
​
​
​
​
​
​
​
​
​
​
​
​
​
​
​
​
​
​
​
​
​
​
​
​
​
​
​
​
​
​
​
​
​
​
Loss before taxes
)
)
)
Tax expense
)
)
)
​
​
​
​
​
​
​
​
​
​
​
​
​
​
​
​
​
​
​
​
​
​
​
​
​
​
​
​
​
​
​
​
​
​
​
​
​
​
Loss for the year
)
)
)
​
​
​
​
​
​
​
​
​
​
​
​
​
​
​
​
​
​
​
​
​
​
​
​
​
​
​
​
​
​
​
​
​
​
​
​
​
​
​
​
​
​
​
​
​
​
​
​
​
​
​
​
​
​
​
​
​
​
​
​
​
​
​
​
​
​
​
​
​
​
​
​
​
​
​
​
Assets and liabilities are not identified to any reportable segments, since the Group uses them interchangeably across segments and, consequently, the Management believes that it is not practicable to provide segment disclosures relating to total assets and liabilities.
Geographical information:
Given that Company's products and services are available on a technology platform to customers globally, consequently, the necessary information to track accurate geographical location of customers is not available.
Non-current assets are disclosed based on respective physical location of the assets:
Non-current Assets*
March 31,
March 31,
India
Others
​
​
​
​
​
​
​
​
Total
​
​
​
​
​
​
​
​
​
​
​
​
​
​
​
​
*
Non-current assets presented above represent property, plant and equipment and intangible assets and goodwill.
Major customers:
Considering the nature of business, customers primarily include individuals. Further, none of the corporate and other customers account for more than 10% or more of the Group's revenues.</t>
  </si>
  <si>
    <t>Group information</t>
  </si>
  <si>
    <t>6. Group information
The consolidated financial statements of the Group include:
Information about group subsidiaries
% Equity interest
Name
Principal activities
Country of
March 31,
March 31,
THCL Travel Holding Cyprus Limited
Investment Company
Cyprus
Yatra USA Corp
Investment Company
USA
****
****
Yatra USA, LLC
Travel &amp; Travel related services
USA
Asia Consolidated DMC Pte. Ltd.
Travel &amp; Travel related services
Singapore
ACD Tours and Travel SDN. BHD. (Malaysia)*
Travel &amp; Travel related services
Malaysia
—
—
Middle East Travel Management Company Private Limited
Travel &amp; Travel related services
India
Yatra Online Private Limited
Travel &amp; Travel related services
India
**
***
Yatra Corporate Hotel Solutions P. Ltd. (formerly known as Intech Hotel Solutions P. Ltd.)
Travel &amp; Travel related services
India
**
***
TSI Yatra Private Limited (formerly known as TSI—Travel Services International P. Ltd.)
Travel &amp; Travel related services
India
**
***
Yatra TG Stays Private Limited (formerly known as D.V. Travels Guru Private Limited)
Travel &amp; Travel related services
India
**
***
Yatra Hotel Solutions Private Limited (formerly known as Desiya Online Travel Distribution P. Ltd.)
Travel &amp; Travel related services
India
**
***
Air Travel Bureau Limited
Travel &amp; Travel related services
India
—
*****
*
ACD Tours and Travel SDN. BHD. (Malaysia) incorporated as a subsidiary of Asia Consolidated DMC Pte. Ltd., was liquidated during the financial year 2016-17.
**
Remaining shares of 1.80% are held by minority shareholders as at March 31, 2017
***
Remaining shares of 1.78% are held by minority shareholders as at March 31, 2018
****
Includes 31.74% Class F shares owned by Terrapin 3's founder stockholders having no voting right. Terrapin 3's founder stockholders also own Class F shares in the Company having no economic value and have an exchange right to acquire ordinary shares of the Company.
*****
During the financial year ending March 31, 2018, the company had acquired 51% shareholding in ATB on July 31, 2017, with the obligation to acquire the remaining 49% shareholding pursuant to the terms of Share Purchase Agreement (SPA). Refer to Note 43.
Joint Venture
The group has a 50% interest in Adventure and Nature Network Pvt. Ltd. (March 31, 2017: 50%). For more detail, refer to Note 14.</t>
  </si>
  <si>
    <t>Fair value measurement</t>
  </si>
  <si>
    <t>7. Fair value measurement
Set out below is a comparison by class of the carrying amounts and fair value of the Group's financial instruments that are carried in the financial statements.
Fair values
The management assessed that the fair values of trade receivables, cash and cash equivalent, term deposits, trade payables, borrowings and other liabilities approximates their carrying amounts largely due to the short-term maturities of these instruments.
Carrying value
Fair value
As at March 31,
As at March 31,
2017
2018
2017
2018
Financial assets
Assets carried at amortized cost
Trade and other receivables
Cash and cash equivalents
Term deposits
Other financial assets
​
​
​
​
​
​
​
​
​
​
​
​
​
​
Total
​
​
​
​
​
​
​
​
​
​
​
​
​
​
​
​
​
​
​
​
​
​
​
​
​
​
​
​
Financial liabilities
Liabilities carried at fair value
Share warrants
Contingent dividend
—
—
Liability for acquisition of business
—
—
​
​
​
​
​
​
​
​
​
​
​
​
​
​
Total
​
​
​
​
​
​
​
​
​
​
​
​
​
​
​
​
​
​
​
​
​
​
​
​
​
​
​
​
Liabilities carried at amortized cost
Trade and other payables
Borrowings
Other liabilities
​
​
​
​
​
​
​
​
​
​
​
​
​
​
Total
​
​
​
​
​
​
​
​
​
​
​
​
​
​
​
​
​
​
​
​
​
​
​
​
​
​
​
​
Fair value hierarchy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March 31, 2017
Level 1
Level 2
Level 3
Total
Assets for which fair value is disclosed
Term deposits
—
—
Other financial assets
—
—
​
​
​
​
​
​
​
​
​
​
​
​
​
​
Total assets
—
—
​
​
​
​
​
​
​
​
​
​
​
​
​
​
​
​
​
​
​
​
​
​
​
​
​
​
​
​
Liabilities carried at fair value
Warrants
—
Contingent dividend
—
—
Liabilities carried at amortized cost
Borrowings
—
—
​
​
​
​
​
​
​
​
​
​
​
​
​
​
Total Liabilities
​
​
​
​
​
​
​
​
​
​
​
​
​
​
​
​
​
​
​
​
​
​
​
​
​
​
​
​
March 31, 2018
Level 1
Level 2
Level 3
Total
Assets for which fair value is disclosed
Term deposits
—
—
Other financial assets
—
—
​
​
​
​
​
​
​
​
​
​
​
​
​
​
Total assets
—
—
​
​
​
​
​
​
​
​
​
​
​
​
​
​
​
​
​
​
​
​
​
​
​
​
​
​
​
​
Liabilities carried at fair value
Warrants
—
Liability for business acquisition
—
—
Liabilities carried at amortized cost
Borrowings
—
—
​
​
​
​
​
​
​
​
​
​
​
​
​
​
Total Liabilities
​
​
​
​
​
​
​
​
​
​
​
​
​
​
​
​
​
​
​
​
​
​
​
​
​
​
​
​
There were no transfers between Level 1, Level 2 and Level 3 during the year.
Valuation Techniques and significant unobservable inputs
The following tables show the valuation techniques used in measuring fair values at March 31, 2018 and March 31, 2017 as well as the significant unobservable inputs used.
Type
Valuation technique
Significant unobservable
Inter-relationship between
A. Financial Instruments measured at fair value:
Warrants
Black- Scholes model: The valuation model considers the share price on measurement date, expected term of the instrument, risk free rate (based on government bonds), expected volatility and expected dividend rate.
Expected term: 2.66 years (PY: 3.16 years)
Risk free rate: 2.26% (PY: 1.56%)
The estimated fair value would increase (decrease) if :
•
the expected term were higher (lower)
•
the risk free rate were higher (lower)
Quoted warrants
Fair market value
—
—
Contingent dividend
Fair value—simulation model
Discounting period: Nil (PY: 1.13 to 1.62 years)
Risk free rate: Nil (PY: 2.81%)
The estimated fair value would increase (decrease) if :
•
the expected discounting period were higher (lower)
•
the risk free rate were higher (lower)
Liability for business acquisition (refer to Note 43)
Actual as per the terms of share purchase agreement
Adjusted earning of acquired entity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
Below is reconciliation of fair value measurements categorized within Level 1 &amp; Level 3 of the fair value hierarchy
April 1,
Acquired
Charge to
Charged
Converted
Effects of
March 31,
Business
Charge to
Charged
Effects of
March 31,
Silicon Valley Bank—Convertible Preference shares—Series D
—
—
)
—
—
—
—
—
—
—
Silicon Valley Bank—Convertible Preference shares—Series E
—
—
)
—
—
—
—
—
—
—
Macquarie Corporate Holdings Pty Limited—Ordinary Warrants
—
)
—
—
—
)
—
)
Quoted Warrants
—
)
—
—
)
—
—
Contingent dividend
—
—
—
)
—
)
)
—
Liability for business acquisition (refer to Note 43)
—
—
—
—
—
—
—
​
​
​
​
​
​
​
​
​
​
​
​
​
​
​
​
​
​
​
​
​
​
​
​
​
​
​
​
​
​
​
​
​
​
​
​
​
​
Total
)
)
)
)
​
​
​
​
​
​
​
​
​
​
​
​
​
​
​
​
​
​
​
​
​
​
​
​
​
​
​
​
​
​
​
​
​
​
​
​
​
​</t>
  </si>
  <si>
    <t>Revenue from rendering of services</t>
  </si>
  <si>
    <t>8. Revenue from rendering of services
March 31,
2016
2017
2018
Air Ticketing
Hotels and Packages
Other Services
​
​
​
​
​
​
​
​
​
​
​
Total
​
​
​
​
​
​
​
​
​
​
​
​
​
​
​
​
​
​
​
​
​
​</t>
  </si>
  <si>
    <t>9. Other revenue
March 31,
2016
2017
2018
Marketing revenue
​
​
​
​
​
​
​
​
​
​
​
Total
​
​
​
​
​
​
​
​
​
​
​
​
​
​
​
​
​
​
​
​
​
​
Primarily comprising advertising revenue and fees for facilitating website access to a travel insurance company.</t>
  </si>
  <si>
    <t>10. Other income
March 31,
2016
2017
2018
Liabilities written back
Government grant
—
—
Gain on sale of property, plant and equipment (net)
—
Miscellaneous income
​
​
​
​
​
​
​
​
​
​
​
Total
​
​
​
​
​
​
​
​
​
​
​
​
​
​
​
​
​
​
​
​
​
​
Government grant represent the Company's entitlement to receive duty credit script as grant under Service Exports from India Scheme (SEIS) from government of India on achievement of certain conditions as notified under the scheme, such scrips can be utilized against the payment of custom duty at the time of import of goods or services to India.
Liabilities written back represent trade payables, that through the expiry of time, the Group has no further legal obligation to vendors.</t>
  </si>
  <si>
    <t>Personnel Expenses</t>
  </si>
  <si>
    <t>11. Personnel expenses
March 31,
2016
2017
2018
Salaries, wages and other short term employee benefits
Contributions to defined contribution plans
Expenses related to defined benefit plans
Share based compensation costs
Employee welfare expenses
​
​
​
​
​
​
​
​
​
​
​
Total
​
​
​
​
​
​
​
​
​
​
​
​
​
​
​
​
​
​
​
​
​
​</t>
  </si>
  <si>
    <t>12. Other operating expenses
March 31,
2016
2017
2018
Commission
Communication
Legal and professional fees
Outsourcing fees
Payment gateway and other charges
Advances written-off (refer to Note 21)
Trade and other receivables written-off (refer to Note 26)
Duties and taxes
Rent
Repairs and maintenance
Travelling and conveyance
Insurance
Remeasurement of contingent consideration (refer to Note 43)
—
—
Corporate social responsibility (CSR) expense
—
—
Miscellaneous expenses
​
​
​
​
​
​
​
​
​
​
​
Total
​
​
​
​
​
​
​
​
​
​
​
​
​
​
​
​
​
​
​
​
​
​</t>
  </si>
  <si>
    <t>13. Depreciation and amortization
March 31,
2016
2017
2018
Depreciation
Amortization
​
​
​
​
​
​
​
​
​
​
​
Total
​
​
​
​
​
​
​
​
​
​
​
​
​
​
​
​
​
​
​
​
​
​</t>
  </si>
  <si>
    <t>14. Investment in joint venture
The Group entered into an agreement with Snow Leopard Pvt. Ltd (SLA) on September 28, 2012 to set up a joint venture company Adventure and Nature Network Private Limited (ANN) to do business in adventure travel, having its principal place of business in India.
Group contributed on March 31, 2018: Nil (March 31, 2017: 3,000 and March 31, 2016: INR 7,800) to maintain its 50% stake in the joint venture company. Both Group and SLA have equal right in management of ANN requiring unanimous decision in board meetings and shareholder's meetings.
Investment in joint venture is accounted for using the equity method in accordance with IAS 28 Investments in Associates and Joint Ventures in the consolidated financial statements. Summarized financial information of the joint venture, based on its IFRS financial statements, and reconciliation with the carrying amount of the investment in the consolidated financial statements are set out below:
Summarized statement of financial position of ANN:
March 31,
2017
2018
Current assets, including cash and cash equivalents INR 4,614 (March 31, 2017: INR 1,134)
Non-current assets
Current liabilities
)
)
Non-current liabilities
)
)
​
​
​
​
​
​
​
​
Equity
)
)
​
​
​
​
​
​
​
​
​
​
​
​
​
​
​
​
Group's carrying amount of the investment
)
)
​
​
​
​
​
​
​
​
​
​
​
​
​
​
​
​
Transferred to other liabilities (refer to Note 38)
​
​
​
​
​
​
​
​
Net carrying amount of investment
—
—
​
​
​
​
​
​
​
​
​
​
​
​
​
​
​
​
Summarized statement of profit or loss of ANN:
March 31,
2016
2017
2018
Revenue
Administrative expenses, including depreciation INR 173 (March 31, 2017: INR 3,401 and March 31, 2016: INR 6,162)
)
)
)
Finance cost
)
)
)
​
​
​
​
​
​
​
​
​
​
​
Loss before tax
)
)
)
Income tax expense
—
—
—
​
​
​
​
​
​
​
​
​
​
​
Loss for the year
)
)
)
​
​
​
​
​
​
​
​
​
​
​
​
​
​
​
​
​
​
​
​
​
​
Group's share of loss for the year
)
)
)
The joint venture had no other contingent liabilities or capital commitments as at March 31, 2018 and March 31, 2017. ANN can't distribute its profits without the consent from the two venture partners.</t>
  </si>
  <si>
    <t>15. Finance income
March 31,
2016
2017
2018
Interest income on :
—Bank deposits
—Others
Unwinding of discount on other financial assets
​
​
​
​
​
​
​
​
​
​
​
Total
​
​
​
​
​
​
​
​
​
​
​
​
​
​
​
​
​
​
​
​
​
​</t>
  </si>
  <si>
    <t>16. Finance cost
March 31,
2016
2017
2018
Bank charges
Foreign exchange loss (net)
Interest on borrowings
Unwinding of discount on other financial liability
—
​
​
​
​
​
​
​
​
​
​
​
Total
​
​
​
​
​
​
​
​
​
​
​
​
​
​
​
​
​
​
​
​
​
​</t>
  </si>
  <si>
    <t>Income taxes</t>
  </si>
  <si>
    <t>17. Income taxes
Loss for the year before income taxes are as follows:
March 31,
2016
2017
2018
Domestic
)
)
)
Foreign operations
)
)
)
​
​
​
​
​
​
​
​
​
​
​
Total
)
)
)
​
​
​
​
​
​
​
​
​
​
​
​
​
​
​
​
​
​
​
​
​
​
The major components of income tax expense for the years ended 31 March, 2018, 2017 and 2016 are:
March 31,
2016
2017
2018
Current Period
Current income tax expenses
Origination and reversal of temporary differences
)
Current year losses for which deferred tax is recognized
)
—
—
Deferred tax (benefit)/ expense
)
​
​
​
​
​
​
​
​
​
​
​
Total income tax expenses as reported in statement of profit or loss
​
​
​
​
​
​
​
​
​
​
​
​
​
​
​
​
​
​
​
​
​
​
Reconciliation of tax expense and accounting profit multiplied by tax rate of each jurisdiction in which the Group operates
March 31,
2016
2017
2018
Loss for the year
)
)
)
Income tax expense
​
​
​
​
​
​
​
​
​
​
​
Loss before income taxes
)
)
)
​
​
​
​
​
​
​
​
​
​
​
Expected tax expense at statutory income tax rate
)
)
)
Non deductible expenses
)
Utilization of previously unrecognized tax losses
)
)
)
Current year losses for which no deferred tax asset was recognized
Change in unrecognized temporary differences
)
Effect of change in tax rate
—
)
Others
​
​
​
​
​
​
​
​
​
​
​
​
​
​
​
​
​
​
​
​
​
​
​
​
​
​
​
​
​
​
​
​
​
The domicile of the Parent Company is Cayman Islands. The Group's two major tax jurisdictions are India and Singapore with tax rates ranging between 25.75% to 34.61% (March 31, 2017: 30.9% to 34.61%) in India and 17% (March 31, 2017: 17%) in Singapore, that have been applied to profit or loss of the respective jurisdiction for determination of expected tax expense.</t>
  </si>
  <si>
    <t>18. Loss per share
Basic loss per share amounts are calculated by dividing net loss for the year attributable to ordinary equity holders by the weighted average number of ordinary shares outstanding during the year.
Diluted loss per share amounts are calculated by dividing the net loss attributable to ordinary equity holders by the weighted average number of ordinary shares outstanding during the year plus the weighted average number of ordinary shares that would be issued on conversion of all the dilutive potential ordinary shares into ordinary shares. The impact of the dilutive potential ordinary shares is anti-dilutive for the year presented.
The following reflects the income and share data used in the basic and diluted loss per share computations:
March 31,
2016*
2017
2018
Loss attributable to ordinary shareholders
)
)
)
Weighted average number of ordinary shares outstanding used in computing basic/diluted loss per share
Basic loss per share
)
)
)
Diluted loss per share
)
)
)
*
Includes ordinary equity shares and preference shares that have been issued upon the conversion of a mandatorily convertible preference shares (Series A to F) are included in the calculation of weighted average basic earnings per share.
Refer to Note 29 for the detailed movement in share capital during the financial year.
On December 16, 2016, the Parent Company converted its preference shares into ordinary shares and effectuated a reverse 5.4242194-for-one share split of its ordinary shares as well as a 5.4242194-for-one adjustment with respect to the number of ordinary shares underlying its share options and a corresponding adjustment to the exercise prices of such options. Consequently, the basic and diluted earnings per share for all periods presented are adjusted retrospectively.
Loss attributable to shareholders is allocated equally for each class of share.
At March 31, 2018, 993,737 ordinary shares (March 31, 2017: 555,941 and March 31, 2016: 342,917), issuable against employee share options and restricted employee share options, 742,402 ordinary shares (March 31, 2017: 742,402 and March 31, 2016: 716,721) issuable against conversion right with subsidiary's ordinary shares and 746 ordinary shares (March 31, 2017: 791 and March 31, 2016: 286), issuable against equity instruments, were excluded from the diluted weighted average number of ordinary shares calculation as their effect would have been anti-dilutive. The Company also excludes options with exercise prices that are greater than the average market price from the calculation of diluted EPS because their effect would be anti-dilutive.
For calculation of diluted EPS, since the exercise price of share warrants is greater than fair market value, these are assumed to be out of money and considered not to be exercisable as on balance sheet date. These potential ordinary shares are not considered for calculation of dilutive impact of earning per share.
There have been no other transactions involving ordinary shares or potential ordinary shares between the reporting date and the date of completion of these financial statements.</t>
  </si>
  <si>
    <t>19. Property, plant and equipment
Leasehold
Computer
Furniture
Vehicles
Office
Total
At March 31, 2016
Additions
Disposals/adjustment
)
)
)
)
)
)
Effects of movements in foreign exchange rates
)
)
)
)
)
)
​
​
​
​
​
​
​
​
​
​
​
​
​
​
​
​
​
​
​
​
At March 31, 2017
​
​
​
​
​
​
​
​
​
​
​
​
​
​
​
​
​
​
​
​
​
​
​
​
​
​
​
​
​
​
​
​
​
​
​
​
​
​
​
​
Acquisitions through business combinations (refer to Note 43)
Additions
—
Disposals/adjustment
)
)
)
)
)
)
Effects of movements in foreign exchange rates
​
​
​
​
​
​
​
​
​
​
​
​
​
​
​
​
​
​
​
​
At March 31, 2018
​
​
​
​
​
​
​
​
​
​
​
​
​
​
​
​
​
​
​
​
​
​
​
​
​
​
​
​
​
​
​
​
​
​
​
​
​
​
​
​
Depreciation
At March 31, 2016
Charge for the year
Disposals/adjustment
)
)
)
)
)
)
Effects of movements in foreign exchange rates
)
)
)
)
)
)
​
​
​
​
​
​
​
​
​
​
​
​
​
​
​
​
​
​
​
​
At March 31, 2017
​
​
​
​
​
​
​
​
​
​
​
​
​
​
​
​
​
​
​
​
​
​
​
​
​
​
​
​
​
​
​
​
​
​
​
​
​
​
​
​
Charge for the year
Disposals/adjustment
)
)
)
)
)
)
Effects of movements in foreign exchange rates
​
​
​
​
​
​
​
​
​
​
​
​
​
​
​
​
​
​
​
​
At March 31, 2018
​
​
​
​
​
​
​
​
​
​
​
​
​
​
​
​
​
​
​
​
​
​
​
​
​
​
​
​
​
​
​
​
​
​
​
​
​
​
​
​
At March 31, 2017
​
​
​
​
​
​
​
​
​
​
​
​
​
​
​
​
​
​
​
​
​
​
​
​
​
​
​
​
​
​
​
​
​
​
​
​
​
​
​
​
At March 31, 2018
​
​
​
​
​
​
​
​
​
​
​
​
​
​
​
​
​
​
​
​
​
​
​
​
​
​
​
​
​
​
​
​
​
​
​
​
​
​
​
​
The Group has taken bank guarantee facility against which property, plant and equipment of a subsidiary of the Group amounting to INR 105,669 (March 31, 2017: INR 63,701) are pledged.
The carrying value of vehicles held under finance leases have a Gross book value INR 37,222 (March 31, 2017: INR 34,692), depreciation charge for the year INR 5,319 (March 31, 2017: INR 4,956), Accumulated depreciation INR 26,037 (March 31, 2017: INR 19,310), net book value INR 11,186 (March 31, 2017: INR 15,382). Leased assets are pledged as security for the related finance lease.
The carrying value of vehicles held under vehicle loan have a gross book value of INR 92,515 (March 31, 2017: INR 59,715), depreciation charge for the year of INR 15,276 (March 31, 2017: INR 10,130), accumulated depreciation of INR 31,651 (March 31, 2017: INR 19,770), net book value of INR 60,899 (March 31, 2017: INR 39,945). Vehicles are pledged as security against the related vehicle loan.
In the statement of cash flows, proceeds from vehicle loan of INR 25,406 (March 31, 2017: INR 18,312, March 31, 2016: INR 14,637) has been adjusted against purchase of property, plant and equipment.
The Company has written off fully depreciated assets from the books of accounts having gross value INR 1,875 (March 2017: INR 73,594).</t>
  </si>
  <si>
    <t>Intangible assets and goodwill</t>
  </si>
  <si>
    <t>20. Intangible assets and goodwill
Computer
Intellectual
Agent /
Customer
Non
Trademarks
Goodwill
Intangible
Total
At March 31, 2016
—
Additions
—
—
—
—
—
Disposals/adjustment
—
—
—
—
—
—
—
)
)
Effects of movements in foreign exchange rates
)
)
—
—
—
—
—
—
)
​
​
​
​
​
​
​
​
​
​
​
​
​
​
​
​
​
​
​
​
​
​
​
​
​
​
​
​
​
At March 31, 2017
—
​
​
​
​
​
​
​
​
​
​
​
​
​
​
​
​
​
​
​
​
​
​
​
​
​
​
​
​
​
​
​
​
​
​
​
​
​
​
​
​
​
​
​
​
​
​
​
​
​
​
​
​
​
​
​
​
​
​
Acquisitions through business combinations (refer to Note 43)
—
—
—
—
Additions
—
—
—
—
—
—
Disposals/adjustment
—
—
—
—
—
—
—
)
)
Effects of movements in foreign exchange rates
)
—
—
—
—
—
—
)
​
​
​
​
​
​
​
​
​
​
​
​
​
​
​
​
​
​
​
​
​
​
​
​
​
​
​
​
​
At March 31, 2018
​
​
​
​
​
​
​
​
​
​
​
​
​
​
​
​
​
​
​
​
​
​
​
​
​
​
​
​
​
​
​
​
​
​
​
​
​
​
​
​
​
​
​
​
​
​
​
​
​
​
​
​
​
​
​
​
​
​
Amortization
At March 31, 2016
—
—
—
Charge for the year
—
—
—
Disposals
—
—
—
—
—
—
—
—
—
Effects of movements in foreign exchange rates
)
)
)
—
—
—
)
​
​
​
​
​
​
​
​
​
​
​
​
​
​
​
​
​
​
​
​
​
​
​
​
​
​
​
​
​
At March 31, 2017
—
—
—
​
​
​
​
​
​
​
​
​
​
​
​
​
​
​
​
​
​
​
​
​
​
​
​
​
​
​
​
​
​
​
​
​
​
​
​
​
​
​
​
​
​
​
​
​
​
​
​
​
​
​
​
​
​
​
​
​
​
Charge for the year
—
—
Disposals
—
—
—
—
—
—
—
—
—
Effects of movements in foreign exchange rates
—
—
—
—
—
​
​
​
​
​
​
​
​
​
​
​
​
​
​
​
​
​
​
​
​
​
​
​
​
​
​
​
​
​
At March 31, 2018
—
—
​
​
​
​
​
​
​
​
​
​
​
​
​
​
​
​
​
​
​
​
​
​
​
​
​
​
​
​
​
​
​
​
​
​
​
​
​
​
​
​
​
​
​
​
​
​
​
​
​
​
​
​
​
​
​
​
​
​
At March 31, 2017
—
—
​
​
​
​
​
​
​
​
​
​
​
​
​
​
​
​
​
​
​
​
​
​
​
​
​
​
​
​
​
​
​
​
​
​
​
​
​
​
​
​
​
​
​
​
​
​
​
​
​
​
​
​
​
​
​
​
​
​
At March 31, 2018
​
​
​
​
​
​
​
​
​
​
​
​
​
​
​
​
​
​
​
​
​
​
​
​
​
​
​
​
​
​
​
​
​
​
​
​
​
​
​
​
​
​
​
​
​
​
​
​
​
​
​
​
​
​
​
​
​
​
The Group has taken bank guarantee facility against which Computer software and websites and intellectual property rights of a subsidiary of the Group amounting to INR 667,882 (March 31, 2017: INR 402,536) are pledged.
The Company has written off fully depreciated assets from the books of accounts having gross value Nil (March 2017: Nil).
Impairment reviews
Goodwill acquired through business combinations having indefinite lives are allocated to the CGUs. For the purpose of impairment testing, goodwill is allocated to a CGU representing the lowest level within the Group at which goodwill is monitored for internal management purposes and which is not higher than the Group's operating segment. Carrying amount of goodwill has been allocated to the respective acquired subsidiaries level as follows:
March 31,
2017
2018
TSI Yatra Private Limited
Yatra TG Stays Private Limited and Yatra Hotel Solutions Private Limited
Air Travel Bureau Limited (refer to Note 43)
—
​
​
​
​
​
​
​
​
Total
​
​
​
​
​
​
​
​
​
​
​
​
​
​
​
​
The recoverable amount of all CGUs was based on its value in use and was determined by discounting the future cash flows to be generated from the continuing use of the CGU. These calculations use cash flow projections over a period of five years, based on next year's financial budgets approved by management, with extrapolation for the remaining period, and an average of the range of assumptions as mentioned below.
The key assumptions used in value in use calculations:
March 31,
2017
2018
Discount rate
18%
18%
Terminal Value growth rate
5% - 7.5%
5%
EBITDA margin over next 5 years
6.5% - 38%
10.7% - 56.4%
The above discount rate is based on the Weighted Average Cost of Capital (WACC) of a comparable market participant, which is adjusted for specific risks. These estimates are likely to differ from future actual results of operations and cash flows.
Sensitivity change in assumptions
Based on the above, no impairment was identified as of March 31, 2018 and March 31, 2017 as the recoverable value of the CGUs exceeded the carrying value. An analysis of the calculation's sensitivity to a change in the key parameters (revenue growth, discount rate and long-term growth rate) based on reasonably probable assumptions, did not identify any probable scenarios where the CGUs recoverable amount would fall below their carrying amount.</t>
  </si>
  <si>
    <t>21. Prepayments and other assets
March 31,
2017
2018
Current
Advance to vendors (net of allowance)
Advance to joint venture (refer to note 42)
Balance with tax authorities
Prepaid expenses
Due from employees
​
​
​
​
​
​
​
​
Total
​
​
​
​
​
​
​
​
​
​
​
​
​
​
​
​
Non-current
Prepaid expenses
Defined benefit plan asset (refer to note 34)
—
​
​
​
​
​
​
​
​
​
​
​
​
​
​
​
​
​
​
​
​
​
​
​
​
Advances to vendor primarily consist of amounts paid to airline and hotels for future bookings.
The movement in the allowance for doubtful advances:
March 31,
2017
2018
Balance at the beginning of the year
—
Provisions accrued during the year
Amount written off during the year
—
)
​
​
​
​
​
​
​
​
Balance at the end of the year
​
​
​
​
​
​
​
​
​
​
​
​
​
​
​
​</t>
  </si>
  <si>
    <t>Other financial assets, non-current</t>
  </si>
  <si>
    <t>22. Other financial assets, non-current
March 31,
2017
2018
Security deposits
Interest accrued on term deposits
​
​
​
​
​
​
​
​
Total
​
​
​
​
​
​
​
​
​
​
​
​
​
​
​
​
Security deposit represents fair value of amount paid to landlord for the lease premises. As on March 31, 2018, remaining tenure for security deposits ranges from 1 to 6 years.
In the statement of cash flows, interest reinvested on term deposits INR 251 (March 31, 2017: 2,229) has been adjusted against interest received under investing activities.</t>
  </si>
  <si>
    <t>23. Term deposits
March 31,
2017
2018
Fixed deposits with banks
​
​
​
​
​
​
​
​
Total
​
​
​
​
​
​
​
​
​
​
​
​
​
​
​
​
Non-current
Current
​
​
​
​
​
​
​
​
Total
​
​
​
​
​
​
​
​
​
​
​
​
​
​
​
​
Term deposits as on March 31, 2018, include INR 831,660 (March 31, 2017: INR 1,025,540) pledged with banks against bank guarantees, bank overdraft, vehicle loan, letter of credit, sales invoice discounting and credit card facility (Refer to Note 32). Tenure for term deposits range from 90 days to 2 years.</t>
  </si>
  <si>
    <t>Other non financial assets, non-current</t>
  </si>
  <si>
    <t>24. Other non financial assets, non-current
March 31,
2017
2018
Fair value adjustment—financial assets
Restricted asset
​
​
​
​
​
​
​
​
Total
​
​
​
​
​
​
​
​
​
​
​
​
​
​
​
​
Fair value adjustment—financial assets represents unamortised portion of the difference between the fair value of the financial assets (security deposit) on initial recognition and the amount paid.
Restricted asset include INR 69,063 (March 31, 2017: 37,117) in respect of mandatory pre-deposit required for service tax and income tax appeal proceedings in India, INR 8,468 (March 31, 2017: 8,468) in respect of refund claim application with the service tax authorities, INR 25,000 (March 31, 2017: INR 25,000) paid in relation to an investigation initiated by Directorate General of Central Excise Intelligence (DGCEI) for certain service tax matters in India. The service tax amount has been paid under protest and the Group strongly believes that it is not probable the demand will materialize.</t>
  </si>
  <si>
    <t>Deferred Tax</t>
  </si>
  <si>
    <t>25. Deferred Tax
Unrecognized Deferred Tax Assets
Deferred tax assets have not been recognized in respect of the following items :
As at March 31,
2017
2018
Deductible temporary differences
Tax loss carry forward and unabsorbed depreciation
​
​
​
​
​
​
​
​
Total
​
​
​
​
​
​
​
​
​
​
​
​
​
​
​
​
In the Group, there are few subsidiaries for which no deferred tax assets have been recognised on deductible temporary differences of INR 573,762 (March 31, 2017: 329,462) and tax losses of INR 6,159,435 (March 31, 2017: 4,265,167) and unabsorbed depreciation of INR 1,759,363 (March 31, 2017: 912,006), as it is not probable that taxable profit will be available in near future against which these can be utilized. Tax losses are available as an offset against future taxable profit expiring at various dates through 2025 and unabsorbed depreciation is available indefinitely for offsetting against future taxable profits.
Recognised Deferred Tax Assets and Liabilities
Deferred tax assets are attributable to the following—
For the Year Ended
2017
2018
Property, plant and equipment and intangible assets
Trade and other receivables
Rent equalisation reserve
Employee benefits
Minimum alternate tax recoverable
Provision for expenses
—
​
​
​
​
​
​
​
​
Deferred tax asset
​
​
​
​
​
​
​
​
OCI gratuity
​
​
​
​
​
​
​
​
Total deferred tax asset (A)
​
​
​
​
​
​
​
​
​
​
​
​
​
​
​
​
Deferred tax liabilities are attributable to the following—
Property, plant and equipment &amp; intangible assets
—
)
​
​
​
​
​
​
​
​
Total deferred tax liability (B)
—
)
​
​
​
​
​
​
​
​
Net deferred tax asset (A–B)
​
​
​
​
​
​
​
​
​
​
​
​
​
​
​
​
Balance
Acquired
Recognised
Recognised
Unused/
Balance
Property, plant and equipment and intangible assets
)
—
—
)
Trade and other receivables
)
—
—
Rent equalization reserve
—
—
Employee benefits
)
—
—
Minimum alternate tax recoverable
—
—
—
Provision for expenses
—
—
—
—
OCI gratuity
—
—
)
—
​
​
​
​
​
​
​
​
​
​
​
​
​
​
​
​
​
​
​
​
Deferred tax assets
)
​
​
​
​
​
​
​
​
​
​
​
​
​
​
​
​
​
​
​
​
​
​
​
​
​
​
​
​
​
​
​
​
​
​
​
​
​
​
​
​
Pursuant to the section 115JB of Indian Income Tax Act, Group's subsidiaries in India have calculated their tax liability for current income taxes after considering Minimum Alternate Tax (MAT). The excess tax paid under MAT provisions being over and above regular tax liability can be carried forward and set off against future tax liabilities computed under regular tax provisions. Accordingly, a deferred income tax asset of INR 5,027 (March 31, 2017: INR 4,863) has been recognized on the balance sheet as on March 31, 2018, which can be carried forward for a period of fifteen years from the year of recognition.</t>
  </si>
  <si>
    <t>26. Trade and other receivables
March 31,
2017
2018
Trade receivables (net of allowance)
Receivable from other related parties (refer to note 42)
Refund and other receivable (net of allowance)
​
​
​
​
​
​
​
​
Total
​
​
​
​
​
​
​
​
​
​
​
​
​
​
​
​
The trade receivables primarily consist of amounts receivable from airlines, hotels, corporate and retail customers pertaining to the transaction value.
The management does not consider, there to be significant concentration of credit risk relating to trade, refund and other receivables.
The movement in the allowance for doubtful debts and amounts impaired in respect of trade , refund and other receivables during the year was as follows:
March 31,
2017
2018
Balance at the beginning of the year
Provisions accrued during the year
Amount written off during the year
)
)
Effect of movement in exchange rate
)
​
​
​
​
​
​
​
​
Balance at the end of the year
​
​
​
​
​
​
​
​
​
​
​
​
​
​
​
​</t>
  </si>
  <si>
    <t>Other financial assets, current</t>
  </si>
  <si>
    <t>27. Other financial assets, current
March 31,
2017
2018
Interest accrued on term deposits
Interest accrued on advances to related parties (refer to note 42)
—
Security deposits
​
​
​
​
​
​
​
​
Total
​
​
​
​
​
​
​
​
​
​
​
​
​
​
​
​
Security deposit represents fair value of amount paid to landlord for the lease premises. As on March 31, 2018, remaining tenure for security deposits ranges from 1 to 6 years.
In the statement of cash flows, interest reinvested on term deposits INR 98,472 (March 31, 2017: 82,603) has been adjusted against interest received under investing activities.</t>
  </si>
  <si>
    <t>28. Cash and cash equivalents
March 31,
2017
2018
Cash on hand
Credit card collection in hand
Balances with bank
Cash in transit
​
​
​
​
​
​
​
​
Total
​
​
​
​
​
​
​
​
​
​
​
​
​
​
​
​
Cash at bank earns interest at floating rates based on daily bank deposit rates.
Credit card collection in hand represents the amount of collection from credit cards swiped by the customers which is outstanding as at the year end and credited to Group's bank accounts subsequent to the year end.
At March 31, 2018, the Group had available INR 710,450 (March 31, 2017: INR 500,450) of undrawn borrowing facilities.</t>
  </si>
  <si>
    <t>Equity share capital and share premium</t>
  </si>
  <si>
    <t>29. Equity share capital and share premium
Authorized shares
March 31,
2017
2018
Numbers of
Numbers of
Ordinary shares of INR 0.006 ($ 0.0001) each
Ordinary share Class A of INR 0.006 ($ 0.0001) each
Ordinary share Class F of INR 0.006 ($ 0.0001) each
Preference shares of INR 0.006 ($ .0001) each
​
​
​
​
​
​
​
​
​
​
​
​
​
​
​
​
​
​
​
​
​
​
​
​
There is no change in the authorized share capital of the company during the financial ending March 31, 2018. During the financial year ended March 31, 2017, the authorized share capital of the Company was increased to 500,000,000 Ordinary Shares of a par value of US$0.0001 each, 10,000,000 Class A Non-Voting Shares of a par value of US$0.0001 each, 3,159,375 Class F Shares of a par value of US$0.0001 each and 10,000,000 Preference Shares of a par value of US$0.0001 each
A reconciliation of the shares outstanding at the beginning and end of the period is presented below:
Ordinary shares
Numbers of
Share
Share
Balance as at April 1, 2016
Exercise of option (Share-based payments)
Issue of treasury shares (refer to note on treasury shares below)
Issuance of shares*
Capital transaction involving the issuance of shares pursuant to business combination**
Preference shares converted into ordinary shares (refer to Note below)
Transaction cost*
—
—
)
​
​
​
​
​
​
​
​
​
​
​
Balance as at March 31, 2017
​
​
​
​
​
​
​
​
​
​
​
​
​
​
​
​
​
​
​
​
​
​
Balance as at April 1, 2017
Exercise of option (Restricted stock units and share-based payments) (refer to Note 30)
Transaction with equity shareholders***
—
—
)
​
​
​
​
​
​
​
​
​
​
​
Balance as at March 31, 2018
​
​
​
​
​
​
​
​
​
​
​
​
​
​
​
​
​
​
​
​
​
​
*
Refer to Note 43
**
33.83 million ordinary shares, with par value of USD 0.0001. Includes 3.159 million Class F shares issued as part of the business combination, with par value of USD 0.0001 each. Also refer to Note 43
***
Transaction with equity shareholders represent tax deposited on behalf of restricted stock holders.
On December 16, 2016, the Parent Company converted its preference shares into ordinary shares and effectuated a reverse 5.4242194-for-one share split of its ordinary shares as well as a 5.4242194-for-one adjustment with respect to the number of ordinary shares underlying its share options and a corresponding adjustment to the exercise prices of such options. Accordingly 6,180,106 shares outstanding as at April 1, 2015 and 106,000 options exercised have been considered on post-split basis.
Terms/ rights attached to Ordinary Shares
The Company has three class of ordinary shares outstanding which entitles the holders with the following rights:
Ordinary shares
A holder of an ordinary share has one vote for each share of ordinary share held and entitled to receive dividends when declared by the board of directors.
Ordinary shares Class A
Class A shares have identical rights to the Company ordinary shares, except the right to receive notice of, attend or vote as a member at any general meeting of shareholders, but may vote at a separate Class A shareholders' meeting convened in accordance with the Company Articles of Association.
Ordinary shares Class F
Class F shares shall have the right to receive notice of, attend at and vote as a member at any general meeting of shareholders, but shall have no other rights.
In the event of liquidation of the Company, the holders of Ordinary and Class A ordinary shares are entitled to receive remaining assets of the Company, after distribution of all preferential amounts. The distribution will be in proportion to the number of equity shares held by the shareholders.
Shares reserved for issuance against equity instruments
The Company reserved 1,844 shares (March 31, 2017—1,844, March 31, 2016—1,844) for issuance at exercise price of INR 65.11 ($1). These shares are considered as equity instrument and are recorded at fair value at the date of transaction under IAS 32
Shares reserved for issue under options
For details of shares reserved for issue under the Employee Stock Option Plan (ESOP) of the Company, refer to Note 30.2.
Shares reserved for issue under warrant arrangement/agreement
Pursuant to listing of Parent Company, Capital18 Fin Cap Private Limited (Capital 18) and Pandara Trust Scheme I (Pandara Trust), shareholders of Yatra Online Private Limited, are entitled to swap their shares into 569,781(March 31, 2017: 569,781) and 172,635 (March 31, 2017: 172,635) Ordinary Shares of the Parent Company respectively.
As on March 31, 2018, Capital18 and Pandara Trust have not exercised their right to swap to ordinary shares of the Parent Company.
For details of shares reserved for issuance under the warrant agreement with Innoven Capital Singapore Pte. Limited, a non banking finance company and Macquarie Corporate Holdings Pty Limited, refer to Note 32.
Treasury shares
Numbers of
Amount
Balance as at April 1, 2016
—
—
Issue of shares (refer to Note 30)
Own shares acquired*
—
Exercise of options(refer to Note 30)
)
)
​
​
​
​
​
​
​
​
Balance as at March 31, 2017
​
​
​
​
​
​
​
​
​
​
​
​
​
​
​
​
Balance as at April 1, 2017
Issue of shares
—
—
Exercise of options (refer to Note 30)
)
)
​
​
​
​
​
​
​
​
Balance as at March 31, 2018
​
​
​
​
​
​
​
​
​
​
​
​
​
​
​
​
*
Out of the shares issued during the year ending March 31, 2017, Company had bought back 17,893 shares for INR 627.01 ($9.35) per share.
Preference share capital and share premium
Series A
Series B
Numbers of
Share
Share
Numbers of
Share
Share
Balance as at April 1, 2016
Preference shares converted into ordinary shares*
)
)
)
)
)
)
​
​
​
​
​
​
​
​
​
​
​
​
​
​
​
​
​
​
​
​
Balance as at March 31, 2017
—
—
—
—
—
—
​
​
​
​
​
​
​
​
​
​
​
​
​
​
​
​
​
​
​
​
​
​
​
​
​
​
​
​
​
​
​
​
​
​
​
​
​
​
​
​
Balance as at April 1, 2017
—
—
—
—
—
—
Preference shares converted into ordinary shares*
—
—
—
—
—
—
​
​
​
​
​
​
​
​
​
​
​
​
​
​
​
​
​
​
​
​
Balance as at March 31, 2018
—
—
—
—
—
—
​
​
​
​
​
​
​
​
​
​
​
​
​
​
​
​
​
​
​
​
​
​
​
​
​
​
​
​
​
​
​
​
​
​
​
​
​
​
​
​
Series C
Series D
Numbers of
Share
Share
Numbers of
Share
Share
Balance as at April 1, 2016
Preference shares converted into ordinary shares*
)
)
)
)
)
)
​
​
​
​
​
​
​
​
​
​
​
​
​
​
​
​
​
​
​
​
Balance as at March 31, 2017
—
—
—
—
—
—
​
​
​
​
​
​
​
​
​
​
​
​
​
​
​
​
​
​
​
​
​
​
​
​
​
​
​
​
​
​
​
​
​
​
​
​
​
​
​
​
Balance as at April 1, 2017
—
—
—
—
—
—
Preference shares converted into ordinary shares*
—
—
—
—
—
—
​
​
​
​
​
​
​
​
​
​
​
​
​
​
​
​
​
​
​
​
Balance as at March 31, 2018
—
—
—
—
—
—
​
​
​
​
​
​
​
​
​
​
​
​
​
​
​
​
​
​
​
​
​
​
​
​
​
​
​
​
​
​
​
​
​
​
​
​
​
​
​
​
Series E
Series F
Numbers of
Share
Share
Numbers of
Share
Share
Balance as at April 1, 2016
Preference shares converted into ordinary shares*
)
)
)
)
)
)
​
​
​
​
​
​
​
​
​
​
​
​
​
​
​
​
​
​
​
​
Balance as at March 31, 2017
—
—
—
—
—
—
​
​
​
​
​
​
​
​
​
​
​
​
​
​
​
​
​
​
​
​
​
​
​
​
​
​
​
​
​
​
​
​
​
​
​
​
​
​
​
​
Balance as at April 1, 2017
—
—
—
—
—
—
Preference shares converted into ordinary shares*
—
—
—
—
—
—
​
​
​
​
​
​
​
​
​
​
​
​
​
​
​
​
​
​
​
​
Balance as at March 31, 2018
—
—
—
—
—
—
​
​
​
​
​
​
​
​
​
​
​
​
​
​
​
​
​
​
​
​
​
​
​
​
​
​
​
​
​
​
​
​
​
​
​
​
​
​
​
​
Series A Preference Shares
All the series A preference shares are non-redeemable and mandatorily convertible into fixed number of ordinary shares. The shareholders are entitled to receive non-cumulative dividend at the rate of INR 1.73 ($0.02667) per share per annum (as adjusted for stock splits, stock dividend, recapitalization and alike) on each outstanding Series A Preference Share, payable annually when, as and if declared by the Directors. Series A preference shares would rank above the ordinary shares in the order of precedence in distribution of assets and dividends. The voting rights of every series A preference shareholder on every resolution placed before the company for each holder of Preference Shares shall be the number of votes equal to the number of Ordinary Shares into which such Preference Shares could be converted.
The holders of Series A Preference Shares, shall have the right, at any time to convert all or some of preference shares held by them into such number of ordinary shares as is determined by dividing INR 21.57 ($0.33333 per share) (hereinafter referred to as the "Conversion Price") as adjusted for certain stock splits, dilutive issuances and combinations. The Series A Preference Shares are not redeemable.
Series B Preference Shares
All the series B preference shares are non-redeemable and mandatorily convertible into fixed number of ordinary shares.. The shareholders are entitled to receive non-cumulative dividend at the rate of INR 6.63 ($0.10249) per share per annum (as adjusted for stock splits, stock dividend, re-capitalization and alike) on each outstanding Series B Preference Share, payable annually when, as and if declared by the Directors. Series B preference shares would rank above the Series A Preference Shares and the ordinary shares in the order of precedence in distribution of assets and dividends. The voting rights of every series B preference shareholder on every resolution placed before the company each holder of Preference Shares shall be entitled to the number of votes equal to the number of Ordinary Shares into which such Preference Shares could be converted.
The holders of Series B Preference Shares, shall have the right, at any time to convert all or some of preference shares held by them into such number of ordinary shares as is determined by dividing INR 97.54 ($1.50699) per share (hereinafter referred to as the "Conversion Price") as adjusted for certain stock splits, dilutive issuances and combinations. The Series B Preference Shares are not redeemable.
Series C Preference Shares
All the series C preference shares are non-redeemable and mandatorily convertible into fixed number of ordinary shares.. The shareholders are entitled to receive non-cumulative dividend at the rate of INR 19.00 ($0.28640) per share per annum (as adjusted for stock splits, stock dividend, re-capitalization and alike) on each outstanding Series C Preference Share, payable annually when, as and if declared by the Directors. Series C preference shares would rank above the Series B Preference Shares and the ordinary shares in the order of precedence in distribution of assets and dividends. The voting rights of every series C preference shareholder on every resolution placed before the company each holder of Preference Shares shall be entitled to the number of votes equal to the number of Ordinary Shares into which such Preference Shares could be converted.
The holders of Series C Preference Shares, shall have the right, at any time to convert all or some of preference shares held by them into such number of ordinary shares as is determined by dividing INR 237.46 ($3.58000) per share (hereinafter referred to as the "Conversion Price") as adjusted for certain stock splits, dilutive issuances and combinations. The Series C Preference Shares are not redeemable.
Series D Preference Shares
All the series D preference shares are non-redeemable and mandatorily convertible into fixed number of ordinary shares.. The shareholders are entitled to receive non-cumulative dividend at the rate of INR 38.15 ($0.57520) per share per annum (as adjusted for stock splits, stock dividend, recapitalization and alike) on each outstanding Series D Preference Share, payable annually when, as and if declared by the Directors. Series D preference shares would rank above the Series C Preference Shares and the ordinary shares in the order of precedence in distribution of assets and dividends. The voting rights of every series D preference shareholder on every resolution placed before the company each holder of Preference Shares shall be entitled to the number of votes equal to the number of Ordinary Shares into which such Preference Shares could be converted.
The holders of Series D Preference Shares, shall have the right, at any time to convert all or some of preference shares held by them into such number of ordinary shares as is determined by dividing INR 449.64 ($6.7789) per share (hereinafter referred to as the "Conversion Price") as adjusted for certain stock splits, dilutive issuances and combinations. The Series D Preference Shares are not redeemable.
Series E Preference Shares
All the series E preference shares are non-redeemable and mandatorily convertible into fixed number of ordinary shares.. The shareholders are entitled to receive non-cumulative dividend at the rate of INR 20.61 ($0.31070) per share per annum (as adjusted for stock splits, stock dividend, recapitalization and alike) on each outstanding Series E Preference Share, payable annually when, as and if declared by the Directors. Series E preference shares would rank above the Series D Preference Shares and the ordinary shares in the order of precedence in distribution of assets and dividends. The voting rights of every series E preference shareholder on every resolution placed before the company each holder of Preference Shares shall be entitled to the number of votes equal to the number of Ordinary Shares into which such Preference Shares could be converted.
The holders of Series E Preference Shares, shall have the right, at any time to convert all or some of preference shares held by them into such number of ordinary shares as is determined by dividing INR 257.61 ($3.88370) per share (hereinafter referred to as the "Conversion Price") as adjusted for certain stock splits, dilutive issuances and combinations. The Series E Preference Shares are not redeemable.
Series F Preference Shares
All the series F preference shares are non-redeemable and mandatorily convertible into fixed number of ordinary shares.. The shareholders are entitled to receive non-cumulative dividend at the rate of INR 26.32 ($0.3968) per share per annum (as adjusted for stock splits, stock dividend, recapitalization and alike) on each outstanding Series F Preference Share, payable annually when, as and if declared by the Directors. Series F preference shares would rank above the Series E Preference Shares and the ordinary shares in the order of precedence in distribution of assets and dividends. The voting rights of every series F preference shareholder on every resolution placed before the company each holder of Preference Shares shall be entitled to the number of votes equal to the number of Ordinary Shares into which such Preference Shares could be converted.
The holders of Series F Preference Shares, shall have the right, at any time to convert all or some of preference shares held by them into such number of ordinary shares as is determined by dividing INR 329.02 ($4.9603) per share (hereinafter referred to as the "Conversion Price") as adjusted for certain stock splits, dilutive issuances and combinations. The Series E Preference Shares are not redeemable.
Liquidation Preference
In the event of voluntary or involuntary liquidation, dissolution or winding up of the Company, the holders of Preference Shares shall be entitled to receive, prior and in preference to any distribution of any of the assets of the Company to the holders of Ordinary Shares by reason of their ownership thereof an amount equal to INR 22.12 ($0.33333) per share for each Series A Preference Share, INR 84.98 ($1.28113) per share for each Series B Preference Share, INR 237.46 ($3.58) per share for each Series C Preference Share, INR 476.91 ($7.19) per share for each Series D Preference Share, INR 257.61 ($3.8837) per share for each Series E Preference Share and INR 329.02 ($4.9603) per share for each Series F Preference Share, as held by them. Such amount shall be adjusted for recapitalization if any plus declared but unpaid dividends. Further the preference shareholders do not have right to redemption and are entitled to participate in the surplus assets available with the company, pari passu with other shareholders of the company in proportion to their respective shareholding on an as-converted basis existing immediately prior to the occurrence of a liquidation event.
The holders of the Series F Preference Shares shall be entitled to receive the greater of either of:
(a) INR 329.02 ($4.9603) per share for each Series F Preference Share, as held by them and participate in the surplus assets available with the company, pari passu with other shareholders (mentioned above paragraph) or
(b) The holders of the Series F Preference Shares shall be entitled to receive, prior and in preference to any distribution of any of the assets of the Company to the holders of Ordinary Shares and Series A Preference Shares, Series B Preference Shares, Series C Preference Shares, Series D Preference Shares and Series E Preference Shares by reason of their ownership thereof, an amount per share equal to INR 493.52 ($7.4404) per share (as adjusted for any Recapitalization) for each Series F Preference Share then held by them, plus declared but unpaid dividends. If, upon the occurrence of such event, the assets and funds thus distributed among the holders of the Series F Preference Shares shall be insufficient to permit the payment to such holders of the full aforesaid preferential amounts, then the entire assets and funds of the Company legally available for distribution shall be distributed ratably on a pari passu basis among the holders of the Series F Preference Shares in proportion to the preferential amount each such holder is otherwise entitled to receive."
The Company has evaluated the terms of preference shares and concluded equity as the appropriate classification in accordance with accounting policy (refer to Note 2.5).
*On December 16, 2016, all the series of preference shares got converted into ordinary shares of the parent company as follow:
Numbers of
Conversion ratio
Number of
Number of
Series A Preference Shares
Series B Preference Shares
Series C Preference Shares
Series D Preference Shares
Series E Preference Shares
Series F Preference Shares
​
​
​
​
​
​
​
​
​
​
​
​
​
​
​
​
​
​
​
​
​
​
​
​
​
​
​
​
​
​
​
​
​
​
​
​
​
​
​
​
​
​
*
On December 16, 2016, the Parent Company converted its preference shares into ordinary shares and effectuated a reverse 5.4242194-for-one share split of its ordinary shares.
No preference shares are outstanding as on March 31, 2018 and 2017.</t>
  </si>
  <si>
    <t>30. Other capital reserve
Other capital reserve
Share-based
Equity
Warrant
Total
March 31, 2016
—
Share-based payments expense during the year
—
—
Exercised during the year
)
—
—
)
Expired during the year
)
—
—
)
​
​
​
​
​
​
​
​
​
​
​
​
​
​
March 31, 2017
—
​
​
​
​
​
​
​
​
​
​
​
​
​
​
​
​
​
​
​
​
​
​
​
​
​
​
​
​
Share-based payments expense during the year
—
—
Issuance of warrants (refer to Note 32)
—
—
Exercised during the year
)
—
—
)
Forfeited during the year
)
—
—
)
Expired during the year
)
—
—
)
​
​
​
​
​
​
​
​
​
​
​
​
​
​
March 31, 2018
​
​
​
​
​
​
​
​
​
​
​
​
​
​
​
​
​
​
​
​
​
​
​
​
​
​
​
​
30.1 Equity instruments
The Parent Company reserved 1,844 shares for the issuance at exercise price of INR 65.11 ($ 1). These shares are considered as equity instrument and are recorded at fair value at the date of transaction under IAS 32
30.2 Share based payments
2006 Share Plan and 2006 India Share Plan
The Company has reserved an aggregate of 1,316,765 ordinary shares as at March 31, 2018 (1,316,765 ordinary shares as at March 31, 2017) for issuance to officers, directors and employees of the Company pursuant to its 2006 Share Plan and 2006 India Share Plan, both of which have been adopted by the board of directors (and the board of directors of Yatra India, in relation to the 2006 India Share Plan) and approved by the Company shareholders (and the shareholders of Yatra India, in relation to the 2006 India Share Plan) (collectively, the "Plan"). Out of such reserved shares, options to purchase 657,130 ordinary shares have been granted and are outstanding as at March 31, 2018 (March 31, 2017: 698,965 ordinary shares).
The share-based payment awards have the following vesting period under the same plan:-
1) 60 months, the first tranche vests after two years, while the remaining awards vest in equal installments on quarterly basis over the remainder of the vesting period.
2) 12 equal installments over 12 months.
3) 50% vest over 16 equal quarterly installments starting Dec 1, 2013; 25% vest if the "2015 Milestones" are met and then in eight quarters starting July 1, 2015; 25% vest if the "2016 Milestones" are met and then in four quarters starting July 1, 2016.
The following table illustrates the number and weighted average exercise prices (WAEP) of, and movements in, share options during the year:
March 31,
2017
2018
No. of
Weighted
No. of
Weighted
Number of options outstanding at the beginning of the year
Granted during the year
—
—
—
—
Forfeited during the year
Exercised during the year
Number of options outstanding at the end of the year
Vested and not exercised
*
On December 16, 2016, the Parent Company effectuated a reverse 5.4242194-for-one share split of its ordinary shares as well as a 5.4242194-for-one adjustment with respect to the number of ordinary shares underlying its share options and a corresponding adjustment to the exercise prices of such options.
The weighted average remaining contractual life for the share options outstanding as at March 31, 2018 was 4.61 years (March 31, 2017: 5.46 years).
The range of exercise prices for options outstanding at the end of the year was INR 254.28 to INR 353.17 (March 31, 2017: INR 125.38 to INR 351.07).
During the year ended March 31, 2018, share based payment expense for these options was recognized under personnel expenses amounted to INR 432 (March 31, 2017: INR 9,183 and March 31, 2016: INR 19,370). Refer to Note 11.
Company did not grant any options under this plan during the fiscal year ended March 31, 2018 and March 31, 2017
Restricted Stock Unit Plan (RSU)
On December 16, 2016, the Company approved a share incentive plan in connection with the business combination transaction (Refer to Note 43). The Company granted 2,000,000 restricted share units (RSU's), under the plan to eligible employees. Each RSU represents the right to receive one ordinary share. Out of 2,000,000 RSU's, 74,458 shares have already been issued as part of treasury shares (Refer to Note 28)
The terms and conditions for 2,000,000 RSU's:
1)
RSUs have daily graded vesting over a two year period.
2)
RSUs have a two year repurchase right in favor of the Company such that the Company will be able to acquire any unvested shares for a nominal amount, in case of termination of the services of the employee prior to vesting.
3)
RSU's grantee shall have the option of settling the tax obligation by selling the equivalent shares to the Company or by net settlement menthod as per IFRS 2 Share-based payment .
During the year, the Company had modified the vesting condition and 1,925,542 RSUs would vest in installments with one-fourth of the shares of RSUs vested on June 30, 2017 and three-quarters of RSUs vesting in six equal quarterly anniversaries following June 30, 2017 with the last quarter vesting on December 15, 2018.
March 31,
2017
2018
No. of shares
No. of shares
Number of RSU's outstanding at the beginning of the year
—
Granted during the year
—
Repurchased
—
Forfeited during the year
—
Expired during the year
—
Vested during the year
Number of RSU's outstanding at the end of the year
Vested and not exercised
—
—
The weighted average remaining contractual life for RSU's outstanding as at March 31, 2018 was 0.38 years (March 31, 2017: 0.88).
The range of exercise prices for RSU's outstanding at the end of the year is Nil (March 31, 2017: Nil).
During the year ended March 31, 2018, share based compensation cost for these RSU's is recognized under personnel expenses amounting to INR 633,172 (March 31, 2017: 577,749 and March 31, 2016: Nil). Refer to Note 11.
The following tables list the inputs to the model used for the years then ended:
March 31,
2017
2018
Weighted average Fair value of ordinary share at the measurement date (USD)
10
—
Risk—free interest rate (%)
0% - 2%
—
Expected volatility (%)
48%
—
Expected life of RSU's
0 - 2 Years
—
Dividend Yield
0%
—
Model used
Black- Scholes Valuation
—
The expected life of RSU's options has been taken as the vesting period.
The expected volatility reflects the assumption based on historical volatility on the share prices of similar companies over a period.
2016 Stock Option and Incentive Plan (the "2016 Plan")
On December 13, 2016, the Company's board of directors approved the 2016 Plan and on December 15, 2016, the Company shareholders approved the 2016 Plan. The 2016 Plan enables the Company to make equity based awards to its officers, employees, non-employee directors and consultants. The 2016 Plan provides for the grant of incentive share options, non-qualified share options, share appreciation rights, restricted share awards, restricted share units, unrestricted share awards, cash-based awards, performance share awards and dividend equivalent rights. The Company has reserved for issuance 6,439,760 authorized but unissued ordinary shares under the 2016 Plan as on March 31, 2018, which shares are subject to an annual increase on January 1 of each year equal to three percent of the number of shares issued and outstanding on the immediately preceding December 31 or such lesser number of shares as determined by the administrator of the 2016 Plan. The 2016 Plan limits the number or value of shares that may be granted to any participant in any one calendar year, among other limits.
During the year ended March 31, 2018, the Company pursuant to the "2016 Plan", options to purchase 337,749 ordinary shares have been granted and 337,749 are outstanding as at March 31, 2018.
The share-based payment awards have the following vesting period under the same plan:-
1) 197,749 share options will vest over a period of two years in equal monthly installments commencing from first vesting on March 1, 2018 equivalent to 1/24th of the total number of stock options, with the last such vesting on February 1, 2020.
2) 140,000 share options will vest over a period of four years in equal quarterly installments, with first such vesting on February 1, 2018 equivalent to one-sixteenth of the total number of stock options and with the last such vesting on November 1, 2021.
The following table illustrates the number and weighted average exercise prices (WAEP) of, and movements in, share options during the year:
March 31, 2018
No. of
Weighted average
Number of options outstanding at the beginning of the year
—
—
Granted during the year
Number of options outstanding at the end of the year
Vested and not exercised
The weighted average remaining contractual life for the share options outstanding as at March 31, 2018 was 6.09 years (March 31, 2017: Nil).
The range of exercise prices for options outstanding at the end of the year was INR 508.51 to INR 651.10.
During the year ended March 31, 2018, share based payment expense for these options was recognized under personnel expenses (refer to Note 11) amounted to INR 7,748 (March 31, 2017: Nil and March 31, 2016: Nil). Refer to Note 11.
The following tables list the inputs to the model used for the years then ended
March 31, 2018
Weighted average Fair value of ordinary share at the measurement date (USD)
7.09
Risk—free interest rate (%)
2.31% - 2.42%
Expected volatility (%)
36.10% - 36.55%
Expected life of share options
2.52 - 4.95
Dividend Yield
0%
Model used
Black-Scholes Valuation
The expected life of share options has been taken as mid point between first and last available exercise date.
The expected volatility reflects the assumption based on historical volatility on the share prices of similar companies over a period.
Restricted Stock Unit Plan (RSU) "2016 Plan"
The Company pursuant to the "2016 Plan" had approved a grant of 604,456 Restricted Stock Units ("RSUs") and 547,390 are outstanding as at March 31, 2018 (March 31, 2017: Nil).
The restricted stock unit awards have the following vesting period:-
1)
87,879 RSUs granted, vesting of these RSAs would commence from May 31, 2017 with first vesting equivalent to 1/8th of the Balance RSAs for each of the employees and 1/8th getting vested at the end of each subsequent quarters till February 28,2019.
2)
4300 RSUs were fully vested on the grant date.
3)
7,277 RSUs granted, these RSUs would vest over a period of four years in equal quarterly installments, vesting period of which will commence from July 01, 2017 with first such vesting on September 30, 2017 equivalent to one-sixteenth of these RSAs and with the last vesting to be done on or before June 30, 2021.
4)
20,000 RSUs granted, these RSUs would vest over a period of time with first such vesting commencing from February 1,2018 equivalent to 1/10th of the RSUs and rest of the RSUs vesting subsequently, in equal lots of 1/12th of such RSUs, at the end of every quarter commencing from February 1, 2018, with the last one twelfth vesting on February 1, 2021.
5)
479,336 RSUs granted, these RSUs would vest over a period of one year in equal quarterly installments with first such vesting commencing from April 1, 2018 equivalent to 1/4th of these RSUs and with the last vesting effectuating on January 1, 2019.
March 31, 2018
No. of shares
Number of RSU's outstanding at the beginning of the year
—
Granted during the year
Forfeited during the year
Expired during the year
Net Settlement
—
Vested during the year
Number of RSU's outstanding at the end of the year
Vested and not exercised
—
The weighted average remaining contractual life for RSU's outstanding as at March 31, 2018 was 0.45 years (March 31, 2017: Nil).
The range of exercise prices for RSU's outstanding at the end of the year is Nil (March 31, 2017: Nil).
During the year ended March 31, 2018, share based compensation cost for these RSU's is recognized under personnel expenses amounting to INR 88,829 (March 31, 2017: Nil and March 31, 2016: Nil). Refer to Note 11.
The following tables list the inputs to the model used for the years then ended:
March 31,
2018
Weighted average Fair value of ordinary share at the measurement date (USD)
6.68
Risk—free interest rate (%)
2% - 2.5%
Expected volatility (%)
35% - 37%
Expected life of RSU's
0 - 4 Years
Dividend Yield
0%
Model used
Black-Scholes Valuation
The expected life of RSU's options has been taken as the vesting period.
The expected volatility reflects the assumption based on historical volatility on the share prices of similar companies over a period.</t>
  </si>
  <si>
    <t>Components of other comprehensive loss</t>
  </si>
  <si>
    <t>31. Components of other comprehensive loss
The following table summarizes the changes in the accumulated balance for each component of accumulated other comprehensive loss attributable to the Company.
March 31,
2016
2017
2018
Actuarial loss on defined benefit plan:
Actuarial loss on obligation
)
)
)
Income tax expense
​
​
​
​
​
​
​
​
​
​
​
Total
)
)
)
​
​
​
​
​
​
​
​
​
​
​
​
​
​
​
​
​
​
​
​
​
​
Foreign currency translation differences
)
)
Income tax expense
—
—
—
​
​
​
​
​
​
​
​
​
​
​
Balance at the end of period
)
)
​
​
​
​
​
​
​
​
​
​
​
​
​
​
​
​
​
​
​
​
​
​</t>
  </si>
  <si>
    <t>Borrowings.</t>
  </si>
  <si>
    <t>32. Borrowings
March 31,
Term
2017
2018
Current
Finance lease liabilities
Less than 1 year
Vehicle loan
Less than 1 year
Secured loan from banks/NBFC's*
Less than 1 year
—
​
​
​
​
​
​
​
​
​
​
Total
​
​
​
​
​
​
​
​
​
​
​
​
​
​
​
​
​
​
​
​
Non-Current
Finance lease liabilities
More than 1 year
Vehicle loan
More than 1 year
Secured loan from banks/NBFC's*
More than 1 year
—
​
​
​
​
​
​
​
​
​
​
Total
​
​
​
​
​
​
​
​
​
​
​
​
​
​
​
​
​
​
​
​
*
Non-Banking Financial Company
Carrying amount
Currency
Interest Rate
Year of Maturity
March 31,
2017
2018
Secured bank loans/NBFC's
INR
14.75%
2019 - 2020
—
Vehicle loan
INR
8 - 10%
2017 - 2022
Finance lease liabilities
SGD
2.99% to 3.18%
2019 - 2021
Secured bank loans
USD
9.0%
2019 - 2020
—
​
​
​
​
​
​
​
​
​
​
​
​
​
​
​
​
​
​
​
​
​
​
​
​
​
​
​
​
Term loan—Innoven capital
Term loan amounting to INR 250,000 was taken by the Group, during the year ended March 31, 2014 and that carries an interest of 14.40% per annum. The Group received the amount in two tranches of INR 150,000 in November 2013 and INR 100,000 in March 2014. The loan is repayable in 31 and 30 monthly instalments of INR 4,838 and INR 3,333 respectively each along with interest. The loan is secured by hypothecation of fixed and current assets, both existing and future, including all intellectual property rights.
On January 20, 2017, Yatra Online Private Limited, a subsidiary of the Parent Company, prepaid the outstanding amount, amounting to INR 10,309 which includes prepayment charges of INR 200.
During the current financial year, a further loan was taken amounting to INR 1,002,858 (USD 7.8 million and INR 495 million) that carries an interest of 9% per annum on loan taken outside India and an interest of 14.75% on loan taken in India. The Group received the amount in two tranches of INR 672,550 (USD 5 million and INR 320 million) and INR 357, 308 (USD 2.8 million and INR 175 million). The loan is repayable in 26 and 23 instalments of INR 12,521 (USD 0.2 million) and INR 7,926 (USD 0.12 million) respectively each along with interest for the loan taken outside India. For the borrowing in India the loan is repayable in 26 and 23 instalments of INR 12,308 and INR 7,609 respectively each along with interest. Pursuant to the loan, the Company has also issued 154,000 warrants to Innoven for them to be subscribed to equivalent number of shares at an exercise price of $12 per share up to September 2022 (refer Warrants section below).
Term loan—Macquarie
On July 24, 2015, the Group has taken a term loan of INR 326,616. The loan carries interest in two parts, cash interest rate at 5% p.a and PIK (Pay in kind) interest rate at 3.5% p.a., PIK interest rate is payable in kind through accretion to the aggregate outstanding principal amount of the loan; provided that, if the maturity date is extended beyond the first anniversary of the borrowing date, the PIK interest rate for each interest period starting after the first anniversary of the borrowing date shall be increase to 5.0% per annum.
Share of the subsidiaries of the group THCL Travel Holding Cyprus Limited and Asia Consolidated DMC Pte. Ltd. are pledged against the loan.
The term of the loan is for twelve (12) months from the borrowing date and the maturity date shall automatically be extended to the date falling twenty four (24) months after the borrowing date provided that, if no default has been occurred and is continuing.
Group may not make any voluntary prepayments in respect of the loan prior to the first anniversary of the borrowing date.
The proceeds of the loan are solely to fund the working capital requirements of the group, to pay for operational and capital expenditure items, equity investments in its subsidiaries and for general corporate and administrative purposes of the borrower and its subsidiaries (including the payment of any closing costs and fees owned by the borrower to the lender in connection with the transactions contemplated by this agreement and the loans documents).
On December 29, 2016, the Parent Company, prepaid the outstanding amount amounting to INR 359,829.
Warrants
In conjunction with various financing transactions, the Company issued warrants (except quoted warrants) to purchase the Company's common stock and preference shares. These warrants are classified to be derivative instruments and as such, are recorded at fair value through profit and loss account. The Company estimates the fair values of the warrants at each reporting period using a Black-Scholes option-pricing model.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During the current year, the Company had further allotted warrants against the loan facility, the fair values of the warrants was taken using a Black-Scholes option-pricing model as on the date of the allotment. These warrants are classified to be equity instruments and accounted in the financial basis the same.
Warrants give the holder the right to purchase Common shares/preference shares from the issuer at a specific price within a certain time frame. The details of the warrants issued is as follows :
Number of
Date of issue
Exercise price
Expiration date
Silicon Valley Bank—Convertible to preference shares—Series D*
27-Nov-13
INR 465.36 ($7.19)
26-Nov-20
Silicon Valley Bank—Convertible to preference shares—Series E*
27-Nov-13
INR 251.12 ($3.88)
26-Nov-20
Macquarie Corporate Holdings Pty Limited—Ordinary shares**
24-Jul-15
INR 1,751.46 ($26.90))
24-Jul-23
Innoven Capital—Ordinary shares
12-Sep-17
INR 781.32 ($12)
12-Sep-22
*
Silicon Valley Bank warrants were converted into 10,865 ordinary shares pursuant to net settlement date during the financial year 2017.
**
On December 16, 2016, the Parent Company converted its preference shares into ordinary shares and effectuated a reverse 5.4242194-for-one share split of its ordinary shares as well as a 5.4242194-for-one adjustment with respect to the number of ordinary shares underlying its share options and a corresponding adjustment to the exercise prices of such options.
Refer to Note 7 (considered derivative instruments) and Note 30 (considered equity), for movement in warrants during the year.
Vehicle loan
This includes the vehicles taken on loan by the company. Refer to Note 19.
Finance lease liabilities
Finance lease liabilities include the vehicles taken on finance lease by the company. Refer to Note 19.</t>
  </si>
  <si>
    <t>33. Trade and other payables
March 31,
2017
2018
Trade creditors
Accrued expenses
Payable to other related parties (refer to Note 42)
Refund and other payables
​
​
​
​
​
​
​
​
Total
​
​
​
​
​
​
​
​
​
​
​
​
​
​
​
​
Trade creditors include amount payable for advertisement expenses to BCCL of Nil (March 31, 2017: 390,000). During the previous year March 31, 2017, BCCL had agreed to waive its right to exercise the Warrants under Warrant Subscription Agreement and Yatra India settled BCCL liability with the payment of an aggregate sum of INR 390,000 (including interest INR 90,000) under the terms of advertisement agreement with no further liability on the Group. During the first quarter of current financial year, the Company had paid this liability in full.</t>
  </si>
  <si>
    <t>Employment benefit plan</t>
  </si>
  <si>
    <t>34. Employment benefit plan
March 31,
2017
2018
Defined benefit plan
Liability for compensated absences
​
​
​
​
​
​
​
​
Total liability
​
​
​
​
​
​
​
​
​
​
​
​
​
​
​
​
Defined benefit plan asset (refer to note 21)
—
​
​
​
​
​
​
​
​
Total asset
—
​
​
​
​
​
​
​
​
​
​
​
​
​
​
​
​
Net unfunded liability
​
​
​
​
​
​
​
​
The Group's gratuity scheme for its employees in India, is a defined benefit plan. Gratuity is paid as a lump sum amount to employees at retirement or termination of employment at an amount based on the respective employee's eligible salary and the years of employment with the Group. The benefit plan is partially funded. The following table sets out the disclosure in respect of the defined benefit plan.
Movement in obligation
March 31,
2017
2018
Present value of obligation at beginning of year
Acquired through business combination
Interest cost
Current service cost
Past service cost
Actuarial loss on obligation
—economic assumptions
)
—demographic assumptions
Benefits paid
)
)
​
​
​
​
​
​
​
​
Present value of obligation at closing of year
​
​
​
​
​
​
​
​
​
​
​
​
​
​
​
​
Movement in plan assets
March 31,
2017
2018
Fair value of plan assets at beginning of the year
Acquired through business combination
Employer contributions
Benefits paid
)
)
Earning on assets
Actuarial loss on plan assets
)
)
​
​
​
​
​
​
​
​
Fair value of plan assets at end of the year
​
​
​
​
​
​
​
​
​
​
​
​
​
​
​
​
Unfunded liability
March 31,
2017
2018
Current
Non-current
​
​
​
​
​
​
​
​
Unfunded liability recognized in statement of financial position
​
​
​
​
​
​
​
​
​
​
​
​
​
​
​
​
Components of cost recognized in profit or loss
March 31,
2016
2017
2018
Current service cost
Past service cost
—
—
Net interest cost
Expected return on plan assets
)
)
)
​
​
​
​
​
​
​
​
​
​
​
​
​
​
​
​
​
​
​
​
​
​
​
​
​
​
​
​
​
​
​
​
​
Amount recognised in other comprehensive income
March 31,
2016
2017
2018
Actuarial loss on obligation*
*
Refer to Note 31 for the movement during the year.
The principal actuarial assumptions used for estimating the group's defined benefit obligations are set out below:
March 31,
2017
2018
Discount rate
6.50%
6.80 - 7.10%
Future salary increase
11.00%
5 - 11%
Average expected future working life (years)
2.27 - 3.30
2.33 - 3.7
Retirement age (years)
58
58
Mortality table
IALM* (2006 - 08) Ultimate
Withdrawal rate (%)
Ages
Upto 30 years
70%
40 - 70%
From 31 to 44 years
30%
30 - 35%
Above 44 years
3%
3 - 5%
*
Indian Assured Lives Mortality (2006-08) Ultimate represents published mortality table used for mortality assumption.
Sensitivity analysis
Reasonably possible changes at the reporting date to one of the relevant actuarial assumptions, holding other assumptions constant, would have affected the defined benefit obligation by the amounts shown below:
March 31,
2017
2018
a) Impact of the change in discount rate
a) Impact due to increase of 0.50%
)
)
b) Impact due to decrease of 0.50%
b) Impact of the change in salary increase
a) Impact due to increase of 0.50%
b) Impact due to decrease of 0.50%
)
)
The sensitivity analyses above have been determined based on a method that extrapolates the impact on the defined benefit obligation as a result of reasonable changes in key assumptions occurring at the end of the reporting period. These analysis are based on a change in a significant assumption, keeping all other assumptions constant and may not be representative of an actual change in the defined benefit obligation as it is unlikely that changes in assumptions would occur in isolation of one another.
The following payments are expected contributions to the defined benefit plan in future years:
March 31,
2017
2018
Year 1
Year 2
Year 3
Year 4
Year 5
Year 6 - 10
​
​
​
​
​
​
​
​
Total expected payments
​
​
​
​
​
​
​
​
​
​
​
​
​
​
​
​</t>
  </si>
  <si>
    <t>35 Deferred revenue
March 31,
2017
2018
Global Distribution System provider
Loyalty program
Other
—
​
​
​
​
​
​
​
​
Total
​
​
​
​
​
​
​
​
​
​
​
​
​
​
​
​
Non-current
Current
​
​
​
​
​
​
​
​
Total
​
​
​
​
​
​
​
​
​
​
​
​
​
​
​
​
Deferred revenue represents the amount received upfront by the group as a part of commercial arrangement with the Global Distribution System ("GDS") providers for facilitating the booking of airline tickets on its website or other distribution channels. The same is recognized as revenue for actual airline tickets sold over the total number of airline tickets to be sold as per the term of the agreement and the balance amount is recognized as deferred revenue.
March 31,
2017
2018
At 1 April
Deferred during the year
Recorded in statement of profit or loss
)
)
​
​
​
​
​
​
​
​
At 31 March
​
​
​
​
​
​
​
​
​
​
​
​
​
​
​
​</t>
  </si>
  <si>
    <t>36. Other financial liabilities
March 31,
2017
2018
Non-current
Share warrants
Contingent dividend
—
​
​
​
​
​
​
​
​
​
​
​
​
​
​
​
​
​
​
​
​
​
​
​
​
Current
Due to employees
Share warrants
Liability for the acquisition of business (refer to Note 43)
—
​
​
​
​
​
​
​
​
Total
​
​
​
​
​
​
​
​
​
​
​
​
​
​
​
​</t>
  </si>
  <si>
    <t>Other non financial liability, non-current</t>
  </si>
  <si>
    <t>37. Other non financial liability, non-current
March 31,
2017
2018
Lease rent equalization
​
​
​
​
​
​
​
​
Total
​
​
​
​
​
​
​
​
​
​
​
​
​
​
​
​</t>
  </si>
  <si>
    <t>38. Other current liabilities
March 31,
2017
2018
Advance from customers
Lease rent equalization
Statutory liabilities
Interest Accrued on Term Loan
—
Other liabilities
​
​
​
​
​
​
​
​
Total
​
​
​
​
​
​
​
​
​
​
​
​
​
​
​
​
Advances from customers primarily consist of amounts for future bookings of Airline tickets, Hotel bookings and Packages.</t>
  </si>
  <si>
    <t>Commitment and contingencies</t>
  </si>
  <si>
    <t>39. Commitment and contingencies
a)
Capital and other commitments:
•
Contractual commitments for capital expenditure pending execution were INR 7,745 as at March 31, 2018 (INR 37,124 as at March 31, 2017). Contractual commitments for capital expenditure are relating to acquisition of vehicle, furniture and fixture, computer software and websites, computer hardware.
•
Contractual commitments for revenue expenditure pending execution were INR 40,683 as at March 31, 2018 (INR 92,890 as at March 31, 2017). Contractual commitments for revenue expenditure are relating to advertisement services.
b)
Contingent liabilities
i)
Claims not recognised as liability were INR 65,175 as at March 31, 2018 (INR 44,950 as at March 31, 2017).
These represents claim made by the customers due to service related issues, which are contested by the Company and are pending in various district consumer redressal forums in India. This also includes INR 1,000 as at March 31, 2018 (INR 1,000 as at March 31, 2017) towards claim for copyright infringement. The management does not expect these claims to succeed and, accordingly, no provision has been recognised in the financial statements.
ii)
INR 254,246 as at March 31, 2018 (INR 19,690 as at March 31, 2017), represents show cause cum demand notices raised by Service Tax authorities over subsidiaries in India. Based on the Group's evaluation, it believes that it is not probable that the demand will materialise and, therefore, no provision has been recognised.
iii)
INR 108,540 as at March 31, 2018 (INR 2,806 as at March 31, 2017), represents show cause cum demand notices raised by Income Tax authorities over subsidiaries in India. Based on the Group's evaluation, it believes that it is not probable that the demand will materialise and, therefore, no provision has been recognised.
c)
Operating lease commitment—Group as lessee
As lessee, the Group's obligation arising from non-cancellable leases are mainly related to lease arrangements for real estate. These leases have various extension options and escalation clause. As per the agreements maximum obligation on long term non-cancellable leases are as follows:
The future minimum lease payment obligation as lessee as under:
March 31,
2017
2018
Within one year
After one year but not more than five years
More than five years
​
​
​
​
​
​
​
​
Total
​
​
​
​
​
​
​
​
​
​
​
​
​
​
​
​
During the year ended March 31, 2018, INR 178,650 was recognized as rent expense under other operating expenses in profit or loss in respect of operating leases (March 31, 2017: INR 148,738 and March 31, 2016: INR 142,350)
d)
Finance lease commitment—Group as lessee
The Group has finance leases for vehicles. The Group's obligations under finance leases are secured by the lessor's title to the leased assets. Future minimum lease payments under finance leases together with the present value of the net minimum lease payments are, as follows:
March 31,
2017
2018
Within one year
After one year but not more than five years
​
​
​
​
​
​
​
​
Total
Less: amount representing finance charges
​
​
​
​
​
​
​
​
Present value of minimum lease payments
​
​
​
​
​
​
​
​
​
​
​
​
​
​
​
​</t>
  </si>
  <si>
    <t>Financial risk management, objective and policies</t>
  </si>
  <si>
    <t>40. Financial risk management, objective and policies
The Group's activities are exposed to variety of financial risk: credit risk, liquidity risk and foreign currency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summarized below:
a)
Credit risk
Credit risk is the risk that a counter party will not meet its obligations under a financial instrument or customer contract, leading to a financial loss. The Group is exposed to credit risk from its operating activities (primarily trade receivabl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quality of a customer is assessed based on an extensive credit rating scorecard and individual credit limits are defined in accordance with this assessment.
The carrying amount of the financial assets represents the maximum credit exposure. The maximum exposure to credit risk at the reporting date was:
March 31,
2017
2018
Trade and other receivables
Other financial assets
​
​
​
​
​
​
​
​
Total
​
​
​
​
​
​
​
​
​
​
​
​
​
​
​
​
The age of Trade and other receivables at the reporting date was:
March 31,
2017
2018
0 - 30 days
31 - 90 days
91 - 180 days
More than 180 days
​
​
​
​
​
​
​
​
Total
​
​
​
​
​
​
​
​
​
​
​
​
​
​
​
​
Allowances for doubtful debts mainly represent amounts due from airlines, hotels and customers. Based on historical experience, the Group believes that no impairment allowance is necessary, except for as disclosed in Note 26, in respect of trade receivables.
b)
Liquidity risk
Prudent liquidity risk management implies maintaining sufficient cash and marketable securities, the availability of funding through an adequate amount of committed credit facilities and the ability to close out market positions. Due to the dynamic nature of the underlying businesses, the consolidated entity aims to maintain flexibility in funding by keeping committed credit lines available.
The Group manages liquidity by maintaining adequate reserves, banking facilities and reserve borrowing facilities, by continuously monitoring forecast and actual cash flows and matching the maturity profiles of financial assets and financial liabilities.
The following tables set forth Company's financial liabilities based on expected and undiscounted amounts as at March 31, 2018 and 2017.
As at March 31, 2017
Carrying
Contractual
Within
1 - 5 Years
More than
Vehicle loan
—
Finance lease liabilities
—
Trade and other payables
—
—
Other current liabilities
—
—
​
​
​
​
​
​
​
​
​
​
​
​
​
​
​
​
​
Total
—
​
​
​
​
​
​
​
​
​
​
​
​
​
​
​
​
​
​
​
​
​
​
​
​
​
​
​
​
​
​
​
​
​
​
As at March 31, 2018
Carrying
Contractual
Within
1 - 5 Years
More than
Vehicle loan
—
Finance lease liabilities
—
Trade and other payables
—
—
Term loan
—
Other current liabilities
—
—
​
​
​
​
​
​
​
​
​
​
​
​
​
​
​
​
​
Total
—
​
​
​
​
​
​
​
​
​
​
​
​
​
​
​
​
​
​
​
​
​
​
​
​
​
​
​
​
​
​
​
​
​
​
*
Represents Undiscounted cash flows of interest and principal
Based on the past performance and current expectations, the Group believes that the cash and cash equivalent and cash generated from operations will satisfy the working capital needs, funding of operational losses, capital expenditure, commitments and other liquidity requirements associated with its existing operations through at least the next 12 months. In addition, there are no transactions, arrangements and other relationships with any other person that are reasonably likely to materially affect or the availability of the requirement of capital resources.
c)
Foreign currency risk
Foreign currency Risk is the risk that the fair value or future cash flows of an exposure will fluctuate because of the changes in foreign exchange rates. The Group operates through subsidiaries in India, Singapore and United States. The functional currency of these subsidiaries is the local currency in the respective countries and accordingly there are no related significant foreign currency exposures.
The Company currently does not have any hedging agreements or similar arrangements with any counter-party to cover its exposure to any fluctuations in foreign exchange rates. The Group's exposure to the risk of changes in foreign exchange rates relates primarily to the Group's operating transactions which are denominated in currency other than subsidiary's functional currency (foreign currency denominated receivables and payables).
Foreign currency sensitivity
The following tables demonstrate the sensitivity to a reasonably possible change in exchange rates. Any change in the exchange rate of USD, Euro and GBP against currencies other than INR is not expected to have significant impact on the Group's profit or loss. Accordingly, a 5% appreciation of the USD, Euro and GBP currency as indicated below, against the INR would have decreased loss by the amount shown below; this analysis is based on foreign currency exchange rate variances that the Group considered to be reasonably possible at the end of reporting period. The analysis assumes that all other variables remain constant.
March 31,
2017
2018
5% strengthening/weakening of USD against INR
5% strengthening/weakening of Euro against INR
5% strengthening/weakening of GBP against INR</t>
  </si>
  <si>
    <t>Capital management</t>
  </si>
  <si>
    <t>41. Capital management
For the purpose of the Group's capital management, capital includes issued capital, convertible preference shares, share premium and all other equity reserves attributable to the equity holders of the parent. The primary objective of the Group's capital management is to ensure that it maintains a strong credit rating and healthy capital ratios in order to support its business and maximise the shareholder's value.
In order to achieve this overall objective, the Group's capital management, amongst other things, aims to ensure that it meets financial covenants attached to its interest-bearing loans and borrowings that form part of its capital structure requirements. Breaches in the financial covenants would permit the bank to immediately call interest-bearing loans and borrowings. During the financial year March 31 2018, the company had taken a loan from Innoven Capital (refer to Note 32). During the financial year March 31, 2017, Company had received additional capital through business combination (refer to Note 43) and Company had paid off loan taken from Macquarie and Innoven Capital (refer to Note 32).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during the years ended March 31, 2018 and March 31, 2017.
The Group monitors capital using a debt equity ratio, which is debt divided by total equity.
March 31,
2017
2018
Interest bearing loans and borrowings (Note 32)
Less: cash and cash equivalents (Note 28)
)
)
Net debt
)
)
Share warrants (Note 36)
Equity
)
Total Equity
Gearing ratio (Net debt / total equity + net debt)
)%
)%</t>
  </si>
  <si>
    <t>Related party disclosures</t>
  </si>
  <si>
    <t>42. Related party disclosures
For the purpose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nd nature of related party relationship:
Nature of relationship
Name of related party
Key Management Personnel
Mr. Dhruv Shringi
Co-founder, CEO and Director
Mr. Alok Vaish
Chief Financial Officer
Mr. Murlidhara Laxmikantha Kadaba
Non-executive Director
Mr. Sanjay Arora
Non-executive Director
Mr. Sean Agarwal (from March 1, 2018)
Non-executive Director
Mr. Sudhir Kumar Sethi
Non-executive Director
Mr. Promod Haque (resigned on 13th October 2017)
Non-executive Director
Mr. Amit Bapna (resigned on 12th December 2017)
Non-executive Director
Entities having significant influence
E-18 Limited
Reliance Capital Limited
IDG Ventures India Advisors Private Limited., India
Group Companies of entities having significant influence
Terrapin Partners, LLC
E-18 Limited
Reliance Capital Limited
Other entities where the company considers there to be a significant influence due to significant transaction with investor
Macquarie Capital (USA) Inc.
Joint Venture Company
Adventure and Nature Network Private Limited
During the year, the Group entered into the following transactions, in the ordinary course of business on an arm's length basis, with related parties:
March 31,
2016
2017
2018
Significant Influence
Rendering of services
Interest expense
—
—
Loan taken
—
—
Loan repaid
—
—
Group Companies of entities having significant influence
Rendering of services
Advertisement expense
—
Interest expense
—
Communication expense
Legal and professional fees
—
—
Insurance expense
Other entities where the company considers there to be a significant influence due to significant transaction with investor
Legal and professional fees
—
—
Joint venture company
Rendering of services
—
—
Recovery of expenses
—
Loan given
—
—
Interest income
—
—
March 31,
2017
2018
Significant Influence
Trade payable
—
Trade receivable
Group Companies of entities having significant influence
Trade payable
Trade receivable
Joint venture company
Prepayment and other asset
Other current financial assets
—
The sales to and purchases from related parties are made on terms equivalent to those that prevail in arm's length transactions. Outstanding balances at the year-end are unsecured and interest free. There have been no guarantees provided or received for any related party receivables or payables.
Compensation of key management personnel of the Group
March 31,
2016
2017
2018
Short-term employee benefits
Contributions to defined contribution plans
Profit linked bonus
Directors Sitting fee's
—
Share based payment
Total compensation paid to key management personnel
Provision for gratuity and compensated absences has not been considered, since the provisions are based on actuarial valuations for the Group's entities as a whole.
Provision for contingent dividend has not been considered, since the provision is based on the valuation report for all the Yatra's shareholders and holders of certain options, warrants and share swaps.
During the financial year ending March 31, 2018, the Company had bought back Nil (March 31, 2017: 7,982) number of shares from key management personnel
The amount disclosed in the table are the amounts recognized as an expense during the reporting period related to key management personnel.
Directors' Loan and Advances
Year ended
Interest income
Advances given
Repayment/
Receivable
March 31, 2018
—
—
March 31, 2017
—
The Company has granted a unsecured loan to one director during the FY ending March 31, 2016 at interest of 9.75% p.a. This was repaid in full during the FY ending March 31, 2017.</t>
  </si>
  <si>
    <t>Business Combination</t>
  </si>
  <si>
    <t>43. Business Combination
Air Travel Bureau Limited ("ATB")
On July 20, 2017, the "Company", through its subsidiary, Yatra Online Private Limited ("Yatra India") agreed to acquire all of the outstanding shares of Air Travel Bureau Limited ("ATB") pursuant to a Share Purchase Agreement by and among Yatra Online Private Limited, ATB and the sellers party thereto (the "Share Purchase Agreement").
Pursuant to the terms of the Share Purchase Agreement, the Company has agreed to acquire a majority of the outstanding shares of ATB (the "First Closing") in exchange for an upfront payment of INR 509,999 (the "Upfront Payment") and the balance of the outstanding shares of ATB (the "Second Closing") will be acquired in exchange for the final payment to be made in third quarter of 2018 calendar year (the "Final Payment"). Based on the terms of the Share Purchase Agreement and management estimates, the Registrant expects the Upfront Payment and the Final Payment not to exceed a total purchase price of between INR 1,469,250 to INR 1,795,750. The transaction has been financed through a combination of debt and cash. The First Closing completed on August 4, 2017 and the Second Closing is expected to occur in the third quarter of 2018 calendar year, subject to other customary closing conditions.
This acquisition significantly strengthens the Company's position in the large and growing corporate travel market in India. As a combined entity, Yatra became the largest corporate travel services platform in India by Gross Bookings. This acquisition will allow delivering best-in-class experiences to an even wider set of travelers, through the Company web and mobile app platforms and enhancing its reach to cross-sell its entire product suite, including hotels, to this customer base
The operations of ATB have been consolidated in the financial statements of the Group from July 31, 2017. In the year ended March 31, 2018, ATB contributed net revenue of INR 560,968 and profit of INR 7,586 to the Group's result.
Acquisition-related costs
The Group incurred acquisition related costs of INR 5,943 relating to external legal fees and due diligence cost. These amounts have been included in other operating expenses in the consolidated statement of profit or loss and other comprehensive loss for the year ended March 31, 2018.
Purchase consideration
Purchase consideration has been fair valued at INR 1,120,510 as at July 31, 2017 out of which INR 509,999 has been paid and balance has been shown under other current financial liabilities.
The purchase price of INR 1,120,510 as on the date of acquisition had been allocated to the acquired assets and liabilities as follows:
Net working capital (including cash)
Tangible assets
Long term liabilities
)
Customer base and relationships
Non compete agreements
Goodwill
Deferred tax liability
)
​
​
​
​
​
Total purchase consideration
​
​
​
​
​
​
​
​
​
​
The net assets recognized on July 31, 2017, were based on the provisional assessment of the Performance Linked Bonus ("PLB"), trade payables and trade receivables. Based on the revised assessment of the PLB income, trade payables and trade receivables, there was an increase in the net assets of INR 92,734 and there was also a corresponding decrease of goodwill of INR 92,734, resulting in INR 307,520 of total goodwill arising on the acquisition.
After taking the impact of the above adjustment on the date of the acquisition, the fair value of the trade receivables was INR 1,425,036. The gross amount of trade receivables is INR 1,442,300. The difference between the fair value and the gross amount is the result of an adjustment for counterparty credit risk. At March 31, 2018, INR 18,141 of the trade receivables has been impaired.
Analysis of cash flows on acquisition:
Net cash acquired with the subsidiary
Cash paid
)
​
​
​
​
​
Net cash flow on acquisition
)
​
​
​
​
​
​
​
​
​
​
The table below shows the values and lives of intangibles recognised on acquisition:
Life
Customer base and relationships
Non compete agreements
​
​
​
​
​
​
​
​
Total Intangibles
​
​
​
​
​
​
​
​
​
​
​
​
​
​
​
​
Gross carrying amount
Goodwill
At April 1, 2017
Acquisition of a subsidiary
​
​
​
​
​
At March 31, 2018
​
​
​
​
​
The goodwill recognized is primarily attributed to the expected synergies and other benefits from combining the assets and activities of ATB with those of the Group. The goodwill is not deductible for income tax purposes
The purchase consideration has been allocated preliminarily based on management's estimates. The Company is in the process of making a final determination of the fair value of assets and liabilities. Finalization of the purchase price allocation may result in certain adjustments to the above allocation. Any change in the consideration will be accounted through "consolidated statement of profit or loss and other comprehensive loss".
Contingent consideration
As part of the share purchase agreement with the previous owner of ATB, a contingent consideration is to be paid based on certain performance conditions of the acquired business. As at the acquisition date, the fair value of the contingent consideration was estimated to be INR 1,120,510.
As at March 31, 2018, it is highly probable that the target will be achieved due to change in business conditions and better cash flow management. The fair value of the contingent consideration determined at March 31, 2018 reflects this development, amongst other factors and a remeasurement charge has been recognised through profit or loss.
A reconciliation of fair value measurement of the contingent consideration liability is provided below:
As at July 31, 2017
Liability arising on business combination
Unrealized fair value changes recognized in profit or loss
​
​
​
​
​
As at March 31, 2018
​
​
​
​
​
​
​
​
​
​
The contingent consideration liability is due for final measurement and payment to the former shareholders in third quarter of 2018 calendar year, subject to other customary closing conditions.
Terrapin 3 Acquisition Corporation
On July 13, 2016, the Parent Company entered into a business combination agreement with NASDAQ listed Terrapin 3 Acquisition Corporation ("Terrapin" or "TRTL"). Terrapin is a special purpose acquisition company formed for the purpose of effecting a merger, acquisition, or similar business combination. Terrapin raised INR 14,111,708 in its IPO in July 2014. Subsequently TRTL was restructured by formation of TRTL parent and TRTL subsidiary (collectively referred to as TRTL). On December 16, 2016, the business combination was completed pursuant to the terms of the Amended and Restated Business Combination Agreement, dated as of September 28, 2016 and consequently TRTL parent merged with and into the Parent Company. Pursuant to the business combination agreement, holders of shares of TRTL's Class A common stock received ordinary shares of the Parent Company in exchange for their shares of TRTL's Class A common stock on a one-for-one basis; holders of shares of TRTL's Class F common stock received one Class F share of the Parent Company, which has no economic right but only a voting right similar to ordinary shares, for each share of TRTL's Class F common stock: and each of TRTL's outstanding warrants ceased to represent a right to acquire shares of TRTL's Class A common stock and instead represent the right to acquire the same number of ordinary shares of the Parent Company, at the same exercise price and on the same terms as in effect immediately prior to the closing of the business combination.
For accounting purposes, the Parent Company is deemed to be the accounting acquirer in the Business Combination and consequently, the Business Combination is treated as a capital transaction involving the issuance of Parent Company shares.
The transaction has been consummated by the issuance of 6.794 million ordinary shares of Yatra Online, Inc. to holders of TRTL Class A common stock in exchange for their shares of TRTL Class A common stock on a one-for-one basis, the assumption of 34.675 million warrants issued to TRTL warrant holders and the issuance of 3.159 million Class F shares of Yatra Online, Inc. to TRTL Class F stockholders. Terrapin 3's net assets of INR 2,404,373 were combined with the Company and the issuance of ordinary shares of the Parent Company was recorded at the fair value of INR 6,474,133 with the resulting difference amounting to INR 4,069,760, representing the listing expense reflected as listing and related expenses in statement of profit or loss.
The net assets of INR 2,404,373 acquired on December 16, 2016 includes:
Amount
Cash and cash equivalent
Current assets
Accounts payable
)
Warrants
)
Subsequent to consummation of business combination;
i) during December 2016, the Parent Company raised additional capital of INR 1,663,544 on private placement basis and certain warrant holders exercised their right resulting into additional share capital of INR 7,352.
ii) during December 2016, the Parent Company granted 2,000,000 restricted stock units (RSUs) to certain employees. Each unit of RSU entitles the holder to purchase one share of the Company, subject to requirement of vesting conditions. These RSUs have been issued subject to a two year repurchase right in favour of the Company such that the Company will be able to acquire any unvested shares for a nominal amount. The cost of RSUs determined by the fair value at the date of grant is being amortized on a monthly graded basis over the total vesting period. For details, refer note 30.
iii) during December 2016, the Parent Company declared contingent dividend of INR 2,368,275 to its shareholders, certain employees, warrant holders and swap shareholders. Such contingent dividend is payable only upon the achievement by the Company of defined net revenue and earnings before interest, tax, depreciation and amortization (EBITDA) metrics in calendar year 2017 and during the period from January 1, 2018 through June 30, 2018. As at March 31, 2018 the fair value of contingent dividend attributable to shareholders, amounting to Nil (March 31, 2017: INR 2,755) has been adjusted with equity and Nil (March 31, 2017: INR 292) attributable to employees and warrant holders, has been recorded in statement of profit or loss and other comprehensive loss.
iv) the Parent Company incurred transaction costs amounting to INR 253,813 in March 31, 2017. An amount of INR 172,474 has been charged to statement of profit or loss and other comprehensive loss and INR 81,339 in statement of changes in equity under equity share premium.</t>
  </si>
  <si>
    <t>44. Listing and related expenses
Listing and related expenses items included:
•
Listing expense amounting to Nil (March 31, 2017: INR 4,069,760 and March 31, 2016: Nil). Also refer to Note 43.
•
Transaction cost for consummation of business combination amounting to Nil (March 31, 2017: INR 172,474 and March 31, 2016: Nil)
•
Contingent dividend (basis reassessment of fair valuation) amounting to Nil (March 31, 2017: INR 292 and March 31, 2016: Nil) towards contingent dividend payable to holders of certain share options and share warrants.</t>
  </si>
  <si>
    <t>Significant accounting policies (Policies)</t>
  </si>
  <si>
    <t>Basis of preparation</t>
  </si>
  <si>
    <t>Basis of preparation
The consolidated financial statements for March 31, 2018 have been prepared in accordance with International Financial Reporting Standards (IFRS) as issued by the International Accounting Standards Board (IASB). The accounting policies have been consistently applied by the Group for all periods presented in these financial statements.
The consolidated financial statements of the Company for the year ended March 31, 2018 were authorized for issuance by the Group's board of directors on June 11, 2018.
The consolidated financial statements are prepared on historical cost basis, except for financial instruments classified as fair value through profit or loss and other comprehensive loss.
Certain reclassifications have been made in the consolidated financial statements of prior periods to conform to the classification used in the current period. The impact of such reclassifications on the consolidated financial statements is not material.
During the current year, the Company has separately presented listing and related expenses, which were shown as 'exceptional item' in the previous year statement of profit and loss and other comprehensive loss. In line with this, the Company has also removed sub-total 'Loss before exceptional items and income taxes', which was presented in the previous year statement of profit and loss and other comprehensive loss. Additionally, 'Change in fair value of warrants' has been separately presented on the face of statement of profit or loss and other comprehensive loss, as against part of finance income/cost in the previous period. The management believes that these changes will help users toward better understanding the financial performance of the company.</t>
  </si>
  <si>
    <t>New standards, interpretations and amendments adopted by the Group</t>
  </si>
  <si>
    <t>New standards, interpretations and amendments adopted by the Group
IAS 7 Statement of Cash Flows: Disclosure Initiative
The amendments require entities to provide disclosures about changes in their liabilities arising from financing activities, including both changes arising from cash flows and non-cash changes (such as foreign exchange gains or losses). On initial application of the amendment, entities are not required to provide comparative information for preceding periods.
IFRS 2 Share-based Payment
In June 2016, IASB issued the amendments to IFRS 2 Share-based Payments , providing specific guidance for measurement of cash-settled awards, modification of cash-settled awards and awards that include a net settlement feature in respect of withholding taxes. It clarifies that the fair value of cash-settled awards is determined on a basis consistent with that used for equity-settled awards. Market-based performance conditions and non-vesting conditions are reflected in the 'fair values', but non-market performance conditions and service vesting conditions are reflected in the estimate of the number of awards expected to vest.
Also, the amendment clarifies that if the terms and conditions of a cash-settled share-based payment transaction are modified with the result that it becomes an equity-settled share-based payment transaction, the transaction is accounted for as such from the date of the modification.
Further, the amendment requires the award that includes a net settlement feature in respect of withholding taxes to be treated as equity-settled in its entirety. The cash payment to the tax authority is treated as if it was part of an equity settlement. The effective date for adoption of the amendments to IFRS 2 is annual reporting periods beginning on or after January 1, 2018, though early adoption is permitted. The Group has early adopted the amendment with effect from April 1, 2017 and the impact of the same has been taken in the consolidated financial statements.</t>
  </si>
  <si>
    <t>Basis of consolidation</t>
  </si>
  <si>
    <t>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Non controlling interest is the equity in a subsidiary not attributable, directly or indirectly, to a parent. Non controlling interests in the net assets of consolidated subsidiaries are identified separately from the Group's equity therein. Non controlling interests consist of the amount of those interests at the date of the business combination and the non controlling interests' share of changes in equity since that date.
Profit or loss and each component of other comprehensive income/ loss (OCI) are attributed to the equity holders of the parent of the Group and to the non controlling interests, even if this results in the non controlling interests having a deficit balance.
A change in the ownership interest of a subsidiary, without a change of control, is accounted for as an equity transaction.</t>
  </si>
  <si>
    <t>Foreign currencies</t>
  </si>
  <si>
    <t>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18, March 31, 2017 and March 31, 2016,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Convenience translation
The consolidated financial statements are stated in thousands of INR. However, solely for the convenience of the readers, the consolidated statement of financial position as at March 31, 2018, the consolidated statement of profit or loss and other comprehensive loss for the year ended March 31, 2018 and consolidated statement of cash flows for year ended March 31, 2018 were converted into USD at the exchange rate of 65.11 INR per USD. This arithmetic conversion should not be construed as representation that the amounts expressed in INR may be converted into USD at that or any other exchange rate as well as that such numbers are in compliance as per the requirements of IFRS.</t>
  </si>
  <si>
    <t>Joint ventures</t>
  </si>
  <si>
    <t>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t>
  </si>
  <si>
    <t>Business combinations and goodwill</t>
  </si>
  <si>
    <t>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 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Business combinations which do not fall under the scope as defined under IFRS 3, are accounted in accordance with relevant IFRS as issued by the IASB and other relevant pronouncements.</t>
  </si>
  <si>
    <t>Revenue recognition</t>
  </si>
  <si>
    <t>Revenue recognition
Revenue is recognized to the extent that it is probable that economic benefits will flow to the Group and revenue can be reliably measured. Revenue is measured at the fair value of consideration received or receivable, taking into account contractually defined terms of payment. The Group assesses its revenue arrangement against specific criteria in order to determine if it is acting as principal or agent. The Group has concluded that it is acting as agent in case of sale of airline tickets, hotel bookings, sale of rail and bus tickets and as principal in case of sale of holiday packages.
The Group provides travel products and services to leisure, corporate travelers (B2E—Business to Enterprise) and B2B2C (Business to Business to Consumer)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departure for outbound tours and packages and on completion of tour for inbound tours.
Air Ticketing
Revenue from the sale of airline tickets is recognized as an agent on a net commission earned basis. Revenue from service fee is recognized on earned basis.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 airlines and package services and is disclosed as service cost.
Other Services
Revenue from other sources, primarily comprising advertising revenue, revenue from sale of rail and bus tickets and fees for facilitating website access to travel insurance companies are being recognized as the services are being performed. Revenue from the sale of rail and bus tickets is recognized as an agent on a net commission earned basis.
Revenue is recognized net of cancellations received during the period, refunds, and service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or when it is no longer probable that the points under the program will be redeemed.
The Group receives upfront fee from Global Distribution System ("GDS") providers for facilitating the booking of airline tickets on its website or other distribution channels to travel agents for using their system which is recognized as revenue for actual airline tickets sold over the total number of airline tickets to be sold over the term of the agreement and the balance amount is recognized as deferred revenue.</t>
  </si>
  <si>
    <t>Government grants</t>
  </si>
  <si>
    <t>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t>
  </si>
  <si>
    <t>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marketing and sales promotion costs.</t>
  </si>
  <si>
    <t>Finance income and expenses</t>
  </si>
  <si>
    <t>Finance income and expenses
Finance income comprises interest income on term deposits and net gain on change in fair value of derivatives. Interest income is recognized as it accrues in the statement of profit or loss and other comprehensive loss, using the effective interest rate method (EIR).
Finance expenses comprise interest expense on borrowings, unwinding of the discount on provisions, and impairment losses recognized on financial assets. Interest expense is recognized in the statement of profit or loss and other comprehensive loss using EIR.</t>
  </si>
  <si>
    <t>Taxes</t>
  </si>
  <si>
    <t>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nd other comprehensive loss is recognized, deferred tax items are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tion authority.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t>
  </si>
  <si>
    <t>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Computer and peripherals
3 years
Furniture and fixtures
5 years
Office equipment
5 years
Vehicles
Term of loan/lease or useful life (5 - 7 years as applicable) whichever is shorter.
Leasehold improvements are amortized over the lower of primary lease period or economic useful life.</t>
  </si>
  <si>
    <t>Intangible assets</t>
  </si>
  <si>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Agent / Supplier relationships
2.5 - 10 years
Non-compete agreements
3.5 - 6.5 years
Trademarks
10 - 20 years
Intellectual property rights
3 years
Computer software and websites
3 to 10 years or license period, whichever is shorter
Customer relationships
15 years</t>
  </si>
  <si>
    <t>Leases</t>
  </si>
  <si>
    <t>Leases
Group as a lessee
A lease is classified at the inception date as a finance lease or an operating lease. A lease that transfers substantially all the risks and rewards incidental to ownership by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nd other comprehensive loss.
A leased asset is depreciated over the shorter of the estimated useful life of the asset and the lease term.
An operating lease is a lease other than a finance lease. Operating lease payments are recognized as an operating expense in the statement of profit or loss and other comprehensive loss on a straight-line basis over the lease term.</t>
  </si>
  <si>
    <t>Financial instruments</t>
  </si>
  <si>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financial assets at fair value through profit or loss, loans and receivables, held-to- maturity investments or available-for-sale (AFS), as appropriate.
All financial assets are recognized initially at fair value plus, in the case of financial assets not recorded at fair value through profit or loss, transaction costs that are attributable to the acquisition of the financial asset.
Subsequent measurement
Financial assets measured at amortized cost
Loans and receivables are non-derivative financial assets with fixed or determinable payments that are not quoted in an active market. After initial measurement, such financial assets are subsequently measured at amortized cost using the effective interest rate (EIR) method, less impairment. Amortized cost is calculated by taking into account any discount or premium on acquisition and fees or costs that are an integral part of the EIR. The EIR amortization is included in finance income in the statement of profit or loss and other comprehensive loss. The losses arising from impairment are recognized in the statement of profit or loss and other comprehensive loss
This category applies to trade and other receivables, term deposits, security deposits and employee loans. For more info on receivables, refer to Note 26.
Impairment of financial assets
The Group assesses, at each reporting date, whether there is objective evidence that a financial asset or a group of financial assets is impaired. An impairment exists if one or more events has occurred since the initial recognition of the asset (an incurred 'loss event'), tha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IR.
The carrying amount of the asset is reduced through the use of an allowance account and the loss is recognized in the statement of profit or loss and other comprehensive loss. Interest income (recorded as finance income in the statement of profit or loss and other comprehensive loss) continues to be accrued on the reduced carrying amount using the rate of interest used to discount the future cash flows for the purpose of measuring the impairment loss.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statement of profit or loss and other comprehensive loss.
ii)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Group's financial liabilities include trade and other payables, interest-bearing borrowings including bank overdrafts and share warrants.
Subsequent measurement
The measurement of financial liabilities depends on their classification, as described below:
Financial liabilities at fair value through profit or loss
Financial liabilities at fair value through profit or loss include share warrants for which gain or loss is routed through profit or loss. For more details on share warrants, refer to Note 32.
Loans and borrowing
After initial recognition, interest-bearing loans and borrowings are subsequently measured at amortized cost using the EIR method. The EIR amortization is included as finance costs in the statement of profit or loss and other comprehensive loss. This category applies to interest-bearing borrowings, trade and other payables.</t>
  </si>
  <si>
    <t>Treasury shares</t>
  </si>
  <si>
    <t>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the share premium. Share options exercised during the reporting period are satisfied with treasury shares.</t>
  </si>
  <si>
    <t>Cash and cash equivalents
Cash and short-term deposits in the statement of financial position comprise cash at banks, payment gateway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t>
  </si>
  <si>
    <t>Inventories
Inventories are valued at the lower of cost and net realizable value. Cost is determined on FIFO (First in First out) basis and net realizable value is the estimated selling price in the ordinary course of business, less estimated costs necessary to make the sale. Inventories include tickets for amusement parks.</t>
  </si>
  <si>
    <t>Impairment of non-financial assets</t>
  </si>
  <si>
    <t>Impairment of non financial assets
Assets that have an indefinite useful life, for example goodwill, are not subject to amortization and are tested at least annually or when there are indicators that an asset may be impaired, for impairment. Assets that are subject to depreciation and amortization are reviewed for impairment, whenever events or changes in circumstances indicate that the carrying amount may not be recoverable or when annual impairment testing for an asset is required. Such circumstances include, though are not limited to, significant or sustained decline in revenues or earnings and material adverse changes in the economic environment.
Impairment test for goodwill is performed at the level of each CGU or groups of CGUs expected to benefit from acquisition-related synergies and represent the lowest level within the entity at which the goodwill is monitored for internal management purposes. A CGU is the smallest identifiable group of assets that generates cash inflows that are largely independent of the cash inflows from other assets or group of assets.
An impairment loss is recognized whenever the carrying amount of an asset or its cash-generating unit exceeds its recoverable amount. The recoverable amount of an asset is the greater of its fair value less costs to sell and value in use. To calculate value in use, the estimated future cash flows are discounted to their present value using a pre-tax discount rate that reflects current market rates and the risks specific to the asset. For an asset that does not generate largely independent cash inflows, the recoverable amount is determined for the cash-generating unit to which the asset belongs. Fair value less costs to sell is the price that would be received to sell an asset or paid to transfer a liability in an orderly transaction between market participants, less the costs of disposal. Impairment losses, if any, are recognized in the statement of profit or loss and other comprehensive loss as a component of depreciation and amortization expense.
An impairment loss in respect of goodwill is not reversed. Other impairment losses are only reversed to the extent that the asset's carrying amount does not exceed the carrying amount that would have been determined if no impairment loss had previously been recognized.</t>
  </si>
  <si>
    <t>Compound instruments</t>
  </si>
  <si>
    <t>Compound instruments
Compound financial instruments issued by the group comprise of non-redeemable convertible preference share that can be converted to equity shares at the option of the holder.
The Group classifies financial instrument as equity if the instrument includes no contractual obligation to deliver cash or other financial asset to the holder and will be settled in fixed numbers of the Parent Company's own equity instruments.</t>
  </si>
  <si>
    <t>Provisions and contingencies</t>
  </si>
  <si>
    <t>Provisions and contingencies
Provisions are recognized when the Group has a present obligation (legal or constructive), as a result of a past event, that is probable that an outflow of resources embodying economic benefits will be required to settle the obligation and a reliable estimate can be made of the amount of the obligation. The expense relating to any provision is presented in the statement of profit or loss and other comprehensive loss.
Contingent liabilities are recognized at their fair value only, if they were assumed as part of a business combination. Contingent assets are not recognized. However, when the realization of income is virtually certain, then the related asset is no longer a contingent asset, and is recognized as an asset. Information on contingent liabilities is disclosed in the notes to the consolidated financial statements, unless the possibility of an outflow of resources embodying economic benefits is remote.</t>
  </si>
  <si>
    <t>Employment benefit plan
The Group's post-employment benefits include defined benefits plan and defined contribution plans. The Group also provides other benefits in the form of deferred compensation and compensated absences.
Under the defined benefit retirement plan, the Group provides obligation in the form of Gratuity under the Indian Payment of Gratuity Act 1972. Under the plan, a lump sum payment is made to eligible employees at retirement or termination of employment based on respective employee's salary and years of service with the Group.
For defined benefit retirement plans, the difference between the fair value of the plan assets and the present value of the plan liabilities is recognized as an asset or liability in the statement of financial position. Scheme liabilities are calculated using the projected unit credit method and applying the principal actuarial assumptions as at the date of statement of financial position. Plan assets are assets that are qualifying insurance policies.
All expenses excluding remeasurements of the net defined benefit liability (asset), in respect of defined benefit plans are recognized in the statement of profit or loss and other comprehensive loss as incurred. Remeasurement, comprising actuarial gains and losses and the return on the plan assets (excluding amounts included in net interest on the net defined benefit liability (asset)), are recognized immediately in the statement of financial position with a corresponding debit or credit to retained earnings through OCI (Other comprehensive income) in the period in which they occurred. The remeasurements are not re-classified to profit or loss in subsequent years. The Group's contribution's to defined contribution plans are recognized in statement of profit or loss and other comprehensive loss as and when the services are rendered by employees. The Group has no further obligations under these plans beyond its periodic contributions.
The employees of the Group are entitled to compensated absences. The employees can carry forward up to the specified portion of the unutilized accumulated compensated absences and utilize it in future periods or receive cash at retirement or termination of employment. The Group records an obligation for compensated absences in the period in which the employee renders the services that increases this entitlement. The Group measures the expected cost of compensated absences as the additional amount that the Group expects to pay as a result of the unused entitlement that has accumulated at the end of the reporting period. The Group recognizes accumulated compensated absences based on actuarial valuation. Non-accumulating compensated absences are recognized in the period in which the absences occur. Any actuarial gains or losses are recognized in the statement of profit or loss and other comprehensive loss in the period in which they arise.</t>
  </si>
  <si>
    <t>Share-based payments/ Restricted Stock Units (RSU's)</t>
  </si>
  <si>
    <t>Share-based payments / Restricted stock units (RSU's)
Employees (including senior executives) of the Group receive part of their remuneration in the form of share-based payments, whereby employees render services as consideration for equity instruments (equity-settled transactions).
The cost of equity-settled transactions is determined by the fair value at the date when the grant is made using Black-Scholes valuation model, further details of which are given in Note 30.
That cost is recognized in employee benefits expense,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and other comprehensive loss for a period represents the movement in cumulative expense recognized as at the beginning and end of that period.
Servi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because service conditions have not been met.</t>
  </si>
  <si>
    <t>Earnings (loss) per share</t>
  </si>
  <si>
    <t>Earnings (loss) per share
The Group's Earnings (Loss) per Share ('EPS') is determined based on the net profit attributable to the shareholders' of the parent company. Basic EPS is computed using the weighted average number of shares outstanding during the year.
Diluted EPS is computed using the weighted average number of common and dilutive common equivalent shares outstanding during the year including convertible preference shares, share options and warrants (using the treasury stock method for options and warrants), except where the result would be anti-dilutive.
If the number of ordinary or potential ordinary shares outstanding increase as a result of a capitalization, bonus issue or share split, or decrease as a result of a reverse share split, the calculation of basic and diluted earnings per share for all periods presented is adjusted respectively, further details of which are given in Note 18</t>
  </si>
  <si>
    <t>Listing and related expenses
Listing and related expenses refer to items of expense within the statement of profit or loss and other comprehensive loss which have been incurred in order to acquire listing status as well as raise additional capital through the issuance of shares of its capital stock, which are non-recurring and are of such size, similar nature or incidence that their separate disclosure is considered necessary to explain the performance of the Group, further details of which are given in Note 44.</t>
  </si>
  <si>
    <t>Standards and interpretations issued but not effective
The new standards, interpretations and amendments to Standards that are issued to the extent relevant to the Group, but not yet effective, up to the date of issuance of the Group's financial statements are disclosed below. The Group intends to adopt these Standards, if applicable, when they become effective.
IFRS 9 Financial Instruments
In July 2014, IASB issued the final version of IFRS 9 Financial Instruments which reflects all phases of the financial instruments project and replaces IAS 39 Financial Instruments: Recognition and Measurement and all previous versions of IFRS 9. The standard introduces new requirements for classification and measurement, impairment, and hedge accounting.
The effective date of IFRS 9 is annual periods beginning on or after January 1, 2018, with early adoption permitted. Retrospective application is required, but comparative information is not compulsory. The Group is required to adopt the standard by the financial year commencing April 1, 2018. The Group is currently evaluating the requirements of IFRS 9, on its consolidated financial statements and related disclosures.
IFRS 15 Revenue from Contracts with Customers
In May 2014, IASB issued IFRS 15 Revenue from Contract with Customers. The core principle of the new standard is that an entity should recognize revenue to depict the transfer of promised goods or services to customers in an amount that reflects the consideration to which the entity expects to be entitled in exchange for those goods or services. Further the new standard requires enhanced disclosures about the nature, amount, timing and uncertainty of revenue and cash flows arising from the entity's contracts with customers.
The guidance permits two methods of adoption: retrospectively to each prior reporting period presented (full retrospective), or retrospectively with the cumulative effect of initially applying the guidance recognized at the date of initial application (modified retrospective).
Effective April 1, 2018, the Company will adopt the new revenue recognition standard, IFRS 15—Revenue from Contracts with Customers ("IFRS 15"). The Company will adopt the new standard by using the modified retrospective approach and accordingly our financial statements for the years ended March 31, 2018 and 2017 will not be retrospectively adjusted.
The Company is still evaluating the impact of the new accounting standard, including the accounting for certain marketing and sales promotion expenses, which is not likely to have a material impact on the consolidated financial statements of the Company except for reclassification effects within the consolidated statement of profit or loss and other comprehensive loss from marketing and sales promotion expenses to a reduction in revenue. This pertains to upfront cash incentives and select loyalty programs cost as incurred for customer inducement and acquisition for promoting transactions across various booking platforms. As the interpretation of the new rules continue to evolve, the Company will continue to monitor the developments and evaluate the impact of such rules on consolidated financial statements of the Company.
IFRS 16 Leases
In January 2016, IASB issued standard, IFRS 16 Leases . IFRS 16 supersedes IAS 17 Leases ; IFRIC 4 Determining whether an Arrangement contains a Lease ; SIC-15 Operating Leases—Incentives ; and SIC-27 Evaluating the Substance of Transactions Involving the Legal Form of a Lease . The previous accounting model for leases required lessees and lessors to classify their leases as either finance leases or operating leases and account for those two types of leases differently. IFRS 16 introduces a single lessee accounting model and requires a lessee to recognize assets and liabilities for all leases with a term of more than 12 months, unless the underlying asset is of low value.
The effective date of IFRS 16 is annual periods beginning on or after January 1, 2019. Earlier adoption of the Standard is permitted if IFRS 15 Revenue from Contracts with Customers is adopted at or before the date of initial application of IFRS 16. The Group is required to adopt the standard by the financial year commencing April 1, 2019. The Group is currently evaluating the requirements of IFRS 16 on its consolidated financial statements and related disclosures.
IFRIC Interpretation 22 Foreign Currency Transactions and Advance Consideration
In December 2016, IASB issued IFRIC Interpretation 22 Foreign Currency Transactions and Advance Consideration which clarifies the date of the transaction for the purpose of determining the exchange rate to use on initial recognition of the related asset, expense or income, when an entity has received or paid advance consideration in a foreign currency. The effective date for adoption of IFRIC 22 is annual reporting periods beginning on or after January 1, 2018, though early adoption is permitted. The Group is currently evaluating the effect of IFRIC 22 on its consolidated financial statements.
IFRIC Interpretation 23 Uncertainty over Income Tax Treatments
In June 2017, IASB issued IFRIC Interpretation 23 Uncertainty over Income Tax Treatments which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effective date for adoption of IFRIC 23 is annual periods beginning on or after January 1, 2019, though early adoption is permitted. The Group is currently evaluating the effect of IFRIC 23 on its consolidated financial statements.</t>
  </si>
  <si>
    <t>Significant judgments in applying the Group's accounting policies
In the process of applying the Group's accounting policies, management has made the following judgments, which have the most significant effect on the amounts recognized in the consolidated financial statements:
Determination of functional currency
Each entity in the Group determines its own functional currency (the currency of the primary economic environment in which the entity operates) and items included in the financial statements of each entity are measured using that functional currency. IAS 21, The Effects of Changes in Foreign Exchange Rates prescribes the factors to be considered for the purpose of determination of functional currency. However, in respect of parent company and certain intermediary foreign operations of the Group, the determination of functional currency might not be very obvious due to mixed indicators like the source of financing, the functional currency of the shareholders, the currency in which the borrowings have been raised and the extent of autonomy enjoyed by the foreign operation. In such cases management uses its judgment to determine the functional currency that most faithfully represents the economic effects of the underlying transactions, events and conditions.
Significant accounting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Actual results could differ from these estimates.
a) Impairment reviews
An impairment exists when the carrying value of an asset or cash generating unit (CGU) exceeds its recoverable amount. Recoverable amount is the higher of its fair value less costs to sell and its value in use. The value in use calculation is based on a discounted cash flow model. In calculating the value in use, certain assumptions are required to be made in respect of highly uncertain matters, including management's expectations of growth in EBITDA (Earnings before interest, taxes depreciation and amortization), long term growth rates; and the selection of discount rates to reflect risks involved. Also, judgment is involved in determining the CGU and grouping of CGUs for goodwill allocation and impairment testing.
The Group prepares and internally approves formal five year plans, as applicable, for its businesses and uses these as the basis for its impairment reviews. The consistent use of such robust five year information for management reporting purpose, the Group uses five year plans for the purpose of impairment testing. Since the value in use exceeds the carrying amount of CGU, the fair value less costs to sell is not determined.
The key assumptions used to determine the recoverable amount for the CGUs, including sensitivity analysis, are disclosed and further explained in Note 20.
The Group tests goodwill for impairment annually on March 31 and whenever there are indicators of impairment.
b) Allowance for uncollectible trade receivables and advances
Trade receivables do not carry any interest and are stated at their nominal value as reduced by appropriate allowances for estimated irrecoverable amounts. Estimated irrecoverable amounts are based on the ageing of the receivable balances and historical experience. Additionally, a large number of minor receivables is grouped into homogeneous groups and assessed for impairment collectively. Individual trade receivables are written off when management deems them not to be collectible.
c) Loyalty programs
The Group estimates revenue allocation between the loyalty program and the other components of the sale with assumptions about the expected redemption rates. The amount allocated to the loyalty program is deferred, and is recognized as revenue when the Group fulfills its obligations to supply the services under the terms of the program or when it is no longer probable that the points under the program will be redeemed. Also refer to Note 35.
d) Taxes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future tax planning strategies and recent business performances and developments. The Group has not recognized deferred tax asset on unused tax losses and temporary differences in most of the subsidiaries of the Group. Also refer to Note 25.
e) Defined benefit plans
The costs of post retirement benefit obligation under the Gratuity plan are determined using actuarial valuations. An actuarial valuation involves making various assumptions that may differ from actual developments in the future. These include the determination of the discount rate, future salary increase, mortality rates and future pension increases. Due to the complexities involved in the valuation and its long term nature, a defined benefit obligation is highly sensitive to changes in these assumptions. All assumptions are reviewed at each reporting date. Also refer to Note 34 for assumptions and sensitivities.</t>
  </si>
  <si>
    <t>Significant accounting policies (Tables)</t>
  </si>
  <si>
    <t>Schedule of useful lives of property, plant and equipment</t>
  </si>
  <si>
    <t>Computer and peripherals
3 years
Furniture and fixtures
5 years
Office equipment
5 years
Vehicles
Term of loan/lease or useful life (5 - 7 years as applicable) whichever is shorter.</t>
  </si>
  <si>
    <t>Schedule of useful lives of intangible assets</t>
  </si>
  <si>
    <t>Agent / Supplier relationships
2.5 - 10 years
Non-compete agreements
3.5 - 6.5 years
Trademarks
10 - 20 years
Intellectual property rights
3 years
Computer software and websites
3 to 10 years or license period, whichever is shorter
Customer relationships
15 years</t>
  </si>
  <si>
    <t>Segment information (Tables)</t>
  </si>
  <si>
    <t>Summary of information about reportable segments</t>
  </si>
  <si>
    <t>Air Ticketing
Hotels and Packages
Others
Total
March 31,
March 31,
March 31,
March 31,
Particulars
2016
2017
2018
2016
2017
2018
2016
2017
2018
2016
2017
2018
Revenue
Service cost
—
—
—
)
)
)
—
—
—
)
)
)
​
​
​
​
​
​
​
​
​
​
​
​
​
​
​
​
​
​
​
​
​
​
​
​
​
​
​
​
​
​
​
​
​
​
​
​
​
​
Segment results
Other income
Unallocated expenses
)
)
)
​
​
​
​
​
​
​
​
​
​
​
​
​
​
​
​
​
​
​
​
​
​
​
​
​
​
​
​
​
​
​
​
​
​
​
​
​
​
Operating loss (before depreciation and amortization)
)
)
)
Finance cost
)
)
)
Depreciation and amortization
)
)
)
Finance income
Share of loss of joint venture
)
)
)
Change in fair value of warrants
)
)
Listing and related expenses (refer note 44)
—
)
—
​
​
​
​
​
​
​
​
​
​
​
​
​
​
​
​
​
​
​
​
​
​
​
​
​
​
​
​
​
​
​
​
​
​
​
​
​
​
Loss before taxes
)
)
)
Tax expense
)
)
)
​
​
​
​
​
​
​
​
​
​
​
​
​
​
​
​
​
​
​
​
​
​
​
​
​
​
​
​
​
​
​
​
​
​
​
​
​
​
Loss for the year
)
)
)
​
​
​
​
​
​
​
​
​
​
​
​
​
​
​
​
​
​
​
​
​
​
​
​
​
​
​
​
​
​
​
​
​
​
​
​
​
​
​
​
​
​
​
​
​
​
​
​
​
​
​
​
​
​
​
​
​
​
​
​
​
​
​
​
​
​
​
​
​
​
​
​
​
​
​
​</t>
  </si>
  <si>
    <t>Summary of non-current assets by physical location</t>
  </si>
  <si>
    <t>Non-current Assets*
March 31,
March 31,
India
Others
​
​
​
​
​
​
​
​
Total
​
​
​
​
​
​
​
​
​
​
​
​
​
​
​
​
* Non-current assets presented above represent property, plant and equipment and intangible assets and goodwill.</t>
  </si>
  <si>
    <t>Group information (Tables)</t>
  </si>
  <si>
    <t>Schedule of interest in subsidiaries</t>
  </si>
  <si>
    <t>% Equity interest
Name
Principal activities
Country of
March 31,
March 31,
THCL Travel Holding Cyprus Limited
Investment Company
Cyprus
Yatra USA Corp
Investment Company
USA
****
****
Yatra USA, LLC
Travel &amp; Travel related services
USA
Asia Consolidated DMC Pte. Ltd.
Travel &amp; Travel related services
Singapore
ACD Tours and Travel SDN. BHD. (Malaysia)*
Travel &amp; Travel related services
Malaysia
—
—
Middle East Travel Management Company Private Limited
Travel &amp; Travel related services
India
Yatra Online Private Limited
Travel &amp; Travel related services
India
**
***
Yatra Corporate Hotel Solutions P. Ltd. (formerly known as Intech Hotel Solutions P. Ltd.)
Travel &amp; Travel related services
India
**
***
TSI Yatra Private Limited (formerly known as TSI—Travel Services International P. Ltd.)
Travel &amp; Travel related services
India
**
***
Yatra TG Stays Private Limited (formerly known as D.V. Travels Guru Private Limited)
Travel &amp; Travel related services
India
**
***
Yatra Hotel Solutions Private Limited (formerly known as Desiya Online Travel Distribution P. Ltd.)
Travel &amp; Travel related services
India
**
***
Air Travel Bureau Limited
Travel &amp; Travel related services
India
—
*****
* ACD Tours and Travel SDN. BHD. (Malaysia) incorporated as a subsidiary of Asia Consolidated DMC Pte. Ltd., was liquidated during the financial year 2016-17.
** Remaining shares of 1.80% are held by minority shareholders as at March 31, 2017
*** Remaining shares of 1.78% are held by minority shareholders as at March 31, 2018
**** Includes 31.74% Class F shares owned by Terrapin 3's founder stockholders having no voting right. Terrapin 3's founder stockholders also own Class F shares in the Company having no economic value and have an exchange right to acquire ordinary shares of the Company.
***** During the financial year ending March 31, 2018, the company had acquired 51% shareholding in ATB on July 31, 2017, with the obligation to acquire the remaining 49% shareholding pursuant to the terms of Share Purchase Agreement (SPA). Refer to Note 43.</t>
  </si>
  <si>
    <t>Fair value measurement (Tables)</t>
  </si>
  <si>
    <t>Summary of comparison by class of carrying amount and fair value of the Group's financial instruments</t>
  </si>
  <si>
    <t>Carrying value
Fair value
As at March 31,
As at March 31,
2017
2018
2017
2018
Financial assets
Assets carried at amortized cost
Trade and other receivables
Cash and cash equivalents
Term deposits
Other financial assets
​
​
​
​
​
​
​
​
​
​
​
​
​
​
Total
​
​
​
​
​
​
​
​
​
​
​
​
​
​
​
​
​
​
​
​
​
​
​
​
​
​
​
​
Financial liabilities
Liabilities carried at fair value
Share warrants
Contingent dividend
—
—
Liability for acquisition of business
—
—
​
​
​
​
​
​
​
​
​
​
​
​
​
​
Total
​
​
​
​
​
​
​
​
​
​
​
​
​
​
​
​
​
​
​
​
​
​
​
​
​
​
​
​
Liabilities carried at amortized cost
Trade and other payables
Borrowings
Other liabilities
​
​
​
​
​
​
​
​
​
​
​
​
​
​
Total
​
​
​
​
​
​
​
​
​
​
​
​
​
​
​
​
​
​
​
​
​
​
​
​
​
​
​
​</t>
  </si>
  <si>
    <t>Schedule of financial instruments by fair value hierarchy</t>
  </si>
  <si>
    <t>March 31, 2017
Level 1
Level 2
Level 3
Total
Assets for which fair value is disclosed
Term deposits
—
—
Other financial assets
—
—
​
​
​
​
​
​
​
​
​
​
​
​
​
​
Total assets
—
—
​
​
​
​
​
​
​
​
​
​
​
​
​
​
​
​
​
​
​
​
​
​
​
​
​
​
​
​
Liabilities carried at fair value
Warrants
—
Contingent dividend
—
—
Liabilities carried at amortized cost
Borrowings
—
—
​
​
​
​
​
​
​
​
​
​
​
​
​
​
Total Liabilities
​
​
​
​
​
​
​
​
​
​
​
​
​
​
​
​
​
​
​
​
​
​
​
​
​
​
​
​
March 31, 2018
Level 1
Level 2
Level 3
Total
Assets for which fair value is disclosed
Term deposits
—
—
Other financial assets
—
—
​
​
​
​
​
​
​
​
​
​
​
​
​
​
Total assets
—
—
​
​
​
​
​
​
​
​
​
​
​
​
​
​
​
​
​
​
​
​
​
​
​
​
​
​
​
​
Liabilities carried at fair value
Warrants
—
Liability for business acquisition
—
—
Liabilities carried at amortized cost
Borrowings
—
—
​
​
​
​
​
​
​
​
​
​
​
​
​
​
Total Liabilities
​
​
​
​
​
​
​
​
​
​
​
​
​
​
​
​
​
​
​
​
​
​
​
​
​
​
​
​</t>
  </si>
  <si>
    <t>Schedule of valuation techniques and significant unobservable inputs</t>
  </si>
  <si>
    <t>Type
Valuation technique
Significant unobservable
Inter-relationship
A. Financial Instruments measured at fair value:
Warrants
Black- Scholes model: The valuation model considers the share price on measurement date, expected term of the instrument, risk free rate (based on government bonds), expected volatility and expected dividend rate.
Expected term: 2.66 years (PY: 3.16 years) Risk free rate: 2.26% (PY: 1.56%)
The estimated fair value would increase (decrease) if :
 the expected term were higher (lower)
 the risk free rate were higher (lower)
Quoted warrants
Fair market value
—
—
Contingent dividend
Fair value—simulation model
Discounting period: Nil (PY: 1.13 to 1.62 years) Risk free rate: Nil (PY: 2.81%)
The estimated fair value would increase (decrease) if :
 the expected discounting period were higher (lower)
 the risk free rate were higher (lower)
Liability for business acquisition (refer to Note 43)
Actual as per the terms of share purchase agreement
Adjusted earning of acquired entity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t>
  </si>
  <si>
    <t>Schedule of reconciliation of fair value measurements categorized within Level 1 and Level 3 of the fair value hierarchy</t>
  </si>
  <si>
    <t>April 1,
Acquired
Charge to
Charged
Converted
Effects of
March 31,
Business
Charge to
Charged
Effects of
March 31,
Silicon Valley Bank—Convertible Preference shares—Series D
—
—
)
—
—
—
—
—
—
—
Silicon Valley Bank—Convertible Preference shares—Series E
—
—
)
—
—
—
—
—
—
—
Macquarie Corporate Holdings Pty Limited—Ordinary Warrants
—
)
—
—
—
)
—
)
Quoted Warrants
—
)
—
—
)
—
—
Contingent dividend
—
—
—
)
—
)
)
—
Liability for business acquisition (refer to Note 43)
—
—
—
—
—
—
—
​
​
​
​
​
​
​
​
​
​
​
​
​
​
​
​
​
​
​
​
​
​
​
​
​
​
​
​
​
​
​
​
​
​
​
​
​
​
Total
)
)
)
)
​
​
​
​
​
​
​
​
​
​
​
​
​
​
​
​
​
​
​
​
​
​
​
​
​
​
​
​
​
​
​
​
​
​
​
​
​
​</t>
  </si>
  <si>
    <t>Revenue from rendering of services (Tables)</t>
  </si>
  <si>
    <t>Schedule of revenue from rendering of services</t>
  </si>
  <si>
    <t>March 31,
2016
2017
2018
Air Ticketing
Hotels and Packages
Other Services
​
​
​
​
​
​
​
​
​
​
​
Total
​
​
​
​
​
​
​
​
​
​
​
​
​
​
​
​
​
​
​
​
​
​</t>
  </si>
  <si>
    <t>Other revenue (Tables)</t>
  </si>
  <si>
    <t>Schedule of other revenue</t>
  </si>
  <si>
    <t>March 31,
2016
2017
2018
Marketing revenue
​
​
​
​
​
​
​
​
​
​
​
Total
​
​
​
​
​
​
​
​
​
​
​
​
​
​
​
​
​
​
​
​
​
​</t>
  </si>
  <si>
    <t>Other income (Tables)</t>
  </si>
  <si>
    <t>Schedule of other income</t>
  </si>
  <si>
    <t>March 31,
2016
2017
2018
Liabilities written back
Government grant
—
—
Gain on sale of property, plant and equipment (net)
—
Miscellaneous income
​
​
​
​
​
​
​
​
​
​
​
Total
​
​
​
​
​
​
​
​
​
​
​
​
​
​
​
​
​
​
​
​
​
​</t>
  </si>
  <si>
    <t>Personnel expenses (Tables)</t>
  </si>
  <si>
    <t>Schedule of personnel expenses</t>
  </si>
  <si>
    <t>March 31,
2016
2017
2018
Salaries, wages and other short term employee benefits
Contributions to defined contribution plans
Expenses related to defined benefit plans
Share based compensation costs
Employee welfare expenses
​
​
​
​
​
​
​
​
​
​
​
Total
​
​
​
​
​
​
​
​
​
​
​
​
​
​
​
​
​
​
​
​
​
​</t>
  </si>
  <si>
    <t>Other operating expenses (Tables)</t>
  </si>
  <si>
    <t>Schedule of other operating expenses</t>
  </si>
  <si>
    <t>March 31,
2016
2017
2018
Commission
Communication
Legal and professional fees
Outsourcing fees
Payment gateway and other charges
Advances written-off (refer to Note 21)
Trade and other receivables written-off (refer to Note 26)
Duties and taxes
Rent
Repairs and maintenance
Travelling and conveyance
Insurance
Remeasurement of contingent consideration (refer to Note 43)
—
—
Corporate social responsibility (CSR) expense
—
—
Miscellaneous expenses
​
​
​
​
​
​
​
​
​
​
​
Total
​
​
​
​
​
​
​
​
​
​
​
​
​
​
​
​
​
​
​
​
​
​</t>
  </si>
  <si>
    <t>Depreciation and amortization (Tables)</t>
  </si>
  <si>
    <t>Schedule of depreciation and amortization</t>
  </si>
  <si>
    <t>March 31,
2016
2017
2018
Depreciation
Amortization
​
​
​
​
​
​
​
​
​
​
​
Total
​
​
​
​
​
​
​
​
​
​
​
​
​
​
​
​
​
​
​
​
​
​</t>
  </si>
  <si>
    <t>Investment in joint venture (Tables)</t>
  </si>
  <si>
    <t>Summarized financial position and profit or loss of ANN</t>
  </si>
  <si>
    <t>Summarized statement of financial position of ANN:
March 31,
2017
2018
Current assets, including cash and cash equivalents INR 4,614 (March 31, 2017: INR 1,134)
Non-current assets
Current liabilities
)
)
Non-current liabilities
)
)
​
​
​
​
​
​
​
​
Equity
)
)
​
​
​
​
​
​
​
​
​
​
​
​
​
​
​
​
Group's carrying amount of the investment
)
)
​
​
​
​
​
​
​
​
​
​
​
​
​
​
​
​
Transferred to other liabilities (refer to Note 38)
​
​
​
​
​
​
​
​
Net carrying amount of investment
—
—
​
​
​
​
​
​
​
​
​
​
​
​
​
​
​
​
Summarized statement of profit or loss of ANN:
March 31,
2016
2017
2018
Revenue
Administrative expenses, including depreciation INR 173 (March 31, 2017: INR 3,401 and March 31, 2016: INR 6,162)
)
)
)
Finance cost
)
)
)
​
​
​
​
​
​
​
​
​
​
​
Loss before tax
)
)
)
Income tax expense
—
—
—
​
​
​
​
​
​
​
​
​
​
​
Loss for the year
)
)
)
​
​
​
​
​
​
​
​
​
​
​
​
​
​
​
​
​
​
​
​
​
​
Group's share of loss for the year
)
)
)</t>
  </si>
  <si>
    <t>Finance income (Tables)</t>
  </si>
  <si>
    <t>Schedule of finance income</t>
  </si>
  <si>
    <t>March 31,
2016
2017
2018
Interest income on :
—Bank deposits
—Others
Unwinding of discount on other financial assets
​
​
​
​
​
​
​
​
​
​
​
Total
​
​
​
​
​
​
​
​
​
​
​
​
​
​
​
​
​
​
​
​
​
​</t>
  </si>
  <si>
    <t>Finance cost (Tables)</t>
  </si>
  <si>
    <t>Schedule of finance cost</t>
  </si>
  <si>
    <t>March 31,
2016
2017
2018
Bank charges
Foreign exchange loss (net)
Interest on borrowings
Unwinding of discount on other financial liability
—
​
​
​
​
​
​
​
​
​
​
​
Total
​
​
​
​
​
​
​
​
​
​
​
​
​
​
​
​
​
​
​
​
​
​</t>
  </si>
  <si>
    <t>Income taxes (Tables)</t>
  </si>
  <si>
    <t>Schedule of loss before income taxes</t>
  </si>
  <si>
    <t>March 31,
2016
2017
2018
Domestic
)
)
)
Foreign operations
)
)
)
​
​
​
​
​
​
​
​
​
​
​
Total
)
)
)
​
​
​
​
​
​
​
​
​
​
​
​
​
​
​
​
​
​
​
​
​
​</t>
  </si>
  <si>
    <t>Summary of components of income tax expense</t>
  </si>
  <si>
    <t>March 31,
2016
2017
2018
Current Period
Current income tax expenses
Origination and reversal of temporary differences
)
Current year losses for which deferred tax is recognized
)
—
—
Deferred tax (benefit)/ expense
)
​
​
​
​
​
​
​
​
​
​
​
Total income tax expenses as reported in statement of profit or loss
​
​
​
​
​
​
​
​
​
​
​
​
​
​
​
​
​
​
​
​
​
​</t>
  </si>
  <si>
    <t>Reconciliation of tax expense and accounting profit multiplied by tax rate</t>
  </si>
  <si>
    <t>March 31,
2016
2017
2018
Loss for the year
)
)
)
Income tax expense
​
​
​
​
​
​
​
​
​
​
​
Loss before income taxes
)
)
)
​
​
​
​
​
​
​
​
​
​
​
Expected tax expense at statutory income tax rate
)
)
)
Non deductible expenses
)
Utilization of previously unrecognized tax losses
)
)
)
Current year losses for which no deferred tax asset was recognized
Change in unrecognized temporary differences
)
Effect of change in tax rate
—
)
Others
​
​
​
​
​
​
​
​
​
​
​
​
​
​
​
​
​
​
​
​
​
​
​
​
​
​
​
​
​
​
​
​
​</t>
  </si>
  <si>
    <t>Loss per share (Tables)</t>
  </si>
  <si>
    <t>Summary of income and share data used in the basic and diluted loss per share computations</t>
  </si>
  <si>
    <t>March 31,
2016*
2017
2018
Loss attributable to ordinary shareholders
)
)
)
Weighted average number of ordinary shares outstanding used in computing basic/diluted loss per share
Basic loss per share
)
)
)
Diluted loss per share
)
)
)
* Includes ordinary equity shares and preference shares that have been issued upon the conversion of a mandatorily convertible preference shares (Series A to F) are included in the calculation of weighted average basic earnings per share.</t>
  </si>
  <si>
    <t>Property, plant and equipment (Tables)</t>
  </si>
  <si>
    <t>Reconciliation of changes in property, plant and equipment</t>
  </si>
  <si>
    <t>Leasehold
Computer
Furniture
Vehicles
Office
Total
At March 31, 2016
Additions
Disposals/adjustment
)
)
)
)
)
)
Effects of movements in foreign exchange rates
)
)
)
)
)
)
​
​
​
​
​
​
​
​
​
​
​
​
​
​
​
​
​
​
​
​
At March 31, 2017
​
​
​
​
​
​
​
​
​
​
​
​
​
​
​
​
​
​
​
​
​
​
​
​
​
​
​
​
​
​
​
​
​
​
​
​
​
​
​
​
Acquisitions through business combinations (refer to Note 43)
Additions
—
Disposals/adjustment
)
)
)
)
)
)
Effects of movements in foreign exchange rates
​
​
​
​
​
​
​
​
​
​
​
​
​
​
​
​
​
​
​
​
At March 31, 2018
​
​
​
​
​
​
​
​
​
​
​
​
​
​
​
​
​
​
​
​
​
​
​
​
​
​
​
​
​
​
​
​
​
​
​
​
​
​
​
​
Depreciation
At March 31, 2016
Charge for the year
Disposals/adjustment
)
)
)
)
)
)
Effects of movements in foreign exchange rates
)
)
)
)
)
)
​
​
​
​
​
​
​
​
​
​
​
​
​
​
​
​
​
​
​
​
At March 31, 2017
​
​
​
​
​
​
​
​
​
​
​
​
​
​
​
​
​
​
​
​
​
​
​
​
​
​
​
​
​
​
​
​
​
​
​
​
​
​
​
​
Charge for the year
Disposals/adjustment
)
)
)
)
)
)
Effects of movements in foreign exchange rates
​
​
​
​
​
​
​
​
​
​
​
​
​
​
​
​
​
​
​
​
At March 31, 2018
​
​
​
​
​
​
​
​
​
​
​
​
​
​
​
​
​
​
​
​
​
​
​
​
​
​
​
​
​
​
​
​
​
​
​
​
​
​
​
​
At March 31, 2017
​
​
​
​
​
​
​
​
​
​
​
​
​
​
​
​
​
​
​
​
​
​
​
​
​
​
​
​
​
​
​
​
​
​
​
​
​
​
​
​
At March 31, 2018
​
​
​
​
​
​
​
​
​
​
​
​
​
​
​
​
​
​
​
​
​
​
​
​
​
​
​
​
​
​
​
​
​
​
​
​
​
​
​
​</t>
  </si>
  <si>
    <t>Intangible assets and goodwill (Tables)</t>
  </si>
  <si>
    <t>Reconciliation of changes in intangible assets and goodwill, including gross, amortization, and net amounts</t>
  </si>
  <si>
    <t>Computer
Intellectual
Agent /
Customer
Non
Trademarks
Goodwill
Intangible
Total
At March 31, 2016
—
Additions
—
—
—
—
—
Disposals/adjustment
—
—
—
—
—
—
—
)
)
Effects of movements in foreign exchange rates
)
)
—
—
—
—
—
—
)
​
​
​
​
​
​
​
​
​
​
​
​
​
​
​
​
​
​
​
​
​
​
​
​
​
​
​
​
​
At March 31, 2017
—
​
​
​
​
​
​
​
​
​
​
​
​
​
​
​
​
​
​
​
​
​
​
​
​
​
​
​
​
​
​
​
​
​
​
​
​
​
​
​
​
​
​
​
​
​
​
​
​
​
​
​
​
​
​
​
​
​
​
Acquisitions through business combinations (refer to Note 43)
—
—
—
—
Additions
—
—
—
—
—
—
Disposals/adjustment
—
—
—
—
—
—
—
)
)
Effects of movements in foreign exchange rates
)
—
—
—
—
—
—
)
​
​
​
​
​
​
​
​
​
​
​
​
​
​
​
​
​
​
​
​
​
​
​
​
​
​
​
​
​
At March 31, 2018
​
​
​
​
​
​
​
​
​
​
​
​
​
​
​
​
​
​
​
​
​
​
​
​
​
​
​
​
​
​
​
​
​
​
​
​
​
​
​
​
​
​
​
​
​
​
​
​
​
​
​
​
​
​
​
​
​
​
Amortization
At March 31, 2016
—
—
—
Charge for the year
—
—
—
Disposals
—
—
—
—
—
—
—
—
—
Effects of movements in foreign exchange rates
)
)
)
—
—
—
)
​
​
​
​
​
​
​
​
​
​
​
​
​
​
​
​
​
​
​
​
​
​
​
​
​
​
​
​
​
At March 31, 2017
—
—
—
​
​
​
​
​
​
​
​
​
​
​
​
​
​
​
​
​
​
​
​
​
​
​
​
​
​
​
​
​
​
​
​
​
​
​
​
​
​
​
​
​
​
​
​
​
​
​
​
​
​
​
​
​
​
​
​
​
​
Charge for the year
—
—
Disposals
—
—
—
—
—
—
—
—
—
Effects of movements in foreign exchange rates
—
—
—
—
—
​
​
​
​
​
​
​
​
​
​
​
​
​
​
​
​
​
​
​
​
​
​
​
​
​
​
​
​
​
At March 31, 2018
—
—
​
​
​
​
​
​
​
​
​
​
​
​
​
​
​
​
​
​
​
​
​
​
​
​
​
​
​
​
​
​
​
​
​
​
​
​
​
​
​
​
​
​
​
​
​
​
​
​
​
​
​
​
​
​
​
​
​
​
At March 31, 2017
—
—
​
​
​
​
​
​
​
​
​
​
​
​
​
​
​
​
​
​
​
​
​
​
​
​
​
​
​
​
​
​
​
​
​
​
​
​
​
​
​
​
​
​
​
​
​
​
​
​
​
​
​
​
​
​
​
​
​
​
At March 31, 2018
​
​
​
​
​
​
​
​
​
​
​
​
​
​
​
​
​
​
​
​
​
​
​
​
​
​
​
​
​
​
​
​
​
​
​
​
​
​
​
​
​
​
​
​
​
​
​
​
​
​
​
​
​
​
​
​
​
​</t>
  </si>
  <si>
    <t>Schedule of carrying amount of goodwill</t>
  </si>
  <si>
    <t>March 31,
2017
2018
TSI Yatra Private Limited
Yatra TG Stays Private Limited and Yatra Hotel Solutions Private Limited
Air Travel Bureau Limited (refer to Note 43)
—
​
​
​
​
​
​
​
​
Total
​
​
​
​
​
​
​
​
​
​
​
​
​
​
​
​</t>
  </si>
  <si>
    <t>Summary of key assumptions used in calculations of value in use for CGUs</t>
  </si>
  <si>
    <t>March 31,
2017
2018
Discount rate
18%
18%
Terminal Value growth rate
5% - 7.5%
5%
EBITDA margin over next 5 years
6.5% - 38%
10.7% - 56.4%</t>
  </si>
  <si>
    <t>Prepayments and other assets (Tables)</t>
  </si>
  <si>
    <t>Schedule of current and non-current prepayments and other assets</t>
  </si>
  <si>
    <t>March 31,
2017
2018
Current
Advance to vendors (net of allowance)
Advance to joint venture (refer to note 42)
Balance with tax authorities
Prepaid expenses
Due from employees
​
​
​
​
​
​
​
​
Total
​
​
​
​
​
​
​
​
​
​
​
​
​
​
​
​
Non-current
Prepaid expenses
Defined benefit plan asset (refer to note 34)
—
​
​
​
​
​
​
​
​
​
​
​
​
​
​
​
​
​
​
​
​
​
​
​
​</t>
  </si>
  <si>
    <t>Schedule of changes in allowance for doubtful advances</t>
  </si>
  <si>
    <t>March 31,
2017
2018
Balance at the beginning of the year
—
Provisions accrued during the year
Amount written off during the year
—
)
​
​
​
​
​
​
​
​
Balance at the end of the year
​
​
​
​
​
​
​
​
​
​
​
​
​
​
​
​</t>
  </si>
  <si>
    <t>Other financial assets, non-current (Tables)</t>
  </si>
  <si>
    <t>Schedule of other financial assets, non-current</t>
  </si>
  <si>
    <t>March 31,
2017
2018
Security deposits
Interest accrued on term deposits
​
​
​
​
​
​
​
​
Total
​
​
​
​
​
​
​
​
​
​
​
​
​
​
​
​</t>
  </si>
  <si>
    <t>Term deposits (Tables)</t>
  </si>
  <si>
    <t>Schedule of term deposits</t>
  </si>
  <si>
    <t>March 31,
2017
2018
Fixed deposits with banks
​
​
​
​
​
​
​
​
Total
​
​
​
​
​
​
​
​
​
​
​
​
​
​
​
​
Non-current
Current
​
​
​
​
​
​
​
​
Total
​
​
​
​
​
​
​
​
​
​
​
​
​
​
​
​</t>
  </si>
  <si>
    <t>Other non financial assets, non-current (Tables)</t>
  </si>
  <si>
    <t>Schedule of other non financial assets, non-current</t>
  </si>
  <si>
    <t>March 31,
2017
2018
Fair value adjustment—financial assets
Restricted asset
​
​
​
​
​
​
​
​
Total
​
​
​
​
​
​
​
​
​
​
​
​
​
​
​
​</t>
  </si>
  <si>
    <t>Deferred Tax (Tables)</t>
  </si>
  <si>
    <t>Schedule of unrecognized deferred tax assets</t>
  </si>
  <si>
    <t>As at March 31,
2017
2018
Deductible temporary differences
Tax loss carry forward and unabsorbed depreciation
​
​
​
​
​
​
​
​
Total
​
​
​
​
​
​
​
​
​
​
​
​
​
​
​
​</t>
  </si>
  <si>
    <t>Schedule of recognized deferred tax assets</t>
  </si>
  <si>
    <t>For the Year Ended
2017
2018
Property, plant and equipment and intangible assets
Trade and other receivables
Rent equalisation reserve
Employee benefits
Minimum alternate tax recoverable
Provision for expenses
—
​
​
​
​
​
​
​
​
Deferred tax asset
​
​
​
​
​
​
​
​
OCI gratuity
​
​
​
​
​
​
​
​
Total deferred tax asset (A)
​
​
​
​
​
​
​
​
​
​
​
​
​
​
​
​
Deferred tax liabilities are attributable to the following—
Property, plant and equipment &amp; intangible assets
—
)
​
​
​
​
​
​
​
​
Total deferred tax liability (B)
—
)
​
​
​
​
​
​
​
​
Net deferred tax asset (A–B)
​
​
​
​
​
​
​
​
​
​
​
​
​
​
​
​</t>
  </si>
  <si>
    <t>Schedule of changes in deferred tax assets</t>
  </si>
  <si>
    <t>Balance
Acquired
Recognised
Recognised
Unused/
Balance
Property, plant and equipment and intangible assets
)
—
—
)
Trade and other receivables
)
—
—
Rent equalization reserve
—
—
Employee benefits
)
—
—
Minimum alternate tax recoverable
—
—
—
Provision for expenses
—
—
—
—
OCI gratuity
—
—
)
—
​
​
​
​
​
​
​
​
​
​
​
​
​
​
​
​
​
​
​
​
Deferred tax assets
)
​
​
​
​
​
​
​
​
​
​
​
​
​
​
​
​
​
​
​
​
​
​
​
​
​
​
​
​
​
​
​
​
​
​
​
​
​
​
​
​</t>
  </si>
  <si>
    <t>Trade and other receivables (Tables)</t>
  </si>
  <si>
    <t>Schedule of trade and other receivables</t>
  </si>
  <si>
    <t>March 31,
2017
2018
Trade receivables (net of allowance)
Receivable from other related parties (refer to note 42)
Refund and other receivable (net of allowance)
​
​
​
​
​
​
​
​
Total
​
​
​
​
​
​
​
​
​
​
​
​
​
​
​
​</t>
  </si>
  <si>
    <t>Schedule of changes in allowance for doubtful accounts</t>
  </si>
  <si>
    <t>March 31,
2017
2018
Balance at the beginning of the year
Provisions accrued during the year
Amount written off during the year
)
)
Effect of movement in exchange rate
)
​
​
​
​
​
​
​
​
Balance at the end of the year
​
​
​
​
​
​
​
​
​
​
​
​
​
​
​
​</t>
  </si>
  <si>
    <t>Other financial assets, current (Tables)</t>
  </si>
  <si>
    <t>Schedule of other financial assets, current</t>
  </si>
  <si>
    <t>March 31,
2017
2018
Interest accrued on term deposits
Interest accrued on advances to related parties (refer to note 42)
—
Security deposits
​
​
​
​
​
​
​
​
Total
​
​
​
​
​
​
​
​
​
​
​
​
​
​
​
​</t>
  </si>
  <si>
    <t>Cash and cash equivalents (Tables)</t>
  </si>
  <si>
    <t>Schedule of cash and cash equivalents</t>
  </si>
  <si>
    <t>March 31,
2017
2018
Cash on hand
Credit card collection in hand
Balances with bank
Cash in transit
​
​
​
​
​
​
​
​
Total
​
​
​
​
​
​
​
​
​
​
​
​
​
​
​
​</t>
  </si>
  <si>
    <t>Equity share capital and share premium (Tables)</t>
  </si>
  <si>
    <t>Schedule of authorized shares</t>
  </si>
  <si>
    <t>March 31,
2017
2018
Numbers of
Numbers of
Ordinary shares of INR 0.006 ($ 0.0001) each
Ordinary share Class A of INR 0.006 ($ 0.0001) each
Ordinary share Class F of INR 0.006 ($ 0.0001) each
Preference shares of INR 0.006 ($ .0001) each
​
​
​
​
​
​
​
​
​
​
​
​
​
​
​
​
​
​
​
​
​
​
​
​</t>
  </si>
  <si>
    <t>Schedule of changes in treasury shares</t>
  </si>
  <si>
    <t>Numbers of
Amount
Balance as at April 1, 2016
—
—
Issue of shares (refer to Note 30)
Own shares acquired*
—
Exercise of options(refer to Note 30)
)
)
​
​
​
​
​
​
​
​
Balance as at March 31, 2017
​
​
​
​
​
​
​
​
​
​
​
​
​
​
​
​
Balance as at April 1, 2017
Issue of shares
—
—
Exercise of options (refer to Note 30)
)
)
​
​
​
​
​
​
​
​
Balance as at March 31, 2018
​
​
​
​
​
​
​
​
​
​
​
​
​
​
​
​
* Out of the shares issued during the year ending March 31, 2017, Company had bought back 17,893 shares for INR 627.01 ($9.35) per share.</t>
  </si>
  <si>
    <t>Schedule of changes in share capital and share premium</t>
  </si>
  <si>
    <t>Numbers of
Share
Share
Balance as at April 1, 2016
Exercise of option (Share-based payments)
Issue of treasury shares (refer to note on treasury shares below)
Issuance of shares*
Capital transaction involving the issuance of shares pursuant to business combination**
Preference shares converted into ordinary shares (refer to Note below)
Transaction cost*
—
—
)
​
​
​
​
​
​
​
​
​
​
​
Balance as at March 31, 2017
​
​
​
​
​
​
​
​
​
​
​
​
​
​
​
​
​
​
​
​
​
​
Balance as at April 1, 2017
Exercise of option (Restricted stock units and share-based payments) (refer to Note 30)
Transaction with equity shareholders***
—
—
)
​
​
​
​
​
​
​
​
​
​
​
Balance as at March 31, 2018
​
​
​
​
​
​
​
​
​
​
​
​
​
​
​
​
​
​
​
​
​
​
* Refer to Note 43
** 33.83 million ordinary shares, with par value of USD 0.0001. Includes 3.159 million Class F shares issued as part of the business combination, with par value of USD 0.0001 each. Also refer to Note 43
*** Transaction with equity shareholders represent tax deposited on behalf of restricted stock holders.</t>
  </si>
  <si>
    <t>Preference shares</t>
  </si>
  <si>
    <t>Series A
Series B
Numbers of
Share
Share
Numbers of
Share
Share
Balance as at April 1, 2016
Preference shares converted into ordinary shares*
)
)
)
)
)
)
​
​
​
​
​
​
​
​
​
​
​
​
​
​
​
​
​
​
​
​
Balance as at March 31, 2017
—
—
—
—
—
—
​
​
​
​
​
​
​
​
​
​
​
​
​
​
​
​
​
​
​
​
​
​
​
​
​
​
​
​
​
​
​
​
​
​
​
​
​
​
​
​
Balance as at April 1, 2017
—
—
—
—
—
—
Preference shares converted into ordinary shares*
—
—
—
—
—
—
​
​
​
​
​
​
​
​
​
​
​
​
​
​
​
​
​
​
​
​
Balance as at March 31, 2018
—
—
—
—
—
—
​
​
​
​
​
​
​
​
​
​
​
​
​
​
​
​
​
​
​
​
​
​
​
​
​
​
​
​
​
​
​
​
​
​
​
​
​
​
​
​
Series C
Series D
Numbers of
Share
Share
Numbers of
Share
Share
Balance as at April 1, 2016
Preference shares converted into ordinary shares*
)
)
)
)
)
)
​
​
​
​
​
​
​
​
​
​
​
​
​
​
​
​
​
​
​
​
Balance as at March 31, 2017
—
—
—
—
—
—
​
​
​
​
​
​
​
​
​
​
​
​
​
​
​
​
​
​
​
​
​
​
​
​
​
​
​
​
​
​
​
​
​
​
​
​
​
​
​
​
Balance as at April 1, 2017
—
—
—
—
—
—
Preference shares converted into ordinary shares*
—
—
—
—
—
—
​
​
​
​
​
​
​
​
​
​
​
​
​
​
​
​
​
​
​
​
Balance as at March 31, 2018
—
—
—
—
—
—
​
​
​
​
​
​
​
​
​
​
​
​
​
​
​
​
​
​
​
​
​
​
​
​
​
​
​
​
​
​
​
​
​
​
​
​
​
​
​
​
Series E
Series F
Numbers of
Share
Share
Numbers of
Share
Share
Balance as at April 1, 2016
Preference shares converted into ordinary shares*
)
)
)
)
)
)
​
​
​
​
​
​
​
​
​
​
​
​
​
​
​
​
​
​
​
​
Balance as at March 31, 2017
—
—
—
—
—
—
​
​
​
​
​
​
​
​
​
​
​
​
​
​
​
​
​
​
​
​
​
​
​
​
​
​
​
​
​
​
​
​
​
​
​
​
​
​
​
​
Balance as at April 1, 2017
—
—
—
—
—
—
Preference shares converted into ordinary shares*
—
—
—
—
—
—
​
​
​
​
​
​
​
​
​
​
​
​
​
​
​
​
​
​
​
​
Balance as at March 31, 2018
—
—
—
—
—
—
​
​
​
​
​
​
​
​
​
​
​
​
​
​
​
​
​
​
​
​
​
​
​
​
​
​
​
​
​
​
​
​
​
​
​
​
​
​
​
​</t>
  </si>
  <si>
    <t>Schedule of conversion of preferred shares</t>
  </si>
  <si>
    <t>Numbers of
Conversion ratio
Number of
Number of
Series A Preference Shares
Series B Preference Shares
Series C Preference Shares
Series D Preference Shares
Series E Preference Shares
Series F Preference Shares
​
​
​
​
​
​
​
​
​
​
​
​
​
​
​
​
​
​
​
​
​
​
​
​
​
​
​
​
​
​
​
​
​
​
​
​
​
​
​
​
​
​
* On December 16, 2016, the Parent Company converted its preference shares into ordinary shares and effectuated a reverse 5.4242194-for-one share split of its ordinary shares.</t>
  </si>
  <si>
    <t>Other capital reserve (Tables)</t>
  </si>
  <si>
    <t>Schedule of changes in other capital reserves</t>
  </si>
  <si>
    <t>Share-based
Equity
Warrant
Total
March 31, 2016
—
Share-based payments expense during the year
—
—
Exercised during the year
)
—
—
)
Expired during the year
)
—
—
)
​
​
​
​
​
​
​
​
​
​
​
​
​
​
March 31, 2017
—
​
​
​
​
​
​
​
​
​
​
​
​
​
​
​
​
​
​
​
​
​
​
​
​
​
​
​
​
Share-based payments expense during the year
—
—
Issuance of warrants (refer to Note 32)
—
—
Exercised during the year
)
—
—
)
Forfeited during the year
)
—
—
)
Expired during the year
)
—
—
)
​
​
​
​
​
​
​
​
​
​
​
​
​
​
March 31, 2018
​
​
​
​
​
​
​
​
​
​
​
​
​
​
​
​
​
​
​
​
​
​
​
​
​
​
​
​</t>
  </si>
  <si>
    <t>2006 Share Plan and 2006 India Share Plan</t>
  </si>
  <si>
    <t>Summary of changes in share options outstanding</t>
  </si>
  <si>
    <t>March 31,
2017
2018
No. of
Weighted
No. of
Weighted
Number of options outstanding at the beginning of the year
Granted during the year
—
—
—
—
Forfeited during the year
Exercised during the year
Number of options outstanding at the end of the year
Vested and not exercised
* On December 16, 2016, the Parent Company effectuated a reverse 5.4242194-for-one share split of its ordinary shares as well as a 5.4242194-for-one adjustment with respect to the number of ordinary shares underlying its share options and a corresponding adjustment to the exercise prices of such options.</t>
  </si>
  <si>
    <t>Summary of changes in RSUs outstanding</t>
  </si>
  <si>
    <t>March 31,
2017
2018
No. of shares
No. of shares
Number of RSU's outstanding at the beginning of the year
—
Granted during the year
—
Repurchased
—
Forfeited during the year
—
Expired during the year
—
Vested during the year
Number of RSU's outstanding at the end of the year
Vested and not exercised
—
—</t>
  </si>
  <si>
    <t>Summary of inputs used to calculate fair value of RSUs</t>
  </si>
  <si>
    <t>March 31,
2017
2018
Weighted average Fair value of ordinary share at the measurement date (USD)
10
—
Risk—free interest rate (%)
0% - 2%
—
Expected volatility (%)
48%
—
Expected life of RSU's
0 - 2 Years
—
Dividend Yield
0%
—
Model used
Black- Scholes Valuation
—</t>
  </si>
  <si>
    <t>2016 Stock Option and Incentive Plan</t>
  </si>
  <si>
    <t>March 31, 2018
No. of
Weighted average
Number of options outstanding at the beginning of the year
—
—
Granted during the year
Number of options outstanding at the end of the year
Vested and not exercised</t>
  </si>
  <si>
    <t>Summary of inputs used to calculate fair value of options</t>
  </si>
  <si>
    <t>March 31, 2018
Weighted average Fair value of ordinary share at the measurement date (USD)
7.09
Risk—free interest rate (%)
2.31% - 2.42%
Expected volatility (%)
36.10% - 36.55%
Expected life of share options
2.52 - 4.95
Dividend Yield
0%
Model used
Black-Scholes Valuation</t>
  </si>
  <si>
    <t>March 31, 2018
No. of shares
Number of RSU's outstanding at the beginning of the year
—
Granted during the year
Forfeited during the year
Expired during the year
Net Settlement
—
Vested during the year
Number of RSU's outstanding at the end of the year
Vested and not exercised
—</t>
  </si>
  <si>
    <t>March 31,
2018
Weighted average Fair value of ordinary share at the measurement date (USD)
6.68
Risk—free interest rate (%)
2% - 2.5%
Expected volatility (%)
35% - 37%
Expected life of RSU's
0 - 4 Years
Dividend Yield
0%
Model used
Black-Scholes Valuation</t>
  </si>
  <si>
    <t>Components of other comprehensive loss (Tables)</t>
  </si>
  <si>
    <t>Schedule of changes in accumulated other comprehensive income (loss)</t>
  </si>
  <si>
    <t>March 31,
2016
2017
2018
Actuarial loss on defined benefit plan:
Actuarial loss on obligation
)
)
)
Income tax expense
​
​
​
​
​
​
​
​
​
​
​
Total
)
)
)
​
​
​
​
​
​
​
​
​
​
​
​
​
​
​
​
​
​
​
​
​
​
Foreign currency translation differences
)
)
Income tax expense
—
—
—
​
​
​
​
​
​
​
​
​
​
​
Balance at the end of period
)
)
​
​
​
​
​
​
​
​
​
​
​
​
​
​
​
​
​
​
​
​
​
​</t>
  </si>
  <si>
    <t>Borrowings (Tables)</t>
  </si>
  <si>
    <t>Schedule of borrowings, current and non-current</t>
  </si>
  <si>
    <t>March 31,
Term
2017
2018
Current
Finance lease liabilities
Less than 1 year
Vehicle loan
Less than 1 year
Secured loan from banks/NBFC's*
Less than 1 year
—
​
​
​
​
​
​
​
​
​
​
Total
​
​
​
​
​
​
​
​
​
​
​
​
​
​
​
​
​
​
​
​
Non-Current
Finance lease liabilities
More than 1 year
Vehicle loan
More than 1 year
Secured loan from banks/NBFC's*
More than 1 year
—
​
​
​
​
​
​
​
​
​
​
Total
​
​
​
​
​
​
​
​
​
​
​
​
​
​
​
​
​
​
​
​
* Non-Banking Financial Company</t>
  </si>
  <si>
    <t>Schedule of borrowings, by type</t>
  </si>
  <si>
    <t>Carrying amount
Currency
Interest Rate
Year of Maturity
March 31,
2017
2018
Secured bank loans/NBFC's
INR
14.75%
2019 - 2020
—
Vehicle loan
INR
8 - 10%
2017 - 2022
Finance lease liabilities
SGD
2.99% to 3.18%
2019 - 2021
Secured bank loans
USD
9.0%
2019 - 2020
—
​
​
​
​
​
​
​
​
​
​
​
​
​
​
​
​
​
​
​
​
​
​
​
​
​
​
​
​</t>
  </si>
  <si>
    <t>Schedule of warrants issued</t>
  </si>
  <si>
    <t>Number of
Date of issue
Exercise price
Expiration date
Silicon Valley Bank—Convertible to preference shares—Series D*
27-Nov-13
INR 465.36 ($7.19)
26-Nov-20
Silicon Valley Bank—Convertible to preference shares—Series E*
27-Nov-13
INR 251.12 ($3.88)
26-Nov-20
Macquarie Corporate Holdings Pty Limited—Ordinary shares**
24-Jul-15
INR 1,751.46 ($26.90))
24-Jul-23
Innoven Capital—Ordinary shares
12-Sep-17
INR 781.32 ($12)
12-Sep-22
* Silicon Valley Bank warrants were converted into 10,865 ordinary shares pursuant to net settlement date during the financial year 2017.
** On December 16, 2016, the Parent Company converted its preference shares into ordinary shares and effectuated a reverse 5.4242194-for-one share split of its ordinary shares as well as a 5.4242194-for-one adjustment with respect to the number of ordinary shares underlying its share options and a corresponding adjustment to the exercise prices of such options.</t>
  </si>
  <si>
    <t>Trade and other payables (Tables)</t>
  </si>
  <si>
    <t>Schedule of trade and other payables</t>
  </si>
  <si>
    <t>March 31,
2017
2018
Trade creditors
Accrued expenses
Payable to other related parties (refer to Note 42)
Refund and other payables
​
​
​
​
​
​
​
​
Total
​
​
​
​
​
​
​
​
​
​
​
​
​
​
​
​</t>
  </si>
  <si>
    <t>Employee benefit plan (Tables)</t>
  </si>
  <si>
    <t>Schedule of employee benefits liability</t>
  </si>
  <si>
    <t>March 31,
2017
2018
Defined benefit plan
Liability for compensated absences
​
​
​
​
​
​
​
​
Total liability
​
​
​
​
​
​
​
​
​
​
​
​
​
​
​
​
Defined benefit plan asset (refer to note 21)
—
​
​
​
​
​
​
​
​
Total asset
—
​
​
​
​
​
​
​
​
​
​
​
​
​
​
​
​
Net unfunded liability
​
​
​
​
​
​
​
​</t>
  </si>
  <si>
    <t>Summary of changes in present value of obligation and fair value of plan assets</t>
  </si>
  <si>
    <t>Movement in obligation
March 31,
2017
2018
Present value of obligation at beginning of year
Acquired through business combination
Interest cost
Current service cost
Past service cost
Actuarial loss on obligation
—economic assumptions
)
—demographic assumptions
Benefits paid
)
)
​
​
​
​
​
​
​
​
Present value of obligation at closing of year
​
​
​
​
​
​
​
​
​
​
​
​
​
​
​
​
Movement in plan assets
March 31,
2017
2018
Fair value of plan assets at beginning of the year
Acquired through business combination
Employer contributions
Benefits paid
)
)
Earning on assets
Actuarial loss on plan assets
)
)
​
​
​
​
​
​
​
​
Fair value of plan assets at end of the year
​
​
​
​
​
​
​
​
​
​
​
​
​
​
​
​</t>
  </si>
  <si>
    <t>Schedule of unfunded liability</t>
  </si>
  <si>
    <t>March 31,
2017
2018
Current
Non-current
​
​
​
​
​
​
​
​
Unfunded liability recognized in statement of financial position
​
​
​
​
​
​
​
​
​
​
​
​
​
​
​
​</t>
  </si>
  <si>
    <t>Schedule of components of cost recognized in profit or loss</t>
  </si>
  <si>
    <t>March 31,
2016
2017
2018
Current service cost
Past service cost
—
—
Net interest cost
Expected return on plan assets
)
)
)
​
​
​
​
​
​
​
​
​
​
​
​
​
​
​
​
​
​
​
​
​
​
​
​
​
​
​
​
​
​
​
​
​</t>
  </si>
  <si>
    <t>Summary of amounts for actuarial loss on obligation recognized in other comprehensive income</t>
  </si>
  <si>
    <t>March 31,
2016
2017
2018
Actuarial loss on obligation*
* Refer to Note 31 for the movement during the year.</t>
  </si>
  <si>
    <t>Schedule of actuarial assumptions used for estimating defined benefit obligations</t>
  </si>
  <si>
    <t>March 31,
2017
2018
Discount rate
6.50%
6.80 - 7.10%
Future salary increase
11.00%
5 - 11%
Average expected future working life (years)
2.27 - 3.30
2.33 - 3.7
Retirement age (years)
58
58
Mortality table
IALM* (2006 - 08) Ultimate
Withdrawal rate (%)
Ages
Upto 30 years
70%
40 - 70%
From 31 to 44 years
30%
30 - 35%
Above 44 years
3%
3 - 5%
* Indian Assured Lives Mortality (2006-08) Ultimate represents published mortality table used for mortality assumption.</t>
  </si>
  <si>
    <t>Summary of sensitivity analysis of actuarial assumptions used in computation of defined benefit obligation</t>
  </si>
  <si>
    <t>March 31,
2017
2018
a) Impact of the change in discount rate
a) Impact due to increase of 0.50%
)
)
b) Impact due to decrease of 0.50%
b) Impact of the change in salary increase
a) Impact due to increase of 0.50%
b) Impact due to decrease of 0.50%
)
)</t>
  </si>
  <si>
    <t>Schedule of expected contributions to the defined benefit plan in future years</t>
  </si>
  <si>
    <t>March 31,
2017
2018
Year 1
Year 2
Year 3
Year 4
Year 5
Year 6 - 10
​
​
​
​
​
​
​
​
Total expected payments
​
​
​
​
​
​
​
​
​
​
​
​
​
​
​
​</t>
  </si>
  <si>
    <t>Deferred revenue (Tables)</t>
  </si>
  <si>
    <t>Schedule of deferred revenue, by type</t>
  </si>
  <si>
    <t>March 31,
2017
2018
Global Distribution System provider
Loyalty program
Other
—
​
​
​
​
​
​
​
​
Total
​
​
​
​
​
​
​
​
​
​
​
​
​
​
​
​
Non-current
Current
​
​
​
​
​
​
​
​
Total
​
​
​
​
​
​
​
​
​
​
​
​
​
​
​
​</t>
  </si>
  <si>
    <t>Summary of changes in deferred revenue</t>
  </si>
  <si>
    <t>March 31,
2017
2018
At 1 April
Deferred during the year
Recorded in statement of profit or loss
)
)
​
​
​
​
​
​
​
​
At 31 March
​
​
​
​
​
​
​
​
​
​
​
​
​
​
​
​</t>
  </si>
  <si>
    <t>Other financial liabilities (Tables)</t>
  </si>
  <si>
    <t>Schedule of other financial liabilities</t>
  </si>
  <si>
    <t>March 31,
2017
2018
Non-current
Share warrants
Contingent dividend
—
​
​
​
​
​
​
​
​
​
​
​
​
​
​
​
​
​
​
​
​
​
​
​
​
Current
Due to employees
Share warrants
Liability for the acquisition of business (refer to Note 43)
—
​
​
​
​
​
​
​
​
Total
​
​
​
​
​
​
​
​
​
​
​
​
​
​
​
​</t>
  </si>
  <si>
    <t>Other non financial liability, non-current (Tables)</t>
  </si>
  <si>
    <t>Schedule of other non-current non-financial liabilities</t>
  </si>
  <si>
    <t>March 31,
2017
2018
Lease rent equalization
​
​
​
​
​
​
​
​
Total
​
​
​
​
​
​
​
​
​
​
​
​
​
​
​
​</t>
  </si>
  <si>
    <t>Other current liabilities (Tables)</t>
  </si>
  <si>
    <t>Schedule of other current liabilities</t>
  </si>
  <si>
    <t>March 31,
2017
2018
Advance from customers
Lease rent equalization
Statutory liabilities
Interest Accrued on Term Loan
—
Other liabilities
​
​
​
​
​
​
​
​
Total
​
​
​
​
​
​
​
​
​
​
​
​
​
​
​
​</t>
  </si>
  <si>
    <t>Commitment and contingencies (Tables)</t>
  </si>
  <si>
    <t>Schedule of future minimum operating lease payment obligation</t>
  </si>
  <si>
    <t>March 31,
2017
2018
Within one year
After one year but not more than five years
More than five years
​
​
​
​
​
​
​
​
Total
​
​
​
​
​
​
​
​
​
​
​
​
​
​
​
​</t>
  </si>
  <si>
    <t>Schedule of future minimum finance lease payment obligation</t>
  </si>
  <si>
    <t>March 31,
2017
2018
Within one year
After one year but not more than five years
​
​
​
​
​
​
​
​
Total
Less: amount representing finance charges
​
​
​
​
​
​
​
​
Present value of minimum lease payments
​
​
​
​
​
​
​
​
​
​
​
​
​
​
​
​</t>
  </si>
  <si>
    <t>Financial risk management, objective and policies (Tables)</t>
  </si>
  <si>
    <t>Schedule of credit risk exposure by type</t>
  </si>
  <si>
    <t>March 31,
2017
2018
Trade and other receivables
Other financial assets
​
​
​
​
​
​
​
​
Total
​
​
​
​
​
​
​
​
​
​
​
​
​
​
​
​</t>
  </si>
  <si>
    <t>Schedule of trade and other receivables, by maturity</t>
  </si>
  <si>
    <t>March 31,
2017
2018
0 - 30 days
31 - 90 days
91 - 180 days
More than 180 days
​
​
​
​
​
​
​
​
Total
​
​
​
​
​
​
​
​
​
​
​
​
​
​
​
​</t>
  </si>
  <si>
    <t>Schedule of financial liabilities by type</t>
  </si>
  <si>
    <t>As at March 31, 2017
Carrying
Contractual
Within
1 - 5 Years
More than
Vehicle loan
—
Finance lease liabilities
—
Trade and other payables
—
—
Other current liabilities
—
—
​
​
​
​
​
​
​
​
​
​
​
​
​
​
​
​
​
Total
—
​
​
​
​
​
​
​
​
​
​
​
​
​
​
​
​
​
​
​
​
​
​
​
​
​
​
​
​
​
​
​
​
​
​
As at March 31, 2018
Carrying
Contractual
Within
1 - 5 Years
More than
Vehicle loan
—
Finance lease liabilities
—
Trade and other payables
—
—
Term loan
—
Other current liabilities
—
—
​
​
​
​
​
​
​
​
​
​
​
​
​
​
​
​
​
Total
—
​
​
​
​
​
​
​
​
​
​
​
​
​
​
​
​
​
​
​
​
​
​
​
​
​
​
​
​
​
​
​
​
​
​
* Represents Undiscounted cash flows of interest and principal</t>
  </si>
  <si>
    <t>Summary of foreign currency sensitivity</t>
  </si>
  <si>
    <t>March 31,
2017
2018
5% strengthening/weakening of USD against INR
5% strengthening/weakening of Euro against INR
5% strengthening/weakening of GBP against INR</t>
  </si>
  <si>
    <t>Capital management (Tables)</t>
  </si>
  <si>
    <t>Summary of debt ratio information</t>
  </si>
  <si>
    <t>March 31,
2017
2018
Interest bearing loans and borrowings (Note 32)
Less: cash and cash equivalents (Note 28)
)
)
Net debt
)
)
Share warrants (Note 36)
Equity
)
Total Equity
Gearing ratio (Net debt / total equity + net debt)
)%
)%</t>
  </si>
  <si>
    <t>Related party disclosures (Tables)</t>
  </si>
  <si>
    <t>Summary of arm's length transactions with related parties</t>
  </si>
  <si>
    <t>March 31,
2016
2017
2018
Significant Influence
Rendering of services
Interest expense
—
—
Loan taken
—
—
Loan repaid
—
—
Group Companies of entities having significant influence
Rendering of services
Advertisement expense
—
Interest expense
—
Communication expense
Legal and professional fees
—
—
Insurance expense
Other entities where the company considers there to be a significant influence due to significant transaction with investor
Legal and professional fees
—
—
Joint venture company
Rendering of services
—
—
Recovery of expenses
—
Loan given
—
—
Interest income
—
—
March 31,
2017
2018
Significant Influence
Trade payable
—
Trade receivable
Group Companies of entities having significant influence
Trade payable
Trade receivable
Joint venture company
Prepayment and other asset
Other current financial assets
—</t>
  </si>
  <si>
    <t>Schedule of key management compensation</t>
  </si>
  <si>
    <t>March 31,
2016
2017
2018
Short-term employee benefits
Contributions to defined contribution plans
Profit linked bonus
Directors Sitting fee's
—
Share based payment
Total compensation paid to key management personnel</t>
  </si>
  <si>
    <t>Schedule of Directors' loan and advances</t>
  </si>
  <si>
    <t>Year ended
Interest income
Advances given
Repayment/
Receivable
March 31, 2018
—
—
March 31, 2017
—</t>
  </si>
  <si>
    <t>Business Combination (Tables)</t>
  </si>
  <si>
    <t>Business combinations | TRTL</t>
  </si>
  <si>
    <t>Schedule of net assets acquired</t>
  </si>
  <si>
    <t>Amount
Cash and cash equivalent
Current assets
Accounts payable
)
Warrants
)</t>
  </si>
  <si>
    <t>Air Travel Bureau Limited</t>
  </si>
  <si>
    <t>Schedule of purchase price allocation</t>
  </si>
  <si>
    <t>Net working capital (including cash)
Tangible assets
Long term liabilities
)
Customer base and relationships
Non compete agreements
Goodwill
Deferred tax liability
)
​
​
​
​
​
Total purchase consideration
​
​
​
​
​
​
​
​
​
​</t>
  </si>
  <si>
    <t>Analysis of cash flows on acquisition</t>
  </si>
  <si>
    <t>Net cash acquired with the subsidiary
Cash paid
)
​
​
​
​
​
Net cash flow on acquisition
)
​
​
​
​
​
​
​
​
​
​</t>
  </si>
  <si>
    <t>Schedule of intangible assets and goodwill recognized in a business combination</t>
  </si>
  <si>
    <t>Life
Customer base and relationships
Non compete agreements
​
​
​
​
​
​
​
​
Total Intangibles
​
​
​
​
​
​
​
​
​
​
​
​
​
​
​
​
Gross carrying amount
Goodwill
At April 1, 2017
Acquisition of a subsidiary
​
​
​
​
​
At March 31, 2018
​
​
​
​
​</t>
  </si>
  <si>
    <t>Reconciliation of fair value measurement of the contingent consideration liability</t>
  </si>
  <si>
    <t>As at July 31, 2017
Liability arising on business combination
Unrealized fair value changes recognized in profit or loss
​
​
​
​
​
As at March 31, 2018
​
​
​
​
​
​
​
​
​
​</t>
  </si>
  <si>
    <t>Corporate information (Details) ₨ in Thousands, $ in Thousands</t>
  </si>
  <si>
    <t>1 Months Ended</t>
  </si>
  <si>
    <t>Jul. 31, 2014USD ($)</t>
  </si>
  <si>
    <t>Jul. 31, 2014INR (₨)</t>
  </si>
  <si>
    <t>Jul. 20, 2017INR (₨)</t>
  </si>
  <si>
    <t>Proceeds from IPO</t>
  </si>
  <si>
    <t>Air Travel Bureau Limited | Yatra Online Private Limited</t>
  </si>
  <si>
    <t>Upfront payment</t>
  </si>
  <si>
    <t>Significant accounting policies - Foreign currencies (Details)</t>
  </si>
  <si>
    <t>Mar. 31, 2018₨ / $</t>
  </si>
  <si>
    <t>Foreign exchange rate as of the end of the reporting period</t>
  </si>
  <si>
    <t>Significant accounting policies - Property, plant and equipment (Details)</t>
  </si>
  <si>
    <t>Computer and peripherals</t>
  </si>
  <si>
    <t>Useful life of property, plant and equipment</t>
  </si>
  <si>
    <t>3 years</t>
  </si>
  <si>
    <t>Furniture and fixtures</t>
  </si>
  <si>
    <t>5 years</t>
  </si>
  <si>
    <t>Office equipment</t>
  </si>
  <si>
    <t>Vehicles | Minimum</t>
  </si>
  <si>
    <t>Vehicles | Maximum</t>
  </si>
  <si>
    <t>7 years</t>
  </si>
  <si>
    <t>Leasehold improvements</t>
  </si>
  <si>
    <t>Amortization</t>
  </si>
  <si>
    <t>Leasehold improvements are amortized over the lower of primary lease period or economic useful life.</t>
  </si>
  <si>
    <t>Significant accounting policies - Intangible assets (Details)</t>
  </si>
  <si>
    <t>Agent / Supplier relationships | Minimum</t>
  </si>
  <si>
    <t>Useful life of intangible assets</t>
  </si>
  <si>
    <t>2 years 6 months</t>
  </si>
  <si>
    <t>Agent / Supplier relationships | Maximum</t>
  </si>
  <si>
    <t>10 years</t>
  </si>
  <si>
    <t>Non compete agreements | Minimum</t>
  </si>
  <si>
    <t>3 years 6 months</t>
  </si>
  <si>
    <t>Non compete agreements | Maximum</t>
  </si>
  <si>
    <t>6 years 6 months</t>
  </si>
  <si>
    <t>Trademarks | Minimum</t>
  </si>
  <si>
    <t>Trademarks | Maximum</t>
  </si>
  <si>
    <t>20 years</t>
  </si>
  <si>
    <t>Intellectual property rights</t>
  </si>
  <si>
    <t>Computer software and websites | Minimum</t>
  </si>
  <si>
    <t>Computer software and websites | Maximum</t>
  </si>
  <si>
    <t>Customer relationships</t>
  </si>
  <si>
    <t>15 years</t>
  </si>
  <si>
    <t>Significant accounting judgments, estimates and assumptions (Details)</t>
  </si>
  <si>
    <t>Business plan term used as basis for impairment reviews</t>
  </si>
  <si>
    <t>Segment information - Reportable Segments (Details) ₨ in Thousands, $ in Thousands</t>
  </si>
  <si>
    <t>Mar. 31, 2018USD ($)segment</t>
  </si>
  <si>
    <t>Mar. 31, 2018INR (₨)segment</t>
  </si>
  <si>
    <t>Segment Information</t>
  </si>
  <si>
    <t>Segment results</t>
  </si>
  <si>
    <t>Unallocated expenses</t>
  </si>
  <si>
    <t>Operating loss (before depreciation and amortization)</t>
  </si>
  <si>
    <t>Depreciation and amortisation expense</t>
  </si>
  <si>
    <t>Air Ticketing</t>
  </si>
  <si>
    <t>Number of reportable segments | segment</t>
  </si>
  <si>
    <t>Hotels and Packages</t>
  </si>
  <si>
    <t>Others</t>
  </si>
  <si>
    <t>Segment information - Geographical information (Details) - INR (₨) ₨ in Thousands</t>
  </si>
  <si>
    <t>Geographical information of non-current assets</t>
  </si>
  <si>
    <t>India</t>
  </si>
  <si>
    <t>Group information (Details)</t>
  </si>
  <si>
    <t>Information about group subsidiaries</t>
  </si>
  <si>
    <t>Minority shareholders interest (as a percent)</t>
  </si>
  <si>
    <t>1.78%</t>
  </si>
  <si>
    <t>1.80%</t>
  </si>
  <si>
    <t>Adventure and Nature Network Pvt. Ltd</t>
  </si>
  <si>
    <t>Joint Venture</t>
  </si>
  <si>
    <t>Equity interest in joint venture (as a percent)</t>
  </si>
  <si>
    <t>50.00%</t>
  </si>
  <si>
    <t>THCL Travel Holding Cyprus Limited</t>
  </si>
  <si>
    <t>100.00%</t>
  </si>
  <si>
    <t>Yatra USA Corp | Terrapin 3's founder stockholders</t>
  </si>
  <si>
    <t>Yatra USA Corp | Terrapin 3's founder stockholders | Class F Shares</t>
  </si>
  <si>
    <t>31.74%</t>
  </si>
  <si>
    <t>Voting right (as a percent)</t>
  </si>
  <si>
    <t>0.00%</t>
  </si>
  <si>
    <t>Yatra USA, LLC</t>
  </si>
  <si>
    <t>Asia Consolidated DMC Pte. Ltd</t>
  </si>
  <si>
    <t>Middle East Travel Management Company Private Limited</t>
  </si>
  <si>
    <t>Yatra Online Private Limited</t>
  </si>
  <si>
    <t>Yatra Corporate Hotel Solutions Private Limited</t>
  </si>
  <si>
    <t>TSI Yatra Private Limited</t>
  </si>
  <si>
    <t>Yatra TG Stays Private Limited</t>
  </si>
  <si>
    <t>Yatra Hotel Solutions Private Limited</t>
  </si>
  <si>
    <t>Percentage of acquired shareholding</t>
  </si>
  <si>
    <t>51.00%</t>
  </si>
  <si>
    <t>Remaining obligation to acquire shareholding (as a percent)</t>
  </si>
  <si>
    <t>49.00%</t>
  </si>
  <si>
    <t>Fair value measurement - Fair values (Details) - INR (₨) ₨ in Thousands</t>
  </si>
  <si>
    <t>Financial liabilities carried at fair value</t>
  </si>
  <si>
    <t>Financial liabilities</t>
  </si>
  <si>
    <t>Financial liabilities, at fair value</t>
  </si>
  <si>
    <t>Financial liabilities carried at fair value | Warrants</t>
  </si>
  <si>
    <t>Financial liabilities carried at fair value | Contingent dividend</t>
  </si>
  <si>
    <t>Financial liabilities carried at fair value | Liability for acquisition of business</t>
  </si>
  <si>
    <t>Financial liabilities carried at amortized cost</t>
  </si>
  <si>
    <t>Financial liabilities carried at amortized cost | Trade and other payables</t>
  </si>
  <si>
    <t>Financial liabilities carried at amortized cost | Borrowings</t>
  </si>
  <si>
    <t>Financial liabilities carried at amortized cost | Other liabilities</t>
  </si>
  <si>
    <t>Financial assets carried at amortized cost</t>
  </si>
  <si>
    <t>Financial assets</t>
  </si>
  <si>
    <t>Financial assets, at fair value</t>
  </si>
  <si>
    <t>Financial assets carried at amortized cost | Trade and other receivables</t>
  </si>
  <si>
    <t>Financial assets carried at amortized cost | Cash and cash equivalents</t>
  </si>
  <si>
    <t>Financial assets carried at amortized cost | Term deposits</t>
  </si>
  <si>
    <t>Financial assets carried at amortized cost | Other financial assets</t>
  </si>
  <si>
    <t>Fair value measurement - Fair value hierarchy (Details) - INR (₨) ₨ in Thousands</t>
  </si>
  <si>
    <t>Assets transfer out of Level 1 into Level 2</t>
  </si>
  <si>
    <t>Assets transfer out of Level 2 into Level 1</t>
  </si>
  <si>
    <t>Liabilities transfer out of Level 1 into Level 2</t>
  </si>
  <si>
    <t>Liabilities transfer out of Level 2 into Level 1</t>
  </si>
  <si>
    <t>Assets transfers into Level 3 fair value measurements</t>
  </si>
  <si>
    <t>Assets transfers out of Level 3 fair value measurements</t>
  </si>
  <si>
    <t>Liabilities transfers into Level 3 fair value measurements</t>
  </si>
  <si>
    <t>Liabilities transfers out of Level 3 fair value measurements</t>
  </si>
  <si>
    <t>Fair value</t>
  </si>
  <si>
    <t>Fair value | Warrants | Financial liabilities carried at fair value</t>
  </si>
  <si>
    <t>Fair value | Contingent dividend | Financial liabilities carried at fair value</t>
  </si>
  <si>
    <t>Fair value | Liability for acquisition of business | Financial liabilities carried at fair value</t>
  </si>
  <si>
    <t>Fair value | Borrowings | Financial liabilities carried at amortized cost</t>
  </si>
  <si>
    <t>Fair value | Assets for which fair value is disclosed</t>
  </si>
  <si>
    <t>Fair value | Assets for which fair value is disclosed | Term deposits</t>
  </si>
  <si>
    <t>Fair value | Assets for which fair value is disclosed | Other financial assets</t>
  </si>
  <si>
    <t>Level 1 | Warrants | Financial liabilities carried at fair value</t>
  </si>
  <si>
    <t>Level 2 | Borrowings | Financial liabilities carried at amortized cost</t>
  </si>
  <si>
    <t>Level 2 | Assets for which fair value is disclosed</t>
  </si>
  <si>
    <t>Level 2 | Assets for which fair value is disclosed | Term deposits</t>
  </si>
  <si>
    <t>Level 2 | Assets for which fair value is disclosed | Other financial assets</t>
  </si>
  <si>
    <t>Level 3 | Warrants | Financial liabilities carried at fair value</t>
  </si>
  <si>
    <t>Level 3 | Contingent dividend | Financial liabilities carried at fair value</t>
  </si>
  <si>
    <t>Level 3 | Liability for acquisition of business | Financial liabilities carried at fair value</t>
  </si>
  <si>
    <t>Fair value measurement - Valuation techniques and significant unobservable inputs (Details) - Financial liabilities carried at fair value - Level 3</t>
  </si>
  <si>
    <t>Warrants | Black- Scholes model</t>
  </si>
  <si>
    <t>Expected term</t>
  </si>
  <si>
    <t>2 years 7 months 28 days</t>
  </si>
  <si>
    <t>3 years 1 month 28 days</t>
  </si>
  <si>
    <t>Risk free rate (as a percent)</t>
  </si>
  <si>
    <t>2.26%</t>
  </si>
  <si>
    <t>1.56%</t>
  </si>
  <si>
    <t>Contingent dividend | Fair value - simulation model</t>
  </si>
  <si>
    <t>Discounting period</t>
  </si>
  <si>
    <t>0 years</t>
  </si>
  <si>
    <t>2.81%</t>
  </si>
  <si>
    <t>Contingent dividend | Fair value - simulation model | Minimum</t>
  </si>
  <si>
    <t>1 year 1 month 17 days</t>
  </si>
  <si>
    <t>Contingent dividend | Fair value - simulation model | Maximum</t>
  </si>
  <si>
    <t>1 year 7 months 13 days</t>
  </si>
  <si>
    <t>Fair value measurement - Reconciliation of fair value measurements(Details) ₨ in Thousands, $ in Thousands</t>
  </si>
  <si>
    <t>Beginning Balance</t>
  </si>
  <si>
    <t>Ending Balance</t>
  </si>
  <si>
    <t>Level 1 and 3</t>
  </si>
  <si>
    <t>Acquired liability</t>
  </si>
  <si>
    <t>Business acquisition</t>
  </si>
  <si>
    <t>Charge to profit or loss</t>
  </si>
  <si>
    <t>Charged to equity</t>
  </si>
  <si>
    <t>Converted to equity</t>
  </si>
  <si>
    <t>Effects of movements in foreign exchange rates</t>
  </si>
  <si>
    <t>Convertible Preference shares - Series D | Level 1 and 3 | Silicon Valley Bank</t>
  </si>
  <si>
    <t>Convertible Preference shares - Series E | Level 1 and 3 | Silicon Valley Bank</t>
  </si>
  <si>
    <t>Ordinary Warrants | Level 1 and 3 | Macquarie Corporate Holdings Pty Limited</t>
  </si>
  <si>
    <t>Quoted Warrants | Level 1 and 3</t>
  </si>
  <si>
    <t>Contingent dividend | Level 1 and 3</t>
  </si>
  <si>
    <t>Liability for acquisition of business | Level 1 and 3</t>
  </si>
  <si>
    <t>Revenue from rendering of services (Details) ₨ in Thousands, $ in Thousands</t>
  </si>
  <si>
    <t>Total</t>
  </si>
  <si>
    <t>Other Services</t>
  </si>
  <si>
    <t>Other revenue (Details) ₨ in Thousands, $ in Thousands</t>
  </si>
  <si>
    <t>Marketing revenue</t>
  </si>
  <si>
    <t>Other income (Details) ₨ in Thousands, $ in Thousands</t>
  </si>
  <si>
    <t>Liabilities written back</t>
  </si>
  <si>
    <t>Government grant</t>
  </si>
  <si>
    <t>Gain on sale of property, plant and equipment (net)</t>
  </si>
  <si>
    <t>Miscellaneous income</t>
  </si>
  <si>
    <t>Personnel expenses (Details) ₨ in Thousands, $ in Thousands</t>
  </si>
  <si>
    <t>Salaries, wages and other short term employee benefits</t>
  </si>
  <si>
    <t>Contributions to defined contribution plans</t>
  </si>
  <si>
    <t>Expenses related to defined benefit plans</t>
  </si>
  <si>
    <t>Share based compensation costs</t>
  </si>
  <si>
    <t>Employee welfare expenses</t>
  </si>
  <si>
    <t>Other operating expenses (Details) ₨ in Thousands, $ in Thousands</t>
  </si>
  <si>
    <t>Commission</t>
  </si>
  <si>
    <t>Communication</t>
  </si>
  <si>
    <t>Legal and professional fees</t>
  </si>
  <si>
    <t>Outsourcing fees</t>
  </si>
  <si>
    <t>Payment gateway and other charges</t>
  </si>
  <si>
    <t>Advances written-off</t>
  </si>
  <si>
    <t>Duties and taxes</t>
  </si>
  <si>
    <t>Rent</t>
  </si>
  <si>
    <t>Repairs and maintenance</t>
  </si>
  <si>
    <t>Travelling and conveyance</t>
  </si>
  <si>
    <t>Insurance</t>
  </si>
  <si>
    <t>Remeasurement of contingent consideration</t>
  </si>
  <si>
    <t>Corporate social responsibility (CSR) expense</t>
  </si>
  <si>
    <t>Miscellaneous expenses</t>
  </si>
  <si>
    <t>Depreciation and amortization (Details) ₨ in Thousands, $ in Thousands</t>
  </si>
  <si>
    <t>Depreciation</t>
  </si>
  <si>
    <t>Investment in joint venture (Details) ₨ in Thousands, $ in Thousands</t>
  </si>
  <si>
    <t>Mar. 31, 2017USD ($)</t>
  </si>
  <si>
    <t>Mar. 31, 2015INR (₨)</t>
  </si>
  <si>
    <t>Investment in joint venture by Group</t>
  </si>
  <si>
    <t>Summarized statement of financial position</t>
  </si>
  <si>
    <t>Current assets, including cash and cash equivalents INR 4,614 (March 31, 2017: INR 1,134)</t>
  </si>
  <si>
    <t>Summarized statement of profit or loss</t>
  </si>
  <si>
    <t>Income tax expense</t>
  </si>
  <si>
    <t>Group's share of loss for the year</t>
  </si>
  <si>
    <t>Group's carrying amount of the investment</t>
  </si>
  <si>
    <t>Transferred to other current liabilities</t>
  </si>
  <si>
    <t>Net carrying amount of investment</t>
  </si>
  <si>
    <t>Administrative expenses, including depreciation INR 173 (March 31, 2017: INR 3,401 and March 31, 2016: INR 6,162)</t>
  </si>
  <si>
    <t>Finance income (Details) ₨ in Thousands, $ in Thousands</t>
  </si>
  <si>
    <t>Interest income on :</t>
  </si>
  <si>
    <t>Bank deposits</t>
  </si>
  <si>
    <t>Unwinding of discount on other financial assets</t>
  </si>
  <si>
    <t>Finance cost (Details) ₨ in Thousands, $ in Thousands</t>
  </si>
  <si>
    <t>Bank charges</t>
  </si>
  <si>
    <t>Foreign exchange loss (net)</t>
  </si>
  <si>
    <t>Interest on borrowings</t>
  </si>
  <si>
    <t>Unwinding of discount on other financial liability</t>
  </si>
  <si>
    <t>Income taxes - Loss before income taxes (Details) ₨ in Thousands, $ in Thousands</t>
  </si>
  <si>
    <t>Loss before income taxes</t>
  </si>
  <si>
    <t>Domestic</t>
  </si>
  <si>
    <t>Foreign operations</t>
  </si>
  <si>
    <t>Income taxes - Components of income tax expense (Details) ₨ in Thousands, $ in Thousands</t>
  </si>
  <si>
    <t>Major components of income tax expense</t>
  </si>
  <si>
    <t>Current period</t>
  </si>
  <si>
    <t>Current income tax expenses</t>
  </si>
  <si>
    <t>Origination and reversal of temporary differences</t>
  </si>
  <si>
    <t>Current year losses for which deferred tax is recognized</t>
  </si>
  <si>
    <t>Deferred tax (benefit)/ expense</t>
  </si>
  <si>
    <t>Total income tax expense</t>
  </si>
  <si>
    <t>Income taxes - Reconciliation (Details) ₨ in Thousands, $ in Thousands</t>
  </si>
  <si>
    <t>Expected tax expense at statutory income tax rate</t>
  </si>
  <si>
    <t>Non deductible expenses</t>
  </si>
  <si>
    <t>Utilization of previously unrecognized tax losses</t>
  </si>
  <si>
    <t>Current year losses for which no deferred tax asset was recognized</t>
  </si>
  <si>
    <t>Change in unrecognized temporary differences</t>
  </si>
  <si>
    <t>Effect of change in tax rate</t>
  </si>
  <si>
    <t>India | Minimum</t>
  </si>
  <si>
    <t>Tax rate</t>
  </si>
  <si>
    <t>25.75%</t>
  </si>
  <si>
    <t>30.90%</t>
  </si>
  <si>
    <t>India | Maximum</t>
  </si>
  <si>
    <t>34.61%</t>
  </si>
  <si>
    <t>Singapore</t>
  </si>
  <si>
    <t>17.00%</t>
  </si>
  <si>
    <t>Loss per share (Details) ₨ / shares in Units, ₨ in Thousands</t>
  </si>
  <si>
    <t>Dec. 16, 2016</t>
  </si>
  <si>
    <t>Mar. 31, 2018$ / shares</t>
  </si>
  <si>
    <t>Mar. 31, 2018INR (₨)₨ / sharesshares</t>
  </si>
  <si>
    <t>Mar. 31, 2017INR (₨)₨ / sharesshares</t>
  </si>
  <si>
    <t>Mar. 31, 2016INR (₨)₨ / sharesshares</t>
  </si>
  <si>
    <t>Loss attributable to ordinary shareholders | ₨</t>
  </si>
  <si>
    <t>Weighted average number of ordinary shares outstanding used in computing basic/diluted loss per share</t>
  </si>
  <si>
    <t>Basic loss per share | (per share)</t>
  </si>
  <si>
    <t>Diluted loss per share | (per share)</t>
  </si>
  <si>
    <t>Reverse stock split, conversion ratio</t>
  </si>
  <si>
    <t>Ordinary shares | Options and Restricted stock units</t>
  </si>
  <si>
    <t>Antidilutive securities excluded from diluted weighted average number of ordinary shares calculation</t>
  </si>
  <si>
    <t>Ordinary shares | Conversion rights</t>
  </si>
  <si>
    <t>Ordinary shares | Equity instruments</t>
  </si>
  <si>
    <t>Ordinary shares | Options</t>
  </si>
  <si>
    <t>Property, plant and equipment (Details) ₨ in Thousands, $ in Thousands</t>
  </si>
  <si>
    <t>Beginning of the year</t>
  </si>
  <si>
    <t>End of the year</t>
  </si>
  <si>
    <t>Property, plant and equipment pledged as security</t>
  </si>
  <si>
    <t>Depreciation charge</t>
  </si>
  <si>
    <t>Fully depreciated assets written off, gross value</t>
  </si>
  <si>
    <t>Gross</t>
  </si>
  <si>
    <t>Acquisitions through business combinations (refer to Note 43)</t>
  </si>
  <si>
    <t>Additions</t>
  </si>
  <si>
    <t>Disposals/adjustment</t>
  </si>
  <si>
    <t>Charge for the year</t>
  </si>
  <si>
    <t>Leasehold improvements | Gross</t>
  </si>
  <si>
    <t>Leasehold improvements | Depreciation</t>
  </si>
  <si>
    <t>Computer and peripherals | Gross</t>
  </si>
  <si>
    <t>Computer and peripherals | Depreciation</t>
  </si>
  <si>
    <t>Furniture and fixtures | Gross</t>
  </si>
  <si>
    <t>Furniture and fixtures | Depreciation</t>
  </si>
  <si>
    <t>Vehicles</t>
  </si>
  <si>
    <t>Proceeds from vehicle loan</t>
  </si>
  <si>
    <t>Vehicles | Gross</t>
  </si>
  <si>
    <t>Vehicles | Depreciation</t>
  </si>
  <si>
    <t>Vehicles held under finance lease</t>
  </si>
  <si>
    <t>Vehicles held under finance lease | Gross</t>
  </si>
  <si>
    <t>Vehicles held under finance lease | Depreciation</t>
  </si>
  <si>
    <t>Vehicles held under vehicle loan</t>
  </si>
  <si>
    <t>Vehicles held under vehicle loan | Gross</t>
  </si>
  <si>
    <t>Vehicles held under vehicle loan | Depreciation</t>
  </si>
  <si>
    <t>Office equipment | Gross</t>
  </si>
  <si>
    <t>Office equipment | Depreciation</t>
  </si>
  <si>
    <t>Intangible assets and goodwill - Summary (Details) ₨ in Thousands, $ in Thousands</t>
  </si>
  <si>
    <t>Reconciliation of changes in intangible assets and goodwill</t>
  </si>
  <si>
    <t>Balance at beginning of year</t>
  </si>
  <si>
    <t>Balance at end of year</t>
  </si>
  <si>
    <t>Intangible Assets And Goodwill, Additional Disclosures</t>
  </si>
  <si>
    <t>Fully depreciated intangible assets</t>
  </si>
  <si>
    <t>Acquisitions through business combinations</t>
  </si>
  <si>
    <t>Computer software and websites</t>
  </si>
  <si>
    <t>Computer software and websites | Gross</t>
  </si>
  <si>
    <t>Computer software and websites | Amortization</t>
  </si>
  <si>
    <t>Intellectual property rights | Gross</t>
  </si>
  <si>
    <t>Intellectual property rights | Amortization</t>
  </si>
  <si>
    <t>Agent / Supplier relationships</t>
  </si>
  <si>
    <t>Agent / Supplier relationships | Gross</t>
  </si>
  <si>
    <t>Agent / Supplier relationships | Amortization</t>
  </si>
  <si>
    <t>Customer relationships | Gross</t>
  </si>
  <si>
    <t>Customer relationships | Amortization</t>
  </si>
  <si>
    <t>Non compete agreements</t>
  </si>
  <si>
    <t>Non compete agreements | Gross</t>
  </si>
  <si>
    <t>Non compete agreements | Amortization</t>
  </si>
  <si>
    <t>Trademarks</t>
  </si>
  <si>
    <t>Trademarks | Gross</t>
  </si>
  <si>
    <t>Trademarks | Amortization</t>
  </si>
  <si>
    <t>Goodwill</t>
  </si>
  <si>
    <t>Goodwill | Gross</t>
  </si>
  <si>
    <t>Intangible under development</t>
  </si>
  <si>
    <t>Intangible under development | Gross</t>
  </si>
  <si>
    <t>Computer software, Websites, and Intellectual Property Rights</t>
  </si>
  <si>
    <t>Intangible assets pledged as security for liabilities</t>
  </si>
  <si>
    <t>Intangible assets and goodwill - Impairment reviews (Details) - INR (₨) ₨ in Thousands</t>
  </si>
  <si>
    <t>Cash-generating units</t>
  </si>
  <si>
    <t>Cash flow projections period</t>
  </si>
  <si>
    <t>Yatra TG Stays Private Limited and Yatra Hotel Solutions Private Limited</t>
  </si>
  <si>
    <t>Intangible assets and goodwill - Key assumptions and sensitivity analysis (Details) - INR (₨) ₨ in Thousands</t>
  </si>
  <si>
    <t>Key assumptions used in value in use calculations:</t>
  </si>
  <si>
    <t>Discount rate</t>
  </si>
  <si>
    <t>18.00%</t>
  </si>
  <si>
    <t>Terminal Value growth rate</t>
  </si>
  <si>
    <t>5.00%</t>
  </si>
  <si>
    <t>Minimum</t>
  </si>
  <si>
    <t>EBITDA margin over next 5 years</t>
  </si>
  <si>
    <t>10.70%</t>
  </si>
  <si>
    <t>6.50%</t>
  </si>
  <si>
    <t>Maximum</t>
  </si>
  <si>
    <t>7.50%</t>
  </si>
  <si>
    <t>56.40%</t>
  </si>
  <si>
    <t>38.00%</t>
  </si>
  <si>
    <t>Impairment loss</t>
  </si>
  <si>
    <t>Prepayments and other assets - Summary (Details) ₨ in Thousands, $ in Thousands</t>
  </si>
  <si>
    <t>Current</t>
  </si>
  <si>
    <t>Advance to vendors (net of allowance)</t>
  </si>
  <si>
    <t>Advance to joint venture</t>
  </si>
  <si>
    <t>Balance with tax authorities</t>
  </si>
  <si>
    <t>Prepaid expenses</t>
  </si>
  <si>
    <t>Due from employees</t>
  </si>
  <si>
    <t>Non-current</t>
  </si>
  <si>
    <t>Defined benefit plan asset</t>
  </si>
  <si>
    <t>Prepayments and other assets - Allowance for Doubtful Advances (Details) - Allowance for doubtful advances - INR (₨) ₨ in Thousands</t>
  </si>
  <si>
    <t>Movement in the allowance for doubtful advances:</t>
  </si>
  <si>
    <t>Balance at the beginning of the year</t>
  </si>
  <si>
    <t>Provisions accrued during the year</t>
  </si>
  <si>
    <t>Amount written off during the year</t>
  </si>
  <si>
    <t>Balance at the end of the year</t>
  </si>
  <si>
    <t>Other financial assets, non-current (Details) ₨ in Thousands, $ in Thousands</t>
  </si>
  <si>
    <t>Interest reinvested on non-current term deposits</t>
  </si>
  <si>
    <t>Security deposits</t>
  </si>
  <si>
    <t>Security deposits | Minimum</t>
  </si>
  <si>
    <t>Tenure for security deposits</t>
  </si>
  <si>
    <t>1 year</t>
  </si>
  <si>
    <t>Security deposits | Maximum</t>
  </si>
  <si>
    <t>6 years</t>
  </si>
  <si>
    <t>Interest accrued on term deposits</t>
  </si>
  <si>
    <t>Term deposits - By type (Details) - INR (₨) ₨ in Thousands</t>
  </si>
  <si>
    <t>Fixed deposits with banks</t>
  </si>
  <si>
    <t>Term deposits - Current and non-current (Details) ₨ in Thousands, $ in Thousands</t>
  </si>
  <si>
    <t>Term deposits pledged with banks</t>
  </si>
  <si>
    <t>Maturity of term deposits</t>
  </si>
  <si>
    <t>90 days</t>
  </si>
  <si>
    <t>2 years</t>
  </si>
  <si>
    <t>Other non financial assets, non-current (Details) ₨ in Thousands, $ in Thousands</t>
  </si>
  <si>
    <t>Fair value adjustment - financial assets</t>
  </si>
  <si>
    <t>Restricted asset</t>
  </si>
  <si>
    <t>Mandatory pre-deposit for tax appeal proceedings</t>
  </si>
  <si>
    <t>Refund claim application with service tax authorities</t>
  </si>
  <si>
    <t>Tax payments related to investigations</t>
  </si>
  <si>
    <t>Deferred Tax - Unrecognized deferred tax assets (Details) ₨ in Thousands, $ in Thousands</t>
  </si>
  <si>
    <t>Unrecognized Deferred Tax Assets</t>
  </si>
  <si>
    <t>Deferred tax assets</t>
  </si>
  <si>
    <t>Deductible temporary differences</t>
  </si>
  <si>
    <t>Deductible temporary differences | Subsidiaries</t>
  </si>
  <si>
    <t>Tax loss carry forward and unabsorbed depreciation</t>
  </si>
  <si>
    <t>Unused tax losses | Subsidiaries</t>
  </si>
  <si>
    <t>Unabsorbed depreciation | Subsidiaries</t>
  </si>
  <si>
    <t>Deferred tax - Recognized deferred tax assets (Details) ₨ in Thousands, $ in Thousands</t>
  </si>
  <si>
    <t>OCI gratuity</t>
  </si>
  <si>
    <t>Total deferred tax asset</t>
  </si>
  <si>
    <t>Total deferred tax liability</t>
  </si>
  <si>
    <t>Net deferred tax asset</t>
  </si>
  <si>
    <t>Property, plant and equipment and intangible assets</t>
  </si>
  <si>
    <t>Rent equalization reserve</t>
  </si>
  <si>
    <t>Minimum alternate tax recoverable</t>
  </si>
  <si>
    <t>Provision for expenses</t>
  </si>
  <si>
    <t>Deferred tax - Movement in temporary differences (Details) ₨ in Thousands</t>
  </si>
  <si>
    <t>Movement in temporary differences</t>
  </si>
  <si>
    <t>Acquired through business combination</t>
  </si>
  <si>
    <t>Recognised in profit or loss</t>
  </si>
  <si>
    <t>Recognised in other comprehensive income</t>
  </si>
  <si>
    <t>Unused/utilized tax credit</t>
  </si>
  <si>
    <t>Recognition period</t>
  </si>
  <si>
    <t>Trade and other receivables - Summary (Details) ₨ in Thousands, $ in Thousands</t>
  </si>
  <si>
    <t>Trade receivables (net of allowance)</t>
  </si>
  <si>
    <t>Receivable from other related parties</t>
  </si>
  <si>
    <t>Refund and other receivable (net of allowance)</t>
  </si>
  <si>
    <t>Trade and other receivables - Allowances (Details) - Trade and other receivables - INR (₨) ₨ in Thousands</t>
  </si>
  <si>
    <t>Movement in the allowance for doubtful debts and amounts impaired in respect of trade, refund and other receivables</t>
  </si>
  <si>
    <t>Effect of movement in exchange rate</t>
  </si>
  <si>
    <t>Other financial assets, current (Details) ₨ in Thousands, $ in Thousands</t>
  </si>
  <si>
    <t>Interest reinvested on current term deposits</t>
  </si>
  <si>
    <t>Interest accrued on advances to related parties</t>
  </si>
  <si>
    <t>Cash and cash equivalents (Details) ₨ in Thousands, $ in Thousands</t>
  </si>
  <si>
    <t>Balances with bank</t>
  </si>
  <si>
    <t>Undrawn borrowing facilities</t>
  </si>
  <si>
    <t>Equity share capital and share premium - Authorized shares (Details) ₨ / shares in Units, ₨ in Thousands</t>
  </si>
  <si>
    <t>Mar. 31, 2018$ / sharesshares</t>
  </si>
  <si>
    <t>Mar. 31, 2018₨ / sharesshares</t>
  </si>
  <si>
    <t>Mar. 31, 2017$ / sharesshares</t>
  </si>
  <si>
    <t>Mar. 31, 2017₨ / sharesshares</t>
  </si>
  <si>
    <t>Number of shares authorized</t>
  </si>
  <si>
    <t>Change in authorized share capital | ₨</t>
  </si>
  <si>
    <t>Par value | (per share)</t>
  </si>
  <si>
    <t>Equity share capital and share premium - Ordinary shares (Details) ₨ / shares in Units, $ / shares in Units, ₨ in Thousands, $ in Thousands</t>
  </si>
  <si>
    <t>Mar. 31, 2018USD ($)$ / sharesshares</t>
  </si>
  <si>
    <t>Mar. 31, 2018INR (₨)shares</t>
  </si>
  <si>
    <t>Mar. 31, 2017INR (₨)shares</t>
  </si>
  <si>
    <t>Mar. 31, 2016INR (₨)shares</t>
  </si>
  <si>
    <t>Mar. 31, 2015INR (₨)shares</t>
  </si>
  <si>
    <t>Mar. 31, 2018₨ / shares</t>
  </si>
  <si>
    <t>Mar. 31, 2017$ / shares</t>
  </si>
  <si>
    <t>Mar. 31, 2017₨ / shares</t>
  </si>
  <si>
    <t>Share capital and share premium</t>
  </si>
  <si>
    <t>Balance at beginning of the year</t>
  </si>
  <si>
    <t>Issuance of shares</t>
  </si>
  <si>
    <t>Balance at end of the year</t>
  </si>
  <si>
    <t>Number of shares</t>
  </si>
  <si>
    <t>Balance at beginning of the year | shares</t>
  </si>
  <si>
    <t>Exercise of option (share based payments) | shares</t>
  </si>
  <si>
    <t>Exercise of option (Restricted stock units and share-based payments | shares</t>
  </si>
  <si>
    <t>Issue of treasury shares | shares</t>
  </si>
  <si>
    <t>Issuance of shares | shares</t>
  </si>
  <si>
    <t>Capital transaction involving the issuance of shares pursuant to business combination | shares</t>
  </si>
  <si>
    <t>Preference shares converted into ordinary shares | shares</t>
  </si>
  <si>
    <t>Balance at end of the year | shares</t>
  </si>
  <si>
    <t>Number of shares outstanding, post-split | shares</t>
  </si>
  <si>
    <t>Votes per share held</t>
  </si>
  <si>
    <t>one vote</t>
  </si>
  <si>
    <t>Exercise of option (share based payments), post-split | shares</t>
  </si>
  <si>
    <t>Ordinary shares | Share capital</t>
  </si>
  <si>
    <t>Ordinary shares | Share premium</t>
  </si>
  <si>
    <t>Equity share capital and share premium - Shares reserved for issuance (Details)</t>
  </si>
  <si>
    <t>Mar. 31, 2017shares</t>
  </si>
  <si>
    <t>Mar. 31, 2016shares</t>
  </si>
  <si>
    <t>Equity instruments</t>
  </si>
  <si>
    <t>Shares reserved for issuance</t>
  </si>
  <si>
    <t>Exercise price | (per share)</t>
  </si>
  <si>
    <t>Ordinary shares | Warrants | Capital 18</t>
  </si>
  <si>
    <t>Warrants outstanding</t>
  </si>
  <si>
    <t>Ordinary shares | Warrants | Pandara Trust</t>
  </si>
  <si>
    <t>Equity share capital and share premium - Treasury shares (Details) ₨ / shares in Units, $ / shares in Units, ₨ in Thousands, $ in Thousands</t>
  </si>
  <si>
    <t>Mar. 31, 2018USD ($)shares</t>
  </si>
  <si>
    <t>Amount</t>
  </si>
  <si>
    <t>Own shares acquired</t>
  </si>
  <si>
    <t>Issue of shares | shares</t>
  </si>
  <si>
    <t>Exercise of option | shares</t>
  </si>
  <si>
    <t>Issue of shares</t>
  </si>
  <si>
    <t>Shares issued and repurchased during the year | shares</t>
  </si>
  <si>
    <t>Price per shares of shares issued and repurchased during the year | (per share)</t>
  </si>
  <si>
    <t>Equity share capital and share premium - Preference shares (Details) ₨ / shares in Units, ₨ in Thousands</t>
  </si>
  <si>
    <t>Dec. 16, 2016shares</t>
  </si>
  <si>
    <t>Series A Preference Shares</t>
  </si>
  <si>
    <t>Preference shares, additional disclosures</t>
  </si>
  <si>
    <t>Non cumulative dividend rate (per share) | (per share)</t>
  </si>
  <si>
    <t>Conversion rate (per share) | (per share)</t>
  </si>
  <si>
    <t>Series A Preference Shares | Share capital</t>
  </si>
  <si>
    <t>Series A Preference Shares | Share premium</t>
  </si>
  <si>
    <t>Series B Preference Shares</t>
  </si>
  <si>
    <t>Series B Preference Shares | Share capital</t>
  </si>
  <si>
    <t>Series B Preference Shares | Share premium</t>
  </si>
  <si>
    <t>Series C Preference Shares</t>
  </si>
  <si>
    <t>Series C Preference Shares | Share capital</t>
  </si>
  <si>
    <t>Series C Preference Shares | Share premium</t>
  </si>
  <si>
    <t>Series D Preference Shares</t>
  </si>
  <si>
    <t>Series D Preference Shares | Share capital</t>
  </si>
  <si>
    <t>Series D Preference Shares | Share premium</t>
  </si>
  <si>
    <t>Series E Preference Shares</t>
  </si>
  <si>
    <t>Series E Preference Shares | Share capital</t>
  </si>
  <si>
    <t>Series E Preference Shares | Share premium</t>
  </si>
  <si>
    <t>Series F Preference Shares</t>
  </si>
  <si>
    <t>Series F Preference Shares | Share capital</t>
  </si>
  <si>
    <t>Series F Preference Shares | Share premium</t>
  </si>
  <si>
    <t>Equity share capital and share premium - Liquidation Preference (Details) - Mar. 31, 2017</t>
  </si>
  <si>
    <t>$ / shares</t>
  </si>
  <si>
    <t>₨ / shares</t>
  </si>
  <si>
    <t>Liquidation preference per share | (per share)</t>
  </si>
  <si>
    <t>Series F Preference Shares | Scenario One</t>
  </si>
  <si>
    <t>Series F Preference Shares | Scenario Two</t>
  </si>
  <si>
    <t>Equity share capital and share premium - Conversion of Preference shares (Details)</t>
  </si>
  <si>
    <t>Number of shares outstanding</t>
  </si>
  <si>
    <t>Number of shares converted</t>
  </si>
  <si>
    <t>Number of ordinary shares issued upon conversion</t>
  </si>
  <si>
    <t>Number of ordinary shares after share split</t>
  </si>
  <si>
    <t>Conversion ratio (to ordinary shares)</t>
  </si>
  <si>
    <t>Other capital reserve - Summary (Details) ₨ / shares in Units, $ / shares in Units, ₨ in Thousands, $ in Thousands</t>
  </si>
  <si>
    <t>Exercised during the year</t>
  </si>
  <si>
    <t>Shares reserved for issuance | shares</t>
  </si>
  <si>
    <t>Share-based payments expense during the year</t>
  </si>
  <si>
    <t>Forfeited during the year</t>
  </si>
  <si>
    <t>Expired during the year</t>
  </si>
  <si>
    <t>Other capital reserve | Share based payments</t>
  </si>
  <si>
    <t>Other capital reserve | Equity instruments</t>
  </si>
  <si>
    <t>Other capital reserve | Warrants</t>
  </si>
  <si>
    <t>Other capital reserve - Summary of 2006 Share Plan and 2006 India Share Plan (Details) - 2006 Share Plan and 2006 India Share Plan</t>
  </si>
  <si>
    <t>Mar. 31, 2018Optionsinstallmentshares</t>
  </si>
  <si>
    <t>Mar. 31, 2017Optionsshares</t>
  </si>
  <si>
    <t>Mar. 31, 2016Options</t>
  </si>
  <si>
    <t>Vesting Schedule 1</t>
  </si>
  <si>
    <t>Share based payments</t>
  </si>
  <si>
    <t>Vesting period</t>
  </si>
  <si>
    <t>60 months</t>
  </si>
  <si>
    <t>Vesting Schedule 1, Tranche 1</t>
  </si>
  <si>
    <t>Vesting Schedule 2</t>
  </si>
  <si>
    <t>Number of equal monthly vesting instalments</t>
  </si>
  <si>
    <t>12 months</t>
  </si>
  <si>
    <t>Vesting Schedule 3, Tranche 1</t>
  </si>
  <si>
    <t>Percentage of shares to vest</t>
  </si>
  <si>
    <t>Number of equal quarterly vesting instalments</t>
  </si>
  <si>
    <t>Vesting Schedule 3, Tranche 2</t>
  </si>
  <si>
    <t>25.00%</t>
  </si>
  <si>
    <t>Vesting Schedule 3, Tranche 3</t>
  </si>
  <si>
    <t>Options</t>
  </si>
  <si>
    <t>Options outstanding | Options</t>
  </si>
  <si>
    <t>Granted during the year | Options</t>
  </si>
  <si>
    <t>Other capital reserve - Changes in 2006 Share Plan and 2006 India Share Plan (Details)</t>
  </si>
  <si>
    <t>Mar. 31, 2018INR (₨)Options</t>
  </si>
  <si>
    <t>Mar. 31, 2017INR (₨)Options</t>
  </si>
  <si>
    <t>Mar. 31, 2016INR (₨)Options</t>
  </si>
  <si>
    <t>Weighted average exercise price of share options</t>
  </si>
  <si>
    <t>Options | Ordinary shares</t>
  </si>
  <si>
    <t>2006 Share Plan and 2006 India Share Plan | Ordinary shares</t>
  </si>
  <si>
    <t>Weighted average remaining contractual life</t>
  </si>
  <si>
    <t>4 years 7 months 10 days</t>
  </si>
  <si>
    <t>2006 Share Plan and 2006 India Share Plan | Options</t>
  </si>
  <si>
    <t>Number of options outstanding at the beginning of the year | Options</t>
  </si>
  <si>
    <t>Forfeited during the year | Options</t>
  </si>
  <si>
    <t>Exercised during the year | Options</t>
  </si>
  <si>
    <t>Number of options outstanding at the end of the year | Options</t>
  </si>
  <si>
    <t>Vested and not exercised | Options</t>
  </si>
  <si>
    <t>Options outstanding at the beginning of the year</t>
  </si>
  <si>
    <t>Options outstanding at the end of the year</t>
  </si>
  <si>
    <t>Vested and not exercised</t>
  </si>
  <si>
    <t>5 years 5 months 16 days</t>
  </si>
  <si>
    <t>Share based compensation cost</t>
  </si>
  <si>
    <t>2006 Share Plan and 2006 India Share Plan | Options | Minimum</t>
  </si>
  <si>
    <t>2006 Share Plan and 2006 India Share Plan | Options | Maximum</t>
  </si>
  <si>
    <t>2006 Share Plan and 2006 India Share Plan | Options | Ordinary shares</t>
  </si>
  <si>
    <t>Other capital reserve - Business Combination RSUs (Details)</t>
  </si>
  <si>
    <t>Dec. 31, 2016EquityInstruments</t>
  </si>
  <si>
    <t>Mar. 31, 2018INR (₨)EquityInstrumentsinstallment</t>
  </si>
  <si>
    <t>Mar. 31, 2017INR (₨)EquityInstrumentsshares</t>
  </si>
  <si>
    <t>Number of shares into which each RSU may be converted | shares</t>
  </si>
  <si>
    <t>Restricted Stock Unit Plan | RSUs</t>
  </si>
  <si>
    <t>Repurchase period</t>
  </si>
  <si>
    <t>Restricted Stock Unit Plan | Business combinations | Ordinary shares</t>
  </si>
  <si>
    <t>Restricted Stock Unit Plan | Business combinations | RSUs</t>
  </si>
  <si>
    <t>Number of RSU's outstanding at the beginning of the year</t>
  </si>
  <si>
    <t>Granted during the year</t>
  </si>
  <si>
    <t>Repurchased</t>
  </si>
  <si>
    <t>Vested during the year</t>
  </si>
  <si>
    <t>Number of RSU's outstanding at the end of the year</t>
  </si>
  <si>
    <t>4 months 17 days</t>
  </si>
  <si>
    <t>10 months 17 days</t>
  </si>
  <si>
    <t>Exercise price | ₨</t>
  </si>
  <si>
    <t>Share based compensation cost | ₨</t>
  </si>
  <si>
    <t>Valuation inputs</t>
  </si>
  <si>
    <t>Weighted average Fair value of ordinary share at the measurement date | $</t>
  </si>
  <si>
    <t>Expected volatility</t>
  </si>
  <si>
    <t>48.00%</t>
  </si>
  <si>
    <t>Dividend Yield</t>
  </si>
  <si>
    <t>Restricted Stock Unit Plan | Business combinations | RSUs | Minimum</t>
  </si>
  <si>
    <t>Risk-free interest rate</t>
  </si>
  <si>
    <t>Expected life of RSUs</t>
  </si>
  <si>
    <t>Restricted Stock Unit Plan | Business combinations | RSUs | Maximum</t>
  </si>
  <si>
    <t>2.00%</t>
  </si>
  <si>
    <t>Restricted Stock Unit Plan | Business combinations | RSUs | Modified Vesting</t>
  </si>
  <si>
    <t>Restricted Stock Unit Plan | Business combinations | RSUs | Vesting schedule 1</t>
  </si>
  <si>
    <t>Restricted Stock Unit Plan | Business combinations | RSUs | Vesting schedule 2</t>
  </si>
  <si>
    <t>75.00%</t>
  </si>
  <si>
    <t>Number of equal quarterly vesting instalments | installment</t>
  </si>
  <si>
    <t>Other capital reserve - Summary of 2016 Stock Option and Incentive Plan (Details) - 2016 Plan</t>
  </si>
  <si>
    <t>Mar. 31, 2018Optionsshares</t>
  </si>
  <si>
    <t>Percentage of annual increase in shares reserved for issuance</t>
  </si>
  <si>
    <t>3.00%</t>
  </si>
  <si>
    <t>Options outstanding</t>
  </si>
  <si>
    <t>Options | Vesting Schedule 1</t>
  </si>
  <si>
    <t>Options | Vested on March 1, 2018</t>
  </si>
  <si>
    <t>4.167%</t>
  </si>
  <si>
    <t>Options | Vesting Schedule 2</t>
  </si>
  <si>
    <t>4 years</t>
  </si>
  <si>
    <t>Options | Vested on February 1, 2018</t>
  </si>
  <si>
    <t>6.25%</t>
  </si>
  <si>
    <t>Other capital reserve - Changes in 2016 Stock Option and Incentive Plan (Details)</t>
  </si>
  <si>
    <t>Mar. 31, 2018USD ($)Options</t>
  </si>
  <si>
    <t>2.31%</t>
  </si>
  <si>
    <t>36.10%</t>
  </si>
  <si>
    <t>Expected life of share options</t>
  </si>
  <si>
    <t>2 years 6 months 7 days</t>
  </si>
  <si>
    <t>2.42%</t>
  </si>
  <si>
    <t>36.55%</t>
  </si>
  <si>
    <t>4 years 11 months 12 days</t>
  </si>
  <si>
    <t>2016 Plan | Options</t>
  </si>
  <si>
    <t>6 years 1 month 2 days</t>
  </si>
  <si>
    <t>2016 Plan | Options | Minimum</t>
  </si>
  <si>
    <t>Exercise price</t>
  </si>
  <si>
    <t>2016 Plan | Options | Maximum</t>
  </si>
  <si>
    <t>Other capital reserve - Summary of Restricted Stock Unit Plan (Details) - 2016 Plan (RSU) - RSUs</t>
  </si>
  <si>
    <t>Mar. 31, 2018EquityInstrumentsshares</t>
  </si>
  <si>
    <t>Mar. 31, 2017EquityInstruments</t>
  </si>
  <si>
    <t>Shares approved for issuance | shares</t>
  </si>
  <si>
    <t>RSU's outstanding</t>
  </si>
  <si>
    <t>Vesting Schedule 1, First Vesting</t>
  </si>
  <si>
    <t>12.50%</t>
  </si>
  <si>
    <t>Vesting Schedule 1, Second Vesting</t>
  </si>
  <si>
    <t>Quarterly vesting, percentage of shares</t>
  </si>
  <si>
    <t>Vesting Schedule 2, Fully Vested</t>
  </si>
  <si>
    <t>Vesting Schedule 3</t>
  </si>
  <si>
    <t>Vesting Schedule 3, First Vesting</t>
  </si>
  <si>
    <t>Vesting Schedule 4</t>
  </si>
  <si>
    <t>Vesting Schedule 4, First Vesting</t>
  </si>
  <si>
    <t>10.00%</t>
  </si>
  <si>
    <t>Vesting Schedule 4, Second Vesting</t>
  </si>
  <si>
    <t>8.333%</t>
  </si>
  <si>
    <t>Vesting Schedule 5</t>
  </si>
  <si>
    <t>Vesting Schedule 5, First Vesting</t>
  </si>
  <si>
    <t>Other capital reserve - Changes in Restricted Stock Unit Plan (Details) - 2016 Plan (RSU) - RSUs</t>
  </si>
  <si>
    <t>Mar. 31, 2018INR (₨)EquityInstruments</t>
  </si>
  <si>
    <t>Mar. 31, 2017INR (₨)EquityInstruments</t>
  </si>
  <si>
    <t>5 months 12 days</t>
  </si>
  <si>
    <t>35.00%</t>
  </si>
  <si>
    <t>2.50%</t>
  </si>
  <si>
    <t>37.00%</t>
  </si>
  <si>
    <t>Components of other comprehensive loss (Details) ₨ in Thousands, $ in Thousands</t>
  </si>
  <si>
    <t>Actuarial loss on defined benefit plan:</t>
  </si>
  <si>
    <t>Actuarial loss on obligation</t>
  </si>
  <si>
    <t>Foreign currency translation:</t>
  </si>
  <si>
    <t>Other comprehensive income, net of tax, exchange differences on translation</t>
  </si>
  <si>
    <t>Borrowings -Summary (Details) ₨ in Thousands, $ in Thousands</t>
  </si>
  <si>
    <t>Current borrowings</t>
  </si>
  <si>
    <t>Non-current borrowings</t>
  </si>
  <si>
    <t>Total borrowings</t>
  </si>
  <si>
    <t>Finance lease liabilities</t>
  </si>
  <si>
    <t>Finance lease liabilities | SGD | Fixed rate</t>
  </si>
  <si>
    <t>Finance lease liabilities | SGD | Fixed rate | Minimum</t>
  </si>
  <si>
    <t>Interest rate (as a percent)</t>
  </si>
  <si>
    <t>2.99%</t>
  </si>
  <si>
    <t>Finance lease liabilities | SGD | Fixed rate | Maximum</t>
  </si>
  <si>
    <t>3.18%</t>
  </si>
  <si>
    <t>Vehicle loan</t>
  </si>
  <si>
    <t>Vehicle loan | INR | Fixed rate</t>
  </si>
  <si>
    <t>Vehicle loan | INR | Fixed rate | Minimum</t>
  </si>
  <si>
    <t>8.00%</t>
  </si>
  <si>
    <t>Vehicle loan | INR | Fixed rate | Maximum</t>
  </si>
  <si>
    <t>Secured loan from banks/NBFC's</t>
  </si>
  <si>
    <t>Secured loan from banks/NBFC's | INR | Fixed rate</t>
  </si>
  <si>
    <t>14.75%</t>
  </si>
  <si>
    <t>Secured bank loans | USD | Fixed rate</t>
  </si>
  <si>
    <t>9.00%</t>
  </si>
  <si>
    <t>Borrowings - Innoven Capital Term Loan (Details) $ / shares in Units, ₨ in Thousands, $ in Thousands</t>
  </si>
  <si>
    <t>Jan. 20, 2017INR (₨)</t>
  </si>
  <si>
    <t>Mar. 31, 2014INR (₨)</t>
  </si>
  <si>
    <t>Nov. 30, 2013INR (₨)</t>
  </si>
  <si>
    <t>Mar. 31, 2018USD ($)trancheinstallment$ / sharesshares</t>
  </si>
  <si>
    <t>Mar. 31, 2018INR (₨)trancheinstallment</t>
  </si>
  <si>
    <t>Mar. 31, 2014INR (₨)loan</t>
  </si>
  <si>
    <t>Early repayment of loan</t>
  </si>
  <si>
    <t>Term Loan | Initial Loan | Yatra Online Private Limited</t>
  </si>
  <si>
    <t>Prepayment charges</t>
  </si>
  <si>
    <t>Term Loan | Innoven capital | Initial Loan</t>
  </si>
  <si>
    <t>Term loan amount</t>
  </si>
  <si>
    <t>Number of tranches for loan amount receivable | loan</t>
  </si>
  <si>
    <t>Term Loan | Innoven capital | Initial Loan | Fixed rate</t>
  </si>
  <si>
    <t>14.40%</t>
  </si>
  <si>
    <t>Term Loan | Innoven capital | Second Loan</t>
  </si>
  <si>
    <t>Number of tranches for loan amount receivable | tranche</t>
  </si>
  <si>
    <t>Warrants outstanding | shares</t>
  </si>
  <si>
    <t>Exercise price of share upon conversion warrant (in dollars per share) | $ / shares</t>
  </si>
  <si>
    <t>Term Loan | Innoven capital | Second Loan | Foreign operations</t>
  </si>
  <si>
    <t>Term loan amount | $</t>
  </si>
  <si>
    <t>Term Loan | Innoven capital | Second Loan | Domestic</t>
  </si>
  <si>
    <t>Term Loan | Innoven capital | Second Loan | Fixed rate | Foreign operations</t>
  </si>
  <si>
    <t>Term Loan | Innoven capital | Second Loan | Fixed rate | Domestic</t>
  </si>
  <si>
    <t>Term Loan - Tranche 1 | Innoven capital | Initial Loan</t>
  </si>
  <si>
    <t>Borrowing term</t>
  </si>
  <si>
    <t>31 months</t>
  </si>
  <si>
    <t>Monthly instalments</t>
  </si>
  <si>
    <t>Term Loan - Tranche 1 | Innoven capital | Second Loan</t>
  </si>
  <si>
    <t>Term Loan - Tranche 1 | Innoven capital | Second Loan | Foreign operations</t>
  </si>
  <si>
    <t>Proceeds of borrowings | $</t>
  </si>
  <si>
    <t>Number of instalments | installment</t>
  </si>
  <si>
    <t>Term Loan - Tranche 1 | Innoven capital | Second Loan | Domestic</t>
  </si>
  <si>
    <t>Term Loan - Tranche 2 | Innoven capital | Initial Loan</t>
  </si>
  <si>
    <t>30 months</t>
  </si>
  <si>
    <t>Term Loan - Tranche 2 | Innoven capital | Second Loan</t>
  </si>
  <si>
    <t>Term Loan - Tranche 2 | Innoven capital | Second Loan | Foreign operations</t>
  </si>
  <si>
    <t>Term Loan - Tranche 2 | Innoven capital | Second Loan | Domestic</t>
  </si>
  <si>
    <t>Borrowings - Macquarie Term Loan (Details) ₨ in Thousands, $ in Thousands</t>
  </si>
  <si>
    <t>Dec. 29, 2016INR (₨)</t>
  </si>
  <si>
    <t>Jul. 24, 2015INR (₨)</t>
  </si>
  <si>
    <t>Term Loan | Macquarie Corporate Holdings Pty Limited</t>
  </si>
  <si>
    <t>Increased interest rate (as a percent)</t>
  </si>
  <si>
    <t>Extended borrowing term</t>
  </si>
  <si>
    <t>24 months</t>
  </si>
  <si>
    <t>Term Loan | Macquarie Corporate Holdings Pty Limited | Cash Interest Rate</t>
  </si>
  <si>
    <t>Term Loan | Macquarie Corporate Holdings Pty Limited | PIK Interest Rate</t>
  </si>
  <si>
    <t>3.50%</t>
  </si>
  <si>
    <t>Borrowings - Warrants (Details)</t>
  </si>
  <si>
    <t>Sep. 12, 2017$ / sharesshares</t>
  </si>
  <si>
    <t>Sep. 12, 2017₨ / sharesshares</t>
  </si>
  <si>
    <t>Jul. 24, 2015$ / sharesshares</t>
  </si>
  <si>
    <t>Jul. 24, 2015₨ / sharesshares</t>
  </si>
  <si>
    <t>Nov. 27, 2013$ / sharesshares</t>
  </si>
  <si>
    <t>Nov. 27, 2013₨ / sharesshares</t>
  </si>
  <si>
    <t>Series D Preference Shares | Silicon Valley Bank</t>
  </si>
  <si>
    <t>Exercise price (in dollars per share) | (per share)</t>
  </si>
  <si>
    <t>Series E Preference Shares | Silicon Valley Bank</t>
  </si>
  <si>
    <t>Ordinary shares | Silicon Valley Bank</t>
  </si>
  <si>
    <t>Number of shares issued upon conversion of warrants</t>
  </si>
  <si>
    <t>Ordinary shares | Macquarie Corporate Holdings Pty Limited</t>
  </si>
  <si>
    <t>Ordinary shares | Innoven capital</t>
  </si>
  <si>
    <t>Ordinary shares | Options | Macquarie Corporate Holdings Pty Limited</t>
  </si>
  <si>
    <t>Trade and other payables (Details) - INR (₨) ₨ in Thousands</t>
  </si>
  <si>
    <t>Trade creditors</t>
  </si>
  <si>
    <t>Accrued expenses</t>
  </si>
  <si>
    <t>Payable to other related parties</t>
  </si>
  <si>
    <t>Refund and other payables</t>
  </si>
  <si>
    <t>Payable for advertisement expenses</t>
  </si>
  <si>
    <t>Aggregate settlement amount for waiver of warrant exercise right</t>
  </si>
  <si>
    <t>Interest portion in settlement amount on waiver of warrant exercise right</t>
  </si>
  <si>
    <t>Employment benefit plan - Summary (Details) - INR (₨) ₨ in Thousands</t>
  </si>
  <si>
    <t>Defined benefit plan</t>
  </si>
  <si>
    <t>Liability for compensated absences</t>
  </si>
  <si>
    <t>Total liability</t>
  </si>
  <si>
    <t>Total asset</t>
  </si>
  <si>
    <t>Net unfunded liability</t>
  </si>
  <si>
    <t>Employment benefit plan - Defined Benefit Plan (Details) - INR (₨) ₨ in Thousands</t>
  </si>
  <si>
    <t>Unfunded liability</t>
  </si>
  <si>
    <t>Unfunded liability recognized in statement of financial position</t>
  </si>
  <si>
    <t>Present value of obligation</t>
  </si>
  <si>
    <t>Present value of obligation and assets</t>
  </si>
  <si>
    <t>Interest cost</t>
  </si>
  <si>
    <t>Current service cost</t>
  </si>
  <si>
    <t>Past service cost</t>
  </si>
  <si>
    <t>Actuarial loss on obligation - economic assumptions</t>
  </si>
  <si>
    <t>Actuarial loss on obligation - demographic assumptions</t>
  </si>
  <si>
    <t>Employer contributions</t>
  </si>
  <si>
    <t>Benefits paid</t>
  </si>
  <si>
    <t>Fair value of plan assets</t>
  </si>
  <si>
    <t>Earnings on assets</t>
  </si>
  <si>
    <t>Actuarial loss on plan assets</t>
  </si>
  <si>
    <t>Employment benefit plan - Components of cost (Details) - INR (₨) ₨ in Thousands</t>
  </si>
  <si>
    <t>Components of cost recognized in profit or loss</t>
  </si>
  <si>
    <t>Net interest cost</t>
  </si>
  <si>
    <t>Expected return on plan assets</t>
  </si>
  <si>
    <t>Amount recognized in other comprehensive income</t>
  </si>
  <si>
    <t>Employment benefit plan - Assumptions (Details) - Y</t>
  </si>
  <si>
    <t>Employee benefit plan</t>
  </si>
  <si>
    <t>Future salary increase</t>
  </si>
  <si>
    <t>11.00%</t>
  </si>
  <si>
    <t>Retirement age (years)</t>
  </si>
  <si>
    <t>Up to 30 years</t>
  </si>
  <si>
    <t>Withdrawal rate</t>
  </si>
  <si>
    <t>70.00%</t>
  </si>
  <si>
    <t>From 31 to 44 years</t>
  </si>
  <si>
    <t>30.00%</t>
  </si>
  <si>
    <t>Above 44 years</t>
  </si>
  <si>
    <t>6.80%</t>
  </si>
  <si>
    <t>Average expected future working life (years)</t>
  </si>
  <si>
    <t>2 years 3 months 29 days</t>
  </si>
  <si>
    <t>2 years 3 months 7 days</t>
  </si>
  <si>
    <t>Minimum | Up to 30 years</t>
  </si>
  <si>
    <t>40.00%</t>
  </si>
  <si>
    <t>Minimum | From 31 to 44 years</t>
  </si>
  <si>
    <t>Minimum | Above 44 years</t>
  </si>
  <si>
    <t>7.10%</t>
  </si>
  <si>
    <t>3 years 8 months 12 days</t>
  </si>
  <si>
    <t>3 years 3 months 18 days</t>
  </si>
  <si>
    <t>Maximum | Up to 30 years</t>
  </si>
  <si>
    <t>Maximum | From 31 to 44 years</t>
  </si>
  <si>
    <t>Maximum | Above 44 years</t>
  </si>
  <si>
    <t>Employment benefit plan - Sensitivity Analysis (Details) - INR (₨) ₨ in Thousands</t>
  </si>
  <si>
    <t>Disclosure of sensitivity analysis for actuarial assumptions [line items]</t>
  </si>
  <si>
    <t>Impact on discount rate or salary due to increase in actuarial assumptions</t>
  </si>
  <si>
    <t>Impact on discount rate or salary due to decrease in actuarial assumptions</t>
  </si>
  <si>
    <t>Percentage of increase in actuarial assumptions</t>
  </si>
  <si>
    <t>0.50%</t>
  </si>
  <si>
    <t>Percentage of decrease in actuarial assumptions</t>
  </si>
  <si>
    <t>Expected rates of salary increases</t>
  </si>
  <si>
    <t>Employment benefit plan - Expected Contributions (Details) - INR (₨) ₨ in Thousands</t>
  </si>
  <si>
    <t>Disclosure of defined benefit plans [line items]</t>
  </si>
  <si>
    <t>Total expected payments</t>
  </si>
  <si>
    <t>Year 6-10</t>
  </si>
  <si>
    <t>Deferred revenue - Summary (Details) ₨ in Thousands, $ in Thousands</t>
  </si>
  <si>
    <t>Noncurrent</t>
  </si>
  <si>
    <t>Global Distribution System provider</t>
  </si>
  <si>
    <t>Loyalty programme</t>
  </si>
  <si>
    <t>Other</t>
  </si>
  <si>
    <t>Deferred revenue - Changes in deferred revenue (Details) - INR (₨) ₨ in Thousands</t>
  </si>
  <si>
    <t>Changes in deferred revenue</t>
  </si>
  <si>
    <t>Deferred income at the beginning of the year</t>
  </si>
  <si>
    <t>Deferred during the year</t>
  </si>
  <si>
    <t>Recorded in statement of profit or loss</t>
  </si>
  <si>
    <t>Deferred income at the end of the year</t>
  </si>
  <si>
    <t>Other financial liabilities (Details) ₨ in Thousands, $ in Thousands</t>
  </si>
  <si>
    <t>Share warrants</t>
  </si>
  <si>
    <t>Due to employees</t>
  </si>
  <si>
    <t>Liability for the acquisition of business</t>
  </si>
  <si>
    <t>Other non financial liability, non-current (Details) ₨ in Thousands, $ in Thousands</t>
  </si>
  <si>
    <t>Lease rent equalization</t>
  </si>
  <si>
    <t>Other current liabilities (Details) ₨ in Thousands, $ in Thousands</t>
  </si>
  <si>
    <t>Advance from customers</t>
  </si>
  <si>
    <t>Statutory liabilities</t>
  </si>
  <si>
    <t>Interest Accrued on Term Loan</t>
  </si>
  <si>
    <t>Other liabilities</t>
  </si>
  <si>
    <t>Commitment and contingencies - Capital commitments and contingent liabilities (Details) - INR (₨) ₨ in Thousands</t>
  </si>
  <si>
    <t>Contractual commitments for capital expenditures</t>
  </si>
  <si>
    <t>Contractual commitments for advertisement services</t>
  </si>
  <si>
    <t>Claims not recognised as liability</t>
  </si>
  <si>
    <t>Copyright infringement claims</t>
  </si>
  <si>
    <t>Service and other claims</t>
  </si>
  <si>
    <t>Provision for contingent liabilities</t>
  </si>
  <si>
    <t>Demand notices from Service Tax authorities</t>
  </si>
  <si>
    <t>Loss contingency, estimate of possible loss</t>
  </si>
  <si>
    <t>Demand notices from Income Tax authorities</t>
  </si>
  <si>
    <t>Commitment and contingencies - Operating lease (Details) - INR (₨) ₨ in Thousands</t>
  </si>
  <si>
    <t>Total, operating leases</t>
  </si>
  <si>
    <t>Rent expense, operating leases</t>
  </si>
  <si>
    <t>Total, finance leases</t>
  </si>
  <si>
    <t>Less: amount representing finance charges</t>
  </si>
  <si>
    <t>Present value of minimum lease payments</t>
  </si>
  <si>
    <t>Years 2 - 5</t>
  </si>
  <si>
    <t>More than five years</t>
  </si>
  <si>
    <t>Financial risk management, objective and policies - Credit risk (Details) - Credit risk - INR (₨) ₨ in Thousands</t>
  </si>
  <si>
    <t>0 - 30 days</t>
  </si>
  <si>
    <t>31 - 90 days</t>
  </si>
  <si>
    <t>91 - 180 days</t>
  </si>
  <si>
    <t>More than 180 days</t>
  </si>
  <si>
    <t>Impairment allowance</t>
  </si>
  <si>
    <t>Financial risk management, objective and policies - Liquidity risk (Details) - Liquidity risk - INR (₨) ₨ in Thousands</t>
  </si>
  <si>
    <t>Carrying amount of financial liabilities</t>
  </si>
  <si>
    <t>Undiscounted contractual cash flows</t>
  </si>
  <si>
    <t>Vehicle loan | Year 1</t>
  </si>
  <si>
    <t>Vehicle loan | Years 2 - 5</t>
  </si>
  <si>
    <t>Finance lease liabilities | Year 1</t>
  </si>
  <si>
    <t>Finance lease liabilities | Years 2 - 5</t>
  </si>
  <si>
    <t>Trade and other payables | Year 1</t>
  </si>
  <si>
    <t>Term Loan</t>
  </si>
  <si>
    <t>Term Loan | Year 1</t>
  </si>
  <si>
    <t>Term Loan | Years 2 - 5</t>
  </si>
  <si>
    <t>Other current liabilities | Year 1</t>
  </si>
  <si>
    <t>Financial risk management, objective and policies - Foreign currency risk (Details) - Foreign currency risk - INR (₨) ₨ in Thousands</t>
  </si>
  <si>
    <t>USD against INR</t>
  </si>
  <si>
    <t>Percentage of reasonably possible increase in exchange rates</t>
  </si>
  <si>
    <t>Percentage of reasonably possible decrease in exchange rates</t>
  </si>
  <si>
    <t>(5.00%)</t>
  </si>
  <si>
    <t>Risk exposure to currency fluctuations</t>
  </si>
  <si>
    <t>Euro against INR</t>
  </si>
  <si>
    <t>GBP against INR</t>
  </si>
  <si>
    <t>Capital management (Details) ₨ in Thousands, $ in Thousands</t>
  </si>
  <si>
    <t>Less: cash and cash equivalents</t>
  </si>
  <si>
    <t>Debt Covenants</t>
  </si>
  <si>
    <t>Interest bearing loans and borrowings</t>
  </si>
  <si>
    <t>Net debt</t>
  </si>
  <si>
    <t>Gearing ratio</t>
  </si>
  <si>
    <t>(2110.39%)</t>
  </si>
  <si>
    <t>(49.81%)</t>
  </si>
  <si>
    <t>Related party disclosures - Related Party Transactions (Details) - INR (₨) ₨ in Thousands</t>
  </si>
  <si>
    <t>Trade payable</t>
  </si>
  <si>
    <t>Significant Influence</t>
  </si>
  <si>
    <t>Interest expense</t>
  </si>
  <si>
    <t>Loan taken</t>
  </si>
  <si>
    <t>Loans repaid</t>
  </si>
  <si>
    <t>Trade receivable</t>
  </si>
  <si>
    <t>Group Companies of entities having significant influence</t>
  </si>
  <si>
    <t>Advertisement expense</t>
  </si>
  <si>
    <t>Communication expense</t>
  </si>
  <si>
    <t>Insurance expense</t>
  </si>
  <si>
    <t>Other entities where the company considers there to be a significant influence due to significant transaction with investor</t>
  </si>
  <si>
    <t>Joint venture company</t>
  </si>
  <si>
    <t>Recovery of expenses</t>
  </si>
  <si>
    <t>Loan given</t>
  </si>
  <si>
    <t>Interest income</t>
  </si>
  <si>
    <t>Prepayment and other asset</t>
  </si>
  <si>
    <t>Related party disclosures - Key management compensation (Details) - Key management personnel ₨ in Thousands, EquityInstruments in Thousands</t>
  </si>
  <si>
    <t>Short-term employee benefits</t>
  </si>
  <si>
    <t>Profit linked bonus</t>
  </si>
  <si>
    <t>Directors Sitting fee's</t>
  </si>
  <si>
    <t>Share based payment</t>
  </si>
  <si>
    <t>Total compensation paid to key management personnel</t>
  </si>
  <si>
    <t>Shares repurchased | EquityInstruments</t>
  </si>
  <si>
    <t>Related party disclosures - Directors' Loan and Advances (Details) - Director ₨ in Thousands</t>
  </si>
  <si>
    <t>Mar. 31, 2016director</t>
  </si>
  <si>
    <t>Advances given</t>
  </si>
  <si>
    <t>Repayment/settlement of advances</t>
  </si>
  <si>
    <t>Number of directors | director</t>
  </si>
  <si>
    <t>Interest rate on loans to related parties</t>
  </si>
  <si>
    <t>9.75%</t>
  </si>
  <si>
    <t>Business Combination - Air Travel Bureau Limited - Summary (Details) - Air Travel Bureau Limited - INR (₨) ₨ in Thousands</t>
  </si>
  <si>
    <t>8 Months Ended</t>
  </si>
  <si>
    <t>Jul. 20, 2017</t>
  </si>
  <si>
    <t>Revenue of acquiree since acquisition date</t>
  </si>
  <si>
    <t>Profit of acquiree since acquisition date</t>
  </si>
  <si>
    <t>Transaction costs</t>
  </si>
  <si>
    <t>Yatra Online Private Limited | Minimum</t>
  </si>
  <si>
    <t>Estimated total purchase price</t>
  </si>
  <si>
    <t>Yatra Online Private Limited | Maximum</t>
  </si>
  <si>
    <t>Business Combination - Air Travel Bureau Limited - Purchase consideration (Details) - INR (₨) ₨ in Thousands</t>
  </si>
  <si>
    <t>Jul. 31, 2017</t>
  </si>
  <si>
    <t>Purchase price allocation:</t>
  </si>
  <si>
    <t>Impaired trade receivables</t>
  </si>
  <si>
    <t>Air Travel Bureau Limited | Provisional assessment</t>
  </si>
  <si>
    <t>Fair value of purchase consideration at acquisition date</t>
  </si>
  <si>
    <t>Net working capital (including cash)</t>
  </si>
  <si>
    <t>Tangible assets</t>
  </si>
  <si>
    <t>Long term liabilities</t>
  </si>
  <si>
    <t>Customer base and relationships</t>
  </si>
  <si>
    <t>Air Travel Bureau Limited | Revised assessment</t>
  </si>
  <si>
    <t>Increase in net assets</t>
  </si>
  <si>
    <t>Decrease in goodwill</t>
  </si>
  <si>
    <t>Fair value of the trade receivables</t>
  </si>
  <si>
    <t>Gross amount of trade receivables</t>
  </si>
  <si>
    <t>Business Combination - Air Travel Bureau Limited - Cash Flows, Intangible Assets and Goodwill (Details) - INR (₨) ₨ in Thousands</t>
  </si>
  <si>
    <t>Changes in goodwill</t>
  </si>
  <si>
    <t>Goodwill at beginning of year</t>
  </si>
  <si>
    <t>Goodwill at end of year</t>
  </si>
  <si>
    <t>Values and lives of intangibles recognised on acquisition:</t>
  </si>
  <si>
    <t>Net cash acquired with the subsidiary</t>
  </si>
  <si>
    <t>Cash paid</t>
  </si>
  <si>
    <t>Net cash flow on acquisition</t>
  </si>
  <si>
    <t>Total Intangibles</t>
  </si>
  <si>
    <t>Acquisition of a subsidiary</t>
  </si>
  <si>
    <t>Air Travel Bureau Limited | Customer relationships</t>
  </si>
  <si>
    <t>Air Travel Bureau Limited | Non compete agreements</t>
  </si>
  <si>
    <t>Business Combination - Air Travel Bureau Limited - Contingent Consideration (Details) - Air Travel Bureau Limited - INR (₨) ₨ in Thousands</t>
  </si>
  <si>
    <t>Liability arising on business combination</t>
  </si>
  <si>
    <t>Unrealized fair value changes recognized in profit or loss</t>
  </si>
  <si>
    <t>Contingent liabilities recognised in business combination at end of year</t>
  </si>
  <si>
    <t>Provisional assessment</t>
  </si>
  <si>
    <t>Business Combination - Terrapin 3 Acquisition Corporation (Details) ₨ in Thousands, shares in Thousands</t>
  </si>
  <si>
    <t>Dec. 16, 2016INR (₨)shares</t>
  </si>
  <si>
    <t>Dec. 31, 2016INR (₨)EquityInstruments</t>
  </si>
  <si>
    <t>Listing expenses</t>
  </si>
  <si>
    <t>Proceeds from exercise of warrants</t>
  </si>
  <si>
    <t>Conversion ratio of restricted stock units</t>
  </si>
  <si>
    <t>Private Placement</t>
  </si>
  <si>
    <t>Shareholders, certain employees, and holders of warrants and swaps</t>
  </si>
  <si>
    <t>Contingent Dividend Declared</t>
  </si>
  <si>
    <t>Shareholders</t>
  </si>
  <si>
    <t>Fair value of contingent dividend</t>
  </si>
  <si>
    <t>Employees and warrant holders</t>
  </si>
  <si>
    <t>Holders of certain share options and share warrants</t>
  </si>
  <si>
    <t>Business combinations | Restricted Stock Unit Plan | RSUs</t>
  </si>
  <si>
    <t>Number of equity instruments granted | EquityInstruments</t>
  </si>
  <si>
    <t>Total fair value of consideration transferred</t>
  </si>
  <si>
    <t>Cash and cash equivalent</t>
  </si>
  <si>
    <t>Accounts payable</t>
  </si>
  <si>
    <t>Warrants</t>
  </si>
  <si>
    <t>Transaction costs recognized in profit or loss and other comprehensive loss</t>
  </si>
  <si>
    <t>Transaction costs recognized as reduction to equity share premium</t>
  </si>
  <si>
    <t>Business combinations | TRTL | IPO</t>
  </si>
  <si>
    <t>Proceeds from issuing shares</t>
  </si>
  <si>
    <t>Business combinations | TRTL | Class A Common shares</t>
  </si>
  <si>
    <t>Conversion ratio of shares issued in business combination</t>
  </si>
  <si>
    <t>Business combinations | TRTL | Class F Common shares</t>
  </si>
  <si>
    <t>Business combinations | TRTL | Class A Ordinary shares</t>
  </si>
  <si>
    <t>Number of shares issued | shares</t>
  </si>
  <si>
    <t>Business combinations | TRTL | Class F Ordinary shares</t>
  </si>
  <si>
    <t>Listing and related expenses (Details) - INR (₨) ₨ in Thousands</t>
  </si>
</sst>
</file>

<file path=xl/styles.xml><?xml version="1.0" encoding="utf-8"?>
<styleSheet xmlns="http://schemas.openxmlformats.org/spreadsheetml/2006/main">
  <numFmts count="12">
    <numFmt formatCode="_(&quot;$ &quot;#,##0_);_(&quot;$ &quot;(#,##0)" numFmtId="164"/>
    <numFmt formatCode="_(&quot;₨ &quot;#,##0_);_(&quot;₨ &quot;(#,##0)" numFmtId="165"/>
    <numFmt formatCode="_(&quot;$ &quot;#,##0.00_);_(&quot;$ &quot;(#,##0.00)" numFmtId="166"/>
    <numFmt formatCode="_(&quot;₨ &quot;#,##0.00_);_(&quot;₨ &quot;(#,##0.00)" numFmtId="167"/>
    <numFmt formatCode="_(&quot;Level &quot;#,##0_);_(&quot;Level &quot;(#,##0)" numFmtId="168"/>
    <numFmt formatCode="#,##0.0000000_);(#,##0.0000000)" numFmtId="169"/>
    <numFmt formatCode="_(&quot;$ &quot;#,##0.0000_);_(&quot;$ &quot;(#,##0.0000)" numFmtId="170"/>
    <numFmt formatCode="_(&quot;₨ &quot;#,##0.000_);_(&quot;₨ &quot;(#,##0.000)" numFmtId="171"/>
    <numFmt formatCode="_(&quot;$ &quot;#,##0.00000_);_(&quot;$ &quot;(#,##0.00000)" numFmtId="172"/>
    <numFmt formatCode="#,##0.00000_);(#,##0.00000)" numFmtId="173"/>
    <numFmt formatCode="#,##0.0000_);(#,##0.0000)" numFmtId="174"/>
    <numFmt formatCode="_(&quot;Year &quot;#,##0_);_(&quot;Yea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51689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2018</v>
      </c>
    </row>
    <row r="15" spans="1:2">
      <c r="A15" s="4" t="s">
        <v>22</v>
      </c>
      <c r="B15" s="4" t="s">
        <v>23</v>
      </c>
    </row>
    <row r="16" spans="1:2">
      <c r="A16" s="4" t="s">
        <v>24</v>
      </c>
    </row>
    <row r="17" spans="1:2">
      <c r="A17" s="3" t="s">
        <v>0</v>
      </c>
    </row>
    <row r="18" spans="1:2">
      <c r="A18" s="4" t="s">
        <v>25</v>
      </c>
      <c r="B18" s="5" t="n">
        <v>29077373</v>
      </c>
    </row>
    <row r="19" spans="1:2">
      <c r="A19" s="4" t="s">
        <v>26</v>
      </c>
    </row>
    <row r="20" spans="1:2">
      <c r="A20" s="3" t="s">
        <v>0</v>
      </c>
    </row>
    <row r="21" spans="1:2">
      <c r="A21" s="4" t="s">
        <v>25</v>
      </c>
      <c r="B21" s="5" t="n">
        <v>2392168</v>
      </c>
    </row>
    <row r="22" spans="1:2">
      <c r="A22" s="4" t="s">
        <v>27</v>
      </c>
    </row>
    <row r="23" spans="1:2">
      <c r="A23" s="3" t="s">
        <v>0</v>
      </c>
    </row>
    <row r="24" spans="1:2">
      <c r="A24" s="4" t="s">
        <v>25</v>
      </c>
      <c r="B24" s="5" t="n">
        <v>315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150</v>
      </c>
    </row>
    <row r="3" spans="1:2">
      <c r="A3" s="3" t="s">
        <v>217</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97</v>
      </c>
      <c r="B1" s="2" t="s">
        <v>1</v>
      </c>
    </row>
    <row r="2" spans="1:5">
      <c r="B2" s="2" t="s">
        <v>150</v>
      </c>
      <c r="C2" s="2" t="s">
        <v>151</v>
      </c>
      <c r="D2" s="2" t="s">
        <v>152</v>
      </c>
      <c r="E2" s="2" t="s">
        <v>153</v>
      </c>
    </row>
    <row r="3" spans="1:5">
      <c r="A3" s="3" t="s">
        <v>598</v>
      </c>
    </row>
    <row r="4" spans="1:5">
      <c r="A4" s="4" t="s">
        <v>155</v>
      </c>
      <c r="B4" s="4" t="s">
        <v>156</v>
      </c>
      <c r="C4" s="4" t="s">
        <v>157</v>
      </c>
      <c r="D4" s="4" t="s">
        <v>158</v>
      </c>
      <c r="E4" s="4" t="s">
        <v>159</v>
      </c>
    </row>
    <row r="5" spans="1:5">
      <c r="A5" s="4" t="s">
        <v>599</v>
      </c>
      <c r="B5" s="4" t="s">
        <v>600</v>
      </c>
      <c r="C5" s="4" t="s">
        <v>601</v>
      </c>
    </row>
    <row r="6" spans="1:5">
      <c r="A6" s="4" t="s">
        <v>602</v>
      </c>
    </row>
    <row r="7" spans="1:5">
      <c r="A7" s="3" t="s">
        <v>603</v>
      </c>
    </row>
    <row r="8" spans="1:5">
      <c r="A8" s="4" t="s">
        <v>604</v>
      </c>
      <c r="B8" s="4" t="s">
        <v>605</v>
      </c>
      <c r="C8" s="4" t="s">
        <v>605</v>
      </c>
    </row>
    <row r="9" spans="1:5">
      <c r="A9" s="4" t="s">
        <v>606</v>
      </c>
    </row>
    <row r="10" spans="1:5">
      <c r="A10" s="3" t="s">
        <v>598</v>
      </c>
    </row>
    <row r="11" spans="1:5">
      <c r="A11" s="4" t="s">
        <v>155</v>
      </c>
      <c r="B11" s="4" t="s">
        <v>607</v>
      </c>
      <c r="C11" s="4" t="s">
        <v>607</v>
      </c>
    </row>
    <row r="12" spans="1:5">
      <c r="A12" s="4" t="s">
        <v>608</v>
      </c>
    </row>
    <row r="13" spans="1:5">
      <c r="A13" s="3" t="s">
        <v>598</v>
      </c>
    </row>
    <row r="14" spans="1:5">
      <c r="A14" s="4" t="s">
        <v>155</v>
      </c>
      <c r="B14" s="4" t="s">
        <v>607</v>
      </c>
      <c r="C14" s="4" t="s">
        <v>607</v>
      </c>
    </row>
    <row r="15" spans="1:5">
      <c r="A15" s="4" t="s">
        <v>609</v>
      </c>
    </row>
    <row r="16" spans="1:5">
      <c r="A16" s="3" t="s">
        <v>598</v>
      </c>
    </row>
    <row r="17" spans="1:5">
      <c r="A17" s="4" t="s">
        <v>155</v>
      </c>
      <c r="B17" s="4" t="s">
        <v>610</v>
      </c>
    </row>
    <row r="18" spans="1:5">
      <c r="A18" s="4" t="s">
        <v>611</v>
      </c>
      <c r="B18" s="4" t="s">
        <v>612</v>
      </c>
    </row>
    <row r="19" spans="1:5">
      <c r="A19" s="4" t="s">
        <v>613</v>
      </c>
    </row>
    <row r="20" spans="1:5">
      <c r="A20" s="3" t="s">
        <v>598</v>
      </c>
    </row>
    <row r="21" spans="1:5">
      <c r="A21" s="4" t="s">
        <v>155</v>
      </c>
      <c r="B21" s="4" t="s">
        <v>607</v>
      </c>
      <c r="C21" s="4" t="s">
        <v>607</v>
      </c>
    </row>
    <row r="22" spans="1:5">
      <c r="A22" s="4" t="s">
        <v>614</v>
      </c>
    </row>
    <row r="23" spans="1:5">
      <c r="A23" s="3" t="s">
        <v>598</v>
      </c>
    </row>
    <row r="24" spans="1:5">
      <c r="A24" s="4" t="s">
        <v>155</v>
      </c>
      <c r="B24" s="4" t="s">
        <v>607</v>
      </c>
      <c r="C24" s="4" t="s">
        <v>607</v>
      </c>
    </row>
    <row r="25" spans="1:5">
      <c r="A25" s="4" t="s">
        <v>615</v>
      </c>
    </row>
    <row r="26" spans="1:5">
      <c r="A26" s="3" t="s">
        <v>598</v>
      </c>
    </row>
    <row r="27" spans="1:5">
      <c r="A27" s="4" t="s">
        <v>155</v>
      </c>
      <c r="B27" s="4" t="s">
        <v>607</v>
      </c>
      <c r="C27" s="4" t="s">
        <v>607</v>
      </c>
    </row>
    <row r="28" spans="1:5">
      <c r="A28" s="4" t="s">
        <v>616</v>
      </c>
    </row>
    <row r="29" spans="1:5">
      <c r="A29" s="3" t="s">
        <v>598</v>
      </c>
    </row>
    <row r="30" spans="1:5">
      <c r="A30" s="4" t="s">
        <v>155</v>
      </c>
      <c r="B30" s="4" t="s">
        <v>156</v>
      </c>
      <c r="C30" s="4" t="s">
        <v>157</v>
      </c>
    </row>
    <row r="31" spans="1:5">
      <c r="A31" s="4" t="s">
        <v>617</v>
      </c>
    </row>
    <row r="32" spans="1:5">
      <c r="A32" s="3" t="s">
        <v>598</v>
      </c>
    </row>
    <row r="33" spans="1:5">
      <c r="A33" s="4" t="s">
        <v>155</v>
      </c>
      <c r="B33" s="4" t="s">
        <v>156</v>
      </c>
      <c r="C33" s="4" t="s">
        <v>157</v>
      </c>
    </row>
    <row r="34" spans="1:5">
      <c r="A34" s="4" t="s">
        <v>618</v>
      </c>
    </row>
    <row r="35" spans="1:5">
      <c r="A35" s="3" t="s">
        <v>598</v>
      </c>
    </row>
    <row r="36" spans="1:5">
      <c r="A36" s="4" t="s">
        <v>155</v>
      </c>
      <c r="B36" s="4" t="s">
        <v>156</v>
      </c>
      <c r="C36" s="4" t="s">
        <v>157</v>
      </c>
    </row>
    <row r="37" spans="1:5">
      <c r="A37" s="4" t="s">
        <v>619</v>
      </c>
    </row>
    <row r="38" spans="1:5">
      <c r="A38" s="3" t="s">
        <v>598</v>
      </c>
    </row>
    <row r="39" spans="1:5">
      <c r="A39" s="4" t="s">
        <v>155</v>
      </c>
      <c r="B39" s="4" t="s">
        <v>156</v>
      </c>
      <c r="C39" s="4" t="s">
        <v>157</v>
      </c>
    </row>
    <row r="40" spans="1:5">
      <c r="A40" s="4" t="s">
        <v>620</v>
      </c>
    </row>
    <row r="41" spans="1:5">
      <c r="A41" s="3" t="s">
        <v>598</v>
      </c>
    </row>
    <row r="42" spans="1:5">
      <c r="A42" s="4" t="s">
        <v>155</v>
      </c>
      <c r="B42" s="4" t="s">
        <v>156</v>
      </c>
      <c r="C42" s="4" t="s">
        <v>157</v>
      </c>
    </row>
    <row r="43" spans="1:5">
      <c r="A43" s="4" t="s">
        <v>529</v>
      </c>
    </row>
    <row r="44" spans="1:5">
      <c r="A44" s="3" t="s">
        <v>598</v>
      </c>
    </row>
    <row r="45" spans="1:5">
      <c r="A45" s="4" t="s">
        <v>155</v>
      </c>
      <c r="B45" s="4" t="s">
        <v>607</v>
      </c>
    </row>
    <row r="46" spans="1:5">
      <c r="A46" s="4" t="s">
        <v>621</v>
      </c>
      <c r="B46" s="4" t="s">
        <v>622</v>
      </c>
    </row>
    <row r="47" spans="1:5">
      <c r="A47" s="4" t="s">
        <v>623</v>
      </c>
      <c r="B47" s="4" t="s">
        <v>62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150</v>
      </c>
      <c r="C1" s="2" t="s">
        <v>151</v>
      </c>
    </row>
    <row r="2" spans="1:3">
      <c r="A2" s="4" t="s">
        <v>626</v>
      </c>
    </row>
    <row r="3" spans="1:3">
      <c r="A3" s="3" t="s">
        <v>225</v>
      </c>
    </row>
    <row r="4" spans="1:3">
      <c r="A4" s="4" t="s">
        <v>627</v>
      </c>
      <c r="B4" s="7" t="n">
        <v>1914604</v>
      </c>
      <c r="C4" s="7" t="n">
        <v>1340331</v>
      </c>
    </row>
    <row r="5" spans="1:3">
      <c r="A5" s="4" t="s">
        <v>628</v>
      </c>
      <c r="B5" s="5" t="n">
        <v>1914604</v>
      </c>
      <c r="C5" s="5" t="n">
        <v>1340331</v>
      </c>
    </row>
    <row r="6" spans="1:3">
      <c r="A6" s="4" t="s">
        <v>629</v>
      </c>
    </row>
    <row r="7" spans="1:3">
      <c r="A7" s="3" t="s">
        <v>225</v>
      </c>
    </row>
    <row r="8" spans="1:3">
      <c r="A8" s="4" t="s">
        <v>627</v>
      </c>
      <c r="B8" s="5" t="n">
        <v>1914604</v>
      </c>
      <c r="C8" s="5" t="n">
        <v>1337418</v>
      </c>
    </row>
    <row r="9" spans="1:3">
      <c r="A9" s="4" t="s">
        <v>628</v>
      </c>
      <c r="B9" s="5" t="n">
        <v>1914604</v>
      </c>
      <c r="C9" s="5" t="n">
        <v>1337418</v>
      </c>
    </row>
    <row r="10" spans="1:3">
      <c r="A10" s="4" t="s">
        <v>630</v>
      </c>
    </row>
    <row r="11" spans="1:3">
      <c r="A11" s="3" t="s">
        <v>225</v>
      </c>
    </row>
    <row r="12" spans="1:3">
      <c r="A12" s="4" t="s">
        <v>627</v>
      </c>
      <c r="C12" s="5" t="n">
        <v>2913</v>
      </c>
    </row>
    <row r="13" spans="1:3">
      <c r="A13" s="4" t="s">
        <v>628</v>
      </c>
      <c r="C13" s="5" t="n">
        <v>2913</v>
      </c>
    </row>
    <row r="14" spans="1:3">
      <c r="A14" s="4" t="s">
        <v>631</v>
      </c>
    </row>
    <row r="15" spans="1:3">
      <c r="A15" s="3" t="s">
        <v>225</v>
      </c>
    </row>
    <row r="16" spans="1:3">
      <c r="A16" s="4" t="s">
        <v>627</v>
      </c>
      <c r="B16" s="5" t="n">
        <v>904727</v>
      </c>
    </row>
    <row r="17" spans="1:3">
      <c r="A17" s="4" t="s">
        <v>628</v>
      </c>
      <c r="B17" s="5" t="n">
        <v>904727</v>
      </c>
    </row>
    <row r="18" spans="1:3">
      <c r="A18" s="4" t="s">
        <v>632</v>
      </c>
    </row>
    <row r="19" spans="1:3">
      <c r="A19" s="3" t="s">
        <v>225</v>
      </c>
    </row>
    <row r="20" spans="1:3">
      <c r="A20" s="4" t="s">
        <v>627</v>
      </c>
      <c r="B20" s="5" t="n">
        <v>6446129</v>
      </c>
      <c r="C20" s="5" t="n">
        <v>3439399</v>
      </c>
    </row>
    <row r="21" spans="1:3">
      <c r="A21" s="4" t="s">
        <v>628</v>
      </c>
      <c r="B21" s="5" t="n">
        <v>6446129</v>
      </c>
      <c r="C21" s="5" t="n">
        <v>3439399</v>
      </c>
    </row>
    <row r="22" spans="1:3">
      <c r="A22" s="4" t="s">
        <v>633</v>
      </c>
    </row>
    <row r="23" spans="1:3">
      <c r="A23" s="3" t="s">
        <v>225</v>
      </c>
    </row>
    <row r="24" spans="1:3">
      <c r="A24" s="4" t="s">
        <v>627</v>
      </c>
      <c r="B24" s="5" t="n">
        <v>5049630</v>
      </c>
      <c r="C24" s="5" t="n">
        <v>3148544</v>
      </c>
    </row>
    <row r="25" spans="1:3">
      <c r="A25" s="4" t="s">
        <v>628</v>
      </c>
      <c r="B25" s="5" t="n">
        <v>5049630</v>
      </c>
      <c r="C25" s="5" t="n">
        <v>3148544</v>
      </c>
    </row>
    <row r="26" spans="1:3">
      <c r="A26" s="4" t="s">
        <v>634</v>
      </c>
    </row>
    <row r="27" spans="1:3">
      <c r="A27" s="3" t="s">
        <v>225</v>
      </c>
    </row>
    <row r="28" spans="1:3">
      <c r="A28" s="4" t="s">
        <v>627</v>
      </c>
      <c r="B28" s="5" t="n">
        <v>859476</v>
      </c>
      <c r="C28" s="5" t="n">
        <v>44877</v>
      </c>
    </row>
    <row r="29" spans="1:3">
      <c r="A29" s="4" t="s">
        <v>628</v>
      </c>
      <c r="B29" s="5" t="n">
        <v>859476</v>
      </c>
      <c r="C29" s="5" t="n">
        <v>44877</v>
      </c>
    </row>
    <row r="30" spans="1:3">
      <c r="A30" s="4" t="s">
        <v>635</v>
      </c>
    </row>
    <row r="31" spans="1:3">
      <c r="A31" s="3" t="s">
        <v>225</v>
      </c>
    </row>
    <row r="32" spans="1:3">
      <c r="A32" s="4" t="s">
        <v>627</v>
      </c>
      <c r="B32" s="5" t="n">
        <v>537023</v>
      </c>
      <c r="C32" s="5" t="n">
        <v>245978</v>
      </c>
    </row>
    <row r="33" spans="1:3">
      <c r="A33" s="4" t="s">
        <v>628</v>
      </c>
      <c r="B33" s="5" t="n">
        <v>537023</v>
      </c>
      <c r="C33" s="5" t="n">
        <v>245978</v>
      </c>
    </row>
    <row r="34" spans="1:3">
      <c r="A34" s="4" t="s">
        <v>636</v>
      </c>
    </row>
    <row r="35" spans="1:3">
      <c r="A35" s="3" t="s">
        <v>225</v>
      </c>
    </row>
    <row r="36" spans="1:3">
      <c r="A36" s="4" t="s">
        <v>637</v>
      </c>
      <c r="B36" s="5" t="n">
        <v>7604041</v>
      </c>
      <c r="C36" s="5" t="n">
        <v>6650921</v>
      </c>
    </row>
    <row r="37" spans="1:3">
      <c r="A37" s="4" t="s">
        <v>638</v>
      </c>
      <c r="B37" s="5" t="n">
        <v>7604041</v>
      </c>
      <c r="C37" s="5" t="n">
        <v>6650921</v>
      </c>
    </row>
    <row r="38" spans="1:3">
      <c r="A38" s="4" t="s">
        <v>639</v>
      </c>
    </row>
    <row r="39" spans="1:3">
      <c r="A39" s="3" t="s">
        <v>225</v>
      </c>
    </row>
    <row r="40" spans="1:3">
      <c r="A40" s="4" t="s">
        <v>637</v>
      </c>
      <c r="B40" s="5" t="n">
        <v>4008871</v>
      </c>
      <c r="C40" s="5" t="n">
        <v>1970375</v>
      </c>
    </row>
    <row r="41" spans="1:3">
      <c r="A41" s="4" t="s">
        <v>638</v>
      </c>
      <c r="B41" s="5" t="n">
        <v>4008871</v>
      </c>
      <c r="C41" s="5" t="n">
        <v>1970375</v>
      </c>
    </row>
    <row r="42" spans="1:3">
      <c r="A42" s="4" t="s">
        <v>640</v>
      </c>
    </row>
    <row r="43" spans="1:3">
      <c r="A43" s="3" t="s">
        <v>225</v>
      </c>
    </row>
    <row r="44" spans="1:3">
      <c r="A44" s="4" t="s">
        <v>637</v>
      </c>
      <c r="B44" s="5" t="n">
        <v>3065072</v>
      </c>
      <c r="C44" s="5" t="n">
        <v>1532629</v>
      </c>
    </row>
    <row r="45" spans="1:3">
      <c r="A45" s="4" t="s">
        <v>638</v>
      </c>
      <c r="B45" s="5" t="n">
        <v>3065072</v>
      </c>
      <c r="C45" s="5" t="n">
        <v>1532629</v>
      </c>
    </row>
    <row r="46" spans="1:3">
      <c r="A46" s="4" t="s">
        <v>641</v>
      </c>
    </row>
    <row r="47" spans="1:3">
      <c r="A47" s="3" t="s">
        <v>225</v>
      </c>
    </row>
    <row r="48" spans="1:3">
      <c r="A48" s="4" t="s">
        <v>637</v>
      </c>
      <c r="B48" s="5" t="n">
        <v>412144</v>
      </c>
      <c r="C48" s="5" t="n">
        <v>3027861</v>
      </c>
    </row>
    <row r="49" spans="1:3">
      <c r="A49" s="4" t="s">
        <v>638</v>
      </c>
      <c r="B49" s="5" t="n">
        <v>412144</v>
      </c>
      <c r="C49" s="5" t="n">
        <v>3027861</v>
      </c>
    </row>
    <row r="50" spans="1:3">
      <c r="A50" s="4" t="s">
        <v>642</v>
      </c>
    </row>
    <row r="51" spans="1:3">
      <c r="A51" s="3" t="s">
        <v>225</v>
      </c>
    </row>
    <row r="52" spans="1:3">
      <c r="A52" s="4" t="s">
        <v>637</v>
      </c>
      <c r="B52" s="5" t="n">
        <v>117954</v>
      </c>
      <c r="C52" s="5" t="n">
        <v>120057</v>
      </c>
    </row>
    <row r="53" spans="1:3">
      <c r="A53" s="4" t="s">
        <v>638</v>
      </c>
      <c r="B53" s="7" t="n">
        <v>117954</v>
      </c>
      <c r="C53" s="7" t="n">
        <v>1200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150</v>
      </c>
      <c r="C2" s="2" t="s">
        <v>151</v>
      </c>
    </row>
    <row r="3" spans="1:3">
      <c r="A3" s="3" t="s">
        <v>225</v>
      </c>
    </row>
    <row r="4" spans="1:3">
      <c r="A4" s="4" t="s">
        <v>644</v>
      </c>
      <c r="B4" s="7" t="n">
        <v>0</v>
      </c>
      <c r="C4" s="7" t="n">
        <v>0</v>
      </c>
    </row>
    <row r="5" spans="1:3">
      <c r="A5" s="4" t="s">
        <v>645</v>
      </c>
      <c r="B5" s="5" t="n">
        <v>0</v>
      </c>
      <c r="C5" s="5" t="n">
        <v>0</v>
      </c>
    </row>
    <row r="6" spans="1:3">
      <c r="A6" s="4" t="s">
        <v>646</v>
      </c>
      <c r="B6" s="5" t="n">
        <v>0</v>
      </c>
      <c r="C6" s="5" t="n">
        <v>0</v>
      </c>
    </row>
    <row r="7" spans="1:3">
      <c r="A7" s="4" t="s">
        <v>647</v>
      </c>
      <c r="B7" s="5" t="n">
        <v>0</v>
      </c>
      <c r="C7" s="5" t="n">
        <v>0</v>
      </c>
    </row>
    <row r="8" spans="1:3">
      <c r="A8" s="4" t="s">
        <v>648</v>
      </c>
      <c r="B8" s="5" t="n">
        <v>0</v>
      </c>
      <c r="C8" s="5" t="n">
        <v>0</v>
      </c>
    </row>
    <row r="9" spans="1:3">
      <c r="A9" s="4" t="s">
        <v>649</v>
      </c>
      <c r="B9" s="5" t="n">
        <v>0</v>
      </c>
      <c r="C9" s="5" t="n">
        <v>0</v>
      </c>
    </row>
    <row r="10" spans="1:3">
      <c r="A10" s="4" t="s">
        <v>650</v>
      </c>
      <c r="B10" s="5" t="n">
        <v>0</v>
      </c>
      <c r="C10" s="5" t="n">
        <v>0</v>
      </c>
    </row>
    <row r="11" spans="1:3">
      <c r="A11" s="4" t="s">
        <v>651</v>
      </c>
      <c r="B11" s="5" t="n">
        <v>0</v>
      </c>
      <c r="C11" s="5" t="n">
        <v>0</v>
      </c>
    </row>
    <row r="12" spans="1:3">
      <c r="A12" s="4" t="s">
        <v>626</v>
      </c>
    </row>
    <row r="13" spans="1:3">
      <c r="A13" s="3" t="s">
        <v>225</v>
      </c>
    </row>
    <row r="14" spans="1:3">
      <c r="A14" s="4" t="s">
        <v>628</v>
      </c>
      <c r="B14" s="5" t="n">
        <v>1914604</v>
      </c>
      <c r="C14" s="5" t="n">
        <v>1340331</v>
      </c>
    </row>
    <row r="15" spans="1:3">
      <c r="A15" s="4" t="s">
        <v>632</v>
      </c>
    </row>
    <row r="16" spans="1:3">
      <c r="A16" s="3" t="s">
        <v>225</v>
      </c>
    </row>
    <row r="17" spans="1:3">
      <c r="A17" s="4" t="s">
        <v>628</v>
      </c>
      <c r="B17" s="5" t="n">
        <v>6446129</v>
      </c>
      <c r="C17" s="5" t="n">
        <v>3439399</v>
      </c>
    </row>
    <row r="18" spans="1:3">
      <c r="A18" s="4" t="s">
        <v>652</v>
      </c>
    </row>
    <row r="19" spans="1:3">
      <c r="A19" s="3" t="s">
        <v>225</v>
      </c>
    </row>
    <row r="20" spans="1:3">
      <c r="A20" s="4" t="s">
        <v>628</v>
      </c>
      <c r="B20" s="5" t="n">
        <v>3678807</v>
      </c>
      <c r="C20" s="5" t="n">
        <v>1385208</v>
      </c>
    </row>
    <row r="21" spans="1:3">
      <c r="A21" s="4" t="s">
        <v>653</v>
      </c>
    </row>
    <row r="22" spans="1:3">
      <c r="A22" s="3" t="s">
        <v>225</v>
      </c>
    </row>
    <row r="23" spans="1:3">
      <c r="A23" s="4" t="s">
        <v>628</v>
      </c>
      <c r="B23" s="5" t="n">
        <v>1914604</v>
      </c>
      <c r="C23" s="5" t="n">
        <v>1337418</v>
      </c>
    </row>
    <row r="24" spans="1:3">
      <c r="A24" s="4" t="s">
        <v>654</v>
      </c>
    </row>
    <row r="25" spans="1:3">
      <c r="A25" s="3" t="s">
        <v>225</v>
      </c>
    </row>
    <row r="26" spans="1:3">
      <c r="A26" s="4" t="s">
        <v>628</v>
      </c>
      <c r="C26" s="5" t="n">
        <v>2913</v>
      </c>
    </row>
    <row r="27" spans="1:3">
      <c r="A27" s="4" t="s">
        <v>655</v>
      </c>
    </row>
    <row r="28" spans="1:3">
      <c r="A28" s="3" t="s">
        <v>225</v>
      </c>
    </row>
    <row r="29" spans="1:3">
      <c r="A29" s="4" t="s">
        <v>628</v>
      </c>
      <c r="B29" s="5" t="n">
        <v>904727</v>
      </c>
    </row>
    <row r="30" spans="1:3">
      <c r="A30" s="4" t="s">
        <v>656</v>
      </c>
    </row>
    <row r="31" spans="1:3">
      <c r="A31" s="3" t="s">
        <v>225</v>
      </c>
    </row>
    <row r="32" spans="1:3">
      <c r="A32" s="4" t="s">
        <v>628</v>
      </c>
      <c r="B32" s="5" t="n">
        <v>859476</v>
      </c>
      <c r="C32" s="5" t="n">
        <v>44877</v>
      </c>
    </row>
    <row r="33" spans="1:3">
      <c r="A33" s="4" t="s">
        <v>657</v>
      </c>
    </row>
    <row r="34" spans="1:3">
      <c r="A34" s="3" t="s">
        <v>225</v>
      </c>
    </row>
    <row r="35" spans="1:3">
      <c r="A35" s="4" t="s">
        <v>638</v>
      </c>
      <c r="B35" s="5" t="n">
        <v>530098</v>
      </c>
      <c r="C35" s="5" t="n">
        <v>3147918</v>
      </c>
    </row>
    <row r="36" spans="1:3">
      <c r="A36" s="4" t="s">
        <v>658</v>
      </c>
    </row>
    <row r="37" spans="1:3">
      <c r="A37" s="3" t="s">
        <v>225</v>
      </c>
    </row>
    <row r="38" spans="1:3">
      <c r="A38" s="4" t="s">
        <v>638</v>
      </c>
      <c r="B38" s="5" t="n">
        <v>412144</v>
      </c>
      <c r="C38" s="5" t="n">
        <v>3027861</v>
      </c>
    </row>
    <row r="39" spans="1:3">
      <c r="A39" s="4" t="s">
        <v>659</v>
      </c>
    </row>
    <row r="40" spans="1:3">
      <c r="A40" s="3" t="s">
        <v>225</v>
      </c>
    </row>
    <row r="41" spans="1:3">
      <c r="A41" s="4" t="s">
        <v>638</v>
      </c>
      <c r="B41" s="5" t="n">
        <v>117954</v>
      </c>
      <c r="C41" s="5" t="n">
        <v>120057</v>
      </c>
    </row>
    <row r="42" spans="1:3">
      <c r="A42" s="11" t="n">
        <v>1</v>
      </c>
    </row>
    <row r="43" spans="1:3">
      <c r="A43" s="3" t="s">
        <v>225</v>
      </c>
    </row>
    <row r="44" spans="1:3">
      <c r="A44" s="4" t="s">
        <v>628</v>
      </c>
      <c r="B44" s="5" t="n">
        <v>1914520</v>
      </c>
      <c r="C44" s="5" t="n">
        <v>1335189</v>
      </c>
    </row>
    <row r="45" spans="1:3">
      <c r="A45" s="4" t="s">
        <v>660</v>
      </c>
    </row>
    <row r="46" spans="1:3">
      <c r="A46" s="3" t="s">
        <v>225</v>
      </c>
    </row>
    <row r="47" spans="1:3">
      <c r="A47" s="4" t="s">
        <v>628</v>
      </c>
      <c r="B47" s="5" t="n">
        <v>1914520</v>
      </c>
      <c r="C47" s="5" t="n">
        <v>1335189</v>
      </c>
    </row>
    <row r="48" spans="1:3">
      <c r="A48" s="11" t="n">
        <v>2</v>
      </c>
    </row>
    <row r="49" spans="1:3">
      <c r="A49" s="3" t="s">
        <v>225</v>
      </c>
    </row>
    <row r="50" spans="1:3">
      <c r="A50" s="4" t="s">
        <v>628</v>
      </c>
      <c r="B50" s="5" t="n">
        <v>859476</v>
      </c>
      <c r="C50" s="5" t="n">
        <v>44877</v>
      </c>
    </row>
    <row r="51" spans="1:3">
      <c r="A51" s="4" t="s">
        <v>661</v>
      </c>
    </row>
    <row r="52" spans="1:3">
      <c r="A52" s="3" t="s">
        <v>225</v>
      </c>
    </row>
    <row r="53" spans="1:3">
      <c r="A53" s="4" t="s">
        <v>628</v>
      </c>
      <c r="B53" s="5" t="n">
        <v>859476</v>
      </c>
      <c r="C53" s="5" t="n">
        <v>44877</v>
      </c>
    </row>
    <row r="54" spans="1:3">
      <c r="A54" s="4" t="s">
        <v>662</v>
      </c>
    </row>
    <row r="55" spans="1:3">
      <c r="A55" s="3" t="s">
        <v>225</v>
      </c>
    </row>
    <row r="56" spans="1:3">
      <c r="A56" s="4" t="s">
        <v>638</v>
      </c>
      <c r="B56" s="5" t="n">
        <v>530098</v>
      </c>
      <c r="C56" s="5" t="n">
        <v>3147918</v>
      </c>
    </row>
    <row r="57" spans="1:3">
      <c r="A57" s="4" t="s">
        <v>663</v>
      </c>
    </row>
    <row r="58" spans="1:3">
      <c r="A58" s="3" t="s">
        <v>225</v>
      </c>
    </row>
    <row r="59" spans="1:3">
      <c r="A59" s="4" t="s">
        <v>638</v>
      </c>
      <c r="B59" s="5" t="n">
        <v>412144</v>
      </c>
      <c r="C59" s="5" t="n">
        <v>3027861</v>
      </c>
    </row>
    <row r="60" spans="1:3">
      <c r="A60" s="4" t="s">
        <v>664</v>
      </c>
    </row>
    <row r="61" spans="1:3">
      <c r="A61" s="3" t="s">
        <v>225</v>
      </c>
    </row>
    <row r="62" spans="1:3">
      <c r="A62" s="4" t="s">
        <v>638</v>
      </c>
      <c r="B62" s="5" t="n">
        <v>117954</v>
      </c>
      <c r="C62" s="5" t="n">
        <v>120057</v>
      </c>
    </row>
    <row r="63" spans="1:3">
      <c r="A63" s="11" t="n">
        <v>3</v>
      </c>
    </row>
    <row r="64" spans="1:3">
      <c r="A64" s="3" t="s">
        <v>225</v>
      </c>
    </row>
    <row r="65" spans="1:3">
      <c r="A65" s="4" t="s">
        <v>628</v>
      </c>
      <c r="B65" s="5" t="n">
        <v>904811</v>
      </c>
      <c r="C65" s="5" t="n">
        <v>5142</v>
      </c>
    </row>
    <row r="66" spans="1:3">
      <c r="A66" s="4" t="s">
        <v>665</v>
      </c>
    </row>
    <row r="67" spans="1:3">
      <c r="A67" s="3" t="s">
        <v>225</v>
      </c>
    </row>
    <row r="68" spans="1:3">
      <c r="A68" s="4" t="s">
        <v>628</v>
      </c>
      <c r="B68" s="5" t="n">
        <v>84</v>
      </c>
      <c r="C68" s="5" t="n">
        <v>2229</v>
      </c>
    </row>
    <row r="69" spans="1:3">
      <c r="A69" s="4" t="s">
        <v>666</v>
      </c>
    </row>
    <row r="70" spans="1:3">
      <c r="A70" s="3" t="s">
        <v>225</v>
      </c>
    </row>
    <row r="71" spans="1:3">
      <c r="A71" s="4" t="s">
        <v>628</v>
      </c>
      <c r="C71" s="7" t="n">
        <v>2913</v>
      </c>
    </row>
    <row r="72" spans="1:3">
      <c r="A72" s="4" t="s">
        <v>667</v>
      </c>
    </row>
    <row r="73" spans="1:3">
      <c r="A73" s="3" t="s">
        <v>225</v>
      </c>
    </row>
    <row r="74" spans="1:3">
      <c r="A74" s="4" t="s">
        <v>628</v>
      </c>
      <c r="B74" s="7" t="n">
        <v>90472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68</v>
      </c>
      <c r="B1" s="2" t="s">
        <v>1</v>
      </c>
    </row>
    <row r="2" spans="1:3">
      <c r="B2" s="2" t="s">
        <v>150</v>
      </c>
      <c r="C2" s="2" t="s">
        <v>151</v>
      </c>
    </row>
    <row r="3" spans="1:3">
      <c r="A3" s="4" t="s">
        <v>669</v>
      </c>
    </row>
    <row r="4" spans="1:3">
      <c r="A4" s="3" t="s">
        <v>225</v>
      </c>
    </row>
    <row r="5" spans="1:3">
      <c r="A5" s="4" t="s">
        <v>670</v>
      </c>
      <c r="B5" s="4" t="s">
        <v>671</v>
      </c>
      <c r="C5" s="4" t="s">
        <v>672</v>
      </c>
    </row>
    <row r="6" spans="1:3">
      <c r="A6" s="4" t="s">
        <v>673</v>
      </c>
      <c r="B6" s="4" t="s">
        <v>674</v>
      </c>
      <c r="C6" s="4" t="s">
        <v>675</v>
      </c>
    </row>
    <row r="7" spans="1:3">
      <c r="A7" s="4" t="s">
        <v>676</v>
      </c>
    </row>
    <row r="8" spans="1:3">
      <c r="A8" s="3" t="s">
        <v>225</v>
      </c>
    </row>
    <row r="9" spans="1:3">
      <c r="A9" s="4" t="s">
        <v>677</v>
      </c>
      <c r="B9" s="4" t="s">
        <v>678</v>
      </c>
    </row>
    <row r="10" spans="1:3">
      <c r="A10" s="4" t="s">
        <v>673</v>
      </c>
      <c r="B10" s="4" t="s">
        <v>612</v>
      </c>
      <c r="C10" s="4" t="s">
        <v>679</v>
      </c>
    </row>
    <row r="11" spans="1:3">
      <c r="A11" s="4" t="s">
        <v>680</v>
      </c>
    </row>
    <row r="12" spans="1:3">
      <c r="A12" s="3" t="s">
        <v>225</v>
      </c>
    </row>
    <row r="13" spans="1:3">
      <c r="A13" s="4" t="s">
        <v>677</v>
      </c>
      <c r="C13" s="4" t="s">
        <v>681</v>
      </c>
    </row>
    <row r="14" spans="1:3">
      <c r="A14" s="4" t="s">
        <v>682</v>
      </c>
    </row>
    <row r="15" spans="1:3">
      <c r="A15" s="3" t="s">
        <v>225</v>
      </c>
    </row>
    <row r="16" spans="1:3">
      <c r="A16" s="4" t="s">
        <v>677</v>
      </c>
      <c r="C16" s="4" t="s">
        <v>68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1</v>
      </c>
    </row>
    <row r="2" spans="1:4">
      <c r="B2" s="2" t="s">
        <v>66</v>
      </c>
      <c r="C2" s="2" t="s">
        <v>67</v>
      </c>
      <c r="D2" s="2" t="s">
        <v>68</v>
      </c>
    </row>
    <row r="3" spans="1:4">
      <c r="A3" s="3" t="s">
        <v>225</v>
      </c>
    </row>
    <row r="4" spans="1:4">
      <c r="A4" s="4" t="s">
        <v>685</v>
      </c>
      <c r="C4" s="7" t="n">
        <v>6384864</v>
      </c>
    </row>
    <row r="5" spans="1:4">
      <c r="A5" s="4" t="s">
        <v>686</v>
      </c>
      <c r="B5" s="6" t="n">
        <v>181880</v>
      </c>
      <c r="C5" s="5" t="n">
        <v>11842066</v>
      </c>
      <c r="D5" s="7" t="n">
        <v>6384864</v>
      </c>
    </row>
    <row r="6" spans="1:4">
      <c r="A6" s="4" t="s">
        <v>687</v>
      </c>
    </row>
    <row r="7" spans="1:4">
      <c r="A7" s="3" t="s">
        <v>225</v>
      </c>
    </row>
    <row r="8" spans="1:4">
      <c r="A8" s="4" t="s">
        <v>685</v>
      </c>
      <c r="C8" s="5" t="n">
        <v>1340330</v>
      </c>
      <c r="D8" s="5" t="n">
        <v>6997</v>
      </c>
    </row>
    <row r="9" spans="1:4">
      <c r="A9" s="4" t="s">
        <v>688</v>
      </c>
      <c r="D9" s="5" t="n">
        <v>1631672</v>
      </c>
    </row>
    <row r="10" spans="1:4">
      <c r="A10" s="4" t="s">
        <v>689</v>
      </c>
      <c r="C10" s="5" t="n">
        <v>610383</v>
      </c>
    </row>
    <row r="11" spans="1:4">
      <c r="A11" s="4" t="s">
        <v>690</v>
      </c>
      <c r="C11" s="5" t="n">
        <v>857318</v>
      </c>
      <c r="D11" s="5" t="n">
        <v>-229819</v>
      </c>
    </row>
    <row r="12" spans="1:4">
      <c r="A12" s="4" t="s">
        <v>691</v>
      </c>
      <c r="C12" s="5" t="n">
        <v>-2755</v>
      </c>
      <c r="D12" s="5" t="n">
        <v>2755</v>
      </c>
    </row>
    <row r="13" spans="1:4">
      <c r="A13" s="4" t="s">
        <v>692</v>
      </c>
      <c r="D13" s="5" t="n">
        <v>-7241</v>
      </c>
    </row>
    <row r="14" spans="1:4">
      <c r="A14" s="4" t="s">
        <v>693</v>
      </c>
      <c r="C14" s="5" t="n">
        <v>14055</v>
      </c>
      <c r="D14" s="5" t="n">
        <v>-64034</v>
      </c>
    </row>
    <row r="15" spans="1:4">
      <c r="A15" s="4" t="s">
        <v>686</v>
      </c>
      <c r="C15" s="5" t="n">
        <v>2819331</v>
      </c>
      <c r="D15" s="5" t="n">
        <v>1340330</v>
      </c>
    </row>
    <row r="16" spans="1:4">
      <c r="A16" s="4" t="s">
        <v>694</v>
      </c>
    </row>
    <row r="17" spans="1:4">
      <c r="A17" s="3" t="s">
        <v>225</v>
      </c>
    </row>
    <row r="18" spans="1:4">
      <c r="A18" s="4" t="s">
        <v>685</v>
      </c>
      <c r="D18" s="5" t="n">
        <v>2087</v>
      </c>
    </row>
    <row r="19" spans="1:4">
      <c r="A19" s="4" t="s">
        <v>690</v>
      </c>
      <c r="D19" s="5" t="n">
        <v>2006</v>
      </c>
    </row>
    <row r="20" spans="1:4">
      <c r="A20" s="4" t="s">
        <v>692</v>
      </c>
      <c r="D20" s="5" t="n">
        <v>-4093</v>
      </c>
    </row>
    <row r="21" spans="1:4">
      <c r="A21" s="4" t="s">
        <v>695</v>
      </c>
    </row>
    <row r="22" spans="1:4">
      <c r="A22" s="3" t="s">
        <v>225</v>
      </c>
    </row>
    <row r="23" spans="1:4">
      <c r="A23" s="4" t="s">
        <v>685</v>
      </c>
      <c r="D23" s="5" t="n">
        <v>1591</v>
      </c>
    </row>
    <row r="24" spans="1:4">
      <c r="A24" s="4" t="s">
        <v>690</v>
      </c>
      <c r="D24" s="5" t="n">
        <v>1557</v>
      </c>
    </row>
    <row r="25" spans="1:4">
      <c r="A25" s="4" t="s">
        <v>692</v>
      </c>
      <c r="D25" s="5" t="n">
        <v>-3148</v>
      </c>
    </row>
    <row r="26" spans="1:4">
      <c r="A26" s="4" t="s">
        <v>696</v>
      </c>
    </row>
    <row r="27" spans="1:4">
      <c r="A27" s="3" t="s">
        <v>225</v>
      </c>
    </row>
    <row r="28" spans="1:4">
      <c r="A28" s="4" t="s">
        <v>685</v>
      </c>
      <c r="C28" s="5" t="n">
        <v>2229</v>
      </c>
      <c r="D28" s="5" t="n">
        <v>3319</v>
      </c>
    </row>
    <row r="29" spans="1:4">
      <c r="A29" s="4" t="s">
        <v>690</v>
      </c>
      <c r="C29" s="5" t="n">
        <v>-2137</v>
      </c>
      <c r="D29" s="5" t="n">
        <v>-1463</v>
      </c>
    </row>
    <row r="30" spans="1:4">
      <c r="A30" s="4" t="s">
        <v>693</v>
      </c>
      <c r="C30" s="5" t="n">
        <v>-8</v>
      </c>
      <c r="D30" s="5" t="n">
        <v>373</v>
      </c>
    </row>
    <row r="31" spans="1:4">
      <c r="A31" s="4" t="s">
        <v>686</v>
      </c>
      <c r="C31" s="5" t="n">
        <v>84</v>
      </c>
      <c r="D31" s="5" t="n">
        <v>2229</v>
      </c>
    </row>
    <row r="32" spans="1:4">
      <c r="A32" s="4" t="s">
        <v>697</v>
      </c>
    </row>
    <row r="33" spans="1:4">
      <c r="A33" s="3" t="s">
        <v>225</v>
      </c>
    </row>
    <row r="34" spans="1:4">
      <c r="A34" s="4" t="s">
        <v>685</v>
      </c>
      <c r="C34" s="5" t="n">
        <v>1335188</v>
      </c>
    </row>
    <row r="35" spans="1:4">
      <c r="A35" s="4" t="s">
        <v>688</v>
      </c>
      <c r="D35" s="5" t="n">
        <v>1631672</v>
      </c>
    </row>
    <row r="36" spans="1:4">
      <c r="A36" s="4" t="s">
        <v>690</v>
      </c>
      <c r="C36" s="5" t="n">
        <v>565390</v>
      </c>
      <c r="D36" s="5" t="n">
        <v>-232211</v>
      </c>
    </row>
    <row r="37" spans="1:4">
      <c r="A37" s="4" t="s">
        <v>693</v>
      </c>
      <c r="C37" s="5" t="n">
        <v>13942</v>
      </c>
      <c r="D37" s="5" t="n">
        <v>-64273</v>
      </c>
    </row>
    <row r="38" spans="1:4">
      <c r="A38" s="4" t="s">
        <v>686</v>
      </c>
      <c r="C38" s="5" t="n">
        <v>1914520</v>
      </c>
      <c r="D38" s="5" t="n">
        <v>1335188</v>
      </c>
    </row>
    <row r="39" spans="1:4">
      <c r="A39" s="4" t="s">
        <v>698</v>
      </c>
    </row>
    <row r="40" spans="1:4">
      <c r="A40" s="3" t="s">
        <v>225</v>
      </c>
    </row>
    <row r="41" spans="1:4">
      <c r="A41" s="4" t="s">
        <v>685</v>
      </c>
      <c r="C41" s="5" t="n">
        <v>2913</v>
      </c>
    </row>
    <row r="42" spans="1:4">
      <c r="A42" s="4" t="s">
        <v>690</v>
      </c>
      <c r="C42" s="5" t="n">
        <v>-279</v>
      </c>
      <c r="D42" s="5" t="n">
        <v>292</v>
      </c>
    </row>
    <row r="43" spans="1:4">
      <c r="A43" s="4" t="s">
        <v>691</v>
      </c>
      <c r="C43" s="5" t="n">
        <v>-2755</v>
      </c>
      <c r="D43" s="5" t="n">
        <v>2755</v>
      </c>
    </row>
    <row r="44" spans="1:4">
      <c r="A44" s="4" t="s">
        <v>693</v>
      </c>
      <c r="C44" s="5" t="n">
        <v>121</v>
      </c>
      <c r="D44" s="5" t="n">
        <v>-134</v>
      </c>
    </row>
    <row r="45" spans="1:4">
      <c r="A45" s="4" t="s">
        <v>686</v>
      </c>
      <c r="D45" s="7" t="n">
        <v>2913</v>
      </c>
    </row>
    <row r="46" spans="1:4">
      <c r="A46" s="4" t="s">
        <v>699</v>
      </c>
    </row>
    <row r="47" spans="1:4">
      <c r="A47" s="3" t="s">
        <v>225</v>
      </c>
    </row>
    <row r="48" spans="1:4">
      <c r="A48" s="4" t="s">
        <v>689</v>
      </c>
      <c r="C48" s="5" t="n">
        <v>610383</v>
      </c>
    </row>
    <row r="49" spans="1:4">
      <c r="A49" s="4" t="s">
        <v>690</v>
      </c>
      <c r="C49" s="5" t="n">
        <v>294344</v>
      </c>
    </row>
    <row r="50" spans="1:4">
      <c r="A50" s="4" t="s">
        <v>686</v>
      </c>
      <c r="C50" s="7" t="n">
        <v>9047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00</v>
      </c>
      <c r="B1" s="2" t="s">
        <v>1</v>
      </c>
    </row>
    <row r="2" spans="1:5">
      <c r="B2" s="2" t="s">
        <v>66</v>
      </c>
      <c r="C2" s="2" t="s">
        <v>67</v>
      </c>
      <c r="D2" s="2" t="s">
        <v>68</v>
      </c>
      <c r="E2" s="2" t="s">
        <v>161</v>
      </c>
    </row>
    <row r="3" spans="1:5">
      <c r="A3" s="3" t="s">
        <v>227</v>
      </c>
    </row>
    <row r="4" spans="1:5">
      <c r="A4" s="4" t="s">
        <v>701</v>
      </c>
      <c r="B4" s="6" t="n">
        <v>180409</v>
      </c>
      <c r="C4" s="7" t="n">
        <v>11746416</v>
      </c>
      <c r="D4" s="7" t="n">
        <v>9036286</v>
      </c>
      <c r="E4" s="7" t="n">
        <v>8130710</v>
      </c>
    </row>
    <row r="5" spans="1:5">
      <c r="A5" s="4" t="s">
        <v>590</v>
      </c>
    </row>
    <row r="6" spans="1:5">
      <c r="A6" s="3" t="s">
        <v>227</v>
      </c>
    </row>
    <row r="7" spans="1:5">
      <c r="A7" s="4" t="s">
        <v>701</v>
      </c>
      <c r="C7" s="5" t="n">
        <v>5012931</v>
      </c>
      <c r="D7" s="5" t="n">
        <v>3656976</v>
      </c>
      <c r="E7" s="5" t="n">
        <v>2876688</v>
      </c>
    </row>
    <row r="8" spans="1:5">
      <c r="A8" s="4" t="s">
        <v>592</v>
      </c>
    </row>
    <row r="9" spans="1:5">
      <c r="A9" s="3" t="s">
        <v>227</v>
      </c>
    </row>
    <row r="10" spans="1:5">
      <c r="A10" s="4" t="s">
        <v>701</v>
      </c>
      <c r="C10" s="5" t="n">
        <v>6628236</v>
      </c>
      <c r="D10" s="5" t="n">
        <v>5326414</v>
      </c>
      <c r="E10" s="5" t="n">
        <v>5225136</v>
      </c>
    </row>
    <row r="11" spans="1:5">
      <c r="A11" s="4" t="s">
        <v>702</v>
      </c>
    </row>
    <row r="12" spans="1:5">
      <c r="A12" s="3" t="s">
        <v>227</v>
      </c>
    </row>
    <row r="13" spans="1:5">
      <c r="A13" s="4" t="s">
        <v>701</v>
      </c>
      <c r="C13" s="7" t="n">
        <v>105249</v>
      </c>
      <c r="D13" s="7" t="n">
        <v>52896</v>
      </c>
      <c r="E13" s="7" t="n">
        <v>2888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703</v>
      </c>
      <c r="B1" s="2" t="s">
        <v>1</v>
      </c>
    </row>
    <row r="2" spans="1:5">
      <c r="B2" s="2" t="s">
        <v>66</v>
      </c>
      <c r="C2" s="2" t="s">
        <v>67</v>
      </c>
      <c r="D2" s="2" t="s">
        <v>68</v>
      </c>
      <c r="E2" s="2" t="s">
        <v>161</v>
      </c>
    </row>
    <row r="3" spans="1:5">
      <c r="A3" s="3" t="s">
        <v>35</v>
      </c>
    </row>
    <row r="4" spans="1:5">
      <c r="A4" s="4" t="s">
        <v>704</v>
      </c>
      <c r="C4" s="7" t="n">
        <v>502097</v>
      </c>
      <c r="D4" s="7" t="n">
        <v>320527</v>
      </c>
      <c r="E4" s="7" t="n">
        <v>214524</v>
      </c>
    </row>
    <row r="5" spans="1:5">
      <c r="A5" s="4" t="s">
        <v>701</v>
      </c>
      <c r="B5" s="6" t="n">
        <v>7712</v>
      </c>
      <c r="C5" s="7" t="n">
        <v>502097</v>
      </c>
      <c r="D5" s="7" t="n">
        <v>320527</v>
      </c>
      <c r="E5" s="7" t="n">
        <v>21452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05</v>
      </c>
      <c r="B1" s="2" t="s">
        <v>1</v>
      </c>
    </row>
    <row r="2" spans="1:5">
      <c r="B2" s="2" t="s">
        <v>66</v>
      </c>
      <c r="C2" s="2" t="s">
        <v>67</v>
      </c>
      <c r="D2" s="2" t="s">
        <v>68</v>
      </c>
      <c r="E2" s="2" t="s">
        <v>161</v>
      </c>
    </row>
    <row r="3" spans="1:5">
      <c r="A3" s="3" t="s">
        <v>37</v>
      </c>
    </row>
    <row r="4" spans="1:5">
      <c r="A4" s="4" t="s">
        <v>706</v>
      </c>
      <c r="C4" s="7" t="n">
        <v>15441</v>
      </c>
      <c r="D4" s="7" t="n">
        <v>20716</v>
      </c>
      <c r="E4" s="7" t="n">
        <v>21879</v>
      </c>
    </row>
    <row r="5" spans="1:5">
      <c r="A5" s="4" t="s">
        <v>707</v>
      </c>
      <c r="C5" s="5" t="n">
        <v>69573</v>
      </c>
    </row>
    <row r="6" spans="1:5">
      <c r="A6" s="4" t="s">
        <v>708</v>
      </c>
      <c r="C6" s="5" t="n">
        <v>1369</v>
      </c>
      <c r="D6" s="5" t="n">
        <v>622</v>
      </c>
    </row>
    <row r="7" spans="1:5">
      <c r="A7" s="4" t="s">
        <v>709</v>
      </c>
      <c r="C7" s="5" t="n">
        <v>3618</v>
      </c>
      <c r="D7" s="5" t="n">
        <v>3944</v>
      </c>
      <c r="E7" s="5" t="n">
        <v>4783</v>
      </c>
    </row>
    <row r="8" spans="1:5">
      <c r="A8" s="4" t="s">
        <v>701</v>
      </c>
      <c r="B8" s="6" t="n">
        <v>1382</v>
      </c>
      <c r="C8" s="7" t="n">
        <v>90001</v>
      </c>
      <c r="D8" s="7" t="n">
        <v>25282</v>
      </c>
      <c r="E8" s="7" t="n">
        <v>2666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710</v>
      </c>
      <c r="B1" s="2" t="s">
        <v>1</v>
      </c>
    </row>
    <row r="2" spans="1:5">
      <c r="B2" s="2" t="s">
        <v>66</v>
      </c>
      <c r="C2" s="2" t="s">
        <v>67</v>
      </c>
      <c r="D2" s="2" t="s">
        <v>68</v>
      </c>
      <c r="E2" s="2" t="s">
        <v>161</v>
      </c>
    </row>
    <row r="3" spans="1:5">
      <c r="A3" s="3" t="s">
        <v>39</v>
      </c>
    </row>
    <row r="4" spans="1:5">
      <c r="A4" s="4" t="s">
        <v>711</v>
      </c>
      <c r="C4" s="7" t="n">
        <v>1981076</v>
      </c>
      <c r="D4" s="7" t="n">
        <v>1392666</v>
      </c>
      <c r="E4" s="7" t="n">
        <v>1382863</v>
      </c>
    </row>
    <row r="5" spans="1:5">
      <c r="A5" s="4" t="s">
        <v>712</v>
      </c>
      <c r="C5" s="5" t="n">
        <v>104958</v>
      </c>
      <c r="D5" s="5" t="n">
        <v>77822</v>
      </c>
      <c r="E5" s="5" t="n">
        <v>71348</v>
      </c>
    </row>
    <row r="6" spans="1:5">
      <c r="A6" s="4" t="s">
        <v>713</v>
      </c>
      <c r="C6" s="5" t="n">
        <v>26589</v>
      </c>
      <c r="D6" s="5" t="n">
        <v>14716</v>
      </c>
      <c r="E6" s="5" t="n">
        <v>10494</v>
      </c>
    </row>
    <row r="7" spans="1:5">
      <c r="A7" s="4" t="s">
        <v>714</v>
      </c>
      <c r="C7" s="5" t="n">
        <v>729920</v>
      </c>
      <c r="D7" s="5" t="n">
        <v>586932</v>
      </c>
      <c r="E7" s="5" t="n">
        <v>19370</v>
      </c>
    </row>
    <row r="8" spans="1:5">
      <c r="A8" s="4" t="s">
        <v>715</v>
      </c>
      <c r="C8" s="5" t="n">
        <v>60297</v>
      </c>
      <c r="D8" s="5" t="n">
        <v>43172</v>
      </c>
      <c r="E8" s="5" t="n">
        <v>39980</v>
      </c>
    </row>
    <row r="9" spans="1:5">
      <c r="A9" s="4" t="s">
        <v>701</v>
      </c>
      <c r="B9" s="6" t="n">
        <v>44584</v>
      </c>
      <c r="C9" s="7" t="n">
        <v>2902840</v>
      </c>
      <c r="D9" s="7" t="n">
        <v>2115308</v>
      </c>
      <c r="E9" s="7" t="n">
        <v>1524055</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16</v>
      </c>
      <c r="B1" s="2" t="s">
        <v>1</v>
      </c>
    </row>
    <row r="2" spans="1:5">
      <c r="B2" s="2" t="s">
        <v>66</v>
      </c>
      <c r="C2" s="2" t="s">
        <v>67</v>
      </c>
      <c r="D2" s="2" t="s">
        <v>68</v>
      </c>
      <c r="E2" s="2" t="s">
        <v>161</v>
      </c>
    </row>
    <row r="3" spans="1:5">
      <c r="A3" s="3" t="s">
        <v>41</v>
      </c>
    </row>
    <row r="4" spans="1:5">
      <c r="A4" s="4" t="s">
        <v>717</v>
      </c>
      <c r="C4" s="7" t="n">
        <v>894504</v>
      </c>
      <c r="D4" s="7" t="n">
        <v>746959</v>
      </c>
      <c r="E4" s="7" t="n">
        <v>558109</v>
      </c>
    </row>
    <row r="5" spans="1:5">
      <c r="A5" s="4" t="s">
        <v>718</v>
      </c>
      <c r="C5" s="5" t="n">
        <v>71825</v>
      </c>
      <c r="D5" s="5" t="n">
        <v>65774</v>
      </c>
      <c r="E5" s="5" t="n">
        <v>64133</v>
      </c>
    </row>
    <row r="6" spans="1:5">
      <c r="A6" s="4" t="s">
        <v>719</v>
      </c>
      <c r="C6" s="5" t="n">
        <v>308625</v>
      </c>
      <c r="D6" s="5" t="n">
        <v>203449</v>
      </c>
      <c r="E6" s="5" t="n">
        <v>208818</v>
      </c>
    </row>
    <row r="7" spans="1:5">
      <c r="A7" s="4" t="s">
        <v>720</v>
      </c>
      <c r="C7" s="5" t="n">
        <v>40242</v>
      </c>
      <c r="D7" s="5" t="n">
        <v>33888</v>
      </c>
      <c r="E7" s="5" t="n">
        <v>23614</v>
      </c>
    </row>
    <row r="8" spans="1:5">
      <c r="A8" s="4" t="s">
        <v>721</v>
      </c>
      <c r="C8" s="5" t="n">
        <v>743018</v>
      </c>
      <c r="D8" s="5" t="n">
        <v>535058</v>
      </c>
      <c r="E8" s="5" t="n">
        <v>483039</v>
      </c>
    </row>
    <row r="9" spans="1:5">
      <c r="A9" s="4" t="s">
        <v>722</v>
      </c>
      <c r="C9" s="5" t="n">
        <v>11703</v>
      </c>
      <c r="D9" s="5" t="n">
        <v>12047</v>
      </c>
      <c r="E9" s="5" t="n">
        <v>7179</v>
      </c>
    </row>
    <row r="10" spans="1:5">
      <c r="A10" s="4" t="s">
        <v>170</v>
      </c>
      <c r="B10" s="6" t="n">
        <v>1834</v>
      </c>
      <c r="C10" s="5" t="n">
        <v>119388</v>
      </c>
      <c r="D10" s="5" t="n">
        <v>80193</v>
      </c>
      <c r="E10" s="5" t="n">
        <v>106933</v>
      </c>
    </row>
    <row r="11" spans="1:5">
      <c r="A11" s="4" t="s">
        <v>723</v>
      </c>
      <c r="C11" s="5" t="n">
        <v>95413</v>
      </c>
      <c r="D11" s="5" t="n">
        <v>12963</v>
      </c>
      <c r="E11" s="5" t="n">
        <v>9242</v>
      </c>
    </row>
    <row r="12" spans="1:5">
      <c r="A12" s="4" t="s">
        <v>724</v>
      </c>
      <c r="C12" s="5" t="n">
        <v>178650</v>
      </c>
      <c r="D12" s="5" t="n">
        <v>148738</v>
      </c>
      <c r="E12" s="5" t="n">
        <v>142350</v>
      </c>
    </row>
    <row r="13" spans="1:5">
      <c r="A13" s="4" t="s">
        <v>725</v>
      </c>
      <c r="C13" s="5" t="n">
        <v>300889</v>
      </c>
      <c r="D13" s="5" t="n">
        <v>227678</v>
      </c>
      <c r="E13" s="5" t="n">
        <v>203160</v>
      </c>
    </row>
    <row r="14" spans="1:5">
      <c r="A14" s="4" t="s">
        <v>726</v>
      </c>
      <c r="C14" s="5" t="n">
        <v>138242</v>
      </c>
      <c r="D14" s="5" t="n">
        <v>112216</v>
      </c>
      <c r="E14" s="5" t="n">
        <v>117863</v>
      </c>
    </row>
    <row r="15" spans="1:5">
      <c r="A15" s="4" t="s">
        <v>727</v>
      </c>
      <c r="C15" s="5" t="n">
        <v>39117</v>
      </c>
      <c r="D15" s="5" t="n">
        <v>12067</v>
      </c>
      <c r="E15" s="5" t="n">
        <v>1673</v>
      </c>
    </row>
    <row r="16" spans="1:5">
      <c r="A16" s="4" t="s">
        <v>728</v>
      </c>
      <c r="B16" s="5" t="n">
        <v>4521</v>
      </c>
      <c r="C16" s="5" t="n">
        <v>294344</v>
      </c>
    </row>
    <row r="17" spans="1:5">
      <c r="A17" s="4" t="s">
        <v>729</v>
      </c>
      <c r="C17" s="5" t="n">
        <v>10245</v>
      </c>
    </row>
    <row r="18" spans="1:5">
      <c r="A18" s="4" t="s">
        <v>730</v>
      </c>
      <c r="C18" s="5" t="n">
        <v>37825</v>
      </c>
      <c r="D18" s="5" t="n">
        <v>26857</v>
      </c>
      <c r="E18" s="5" t="n">
        <v>41049</v>
      </c>
    </row>
    <row r="19" spans="1:5">
      <c r="A19" s="4" t="s">
        <v>701</v>
      </c>
      <c r="B19" s="6" t="n">
        <v>50438</v>
      </c>
      <c r="C19" s="7" t="n">
        <v>3284030</v>
      </c>
      <c r="D19" s="7" t="n">
        <v>2217887</v>
      </c>
      <c r="E19" s="7" t="n">
        <v>196716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150</v>
      </c>
    </row>
    <row r="3" spans="1:2">
      <c r="A3" s="3" t="s">
        <v>219</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31</v>
      </c>
      <c r="B1" s="2" t="s">
        <v>1</v>
      </c>
    </row>
    <row r="2" spans="1:5">
      <c r="B2" s="2" t="s">
        <v>66</v>
      </c>
      <c r="C2" s="2" t="s">
        <v>67</v>
      </c>
      <c r="D2" s="2" t="s">
        <v>68</v>
      </c>
      <c r="E2" s="2" t="s">
        <v>161</v>
      </c>
    </row>
    <row r="3" spans="1:5">
      <c r="A3" s="3" t="s">
        <v>42</v>
      </c>
    </row>
    <row r="4" spans="1:5">
      <c r="A4" s="4" t="s">
        <v>732</v>
      </c>
      <c r="C4" s="7" t="n">
        <v>104550</v>
      </c>
      <c r="D4" s="7" t="n">
        <v>64894</v>
      </c>
      <c r="E4" s="7" t="n">
        <v>51374</v>
      </c>
    </row>
    <row r="5" spans="1:5">
      <c r="A5" s="4" t="s">
        <v>560</v>
      </c>
      <c r="C5" s="5" t="n">
        <v>321050</v>
      </c>
      <c r="D5" s="5" t="n">
        <v>210693</v>
      </c>
      <c r="E5" s="5" t="n">
        <v>182329</v>
      </c>
    </row>
    <row r="6" spans="1:5">
      <c r="A6" s="4" t="s">
        <v>701</v>
      </c>
      <c r="B6" s="6" t="n">
        <v>6537</v>
      </c>
      <c r="C6" s="7" t="n">
        <v>425600</v>
      </c>
      <c r="D6" s="7" t="n">
        <v>275587</v>
      </c>
      <c r="E6" s="7" t="n">
        <v>233703</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3</v>
      </c>
      <c r="B1" s="2" t="s">
        <v>1</v>
      </c>
    </row>
    <row r="2" spans="1:9">
      <c r="B2" s="2" t="s">
        <v>66</v>
      </c>
      <c r="C2" s="2" t="s">
        <v>67</v>
      </c>
      <c r="D2" s="2" t="s">
        <v>68</v>
      </c>
      <c r="E2" s="2" t="s">
        <v>161</v>
      </c>
      <c r="F2" s="2" t="s">
        <v>67</v>
      </c>
      <c r="G2" s="2" t="s">
        <v>734</v>
      </c>
      <c r="H2" s="2" t="s">
        <v>68</v>
      </c>
      <c r="I2" s="2" t="s">
        <v>735</v>
      </c>
    </row>
    <row r="3" spans="1:9">
      <c r="A3" s="3" t="s">
        <v>181</v>
      </c>
    </row>
    <row r="4" spans="1:9">
      <c r="A4" s="4" t="s">
        <v>736</v>
      </c>
      <c r="C4" s="7" t="n">
        <v>0</v>
      </c>
      <c r="D4" s="7" t="n">
        <v>3000</v>
      </c>
      <c r="E4" s="7" t="n">
        <v>7800</v>
      </c>
    </row>
    <row r="5" spans="1:9">
      <c r="A5" s="3" t="s">
        <v>737</v>
      </c>
    </row>
    <row r="6" spans="1:9">
      <c r="A6" s="4" t="s">
        <v>738</v>
      </c>
      <c r="B6" s="6" t="n">
        <v>135933</v>
      </c>
      <c r="F6" s="7" t="n">
        <v>8850558</v>
      </c>
      <c r="H6" s="7" t="n">
        <v>7618294</v>
      </c>
    </row>
    <row r="7" spans="1:9">
      <c r="A7" s="4" t="s">
        <v>69</v>
      </c>
      <c r="B7" s="5" t="n">
        <v>42486</v>
      </c>
      <c r="F7" s="5" t="n">
        <v>2766229</v>
      </c>
      <c r="H7" s="5" t="n">
        <v>1956139</v>
      </c>
    </row>
    <row r="8" spans="1:9">
      <c r="A8" s="4" t="s">
        <v>104</v>
      </c>
      <c r="B8" s="5" t="n">
        <v>-165243</v>
      </c>
      <c r="F8" s="5" t="n">
        <v>-10758804</v>
      </c>
      <c r="H8" s="5" t="n">
        <v>-5831475</v>
      </c>
    </row>
    <row r="9" spans="1:9">
      <c r="A9" s="4" t="s">
        <v>96</v>
      </c>
      <c r="B9" s="5" t="n">
        <v>-16637</v>
      </c>
      <c r="F9" s="5" t="n">
        <v>-1083262</v>
      </c>
      <c r="H9" s="5" t="n">
        <v>-553389</v>
      </c>
    </row>
    <row r="10" spans="1:9">
      <c r="A10" s="4" t="s">
        <v>86</v>
      </c>
      <c r="B10" s="5" t="n">
        <v>3461</v>
      </c>
      <c r="E10" s="5" t="n">
        <v>-441058</v>
      </c>
      <c r="F10" s="5" t="n">
        <v>225279</v>
      </c>
      <c r="H10" s="5" t="n">
        <v>-3189569</v>
      </c>
      <c r="I10" s="7" t="n">
        <v>-734958</v>
      </c>
    </row>
    <row r="11" spans="1:9">
      <c r="A11" s="4" t="s">
        <v>83</v>
      </c>
      <c r="B11" s="5" t="n">
        <v>37860</v>
      </c>
      <c r="E11" s="5" t="n">
        <v>389664</v>
      </c>
      <c r="F11" s="5" t="n">
        <v>2465073</v>
      </c>
      <c r="G11" s="6" t="n">
        <v>23539</v>
      </c>
      <c r="H11" s="5" t="n">
        <v>1532629</v>
      </c>
      <c r="I11" s="7" t="n">
        <v>221024</v>
      </c>
    </row>
    <row r="12" spans="1:9">
      <c r="A12" s="3" t="s">
        <v>739</v>
      </c>
    </row>
    <row r="13" spans="1:9">
      <c r="A13" s="4" t="s">
        <v>33</v>
      </c>
      <c r="B13" s="5" t="n">
        <v>188121</v>
      </c>
      <c r="C13" s="5" t="n">
        <v>12248513</v>
      </c>
      <c r="D13" s="5" t="n">
        <v>9356813</v>
      </c>
      <c r="E13" s="5" t="n">
        <v>8345234</v>
      </c>
    </row>
    <row r="14" spans="1:9">
      <c r="A14" s="4" t="s">
        <v>46</v>
      </c>
      <c r="B14" s="5" t="n">
        <v>-2351</v>
      </c>
      <c r="C14" s="5" t="n">
        <v>-153056</v>
      </c>
      <c r="D14" s="5" t="n">
        <v>-149863</v>
      </c>
      <c r="E14" s="5" t="n">
        <v>-111973</v>
      </c>
    </row>
    <row r="15" spans="1:9">
      <c r="A15" s="4" t="s">
        <v>49</v>
      </c>
      <c r="B15" s="5" t="n">
        <v>-61360</v>
      </c>
      <c r="C15" s="5" t="n">
        <v>-3995089</v>
      </c>
      <c r="D15" s="5" t="n">
        <v>-5895976</v>
      </c>
      <c r="E15" s="5" t="n">
        <v>-1236787</v>
      </c>
    </row>
    <row r="16" spans="1:9">
      <c r="A16" s="4" t="s">
        <v>740</v>
      </c>
      <c r="B16" s="5" t="n">
        <v>-874</v>
      </c>
      <c r="C16" s="5" t="n">
        <v>-56887</v>
      </c>
      <c r="D16" s="5" t="n">
        <v>-40987</v>
      </c>
      <c r="E16" s="5" t="n">
        <v>-6515</v>
      </c>
    </row>
    <row r="17" spans="1:9">
      <c r="A17" s="4" t="s">
        <v>51</v>
      </c>
      <c r="B17" s="5" t="n">
        <v>-62234</v>
      </c>
      <c r="C17" s="5" t="n">
        <v>-4051976</v>
      </c>
      <c r="D17" s="5" t="n">
        <v>-5936963</v>
      </c>
      <c r="E17" s="5" t="n">
        <v>-1243302</v>
      </c>
    </row>
    <row r="18" spans="1:9">
      <c r="A18" s="4" t="s">
        <v>741</v>
      </c>
      <c r="B18" s="6" t="n">
        <v>-162</v>
      </c>
      <c r="C18" s="5" t="n">
        <v>-10559</v>
      </c>
      <c r="D18" s="5" t="n">
        <v>-9441</v>
      </c>
      <c r="E18" s="5" t="n">
        <v>-11802</v>
      </c>
    </row>
    <row r="19" spans="1:9">
      <c r="A19" s="4" t="s">
        <v>732</v>
      </c>
      <c r="C19" s="7" t="n">
        <v>104550</v>
      </c>
      <c r="D19" s="7" t="n">
        <v>64894</v>
      </c>
      <c r="E19" s="5" t="n">
        <v>51374</v>
      </c>
    </row>
    <row r="20" spans="1:9">
      <c r="A20" s="4" t="s">
        <v>602</v>
      </c>
    </row>
    <row r="21" spans="1:9">
      <c r="A21" s="3" t="s">
        <v>181</v>
      </c>
    </row>
    <row r="22" spans="1:9">
      <c r="A22" s="4" t="s">
        <v>604</v>
      </c>
      <c r="B22" s="4" t="s">
        <v>605</v>
      </c>
      <c r="C22" s="4" t="s">
        <v>605</v>
      </c>
      <c r="D22" s="4" t="s">
        <v>605</v>
      </c>
    </row>
    <row r="23" spans="1:9">
      <c r="A23" s="3" t="s">
        <v>737</v>
      </c>
    </row>
    <row r="24" spans="1:9">
      <c r="A24" s="4" t="s">
        <v>738</v>
      </c>
      <c r="F24" s="5" t="n">
        <v>6686</v>
      </c>
      <c r="H24" s="5" t="n">
        <v>2406</v>
      </c>
    </row>
    <row r="25" spans="1:9">
      <c r="A25" s="4" t="s">
        <v>69</v>
      </c>
      <c r="F25" s="5" t="n">
        <v>314</v>
      </c>
      <c r="H25" s="5" t="n">
        <v>294</v>
      </c>
    </row>
    <row r="26" spans="1:9">
      <c r="A26" s="4" t="s">
        <v>104</v>
      </c>
      <c r="F26" s="5" t="n">
        <v>-41973</v>
      </c>
      <c r="H26" s="5" t="n">
        <v>-16650</v>
      </c>
    </row>
    <row r="27" spans="1:9">
      <c r="A27" s="4" t="s">
        <v>96</v>
      </c>
      <c r="F27" s="5" t="n">
        <v>-227</v>
      </c>
      <c r="H27" s="5" t="n">
        <v>-130</v>
      </c>
    </row>
    <row r="28" spans="1:9">
      <c r="A28" s="4" t="s">
        <v>86</v>
      </c>
      <c r="F28" s="5" t="n">
        <v>-35200</v>
      </c>
      <c r="H28" s="5" t="n">
        <v>-14080</v>
      </c>
    </row>
    <row r="29" spans="1:9">
      <c r="A29" s="4" t="s">
        <v>742</v>
      </c>
      <c r="F29" s="5" t="n">
        <v>-17600</v>
      </c>
      <c r="H29" s="5" t="n">
        <v>-7040</v>
      </c>
    </row>
    <row r="30" spans="1:9">
      <c r="A30" s="4" t="s">
        <v>743</v>
      </c>
      <c r="F30" s="5" t="n">
        <v>17600</v>
      </c>
      <c r="H30" s="5" t="n">
        <v>7040</v>
      </c>
    </row>
    <row r="31" spans="1:9">
      <c r="A31" s="4" t="s">
        <v>744</v>
      </c>
      <c r="F31" s="5" t="n">
        <v>0</v>
      </c>
      <c r="H31" s="5" t="n">
        <v>0</v>
      </c>
    </row>
    <row r="32" spans="1:9">
      <c r="A32" s="4" t="s">
        <v>83</v>
      </c>
      <c r="F32" s="7" t="n">
        <v>4614</v>
      </c>
      <c r="H32" s="7" t="n">
        <v>1134</v>
      </c>
    </row>
    <row r="33" spans="1:9">
      <c r="A33" s="3" t="s">
        <v>739</v>
      </c>
    </row>
    <row r="34" spans="1:9">
      <c r="A34" s="4" t="s">
        <v>33</v>
      </c>
      <c r="C34" s="7" t="n">
        <v>12181</v>
      </c>
      <c r="D34" s="7" t="n">
        <v>5491</v>
      </c>
      <c r="E34" s="5" t="n">
        <v>1870</v>
      </c>
    </row>
    <row r="35" spans="1:9">
      <c r="A35" s="4" t="s">
        <v>745</v>
      </c>
      <c r="C35" s="5" t="n">
        <v>-33215</v>
      </c>
      <c r="D35" s="5" t="n">
        <v>-24359</v>
      </c>
      <c r="E35" s="5" t="n">
        <v>-25464</v>
      </c>
    </row>
    <row r="36" spans="1:9">
      <c r="A36" s="4" t="s">
        <v>46</v>
      </c>
      <c r="C36" s="5" t="n">
        <v>-84</v>
      </c>
      <c r="D36" s="5" t="n">
        <v>-13</v>
      </c>
      <c r="E36" s="5" t="n">
        <v>-11</v>
      </c>
    </row>
    <row r="37" spans="1:9">
      <c r="A37" s="4" t="s">
        <v>49</v>
      </c>
      <c r="C37" s="5" t="n">
        <v>-21118</v>
      </c>
      <c r="D37" s="5" t="n">
        <v>-18881</v>
      </c>
      <c r="E37" s="5" t="n">
        <v>-23605</v>
      </c>
    </row>
    <row r="38" spans="1:9">
      <c r="A38" s="4" t="s">
        <v>51</v>
      </c>
      <c r="C38" s="5" t="n">
        <v>-21118</v>
      </c>
      <c r="D38" s="5" t="n">
        <v>-18881</v>
      </c>
      <c r="E38" s="5" t="n">
        <v>-23605</v>
      </c>
    </row>
    <row r="39" spans="1:9">
      <c r="A39" s="4" t="s">
        <v>741</v>
      </c>
      <c r="C39" s="5" t="n">
        <v>-10559</v>
      </c>
      <c r="D39" s="5" t="n">
        <v>-9441</v>
      </c>
      <c r="E39" s="5" t="n">
        <v>-11802</v>
      </c>
    </row>
    <row r="40" spans="1:9">
      <c r="A40" s="4" t="s">
        <v>732</v>
      </c>
      <c r="C40" s="7" t="n">
        <v>173</v>
      </c>
      <c r="D40" s="7" t="n">
        <v>3401</v>
      </c>
      <c r="E40" s="7" t="n">
        <v>6162</v>
      </c>
    </row>
  </sheetData>
  <mergeCells count="3">
    <mergeCell ref="A1:A2"/>
    <mergeCell ref="B1:E1"/>
    <mergeCell ref="G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46</v>
      </c>
      <c r="B1" s="2" t="s">
        <v>1</v>
      </c>
    </row>
    <row r="2" spans="1:5">
      <c r="B2" s="2" t="s">
        <v>66</v>
      </c>
      <c r="C2" s="2" t="s">
        <v>67</v>
      </c>
      <c r="D2" s="2" t="s">
        <v>68</v>
      </c>
      <c r="E2" s="2" t="s">
        <v>161</v>
      </c>
    </row>
    <row r="3" spans="1:5">
      <c r="A3" s="3" t="s">
        <v>747</v>
      </c>
    </row>
    <row r="4" spans="1:5">
      <c r="A4" s="4" t="s">
        <v>748</v>
      </c>
      <c r="C4" s="7" t="n">
        <v>74197</v>
      </c>
      <c r="D4" s="7" t="n">
        <v>125697</v>
      </c>
      <c r="E4" s="7" t="n">
        <v>89131</v>
      </c>
    </row>
    <row r="5" spans="1:5">
      <c r="A5" s="4" t="s">
        <v>593</v>
      </c>
      <c r="C5" s="5" t="n">
        <v>8870</v>
      </c>
      <c r="D5" s="5" t="n">
        <v>5061</v>
      </c>
      <c r="E5" s="5" t="n">
        <v>727</v>
      </c>
    </row>
    <row r="6" spans="1:5">
      <c r="A6" s="4" t="s">
        <v>749</v>
      </c>
      <c r="C6" s="5" t="n">
        <v>8845</v>
      </c>
      <c r="D6" s="5" t="n">
        <v>8400</v>
      </c>
      <c r="E6" s="5" t="n">
        <v>5214</v>
      </c>
    </row>
    <row r="7" spans="1:5">
      <c r="A7" s="4" t="s">
        <v>701</v>
      </c>
      <c r="B7" s="6" t="n">
        <v>1412</v>
      </c>
      <c r="C7" s="7" t="n">
        <v>91912</v>
      </c>
      <c r="D7" s="7" t="n">
        <v>139158</v>
      </c>
      <c r="E7" s="7" t="n">
        <v>95072</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50</v>
      </c>
      <c r="B1" s="2" t="s">
        <v>1</v>
      </c>
    </row>
    <row r="2" spans="1:5">
      <c r="B2" s="2" t="s">
        <v>66</v>
      </c>
      <c r="C2" s="2" t="s">
        <v>67</v>
      </c>
      <c r="D2" s="2" t="s">
        <v>68</v>
      </c>
      <c r="E2" s="2" t="s">
        <v>161</v>
      </c>
    </row>
    <row r="3" spans="1:5">
      <c r="A3" s="3" t="s">
        <v>46</v>
      </c>
    </row>
    <row r="4" spans="1:5">
      <c r="A4" s="4" t="s">
        <v>751</v>
      </c>
      <c r="C4" s="7" t="n">
        <v>22334</v>
      </c>
      <c r="D4" s="7" t="n">
        <v>16007</v>
      </c>
      <c r="E4" s="7" t="n">
        <v>15653</v>
      </c>
    </row>
    <row r="5" spans="1:5">
      <c r="A5" s="4" t="s">
        <v>752</v>
      </c>
      <c r="C5" s="5" t="n">
        <v>8154</v>
      </c>
      <c r="D5" s="5" t="n">
        <v>14525</v>
      </c>
      <c r="E5" s="5" t="n">
        <v>14729</v>
      </c>
    </row>
    <row r="6" spans="1:5">
      <c r="A6" s="4" t="s">
        <v>753</v>
      </c>
      <c r="C6" s="5" t="n">
        <v>122568</v>
      </c>
      <c r="D6" s="5" t="n">
        <v>77421</v>
      </c>
      <c r="E6" s="5" t="n">
        <v>58765</v>
      </c>
    </row>
    <row r="7" spans="1:5">
      <c r="A7" s="4" t="s">
        <v>754</v>
      </c>
      <c r="D7" s="5" t="n">
        <v>41910</v>
      </c>
      <c r="E7" s="5" t="n">
        <v>22826</v>
      </c>
    </row>
    <row r="8" spans="1:5">
      <c r="A8" s="4" t="s">
        <v>701</v>
      </c>
      <c r="B8" s="6" t="n">
        <v>2351</v>
      </c>
      <c r="C8" s="7" t="n">
        <v>153056</v>
      </c>
      <c r="D8" s="7" t="n">
        <v>149863</v>
      </c>
      <c r="E8" s="7" t="n">
        <v>111973</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5</v>
      </c>
      <c r="B1" s="2" t="s">
        <v>1</v>
      </c>
    </row>
    <row r="2" spans="1:5">
      <c r="B2" s="2" t="s">
        <v>66</v>
      </c>
      <c r="C2" s="2" t="s">
        <v>67</v>
      </c>
      <c r="D2" s="2" t="s">
        <v>68</v>
      </c>
      <c r="E2" s="2" t="s">
        <v>161</v>
      </c>
    </row>
    <row r="3" spans="1:5">
      <c r="A3" s="3" t="s">
        <v>238</v>
      </c>
    </row>
    <row r="4" spans="1:5">
      <c r="A4" s="4" t="s">
        <v>756</v>
      </c>
      <c r="B4" s="6" t="n">
        <v>-61360</v>
      </c>
      <c r="C4" s="7" t="n">
        <v>-3995089</v>
      </c>
      <c r="D4" s="7" t="n">
        <v>-5895976</v>
      </c>
      <c r="E4" s="7" t="n">
        <v>-1236787</v>
      </c>
    </row>
    <row r="5" spans="1:5">
      <c r="A5" s="4" t="s">
        <v>757</v>
      </c>
    </row>
    <row r="6" spans="1:5">
      <c r="A6" s="3" t="s">
        <v>238</v>
      </c>
    </row>
    <row r="7" spans="1:5">
      <c r="A7" s="4" t="s">
        <v>756</v>
      </c>
      <c r="C7" s="5" t="n">
        <v>-1481129</v>
      </c>
      <c r="D7" s="5" t="n">
        <v>-4711481</v>
      </c>
      <c r="E7" s="5" t="n">
        <v>-100699</v>
      </c>
    </row>
    <row r="8" spans="1:5">
      <c r="A8" s="4" t="s">
        <v>758</v>
      </c>
    </row>
    <row r="9" spans="1:5">
      <c r="A9" s="3" t="s">
        <v>238</v>
      </c>
    </row>
    <row r="10" spans="1:5">
      <c r="A10" s="4" t="s">
        <v>756</v>
      </c>
      <c r="C10" s="7" t="n">
        <v>-2513960</v>
      </c>
      <c r="D10" s="7" t="n">
        <v>-1184495</v>
      </c>
      <c r="E10" s="7" t="n">
        <v>-1136088</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1</v>
      </c>
    </row>
    <row r="2" spans="1:5">
      <c r="B2" s="2" t="s">
        <v>66</v>
      </c>
      <c r="C2" s="2" t="s">
        <v>67</v>
      </c>
      <c r="D2" s="2" t="s">
        <v>68</v>
      </c>
      <c r="E2" s="2" t="s">
        <v>161</v>
      </c>
    </row>
    <row r="3" spans="1:5">
      <c r="A3" s="3" t="s">
        <v>760</v>
      </c>
    </row>
    <row r="4" spans="1:5">
      <c r="A4" s="4" t="s">
        <v>761</v>
      </c>
      <c r="C4" s="7" t="n">
        <v>74583</v>
      </c>
      <c r="D4" s="7" t="n">
        <v>30822</v>
      </c>
      <c r="E4" s="7" t="n">
        <v>2151</v>
      </c>
    </row>
    <row r="5" spans="1:5">
      <c r="A5" s="4" t="s">
        <v>762</v>
      </c>
      <c r="C5" s="5" t="n">
        <v>74583</v>
      </c>
      <c r="D5" s="5" t="n">
        <v>30822</v>
      </c>
      <c r="E5" s="5" t="n">
        <v>2151</v>
      </c>
    </row>
    <row r="6" spans="1:5">
      <c r="A6" s="4" t="s">
        <v>763</v>
      </c>
      <c r="C6" s="5" t="n">
        <v>-17696</v>
      </c>
      <c r="D6" s="5" t="n">
        <v>10165</v>
      </c>
      <c r="E6" s="5" t="n">
        <v>8769</v>
      </c>
    </row>
    <row r="7" spans="1:5">
      <c r="A7" s="4" t="s">
        <v>764</v>
      </c>
      <c r="E7" s="5" t="n">
        <v>-4405</v>
      </c>
    </row>
    <row r="8" spans="1:5">
      <c r="A8" s="4" t="s">
        <v>765</v>
      </c>
      <c r="C8" s="5" t="n">
        <v>-17696</v>
      </c>
      <c r="D8" s="5" t="n">
        <v>10165</v>
      </c>
      <c r="E8" s="5" t="n">
        <v>4364</v>
      </c>
    </row>
    <row r="9" spans="1:5">
      <c r="A9" s="4" t="s">
        <v>766</v>
      </c>
      <c r="B9" s="6" t="n">
        <v>874</v>
      </c>
      <c r="C9" s="7" t="n">
        <v>56887</v>
      </c>
      <c r="D9" s="7" t="n">
        <v>40987</v>
      </c>
      <c r="E9" s="7" t="n">
        <v>6515</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67</v>
      </c>
      <c r="B1" s="2" t="s">
        <v>1</v>
      </c>
    </row>
    <row r="2" spans="1:5">
      <c r="B2" s="2" t="s">
        <v>66</v>
      </c>
      <c r="C2" s="2" t="s">
        <v>67</v>
      </c>
      <c r="D2" s="2" t="s">
        <v>68</v>
      </c>
      <c r="E2" s="2" t="s">
        <v>161</v>
      </c>
    </row>
    <row r="3" spans="1:5">
      <c r="A3" s="3" t="s">
        <v>238</v>
      </c>
    </row>
    <row r="4" spans="1:5">
      <c r="A4" s="4" t="s">
        <v>51</v>
      </c>
      <c r="B4" s="6" t="n">
        <v>-62234</v>
      </c>
      <c r="C4" s="7" t="n">
        <v>-4051976</v>
      </c>
      <c r="D4" s="7" t="n">
        <v>-5936963</v>
      </c>
      <c r="E4" s="7" t="n">
        <v>-1243302</v>
      </c>
    </row>
    <row r="5" spans="1:5">
      <c r="A5" s="4" t="s">
        <v>740</v>
      </c>
      <c r="B5" s="5" t="n">
        <v>874</v>
      </c>
      <c r="C5" s="5" t="n">
        <v>56887</v>
      </c>
      <c r="D5" s="5" t="n">
        <v>40987</v>
      </c>
      <c r="E5" s="5" t="n">
        <v>6515</v>
      </c>
    </row>
    <row r="6" spans="1:5">
      <c r="A6" s="4" t="s">
        <v>756</v>
      </c>
      <c r="C6" s="5" t="n">
        <v>-3995089</v>
      </c>
      <c r="D6" s="5" t="n">
        <v>-5895976</v>
      </c>
      <c r="E6" s="5" t="n">
        <v>-1236787</v>
      </c>
    </row>
    <row r="7" spans="1:5">
      <c r="A7" s="4" t="s">
        <v>768</v>
      </c>
      <c r="C7" s="5" t="n">
        <v>-769353</v>
      </c>
      <c r="D7" s="5" t="n">
        <v>-344626</v>
      </c>
      <c r="E7" s="5" t="n">
        <v>-353298</v>
      </c>
    </row>
    <row r="8" spans="1:5">
      <c r="A8" s="4" t="s">
        <v>769</v>
      </c>
      <c r="C8" s="5" t="n">
        <v>107496</v>
      </c>
      <c r="D8" s="5" t="n">
        <v>-316</v>
      </c>
      <c r="E8" s="5" t="n">
        <v>4301</v>
      </c>
    </row>
    <row r="9" spans="1:5">
      <c r="A9" s="4" t="s">
        <v>770</v>
      </c>
      <c r="C9" s="5" t="n">
        <v>-5342</v>
      </c>
      <c r="D9" s="5" t="n">
        <v>-12766</v>
      </c>
      <c r="E9" s="5" t="n">
        <v>-5337</v>
      </c>
    </row>
    <row r="10" spans="1:5">
      <c r="A10" s="4" t="s">
        <v>771</v>
      </c>
      <c r="C10" s="5" t="n">
        <v>887997</v>
      </c>
      <c r="D10" s="5" t="n">
        <v>338682</v>
      </c>
      <c r="E10" s="5" t="n">
        <v>355417</v>
      </c>
    </row>
    <row r="11" spans="1:5">
      <c r="A11" s="4" t="s">
        <v>772</v>
      </c>
      <c r="C11" s="5" t="n">
        <v>-177244</v>
      </c>
      <c r="D11" s="5" t="n">
        <v>61132</v>
      </c>
      <c r="E11" s="5" t="n">
        <v>5108</v>
      </c>
    </row>
    <row r="12" spans="1:5">
      <c r="A12" s="4" t="s">
        <v>773</v>
      </c>
      <c r="C12" s="5" t="n">
        <v>12507</v>
      </c>
      <c r="D12" s="5" t="n">
        <v>-4120</v>
      </c>
    </row>
    <row r="13" spans="1:5">
      <c r="A13" s="4" t="s">
        <v>593</v>
      </c>
      <c r="C13" s="5" t="n">
        <v>826</v>
      </c>
      <c r="D13" s="5" t="n">
        <v>3001</v>
      </c>
      <c r="E13" s="5" t="n">
        <v>324</v>
      </c>
    </row>
    <row r="14" spans="1:5">
      <c r="A14" s="4" t="s">
        <v>766</v>
      </c>
      <c r="B14" s="6" t="n">
        <v>874</v>
      </c>
      <c r="C14" s="7" t="n">
        <v>56887</v>
      </c>
      <c r="D14" s="7" t="n">
        <v>40987</v>
      </c>
      <c r="E14" s="7" t="n">
        <v>6515</v>
      </c>
    </row>
    <row r="15" spans="1:5">
      <c r="A15" s="4" t="s">
        <v>774</v>
      </c>
    </row>
    <row r="16" spans="1:5">
      <c r="A16" s="3" t="s">
        <v>238</v>
      </c>
    </row>
    <row r="17" spans="1:5">
      <c r="A17" s="4" t="s">
        <v>775</v>
      </c>
      <c r="B17" s="4" t="s">
        <v>776</v>
      </c>
      <c r="C17" s="4" t="s">
        <v>776</v>
      </c>
      <c r="D17" s="4" t="s">
        <v>777</v>
      </c>
    </row>
    <row r="18" spans="1:5">
      <c r="A18" s="4" t="s">
        <v>778</v>
      </c>
    </row>
    <row r="19" spans="1:5">
      <c r="A19" s="3" t="s">
        <v>238</v>
      </c>
    </row>
    <row r="20" spans="1:5">
      <c r="A20" s="4" t="s">
        <v>775</v>
      </c>
      <c r="B20" s="4" t="s">
        <v>779</v>
      </c>
      <c r="C20" s="4" t="s">
        <v>779</v>
      </c>
      <c r="D20" s="4" t="s">
        <v>779</v>
      </c>
    </row>
    <row r="21" spans="1:5">
      <c r="A21" s="4" t="s">
        <v>780</v>
      </c>
    </row>
    <row r="22" spans="1:5">
      <c r="A22" s="3" t="s">
        <v>238</v>
      </c>
    </row>
    <row r="23" spans="1:5">
      <c r="A23" s="4" t="s">
        <v>775</v>
      </c>
      <c r="B23" s="4" t="s">
        <v>781</v>
      </c>
      <c r="C23" s="4" t="s">
        <v>781</v>
      </c>
      <c r="D23" s="4" t="s">
        <v>781</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7"/>
    <col customWidth="1" max="5" min="5" width="37"/>
    <col customWidth="1" max="6" min="6" width="37"/>
  </cols>
  <sheetData>
    <row r="1" spans="1:6">
      <c r="A1" s="1" t="s">
        <v>782</v>
      </c>
      <c r="B1" s="2" t="s">
        <v>783</v>
      </c>
      <c r="C1" s="2" t="s">
        <v>784</v>
      </c>
      <c r="D1" s="2" t="s">
        <v>785</v>
      </c>
      <c r="E1" s="2" t="s">
        <v>786</v>
      </c>
      <c r="F1" s="2" t="s">
        <v>787</v>
      </c>
    </row>
    <row r="2" spans="1:6">
      <c r="A2" s="3" t="s">
        <v>62</v>
      </c>
    </row>
    <row r="3" spans="1:6">
      <c r="A3" s="4" t="s">
        <v>788</v>
      </c>
      <c r="D3" s="7" t="n">
        <v>-3993140</v>
      </c>
      <c r="E3" s="7" t="n">
        <v>-5901483</v>
      </c>
      <c r="F3" s="7" t="n">
        <v>-1218824</v>
      </c>
    </row>
    <row r="4" spans="1:6">
      <c r="A4" s="4" t="s">
        <v>789</v>
      </c>
      <c r="D4" s="5" t="n">
        <v>34301152</v>
      </c>
      <c r="E4" s="5" t="n">
        <v>24807122</v>
      </c>
      <c r="F4" s="5" t="n">
        <v>20976502</v>
      </c>
    </row>
    <row r="5" spans="1:6">
      <c r="A5" s="4" t="s">
        <v>790</v>
      </c>
      <c r="C5" s="8" t="n">
        <v>-1.79</v>
      </c>
      <c r="D5" s="9" t="n">
        <v>-116.41</v>
      </c>
      <c r="E5" s="9" t="n">
        <v>-237.89</v>
      </c>
      <c r="F5" s="9" t="n">
        <v>-58.1</v>
      </c>
    </row>
    <row r="6" spans="1:6">
      <c r="A6" s="4" t="s">
        <v>791</v>
      </c>
      <c r="C6" s="8" t="n">
        <v>-1.79</v>
      </c>
      <c r="D6" s="9" t="n">
        <v>-116.41</v>
      </c>
      <c r="E6" s="9" t="n">
        <v>-237.89</v>
      </c>
      <c r="F6" s="9" t="n">
        <v>-58.1</v>
      </c>
    </row>
    <row r="7" spans="1:6">
      <c r="A7" s="4" t="s">
        <v>24</v>
      </c>
    </row>
    <row r="8" spans="1:6">
      <c r="A8" s="3" t="s">
        <v>62</v>
      </c>
    </row>
    <row r="9" spans="1:6">
      <c r="A9" s="4" t="s">
        <v>792</v>
      </c>
      <c r="B9" s="12" t="n">
        <v>5.4242194</v>
      </c>
    </row>
    <row r="10" spans="1:6">
      <c r="A10" s="4" t="s">
        <v>793</v>
      </c>
    </row>
    <row r="11" spans="1:6">
      <c r="A11" s="3" t="s">
        <v>62</v>
      </c>
    </row>
    <row r="12" spans="1:6">
      <c r="A12" s="4" t="s">
        <v>794</v>
      </c>
      <c r="D12" s="5" t="n">
        <v>993737</v>
      </c>
      <c r="E12" s="5" t="n">
        <v>555941</v>
      </c>
      <c r="F12" s="5" t="n">
        <v>342917</v>
      </c>
    </row>
    <row r="13" spans="1:6">
      <c r="A13" s="4" t="s">
        <v>795</v>
      </c>
    </row>
    <row r="14" spans="1:6">
      <c r="A14" s="3" t="s">
        <v>62</v>
      </c>
    </row>
    <row r="15" spans="1:6">
      <c r="A15" s="4" t="s">
        <v>794</v>
      </c>
      <c r="D15" s="5" t="n">
        <v>742402</v>
      </c>
      <c r="E15" s="5" t="n">
        <v>742402</v>
      </c>
      <c r="F15" s="5" t="n">
        <v>716721</v>
      </c>
    </row>
    <row r="16" spans="1:6">
      <c r="A16" s="4" t="s">
        <v>796</v>
      </c>
    </row>
    <row r="17" spans="1:6">
      <c r="A17" s="3" t="s">
        <v>62</v>
      </c>
    </row>
    <row r="18" spans="1:6">
      <c r="A18" s="4" t="s">
        <v>794</v>
      </c>
      <c r="D18" s="5" t="n">
        <v>746</v>
      </c>
      <c r="E18" s="5" t="n">
        <v>791</v>
      </c>
      <c r="F18" s="5" t="n">
        <v>286</v>
      </c>
    </row>
    <row r="19" spans="1:6">
      <c r="A19" s="4" t="s">
        <v>797</v>
      </c>
    </row>
    <row r="20" spans="1:6">
      <c r="A20" s="3" t="s">
        <v>62</v>
      </c>
    </row>
    <row r="21" spans="1:6">
      <c r="A21" s="4" t="s">
        <v>792</v>
      </c>
      <c r="B21" s="12" t="n">
        <v>5.42421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98</v>
      </c>
      <c r="B1" s="2" t="s">
        <v>1</v>
      </c>
    </row>
    <row r="2" spans="1:5">
      <c r="B2" s="2" t="s">
        <v>66</v>
      </c>
      <c r="C2" s="2" t="s">
        <v>67</v>
      </c>
      <c r="D2" s="2" t="s">
        <v>68</v>
      </c>
      <c r="E2" s="2" t="s">
        <v>161</v>
      </c>
    </row>
    <row r="3" spans="1:5">
      <c r="A3" s="3" t="s">
        <v>70</v>
      </c>
    </row>
    <row r="4" spans="1:5">
      <c r="A4" s="4" t="s">
        <v>799</v>
      </c>
      <c r="C4" s="7" t="n">
        <v>141646</v>
      </c>
    </row>
    <row r="5" spans="1:5">
      <c r="A5" s="4" t="s">
        <v>800</v>
      </c>
      <c r="B5" s="6" t="n">
        <v>3712</v>
      </c>
      <c r="C5" s="5" t="n">
        <v>241694</v>
      </c>
      <c r="D5" s="7" t="n">
        <v>141646</v>
      </c>
    </row>
    <row r="6" spans="1:5">
      <c r="A6" s="4" t="s">
        <v>801</v>
      </c>
      <c r="C6" s="5" t="n">
        <v>105669</v>
      </c>
      <c r="D6" s="5" t="n">
        <v>63701</v>
      </c>
    </row>
    <row r="7" spans="1:5">
      <c r="A7" s="4" t="s">
        <v>802</v>
      </c>
      <c r="C7" s="5" t="n">
        <v>104550</v>
      </c>
      <c r="D7" s="5" t="n">
        <v>64894</v>
      </c>
      <c r="E7" s="7" t="n">
        <v>51374</v>
      </c>
    </row>
    <row r="8" spans="1:5">
      <c r="A8" s="4" t="s">
        <v>803</v>
      </c>
      <c r="C8" s="5" t="n">
        <v>1875</v>
      </c>
      <c r="D8" s="5" t="n">
        <v>73594</v>
      </c>
    </row>
    <row r="9" spans="1:5">
      <c r="A9" s="4" t="s">
        <v>804</v>
      </c>
    </row>
    <row r="10" spans="1:5">
      <c r="A10" s="3" t="s">
        <v>70</v>
      </c>
    </row>
    <row r="11" spans="1:5">
      <c r="A11" s="4" t="s">
        <v>799</v>
      </c>
      <c r="C11" s="5" t="n">
        <v>447358</v>
      </c>
      <c r="D11" s="5" t="n">
        <v>452040</v>
      </c>
    </row>
    <row r="12" spans="1:5">
      <c r="A12" s="4" t="s">
        <v>805</v>
      </c>
      <c r="C12" s="5" t="n">
        <v>56013</v>
      </c>
    </row>
    <row r="13" spans="1:5">
      <c r="A13" s="4" t="s">
        <v>806</v>
      </c>
      <c r="C13" s="5" t="n">
        <v>148071</v>
      </c>
      <c r="D13" s="5" t="n">
        <v>83403</v>
      </c>
    </row>
    <row r="14" spans="1:5">
      <c r="A14" s="4" t="s">
        <v>807</v>
      </c>
      <c r="C14" s="5" t="n">
        <v>23966</v>
      </c>
      <c r="D14" s="5" t="n">
        <v>85799</v>
      </c>
    </row>
    <row r="15" spans="1:5">
      <c r="A15" s="4" t="s">
        <v>693</v>
      </c>
      <c r="C15" s="5" t="n">
        <v>3443</v>
      </c>
      <c r="D15" s="5" t="n">
        <v>-2286</v>
      </c>
    </row>
    <row r="16" spans="1:5">
      <c r="A16" s="4" t="s">
        <v>800</v>
      </c>
      <c r="C16" s="5" t="n">
        <v>630919</v>
      </c>
      <c r="D16" s="5" t="n">
        <v>447358</v>
      </c>
      <c r="E16" s="5" t="n">
        <v>452040</v>
      </c>
    </row>
    <row r="17" spans="1:5">
      <c r="A17" s="4" t="s">
        <v>732</v>
      </c>
    </row>
    <row r="18" spans="1:5">
      <c r="A18" s="3" t="s">
        <v>70</v>
      </c>
    </row>
    <row r="19" spans="1:5">
      <c r="A19" s="4" t="s">
        <v>799</v>
      </c>
      <c r="C19" s="5" t="n">
        <v>-305712</v>
      </c>
      <c r="D19" s="5" t="n">
        <v>-325477</v>
      </c>
    </row>
    <row r="20" spans="1:5">
      <c r="A20" s="4" t="s">
        <v>808</v>
      </c>
      <c r="C20" s="5" t="n">
        <v>104550</v>
      </c>
      <c r="D20" s="5" t="n">
        <v>64894</v>
      </c>
    </row>
    <row r="21" spans="1:5">
      <c r="A21" s="4" t="s">
        <v>807</v>
      </c>
      <c r="C21" s="5" t="n">
        <v>-22889</v>
      </c>
      <c r="D21" s="5" t="n">
        <v>-83424</v>
      </c>
    </row>
    <row r="22" spans="1:5">
      <c r="A22" s="4" t="s">
        <v>693</v>
      </c>
      <c r="C22" s="5" t="n">
        <v>1852</v>
      </c>
      <c r="D22" s="5" t="n">
        <v>-1235</v>
      </c>
    </row>
    <row r="23" spans="1:5">
      <c r="A23" s="4" t="s">
        <v>800</v>
      </c>
      <c r="C23" s="5" t="n">
        <v>-389225</v>
      </c>
      <c r="D23" s="5" t="n">
        <v>-305712</v>
      </c>
      <c r="E23" s="5" t="n">
        <v>-325477</v>
      </c>
    </row>
    <row r="24" spans="1:5">
      <c r="A24" s="4" t="s">
        <v>559</v>
      </c>
    </row>
    <row r="25" spans="1:5">
      <c r="A25" s="3" t="s">
        <v>70</v>
      </c>
    </row>
    <row r="26" spans="1:5">
      <c r="A26" s="4" t="s">
        <v>799</v>
      </c>
      <c r="C26" s="5" t="n">
        <v>7336</v>
      </c>
    </row>
    <row r="27" spans="1:5">
      <c r="A27" s="4" t="s">
        <v>800</v>
      </c>
      <c r="C27" s="5" t="n">
        <v>26058</v>
      </c>
      <c r="D27" s="5" t="n">
        <v>7336</v>
      </c>
    </row>
    <row r="28" spans="1:5">
      <c r="A28" s="4" t="s">
        <v>809</v>
      </c>
    </row>
    <row r="29" spans="1:5">
      <c r="A29" s="3" t="s">
        <v>70</v>
      </c>
    </row>
    <row r="30" spans="1:5">
      <c r="A30" s="4" t="s">
        <v>799</v>
      </c>
      <c r="C30" s="5" t="n">
        <v>44460</v>
      </c>
      <c r="D30" s="5" t="n">
        <v>43068</v>
      </c>
    </row>
    <row r="31" spans="1:5">
      <c r="A31" s="4" t="s">
        <v>805</v>
      </c>
      <c r="C31" s="5" t="n">
        <v>30149</v>
      </c>
    </row>
    <row r="32" spans="1:5">
      <c r="A32" s="4" t="s">
        <v>806</v>
      </c>
      <c r="D32" s="5" t="n">
        <v>2344</v>
      </c>
    </row>
    <row r="33" spans="1:5">
      <c r="A33" s="4" t="s">
        <v>807</v>
      </c>
      <c r="C33" s="5" t="n">
        <v>9645</v>
      </c>
      <c r="D33" s="5" t="n">
        <v>853</v>
      </c>
    </row>
    <row r="34" spans="1:5">
      <c r="A34" s="4" t="s">
        <v>693</v>
      </c>
      <c r="C34" s="5" t="n">
        <v>137</v>
      </c>
      <c r="D34" s="5" t="n">
        <v>-99</v>
      </c>
    </row>
    <row r="35" spans="1:5">
      <c r="A35" s="4" t="s">
        <v>800</v>
      </c>
      <c r="C35" s="5" t="n">
        <v>65101</v>
      </c>
      <c r="D35" s="5" t="n">
        <v>44460</v>
      </c>
      <c r="E35" s="5" t="n">
        <v>43068</v>
      </c>
    </row>
    <row r="36" spans="1:5">
      <c r="A36" s="4" t="s">
        <v>810</v>
      </c>
    </row>
    <row r="37" spans="1:5">
      <c r="A37" s="3" t="s">
        <v>70</v>
      </c>
    </row>
    <row r="38" spans="1:5">
      <c r="A38" s="4" t="s">
        <v>799</v>
      </c>
      <c r="C38" s="5" t="n">
        <v>-37124</v>
      </c>
      <c r="D38" s="5" t="n">
        <v>-33105</v>
      </c>
    </row>
    <row r="39" spans="1:5">
      <c r="A39" s="4" t="s">
        <v>808</v>
      </c>
      <c r="C39" s="5" t="n">
        <v>11447</v>
      </c>
      <c r="D39" s="5" t="n">
        <v>4825</v>
      </c>
    </row>
    <row r="40" spans="1:5">
      <c r="A40" s="4" t="s">
        <v>807</v>
      </c>
      <c r="C40" s="5" t="n">
        <v>-9645</v>
      </c>
      <c r="D40" s="5" t="n">
        <v>-726</v>
      </c>
    </row>
    <row r="41" spans="1:5">
      <c r="A41" s="4" t="s">
        <v>693</v>
      </c>
      <c r="C41" s="5" t="n">
        <v>117</v>
      </c>
      <c r="D41" s="5" t="n">
        <v>-80</v>
      </c>
    </row>
    <row r="42" spans="1:5">
      <c r="A42" s="4" t="s">
        <v>800</v>
      </c>
      <c r="C42" s="5" t="n">
        <v>-39043</v>
      </c>
      <c r="D42" s="5" t="n">
        <v>-37124</v>
      </c>
      <c r="E42" s="5" t="n">
        <v>-33105</v>
      </c>
    </row>
    <row r="43" spans="1:5">
      <c r="A43" s="4" t="s">
        <v>550</v>
      </c>
    </row>
    <row r="44" spans="1:5">
      <c r="A44" s="3" t="s">
        <v>70</v>
      </c>
    </row>
    <row r="45" spans="1:5">
      <c r="A45" s="4" t="s">
        <v>799</v>
      </c>
      <c r="C45" s="5" t="n">
        <v>67332</v>
      </c>
    </row>
    <row r="46" spans="1:5">
      <c r="A46" s="4" t="s">
        <v>800</v>
      </c>
      <c r="C46" s="5" t="n">
        <v>118517</v>
      </c>
      <c r="D46" s="5" t="n">
        <v>67332</v>
      </c>
    </row>
    <row r="47" spans="1:5">
      <c r="A47" s="4" t="s">
        <v>811</v>
      </c>
    </row>
    <row r="48" spans="1:5">
      <c r="A48" s="3" t="s">
        <v>70</v>
      </c>
    </row>
    <row r="49" spans="1:5">
      <c r="A49" s="4" t="s">
        <v>799</v>
      </c>
      <c r="C49" s="5" t="n">
        <v>256706</v>
      </c>
      <c r="D49" s="5" t="n">
        <v>267673</v>
      </c>
    </row>
    <row r="50" spans="1:5">
      <c r="A50" s="4" t="s">
        <v>805</v>
      </c>
      <c r="C50" s="5" t="n">
        <v>7238</v>
      </c>
    </row>
    <row r="51" spans="1:5">
      <c r="A51" s="4" t="s">
        <v>806</v>
      </c>
      <c r="C51" s="5" t="n">
        <v>106805</v>
      </c>
      <c r="D51" s="5" t="n">
        <v>49058</v>
      </c>
    </row>
    <row r="52" spans="1:5">
      <c r="A52" s="4" t="s">
        <v>807</v>
      </c>
      <c r="C52" s="5" t="n">
        <v>3198</v>
      </c>
      <c r="D52" s="5" t="n">
        <v>59921</v>
      </c>
    </row>
    <row r="53" spans="1:5">
      <c r="A53" s="4" t="s">
        <v>693</v>
      </c>
      <c r="C53" s="5" t="n">
        <v>692</v>
      </c>
      <c r="D53" s="5" t="n">
        <v>-104</v>
      </c>
    </row>
    <row r="54" spans="1:5">
      <c r="A54" s="4" t="s">
        <v>800</v>
      </c>
      <c r="C54" s="5" t="n">
        <v>368243</v>
      </c>
      <c r="D54" s="5" t="n">
        <v>256706</v>
      </c>
      <c r="E54" s="5" t="n">
        <v>267673</v>
      </c>
    </row>
    <row r="55" spans="1:5">
      <c r="A55" s="4" t="s">
        <v>812</v>
      </c>
    </row>
    <row r="56" spans="1:5">
      <c r="A56" s="3" t="s">
        <v>70</v>
      </c>
    </row>
    <row r="57" spans="1:5">
      <c r="A57" s="4" t="s">
        <v>799</v>
      </c>
      <c r="C57" s="5" t="n">
        <v>-189374</v>
      </c>
      <c r="D57" s="5" t="n">
        <v>-212321</v>
      </c>
    </row>
    <row r="58" spans="1:5">
      <c r="A58" s="4" t="s">
        <v>808</v>
      </c>
      <c r="C58" s="5" t="n">
        <v>63351</v>
      </c>
      <c r="D58" s="5" t="n">
        <v>36812</v>
      </c>
    </row>
    <row r="59" spans="1:5">
      <c r="A59" s="4" t="s">
        <v>807</v>
      </c>
      <c r="C59" s="5" t="n">
        <v>-3055</v>
      </c>
      <c r="D59" s="5" t="n">
        <v>-59695</v>
      </c>
    </row>
    <row r="60" spans="1:5">
      <c r="A60" s="4" t="s">
        <v>693</v>
      </c>
      <c r="C60" s="5" t="n">
        <v>56</v>
      </c>
      <c r="D60" s="5" t="n">
        <v>-64</v>
      </c>
    </row>
    <row r="61" spans="1:5">
      <c r="A61" s="4" t="s">
        <v>800</v>
      </c>
      <c r="C61" s="5" t="n">
        <v>-249726</v>
      </c>
      <c r="D61" s="5" t="n">
        <v>-189374</v>
      </c>
      <c r="E61" s="5" t="n">
        <v>-212321</v>
      </c>
    </row>
    <row r="62" spans="1:5">
      <c r="A62" s="4" t="s">
        <v>553</v>
      </c>
    </row>
    <row r="63" spans="1:5">
      <c r="A63" s="3" t="s">
        <v>70</v>
      </c>
    </row>
    <row r="64" spans="1:5">
      <c r="A64" s="4" t="s">
        <v>799</v>
      </c>
      <c r="C64" s="5" t="n">
        <v>2238</v>
      </c>
    </row>
    <row r="65" spans="1:5">
      <c r="A65" s="4" t="s">
        <v>800</v>
      </c>
      <c r="C65" s="5" t="n">
        <v>6231</v>
      </c>
      <c r="D65" s="5" t="n">
        <v>2238</v>
      </c>
    </row>
    <row r="66" spans="1:5">
      <c r="A66" s="4" t="s">
        <v>813</v>
      </c>
    </row>
    <row r="67" spans="1:5">
      <c r="A67" s="3" t="s">
        <v>70</v>
      </c>
    </row>
    <row r="68" spans="1:5">
      <c r="A68" s="4" t="s">
        <v>799</v>
      </c>
      <c r="C68" s="5" t="n">
        <v>11720</v>
      </c>
      <c r="D68" s="5" t="n">
        <v>13808</v>
      </c>
    </row>
    <row r="69" spans="1:5">
      <c r="A69" s="4" t="s">
        <v>805</v>
      </c>
      <c r="C69" s="5" t="n">
        <v>4817</v>
      </c>
    </row>
    <row r="70" spans="1:5">
      <c r="A70" s="4" t="s">
        <v>806</v>
      </c>
      <c r="C70" s="5" t="n">
        <v>678</v>
      </c>
      <c r="D70" s="5" t="n">
        <v>691</v>
      </c>
    </row>
    <row r="71" spans="1:5">
      <c r="A71" s="4" t="s">
        <v>807</v>
      </c>
      <c r="C71" s="5" t="n">
        <v>41</v>
      </c>
      <c r="D71" s="5" t="n">
        <v>2759</v>
      </c>
    </row>
    <row r="72" spans="1:5">
      <c r="A72" s="4" t="s">
        <v>693</v>
      </c>
      <c r="C72" s="5" t="n">
        <v>38</v>
      </c>
      <c r="D72" s="5" t="n">
        <v>-20</v>
      </c>
    </row>
    <row r="73" spans="1:5">
      <c r="A73" s="4" t="s">
        <v>800</v>
      </c>
      <c r="C73" s="5" t="n">
        <v>17212</v>
      </c>
      <c r="D73" s="5" t="n">
        <v>11720</v>
      </c>
      <c r="E73" s="5" t="n">
        <v>13808</v>
      </c>
    </row>
    <row r="74" spans="1:5">
      <c r="A74" s="4" t="s">
        <v>814</v>
      </c>
    </row>
    <row r="75" spans="1:5">
      <c r="A75" s="3" t="s">
        <v>70</v>
      </c>
    </row>
    <row r="76" spans="1:5">
      <c r="A76" s="4" t="s">
        <v>799</v>
      </c>
      <c r="C76" s="5" t="n">
        <v>-9482</v>
      </c>
      <c r="D76" s="5" t="n">
        <v>-10513</v>
      </c>
    </row>
    <row r="77" spans="1:5">
      <c r="A77" s="4" t="s">
        <v>808</v>
      </c>
      <c r="C77" s="5" t="n">
        <v>1519</v>
      </c>
      <c r="D77" s="5" t="n">
        <v>1519</v>
      </c>
    </row>
    <row r="78" spans="1:5">
      <c r="A78" s="4" t="s">
        <v>807</v>
      </c>
      <c r="C78" s="5" t="n">
        <v>-41</v>
      </c>
      <c r="D78" s="5" t="n">
        <v>-2536</v>
      </c>
    </row>
    <row r="79" spans="1:5">
      <c r="A79" s="4" t="s">
        <v>693</v>
      </c>
      <c r="C79" s="5" t="n">
        <v>21</v>
      </c>
      <c r="D79" s="5" t="n">
        <v>-14</v>
      </c>
    </row>
    <row r="80" spans="1:5">
      <c r="A80" s="4" t="s">
        <v>800</v>
      </c>
      <c r="C80" s="5" t="n">
        <v>-10981</v>
      </c>
      <c r="D80" s="5" t="n">
        <v>-9482</v>
      </c>
      <c r="E80" s="5" t="n">
        <v>-10513</v>
      </c>
    </row>
    <row r="81" spans="1:5">
      <c r="A81" s="4" t="s">
        <v>815</v>
      </c>
    </row>
    <row r="82" spans="1:5">
      <c r="A82" s="3" t="s">
        <v>70</v>
      </c>
    </row>
    <row r="83" spans="1:5">
      <c r="A83" s="4" t="s">
        <v>799</v>
      </c>
      <c r="C83" s="5" t="n">
        <v>55327</v>
      </c>
    </row>
    <row r="84" spans="1:5">
      <c r="A84" s="4" t="s">
        <v>800</v>
      </c>
      <c r="C84" s="5" t="n">
        <v>73741</v>
      </c>
      <c r="D84" s="5" t="n">
        <v>55327</v>
      </c>
    </row>
    <row r="85" spans="1:5">
      <c r="A85" s="4" t="s">
        <v>816</v>
      </c>
      <c r="C85" s="5" t="n">
        <v>25406</v>
      </c>
      <c r="D85" s="5" t="n">
        <v>18312</v>
      </c>
      <c r="E85" s="5" t="n">
        <v>14637</v>
      </c>
    </row>
    <row r="86" spans="1:5">
      <c r="A86" s="4" t="s">
        <v>817</v>
      </c>
    </row>
    <row r="87" spans="1:5">
      <c r="A87" s="3" t="s">
        <v>70</v>
      </c>
    </row>
    <row r="88" spans="1:5">
      <c r="A88" s="4" t="s">
        <v>799</v>
      </c>
      <c r="C88" s="5" t="n">
        <v>105063</v>
      </c>
      <c r="D88" s="5" t="n">
        <v>88118</v>
      </c>
    </row>
    <row r="89" spans="1:5">
      <c r="A89" s="4" t="s">
        <v>805</v>
      </c>
      <c r="C89" s="5" t="n">
        <v>5919</v>
      </c>
    </row>
    <row r="90" spans="1:5">
      <c r="A90" s="4" t="s">
        <v>806</v>
      </c>
      <c r="C90" s="5" t="n">
        <v>34698</v>
      </c>
      <c r="D90" s="5" t="n">
        <v>28331</v>
      </c>
    </row>
    <row r="91" spans="1:5">
      <c r="A91" s="4" t="s">
        <v>807</v>
      </c>
      <c r="C91" s="5" t="n">
        <v>10270</v>
      </c>
      <c r="D91" s="5" t="n">
        <v>9355</v>
      </c>
    </row>
    <row r="92" spans="1:5">
      <c r="A92" s="4" t="s">
        <v>693</v>
      </c>
      <c r="C92" s="5" t="n">
        <v>2531</v>
      </c>
      <c r="D92" s="5" t="n">
        <v>-2031</v>
      </c>
    </row>
    <row r="93" spans="1:5">
      <c r="A93" s="4" t="s">
        <v>800</v>
      </c>
      <c r="C93" s="5" t="n">
        <v>137941</v>
      </c>
      <c r="D93" s="5" t="n">
        <v>105063</v>
      </c>
      <c r="E93" s="5" t="n">
        <v>88118</v>
      </c>
    </row>
    <row r="94" spans="1:5">
      <c r="A94" s="4" t="s">
        <v>818</v>
      </c>
    </row>
    <row r="95" spans="1:5">
      <c r="A95" s="3" t="s">
        <v>70</v>
      </c>
    </row>
    <row r="96" spans="1:5">
      <c r="A96" s="4" t="s">
        <v>799</v>
      </c>
      <c r="C96" s="5" t="n">
        <v>-49736</v>
      </c>
      <c r="D96" s="5" t="n">
        <v>-41150</v>
      </c>
    </row>
    <row r="97" spans="1:5">
      <c r="A97" s="4" t="s">
        <v>808</v>
      </c>
      <c r="C97" s="5" t="n">
        <v>22221</v>
      </c>
      <c r="D97" s="5" t="n">
        <v>17401</v>
      </c>
    </row>
    <row r="98" spans="1:5">
      <c r="A98" s="4" t="s">
        <v>807</v>
      </c>
      <c r="C98" s="5" t="n">
        <v>-9396</v>
      </c>
      <c r="D98" s="5" t="n">
        <v>-7748</v>
      </c>
    </row>
    <row r="99" spans="1:5">
      <c r="A99" s="4" t="s">
        <v>693</v>
      </c>
      <c r="C99" s="5" t="n">
        <v>1639</v>
      </c>
      <c r="D99" s="5" t="n">
        <v>-1067</v>
      </c>
    </row>
    <row r="100" spans="1:5">
      <c r="A100" s="4" t="s">
        <v>800</v>
      </c>
      <c r="C100" s="5" t="n">
        <v>-64200</v>
      </c>
      <c r="D100" s="5" t="n">
        <v>-49736</v>
      </c>
      <c r="E100" s="5" t="n">
        <v>-41150</v>
      </c>
    </row>
    <row r="101" spans="1:5">
      <c r="A101" s="4" t="s">
        <v>819</v>
      </c>
    </row>
    <row r="102" spans="1:5">
      <c r="A102" s="3" t="s">
        <v>70</v>
      </c>
    </row>
    <row r="103" spans="1:5">
      <c r="A103" s="4" t="s">
        <v>801</v>
      </c>
      <c r="C103" s="5" t="n">
        <v>11186</v>
      </c>
      <c r="D103" s="5" t="n">
        <v>15382</v>
      </c>
    </row>
    <row r="104" spans="1:5">
      <c r="A104" s="4" t="s">
        <v>802</v>
      </c>
      <c r="C104" s="5" t="n">
        <v>5319</v>
      </c>
      <c r="D104" s="5" t="n">
        <v>4956</v>
      </c>
    </row>
    <row r="105" spans="1:5">
      <c r="A105" s="4" t="s">
        <v>820</v>
      </c>
    </row>
    <row r="106" spans="1:5">
      <c r="A106" s="3" t="s">
        <v>70</v>
      </c>
    </row>
    <row r="107" spans="1:5">
      <c r="A107" s="4" t="s">
        <v>801</v>
      </c>
      <c r="C107" s="5" t="n">
        <v>37222</v>
      </c>
      <c r="D107" s="5" t="n">
        <v>34692</v>
      </c>
    </row>
    <row r="108" spans="1:5">
      <c r="A108" s="4" t="s">
        <v>821</v>
      </c>
    </row>
    <row r="109" spans="1:5">
      <c r="A109" s="3" t="s">
        <v>70</v>
      </c>
    </row>
    <row r="110" spans="1:5">
      <c r="A110" s="4" t="s">
        <v>801</v>
      </c>
      <c r="C110" s="5" t="n">
        <v>-26037</v>
      </c>
      <c r="D110" s="5" t="n">
        <v>-19310</v>
      </c>
    </row>
    <row r="111" spans="1:5">
      <c r="A111" s="4" t="s">
        <v>822</v>
      </c>
    </row>
    <row r="112" spans="1:5">
      <c r="A112" s="3" t="s">
        <v>70</v>
      </c>
    </row>
    <row r="113" spans="1:5">
      <c r="A113" s="4" t="s">
        <v>801</v>
      </c>
      <c r="C113" s="5" t="n">
        <v>60899</v>
      </c>
      <c r="D113" s="5" t="n">
        <v>39945</v>
      </c>
    </row>
    <row r="114" spans="1:5">
      <c r="A114" s="4" t="s">
        <v>802</v>
      </c>
      <c r="C114" s="5" t="n">
        <v>15276</v>
      </c>
      <c r="D114" s="5" t="n">
        <v>10130</v>
      </c>
    </row>
    <row r="115" spans="1:5">
      <c r="A115" s="4" t="s">
        <v>823</v>
      </c>
    </row>
    <row r="116" spans="1:5">
      <c r="A116" s="3" t="s">
        <v>70</v>
      </c>
    </row>
    <row r="117" spans="1:5">
      <c r="A117" s="4" t="s">
        <v>801</v>
      </c>
      <c r="C117" s="5" t="n">
        <v>92515</v>
      </c>
      <c r="D117" s="5" t="n">
        <v>59715</v>
      </c>
    </row>
    <row r="118" spans="1:5">
      <c r="A118" s="4" t="s">
        <v>824</v>
      </c>
    </row>
    <row r="119" spans="1:5">
      <c r="A119" s="3" t="s">
        <v>70</v>
      </c>
    </row>
    <row r="120" spans="1:5">
      <c r="A120" s="4" t="s">
        <v>801</v>
      </c>
      <c r="C120" s="5" t="n">
        <v>-31651</v>
      </c>
      <c r="D120" s="5" t="n">
        <v>-19770</v>
      </c>
    </row>
    <row r="121" spans="1:5">
      <c r="A121" s="4" t="s">
        <v>555</v>
      </c>
    </row>
    <row r="122" spans="1:5">
      <c r="A122" s="3" t="s">
        <v>70</v>
      </c>
    </row>
    <row r="123" spans="1:5">
      <c r="A123" s="4" t="s">
        <v>799</v>
      </c>
      <c r="C123" s="5" t="n">
        <v>9413</v>
      </c>
    </row>
    <row r="124" spans="1:5">
      <c r="A124" s="4" t="s">
        <v>800</v>
      </c>
      <c r="C124" s="5" t="n">
        <v>17147</v>
      </c>
      <c r="D124" s="5" t="n">
        <v>9413</v>
      </c>
    </row>
    <row r="125" spans="1:5">
      <c r="A125" s="4" t="s">
        <v>825</v>
      </c>
    </row>
    <row r="126" spans="1:5">
      <c r="A126" s="3" t="s">
        <v>70</v>
      </c>
    </row>
    <row r="127" spans="1:5">
      <c r="A127" s="4" t="s">
        <v>799</v>
      </c>
      <c r="C127" s="5" t="n">
        <v>29409</v>
      </c>
      <c r="D127" s="5" t="n">
        <v>39373</v>
      </c>
    </row>
    <row r="128" spans="1:5">
      <c r="A128" s="4" t="s">
        <v>805</v>
      </c>
      <c r="C128" s="5" t="n">
        <v>7890</v>
      </c>
    </row>
    <row r="129" spans="1:5">
      <c r="A129" s="4" t="s">
        <v>806</v>
      </c>
      <c r="C129" s="5" t="n">
        <v>5890</v>
      </c>
      <c r="D129" s="5" t="n">
        <v>2979</v>
      </c>
    </row>
    <row r="130" spans="1:5">
      <c r="A130" s="4" t="s">
        <v>807</v>
      </c>
      <c r="C130" s="5" t="n">
        <v>812</v>
      </c>
      <c r="D130" s="5" t="n">
        <v>12911</v>
      </c>
    </row>
    <row r="131" spans="1:5">
      <c r="A131" s="4" t="s">
        <v>693</v>
      </c>
      <c r="C131" s="5" t="n">
        <v>45</v>
      </c>
      <c r="D131" s="5" t="n">
        <v>-32</v>
      </c>
    </row>
    <row r="132" spans="1:5">
      <c r="A132" s="4" t="s">
        <v>800</v>
      </c>
      <c r="C132" s="5" t="n">
        <v>42422</v>
      </c>
      <c r="D132" s="5" t="n">
        <v>29409</v>
      </c>
      <c r="E132" s="5" t="n">
        <v>39373</v>
      </c>
    </row>
    <row r="133" spans="1:5">
      <c r="A133" s="4" t="s">
        <v>826</v>
      </c>
    </row>
    <row r="134" spans="1:5">
      <c r="A134" s="3" t="s">
        <v>70</v>
      </c>
    </row>
    <row r="135" spans="1:5">
      <c r="A135" s="4" t="s">
        <v>799</v>
      </c>
      <c r="C135" s="5" t="n">
        <v>-19996</v>
      </c>
      <c r="D135" s="5" t="n">
        <v>-28388</v>
      </c>
    </row>
    <row r="136" spans="1:5">
      <c r="A136" s="4" t="s">
        <v>808</v>
      </c>
      <c r="C136" s="5" t="n">
        <v>6012</v>
      </c>
      <c r="D136" s="5" t="n">
        <v>4337</v>
      </c>
    </row>
    <row r="137" spans="1:5">
      <c r="A137" s="4" t="s">
        <v>807</v>
      </c>
      <c r="C137" s="5" t="n">
        <v>-752</v>
      </c>
      <c r="D137" s="5" t="n">
        <v>-12719</v>
      </c>
    </row>
    <row r="138" spans="1:5">
      <c r="A138" s="4" t="s">
        <v>693</v>
      </c>
      <c r="C138" s="5" t="n">
        <v>19</v>
      </c>
      <c r="D138" s="5" t="n">
        <v>-10</v>
      </c>
    </row>
    <row r="139" spans="1:5">
      <c r="A139" s="4" t="s">
        <v>800</v>
      </c>
      <c r="C139" s="7" t="n">
        <v>-25275</v>
      </c>
      <c r="D139" s="7" t="n">
        <v>-19996</v>
      </c>
      <c r="E139" s="7" t="n">
        <v>-28388</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7</v>
      </c>
      <c r="B1" s="2" t="s">
        <v>1</v>
      </c>
    </row>
    <row r="2" spans="1:4">
      <c r="B2" s="2" t="s">
        <v>66</v>
      </c>
      <c r="C2" s="2" t="s">
        <v>67</v>
      </c>
      <c r="D2" s="2" t="s">
        <v>68</v>
      </c>
    </row>
    <row r="3" spans="1:4">
      <c r="A3" s="3" t="s">
        <v>828</v>
      </c>
    </row>
    <row r="4" spans="1:4">
      <c r="A4" s="4" t="s">
        <v>829</v>
      </c>
      <c r="C4" s="7" t="n">
        <v>1609103</v>
      </c>
    </row>
    <row r="5" spans="1:4">
      <c r="A5" s="4" t="s">
        <v>830</v>
      </c>
      <c r="B5" s="6" t="n">
        <v>34177</v>
      </c>
      <c r="C5" s="5" t="n">
        <v>2225263</v>
      </c>
      <c r="D5" s="7" t="n">
        <v>1609103</v>
      </c>
    </row>
    <row r="6" spans="1:4">
      <c r="A6" s="3" t="s">
        <v>831</v>
      </c>
    </row>
    <row r="7" spans="1:4">
      <c r="A7" s="4" t="s">
        <v>832</v>
      </c>
      <c r="C7" s="5" t="n">
        <v>0</v>
      </c>
      <c r="D7" s="5" t="n">
        <v>0</v>
      </c>
    </row>
    <row r="8" spans="1:4">
      <c r="A8" s="4" t="s">
        <v>804</v>
      </c>
    </row>
    <row r="9" spans="1:4">
      <c r="A9" s="3" t="s">
        <v>828</v>
      </c>
    </row>
    <row r="10" spans="1:4">
      <c r="A10" s="4" t="s">
        <v>829</v>
      </c>
      <c r="C10" s="5" t="n">
        <v>2458257</v>
      </c>
      <c r="D10" s="5" t="n">
        <v>2050869</v>
      </c>
    </row>
    <row r="11" spans="1:4">
      <c r="A11" s="4" t="s">
        <v>833</v>
      </c>
      <c r="C11" s="5" t="n">
        <v>459961</v>
      </c>
    </row>
    <row r="12" spans="1:4">
      <c r="A12" s="4" t="s">
        <v>806</v>
      </c>
      <c r="C12" s="5" t="n">
        <v>1007409</v>
      </c>
      <c r="D12" s="5" t="n">
        <v>779179</v>
      </c>
    </row>
    <row r="13" spans="1:4">
      <c r="A13" s="4" t="s">
        <v>807</v>
      </c>
      <c r="C13" s="5" t="n">
        <v>529618</v>
      </c>
      <c r="D13" s="5" t="n">
        <v>370455</v>
      </c>
    </row>
    <row r="14" spans="1:4">
      <c r="A14" s="4" t="s">
        <v>693</v>
      </c>
      <c r="C14" s="5" t="n">
        <v>-184</v>
      </c>
      <c r="D14" s="5" t="n">
        <v>-1336</v>
      </c>
    </row>
    <row r="15" spans="1:4">
      <c r="A15" s="4" t="s">
        <v>830</v>
      </c>
      <c r="C15" s="5" t="n">
        <v>3395825</v>
      </c>
      <c r="D15" s="5" t="n">
        <v>2458257</v>
      </c>
    </row>
    <row r="16" spans="1:4">
      <c r="A16" s="4" t="s">
        <v>560</v>
      </c>
    </row>
    <row r="17" spans="1:4">
      <c r="A17" s="3" t="s">
        <v>828</v>
      </c>
    </row>
    <row r="18" spans="1:4">
      <c r="A18" s="4" t="s">
        <v>829</v>
      </c>
      <c r="C18" s="5" t="n">
        <v>-849154</v>
      </c>
      <c r="D18" s="5" t="n">
        <v>-639764</v>
      </c>
    </row>
    <row r="19" spans="1:4">
      <c r="A19" s="4" t="s">
        <v>808</v>
      </c>
      <c r="C19" s="5" t="n">
        <v>321050</v>
      </c>
      <c r="D19" s="5" t="n">
        <v>210693</v>
      </c>
    </row>
    <row r="20" spans="1:4">
      <c r="A20" s="4" t="s">
        <v>693</v>
      </c>
      <c r="C20" s="5" t="n">
        <v>358</v>
      </c>
      <c r="D20" s="5" t="n">
        <v>-1303</v>
      </c>
    </row>
    <row r="21" spans="1:4">
      <c r="A21" s="4" t="s">
        <v>830</v>
      </c>
      <c r="C21" s="5" t="n">
        <v>-1170562</v>
      </c>
      <c r="D21" s="5" t="n">
        <v>-849154</v>
      </c>
    </row>
    <row r="22" spans="1:4">
      <c r="A22" s="4" t="s">
        <v>834</v>
      </c>
    </row>
    <row r="23" spans="1:4">
      <c r="A23" s="3" t="s">
        <v>828</v>
      </c>
    </row>
    <row r="24" spans="1:4">
      <c r="A24" s="4" t="s">
        <v>829</v>
      </c>
      <c r="C24" s="5" t="n">
        <v>489039</v>
      </c>
    </row>
    <row r="25" spans="1:4">
      <c r="A25" s="4" t="s">
        <v>830</v>
      </c>
      <c r="C25" s="5" t="n">
        <v>742122</v>
      </c>
      <c r="D25" s="5" t="n">
        <v>489039</v>
      </c>
    </row>
    <row r="26" spans="1:4">
      <c r="A26" s="4" t="s">
        <v>835</v>
      </c>
    </row>
    <row r="27" spans="1:4">
      <c r="A27" s="3" t="s">
        <v>828</v>
      </c>
    </row>
    <row r="28" spans="1:4">
      <c r="A28" s="4" t="s">
        <v>829</v>
      </c>
      <c r="C28" s="5" t="n">
        <v>1085246</v>
      </c>
      <c r="D28" s="5" t="n">
        <v>702935</v>
      </c>
    </row>
    <row r="29" spans="1:4">
      <c r="A29" s="4" t="s">
        <v>833</v>
      </c>
      <c r="C29" s="5" t="n">
        <v>898</v>
      </c>
    </row>
    <row r="30" spans="1:4">
      <c r="A30" s="4" t="s">
        <v>806</v>
      </c>
      <c r="C30" s="5" t="n">
        <v>532290</v>
      </c>
      <c r="D30" s="5" t="n">
        <v>382492</v>
      </c>
    </row>
    <row r="31" spans="1:4">
      <c r="A31" s="4" t="s">
        <v>693</v>
      </c>
      <c r="C31" s="5" t="n">
        <v>-462</v>
      </c>
      <c r="D31" s="5" t="n">
        <v>-181</v>
      </c>
    </row>
    <row r="32" spans="1:4">
      <c r="A32" s="4" t="s">
        <v>830</v>
      </c>
      <c r="C32" s="5" t="n">
        <v>1617972</v>
      </c>
      <c r="D32" s="5" t="n">
        <v>1085246</v>
      </c>
    </row>
    <row r="33" spans="1:4">
      <c r="A33" s="4" t="s">
        <v>836</v>
      </c>
    </row>
    <row r="34" spans="1:4">
      <c r="A34" s="3" t="s">
        <v>828</v>
      </c>
    </row>
    <row r="35" spans="1:4">
      <c r="A35" s="4" t="s">
        <v>829</v>
      </c>
      <c r="C35" s="5" t="n">
        <v>-596207</v>
      </c>
      <c r="D35" s="5" t="n">
        <v>-423962</v>
      </c>
    </row>
    <row r="36" spans="1:4">
      <c r="A36" s="4" t="s">
        <v>808</v>
      </c>
      <c r="C36" s="5" t="n">
        <v>279564</v>
      </c>
      <c r="D36" s="5" t="n">
        <v>172336</v>
      </c>
    </row>
    <row r="37" spans="1:4">
      <c r="A37" s="4" t="s">
        <v>693</v>
      </c>
      <c r="C37" s="5" t="n">
        <v>79</v>
      </c>
      <c r="D37" s="5" t="n">
        <v>-91</v>
      </c>
    </row>
    <row r="38" spans="1:4">
      <c r="A38" s="4" t="s">
        <v>830</v>
      </c>
      <c r="C38" s="5" t="n">
        <v>-875850</v>
      </c>
      <c r="D38" s="5" t="n">
        <v>-596207</v>
      </c>
    </row>
    <row r="39" spans="1:4">
      <c r="A39" s="4" t="s">
        <v>575</v>
      </c>
    </row>
    <row r="40" spans="1:4">
      <c r="A40" s="3" t="s">
        <v>828</v>
      </c>
    </row>
    <row r="41" spans="1:4">
      <c r="A41" s="4" t="s">
        <v>829</v>
      </c>
      <c r="C41" s="5" t="n">
        <v>6252</v>
      </c>
    </row>
    <row r="42" spans="1:4">
      <c r="A42" s="4" t="s">
        <v>830</v>
      </c>
      <c r="C42" s="5" t="n">
        <v>4852</v>
      </c>
      <c r="D42" s="5" t="n">
        <v>6252</v>
      </c>
    </row>
    <row r="43" spans="1:4">
      <c r="A43" s="4" t="s">
        <v>837</v>
      </c>
    </row>
    <row r="44" spans="1:4">
      <c r="A44" s="3" t="s">
        <v>828</v>
      </c>
    </row>
    <row r="45" spans="1:4">
      <c r="A45" s="4" t="s">
        <v>829</v>
      </c>
      <c r="C45" s="5" t="n">
        <v>56020</v>
      </c>
      <c r="D45" s="5" t="n">
        <v>52175</v>
      </c>
    </row>
    <row r="46" spans="1:4">
      <c r="A46" s="4" t="s">
        <v>806</v>
      </c>
      <c r="D46" s="5" t="n">
        <v>5000</v>
      </c>
    </row>
    <row r="47" spans="1:4">
      <c r="A47" s="4" t="s">
        <v>693</v>
      </c>
      <c r="C47" s="5" t="n">
        <v>278</v>
      </c>
      <c r="D47" s="5" t="n">
        <v>-1155</v>
      </c>
    </row>
    <row r="48" spans="1:4">
      <c r="A48" s="4" t="s">
        <v>830</v>
      </c>
      <c r="C48" s="5" t="n">
        <v>56298</v>
      </c>
      <c r="D48" s="5" t="n">
        <v>56020</v>
      </c>
    </row>
    <row r="49" spans="1:4">
      <c r="A49" s="4" t="s">
        <v>838</v>
      </c>
    </row>
    <row r="50" spans="1:4">
      <c r="A50" s="3" t="s">
        <v>828</v>
      </c>
    </row>
    <row r="51" spans="1:4">
      <c r="A51" s="4" t="s">
        <v>829</v>
      </c>
      <c r="C51" s="5" t="n">
        <v>-49768</v>
      </c>
      <c r="D51" s="5" t="n">
        <v>-44150</v>
      </c>
    </row>
    <row r="52" spans="1:4">
      <c r="A52" s="4" t="s">
        <v>808</v>
      </c>
      <c r="C52" s="5" t="n">
        <v>1401</v>
      </c>
      <c r="D52" s="5" t="n">
        <v>6831</v>
      </c>
    </row>
    <row r="53" spans="1:4">
      <c r="A53" s="4" t="s">
        <v>693</v>
      </c>
      <c r="C53" s="5" t="n">
        <v>277</v>
      </c>
      <c r="D53" s="5" t="n">
        <v>-1213</v>
      </c>
    </row>
    <row r="54" spans="1:4">
      <c r="A54" s="4" t="s">
        <v>830</v>
      </c>
      <c r="C54" s="5" t="n">
        <v>-51446</v>
      </c>
      <c r="D54" s="5" t="n">
        <v>-49768</v>
      </c>
    </row>
    <row r="55" spans="1:4">
      <c r="A55" s="4" t="s">
        <v>839</v>
      </c>
    </row>
    <row r="56" spans="1:4">
      <c r="A56" s="3" t="s">
        <v>828</v>
      </c>
    </row>
    <row r="57" spans="1:4">
      <c r="A57" s="4" t="s">
        <v>829</v>
      </c>
      <c r="C57" s="5" t="n">
        <v>89759</v>
      </c>
    </row>
    <row r="58" spans="1:4">
      <c r="A58" s="4" t="s">
        <v>830</v>
      </c>
      <c r="C58" s="5" t="n">
        <v>72662</v>
      </c>
      <c r="D58" s="5" t="n">
        <v>89759</v>
      </c>
    </row>
    <row r="59" spans="1:4">
      <c r="A59" s="4" t="s">
        <v>840</v>
      </c>
    </row>
    <row r="60" spans="1:4">
      <c r="A60" s="3" t="s">
        <v>828</v>
      </c>
    </row>
    <row r="61" spans="1:4">
      <c r="A61" s="4" t="s">
        <v>829</v>
      </c>
      <c r="C61" s="5" t="n">
        <v>222169</v>
      </c>
      <c r="D61" s="5" t="n">
        <v>222169</v>
      </c>
    </row>
    <row r="62" spans="1:4">
      <c r="A62" s="4" t="s">
        <v>830</v>
      </c>
      <c r="C62" s="5" t="n">
        <v>222169</v>
      </c>
      <c r="D62" s="5" t="n">
        <v>222169</v>
      </c>
    </row>
    <row r="63" spans="1:4">
      <c r="A63" s="4" t="s">
        <v>841</v>
      </c>
    </row>
    <row r="64" spans="1:4">
      <c r="A64" s="3" t="s">
        <v>828</v>
      </c>
    </row>
    <row r="65" spans="1:4">
      <c r="A65" s="4" t="s">
        <v>829</v>
      </c>
      <c r="C65" s="5" t="n">
        <v>-132410</v>
      </c>
      <c r="D65" s="5" t="n">
        <v>-115314</v>
      </c>
    </row>
    <row r="66" spans="1:4">
      <c r="A66" s="4" t="s">
        <v>808</v>
      </c>
      <c r="C66" s="5" t="n">
        <v>17097</v>
      </c>
      <c r="D66" s="5" t="n">
        <v>17097</v>
      </c>
    </row>
    <row r="67" spans="1:4">
      <c r="A67" s="4" t="s">
        <v>693</v>
      </c>
      <c r="D67" s="5" t="n">
        <v>-1</v>
      </c>
    </row>
    <row r="68" spans="1:4">
      <c r="A68" s="4" t="s">
        <v>830</v>
      </c>
      <c r="C68" s="5" t="n">
        <v>-149507</v>
      </c>
      <c r="D68" s="5" t="n">
        <v>-132410</v>
      </c>
    </row>
    <row r="69" spans="1:4">
      <c r="A69" s="4" t="s">
        <v>578</v>
      </c>
    </row>
    <row r="70" spans="1:4">
      <c r="A70" s="3" t="s">
        <v>828</v>
      </c>
    </row>
    <row r="71" spans="1:4">
      <c r="A71" s="4" t="s">
        <v>830</v>
      </c>
      <c r="C71" s="5" t="n">
        <v>128696</v>
      </c>
    </row>
    <row r="72" spans="1:4">
      <c r="A72" s="4" t="s">
        <v>842</v>
      </c>
    </row>
    <row r="73" spans="1:4">
      <c r="A73" s="3" t="s">
        <v>828</v>
      </c>
    </row>
    <row r="74" spans="1:4">
      <c r="A74" s="4" t="s">
        <v>833</v>
      </c>
      <c r="C74" s="5" t="n">
        <v>134682</v>
      </c>
    </row>
    <row r="75" spans="1:4">
      <c r="A75" s="4" t="s">
        <v>830</v>
      </c>
      <c r="C75" s="5" t="n">
        <v>134682</v>
      </c>
    </row>
    <row r="76" spans="1:4">
      <c r="A76" s="4" t="s">
        <v>843</v>
      </c>
    </row>
    <row r="77" spans="1:4">
      <c r="A77" s="3" t="s">
        <v>828</v>
      </c>
    </row>
    <row r="78" spans="1:4">
      <c r="A78" s="4" t="s">
        <v>808</v>
      </c>
      <c r="C78" s="5" t="n">
        <v>5986</v>
      </c>
    </row>
    <row r="79" spans="1:4">
      <c r="A79" s="4" t="s">
        <v>830</v>
      </c>
      <c r="C79" s="5" t="n">
        <v>-5986</v>
      </c>
    </row>
    <row r="80" spans="1:4">
      <c r="A80" s="4" t="s">
        <v>844</v>
      </c>
    </row>
    <row r="81" spans="1:4">
      <c r="A81" s="3" t="s">
        <v>828</v>
      </c>
    </row>
    <row r="82" spans="1:4">
      <c r="A82" s="4" t="s">
        <v>830</v>
      </c>
      <c r="C82" s="5" t="n">
        <v>13795</v>
      </c>
    </row>
    <row r="83" spans="1:4">
      <c r="A83" s="4" t="s">
        <v>845</v>
      </c>
    </row>
    <row r="84" spans="1:4">
      <c r="A84" s="3" t="s">
        <v>828</v>
      </c>
    </row>
    <row r="85" spans="1:4">
      <c r="A85" s="4" t="s">
        <v>829</v>
      </c>
      <c r="C85" s="5" t="n">
        <v>3200</v>
      </c>
      <c r="D85" s="5" t="n">
        <v>3200</v>
      </c>
    </row>
    <row r="86" spans="1:4">
      <c r="A86" s="4" t="s">
        <v>833</v>
      </c>
      <c r="C86" s="5" t="n">
        <v>16861</v>
      </c>
    </row>
    <row r="87" spans="1:4">
      <c r="A87" s="4" t="s">
        <v>830</v>
      </c>
      <c r="C87" s="5" t="n">
        <v>20061</v>
      </c>
      <c r="D87" s="5" t="n">
        <v>3200</v>
      </c>
    </row>
    <row r="88" spans="1:4">
      <c r="A88" s="4" t="s">
        <v>846</v>
      </c>
    </row>
    <row r="89" spans="1:4">
      <c r="A89" s="3" t="s">
        <v>828</v>
      </c>
    </row>
    <row r="90" spans="1:4">
      <c r="A90" s="4" t="s">
        <v>829</v>
      </c>
      <c r="C90" s="5" t="n">
        <v>-3200</v>
      </c>
      <c r="D90" s="5" t="n">
        <v>-2707</v>
      </c>
    </row>
    <row r="91" spans="1:4">
      <c r="A91" s="4" t="s">
        <v>808</v>
      </c>
      <c r="C91" s="5" t="n">
        <v>3066</v>
      </c>
      <c r="D91" s="5" t="n">
        <v>492</v>
      </c>
    </row>
    <row r="92" spans="1:4">
      <c r="A92" s="4" t="s">
        <v>693</v>
      </c>
      <c r="D92" s="5" t="n">
        <v>1</v>
      </c>
    </row>
    <row r="93" spans="1:4">
      <c r="A93" s="4" t="s">
        <v>830</v>
      </c>
      <c r="C93" s="5" t="n">
        <v>-6266</v>
      </c>
      <c r="D93" s="5" t="n">
        <v>-3200</v>
      </c>
    </row>
    <row r="94" spans="1:4">
      <c r="A94" s="4" t="s">
        <v>847</v>
      </c>
    </row>
    <row r="95" spans="1:4">
      <c r="A95" s="3" t="s">
        <v>828</v>
      </c>
    </row>
    <row r="96" spans="1:4">
      <c r="A96" s="4" t="s">
        <v>829</v>
      </c>
      <c r="C96" s="5" t="n">
        <v>203760</v>
      </c>
    </row>
    <row r="97" spans="1:4">
      <c r="A97" s="4" t="s">
        <v>830</v>
      </c>
      <c r="C97" s="5" t="n">
        <v>189822</v>
      </c>
      <c r="D97" s="5" t="n">
        <v>203760</v>
      </c>
    </row>
    <row r="98" spans="1:4">
      <c r="A98" s="4" t="s">
        <v>848</v>
      </c>
    </row>
    <row r="99" spans="1:4">
      <c r="A99" s="3" t="s">
        <v>828</v>
      </c>
    </row>
    <row r="100" spans="1:4">
      <c r="A100" s="4" t="s">
        <v>829</v>
      </c>
      <c r="C100" s="5" t="n">
        <v>271329</v>
      </c>
      <c r="D100" s="5" t="n">
        <v>271329</v>
      </c>
    </row>
    <row r="101" spans="1:4">
      <c r="A101" s="4" t="s">
        <v>830</v>
      </c>
      <c r="C101" s="5" t="n">
        <v>271329</v>
      </c>
      <c r="D101" s="5" t="n">
        <v>271329</v>
      </c>
    </row>
    <row r="102" spans="1:4">
      <c r="A102" s="4" t="s">
        <v>849</v>
      </c>
    </row>
    <row r="103" spans="1:4">
      <c r="A103" s="3" t="s">
        <v>828</v>
      </c>
    </row>
    <row r="104" spans="1:4">
      <c r="A104" s="4" t="s">
        <v>829</v>
      </c>
      <c r="C104" s="5" t="n">
        <v>-67569</v>
      </c>
      <c r="D104" s="5" t="n">
        <v>-53631</v>
      </c>
    </row>
    <row r="105" spans="1:4">
      <c r="A105" s="4" t="s">
        <v>808</v>
      </c>
      <c r="C105" s="5" t="n">
        <v>13936</v>
      </c>
      <c r="D105" s="5" t="n">
        <v>13937</v>
      </c>
    </row>
    <row r="106" spans="1:4">
      <c r="A106" s="4" t="s">
        <v>693</v>
      </c>
      <c r="C106" s="5" t="n">
        <v>2</v>
      </c>
      <c r="D106" s="5" t="n">
        <v>1</v>
      </c>
    </row>
    <row r="107" spans="1:4">
      <c r="A107" s="4" t="s">
        <v>830</v>
      </c>
      <c r="C107" s="5" t="n">
        <v>-81507</v>
      </c>
      <c r="D107" s="5" t="n">
        <v>-67569</v>
      </c>
    </row>
    <row r="108" spans="1:4">
      <c r="A108" s="4" t="s">
        <v>850</v>
      </c>
    </row>
    <row r="109" spans="1:4">
      <c r="A109" s="3" t="s">
        <v>828</v>
      </c>
    </row>
    <row r="110" spans="1:4">
      <c r="A110" s="4" t="s">
        <v>829</v>
      </c>
      <c r="C110" s="5" t="n">
        <v>653666</v>
      </c>
    </row>
    <row r="111" spans="1:4">
      <c r="A111" s="4" t="s">
        <v>830</v>
      </c>
      <c r="C111" s="5" t="n">
        <v>961186</v>
      </c>
      <c r="D111" s="5" t="n">
        <v>653666</v>
      </c>
    </row>
    <row r="112" spans="1:4">
      <c r="A112" s="4" t="s">
        <v>851</v>
      </c>
    </row>
    <row r="113" spans="1:4">
      <c r="A113" s="3" t="s">
        <v>828</v>
      </c>
    </row>
    <row r="114" spans="1:4">
      <c r="A114" s="4" t="s">
        <v>829</v>
      </c>
      <c r="C114" s="5" t="n">
        <v>653666</v>
      </c>
      <c r="D114" s="5" t="n">
        <v>653666</v>
      </c>
    </row>
    <row r="115" spans="1:4">
      <c r="A115" s="4" t="s">
        <v>833</v>
      </c>
      <c r="C115" s="5" t="n">
        <v>307520</v>
      </c>
    </row>
    <row r="116" spans="1:4">
      <c r="A116" s="4" t="s">
        <v>830</v>
      </c>
      <c r="C116" s="5" t="n">
        <v>961186</v>
      </c>
      <c r="D116" s="5" t="n">
        <v>653666</v>
      </c>
    </row>
    <row r="117" spans="1:4">
      <c r="A117" s="4" t="s">
        <v>852</v>
      </c>
    </row>
    <row r="118" spans="1:4">
      <c r="A118" s="3" t="s">
        <v>828</v>
      </c>
    </row>
    <row r="119" spans="1:4">
      <c r="A119" s="4" t="s">
        <v>829</v>
      </c>
      <c r="C119" s="5" t="n">
        <v>166627</v>
      </c>
    </row>
    <row r="120" spans="1:4">
      <c r="A120" s="4" t="s">
        <v>830</v>
      </c>
      <c r="C120" s="5" t="n">
        <v>112128</v>
      </c>
      <c r="D120" s="5" t="n">
        <v>166627</v>
      </c>
    </row>
    <row r="121" spans="1:4">
      <c r="A121" s="4" t="s">
        <v>853</v>
      </c>
    </row>
    <row r="122" spans="1:4">
      <c r="A122" s="3" t="s">
        <v>828</v>
      </c>
    </row>
    <row r="123" spans="1:4">
      <c r="A123" s="4" t="s">
        <v>829</v>
      </c>
      <c r="C123" s="5" t="n">
        <v>166627</v>
      </c>
      <c r="D123" s="5" t="n">
        <v>145395</v>
      </c>
    </row>
    <row r="124" spans="1:4">
      <c r="A124" s="4" t="s">
        <v>806</v>
      </c>
      <c r="C124" s="5" t="n">
        <v>475119</v>
      </c>
      <c r="D124" s="5" t="n">
        <v>391687</v>
      </c>
    </row>
    <row r="125" spans="1:4">
      <c r="A125" s="4" t="s">
        <v>807</v>
      </c>
      <c r="C125" s="5" t="n">
        <v>529618</v>
      </c>
      <c r="D125" s="5" t="n">
        <v>370455</v>
      </c>
    </row>
    <row r="126" spans="1:4">
      <c r="A126" s="4" t="s">
        <v>830</v>
      </c>
      <c r="C126" s="5" t="n">
        <v>112128</v>
      </c>
      <c r="D126" s="5" t="n">
        <v>166627</v>
      </c>
    </row>
    <row r="127" spans="1:4">
      <c r="A127" s="4" t="s">
        <v>854</v>
      </c>
    </row>
    <row r="128" spans="1:4">
      <c r="A128" s="3" t="s">
        <v>831</v>
      </c>
    </row>
    <row r="129" spans="1:4">
      <c r="A129" s="4" t="s">
        <v>855</v>
      </c>
      <c r="C129" s="7" t="n">
        <v>667882</v>
      </c>
      <c r="D129" s="7" t="n">
        <v>4025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150</v>
      </c>
    </row>
    <row r="3" spans="1:2">
      <c r="A3" s="3" t="s">
        <v>221</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150</v>
      </c>
      <c r="C2" s="2" t="s">
        <v>151</v>
      </c>
    </row>
    <row r="3" spans="1:3">
      <c r="A3" s="3" t="s">
        <v>242</v>
      </c>
    </row>
    <row r="4" spans="1:3">
      <c r="A4" s="4" t="s">
        <v>850</v>
      </c>
      <c r="B4" s="7" t="n">
        <v>961186</v>
      </c>
      <c r="C4" s="7" t="n">
        <v>653666</v>
      </c>
    </row>
    <row r="5" spans="1:3">
      <c r="A5" s="4" t="s">
        <v>857</v>
      </c>
    </row>
    <row r="6" spans="1:3">
      <c r="A6" s="3" t="s">
        <v>242</v>
      </c>
    </row>
    <row r="7" spans="1:3">
      <c r="A7" s="4" t="s">
        <v>858</v>
      </c>
      <c r="B7" s="4" t="s">
        <v>554</v>
      </c>
      <c r="C7" s="4" t="s">
        <v>554</v>
      </c>
    </row>
    <row r="8" spans="1:3">
      <c r="A8" s="4" t="s">
        <v>618</v>
      </c>
    </row>
    <row r="9" spans="1:3">
      <c r="A9" s="3" t="s">
        <v>242</v>
      </c>
    </row>
    <row r="10" spans="1:3">
      <c r="A10" s="4" t="s">
        <v>850</v>
      </c>
      <c r="B10" s="7" t="n">
        <v>103670</v>
      </c>
      <c r="C10" s="7" t="n">
        <v>103670</v>
      </c>
    </row>
    <row r="11" spans="1:3">
      <c r="A11" s="4" t="s">
        <v>859</v>
      </c>
    </row>
    <row r="12" spans="1:3">
      <c r="A12" s="3" t="s">
        <v>242</v>
      </c>
    </row>
    <row r="13" spans="1:3">
      <c r="A13" s="4" t="s">
        <v>850</v>
      </c>
      <c r="B13" s="5" t="n">
        <v>549996</v>
      </c>
      <c r="C13" s="7" t="n">
        <v>549996</v>
      </c>
    </row>
    <row r="14" spans="1:3">
      <c r="A14" s="4" t="s">
        <v>529</v>
      </c>
    </row>
    <row r="15" spans="1:3">
      <c r="A15" s="3" t="s">
        <v>242</v>
      </c>
    </row>
    <row r="16" spans="1:3">
      <c r="A16" s="4" t="s">
        <v>850</v>
      </c>
      <c r="B16" s="7" t="n">
        <v>30752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150</v>
      </c>
      <c r="C2" s="2" t="s">
        <v>151</v>
      </c>
    </row>
    <row r="3" spans="1:3">
      <c r="A3" s="3" t="s">
        <v>861</v>
      </c>
    </row>
    <row r="4" spans="1:3">
      <c r="A4" s="4" t="s">
        <v>862</v>
      </c>
      <c r="B4" s="4" t="s">
        <v>863</v>
      </c>
      <c r="C4" s="4" t="s">
        <v>863</v>
      </c>
    </row>
    <row r="5" spans="1:3">
      <c r="A5" s="4" t="s">
        <v>864</v>
      </c>
      <c r="B5" s="4" t="s">
        <v>865</v>
      </c>
    </row>
    <row r="6" spans="1:3">
      <c r="A6" s="4" t="s">
        <v>866</v>
      </c>
    </row>
    <row r="7" spans="1:3">
      <c r="A7" s="3" t="s">
        <v>861</v>
      </c>
    </row>
    <row r="8" spans="1:3">
      <c r="A8" s="4" t="s">
        <v>864</v>
      </c>
      <c r="C8" s="4" t="s">
        <v>865</v>
      </c>
    </row>
    <row r="9" spans="1:3">
      <c r="A9" s="4" t="s">
        <v>867</v>
      </c>
      <c r="B9" s="4" t="s">
        <v>868</v>
      </c>
      <c r="C9" s="4" t="s">
        <v>869</v>
      </c>
    </row>
    <row r="10" spans="1:3">
      <c r="A10" s="4" t="s">
        <v>870</v>
      </c>
    </row>
    <row r="11" spans="1:3">
      <c r="A11" s="3" t="s">
        <v>861</v>
      </c>
    </row>
    <row r="12" spans="1:3">
      <c r="A12" s="4" t="s">
        <v>864</v>
      </c>
      <c r="C12" s="4" t="s">
        <v>871</v>
      </c>
    </row>
    <row r="13" spans="1:3">
      <c r="A13" s="4" t="s">
        <v>867</v>
      </c>
      <c r="B13" s="4" t="s">
        <v>872</v>
      </c>
      <c r="C13" s="4" t="s">
        <v>873</v>
      </c>
    </row>
    <row r="14" spans="1:3">
      <c r="A14" s="4" t="s">
        <v>857</v>
      </c>
    </row>
    <row r="15" spans="1:3">
      <c r="A15" s="3" t="s">
        <v>861</v>
      </c>
    </row>
    <row r="16" spans="1:3">
      <c r="A16" s="4" t="s">
        <v>858</v>
      </c>
      <c r="B16" s="4" t="s">
        <v>554</v>
      </c>
      <c r="C16" s="4" t="s">
        <v>554</v>
      </c>
    </row>
    <row r="17" spans="1:3">
      <c r="A17" s="4" t="s">
        <v>874</v>
      </c>
      <c r="B17" s="7" t="n">
        <v>0</v>
      </c>
      <c r="C17" s="7"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66</v>
      </c>
      <c r="C1" s="2" t="s">
        <v>67</v>
      </c>
      <c r="D1" s="2" t="s">
        <v>68</v>
      </c>
    </row>
    <row r="2" spans="1:4">
      <c r="A2" s="3" t="s">
        <v>876</v>
      </c>
    </row>
    <row r="3" spans="1:4">
      <c r="A3" s="4" t="s">
        <v>877</v>
      </c>
      <c r="C3" s="7" t="n">
        <v>854942</v>
      </c>
      <c r="D3" s="7" t="n">
        <v>637991</v>
      </c>
    </row>
    <row r="4" spans="1:4">
      <c r="A4" s="4" t="s">
        <v>878</v>
      </c>
      <c r="C4" s="5" t="n">
        <v>7759</v>
      </c>
      <c r="D4" s="5" t="n">
        <v>86</v>
      </c>
    </row>
    <row r="5" spans="1:4">
      <c r="A5" s="4" t="s">
        <v>879</v>
      </c>
      <c r="C5" s="5" t="n">
        <v>36222</v>
      </c>
      <c r="D5" s="5" t="n">
        <v>19600</v>
      </c>
    </row>
    <row r="6" spans="1:4">
      <c r="A6" s="4" t="s">
        <v>880</v>
      </c>
      <c r="C6" s="5" t="n">
        <v>70971</v>
      </c>
      <c r="D6" s="5" t="n">
        <v>84885</v>
      </c>
    </row>
    <row r="7" spans="1:4">
      <c r="A7" s="4" t="s">
        <v>881</v>
      </c>
      <c r="C7" s="5" t="n">
        <v>7928</v>
      </c>
      <c r="D7" s="5" t="n">
        <v>1926</v>
      </c>
    </row>
    <row r="8" spans="1:4">
      <c r="A8" s="4" t="s">
        <v>701</v>
      </c>
      <c r="B8" s="6" t="n">
        <v>15018</v>
      </c>
      <c r="C8" s="5" t="n">
        <v>977822</v>
      </c>
      <c r="D8" s="5" t="n">
        <v>744490</v>
      </c>
    </row>
    <row r="9" spans="1:4">
      <c r="A9" s="3" t="s">
        <v>882</v>
      </c>
    </row>
    <row r="10" spans="1:4">
      <c r="A10" s="4" t="s">
        <v>880</v>
      </c>
      <c r="C10" s="5" t="n">
        <v>3403</v>
      </c>
      <c r="D10" s="5" t="n">
        <v>4935</v>
      </c>
    </row>
    <row r="11" spans="1:4">
      <c r="A11" s="4" t="s">
        <v>883</v>
      </c>
      <c r="C11" s="5" t="n">
        <v>7835</v>
      </c>
    </row>
    <row r="12" spans="1:4">
      <c r="A12" s="4" t="s">
        <v>701</v>
      </c>
      <c r="B12" s="6" t="n">
        <v>173</v>
      </c>
      <c r="C12" s="7" t="n">
        <v>11238</v>
      </c>
      <c r="D12" s="7" t="n">
        <v>49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150</v>
      </c>
      <c r="C2" s="2" t="s">
        <v>151</v>
      </c>
    </row>
    <row r="3" spans="1:3">
      <c r="A3" s="3" t="s">
        <v>885</v>
      </c>
    </row>
    <row r="4" spans="1:3">
      <c r="A4" s="4" t="s">
        <v>886</v>
      </c>
      <c r="B4" s="7" t="n">
        <v>12047</v>
      </c>
    </row>
    <row r="5" spans="1:3">
      <c r="A5" s="4" t="s">
        <v>887</v>
      </c>
      <c r="B5" s="5" t="n">
        <v>11703</v>
      </c>
      <c r="C5" s="7" t="n">
        <v>12047</v>
      </c>
    </row>
    <row r="6" spans="1:3">
      <c r="A6" s="4" t="s">
        <v>888</v>
      </c>
      <c r="B6" s="5" t="n">
        <v>-11582</v>
      </c>
    </row>
    <row r="7" spans="1:3">
      <c r="A7" s="4" t="s">
        <v>889</v>
      </c>
      <c r="B7" s="7" t="n">
        <v>12168</v>
      </c>
      <c r="C7" s="7" t="n">
        <v>1204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90</v>
      </c>
      <c r="B1" s="2" t="s">
        <v>1</v>
      </c>
    </row>
    <row r="2" spans="1:5">
      <c r="B2" s="2" t="s">
        <v>67</v>
      </c>
      <c r="C2" s="2" t="s">
        <v>68</v>
      </c>
      <c r="D2" s="2" t="s">
        <v>66</v>
      </c>
      <c r="E2" s="2" t="s">
        <v>67</v>
      </c>
    </row>
    <row r="3" spans="1:5">
      <c r="A3" s="3" t="s">
        <v>245</v>
      </c>
    </row>
    <row r="4" spans="1:5">
      <c r="A4" s="4" t="s">
        <v>701</v>
      </c>
      <c r="C4" s="7" t="n">
        <v>54491</v>
      </c>
      <c r="D4" s="6" t="n">
        <v>956</v>
      </c>
      <c r="E4" s="7" t="n">
        <v>62259</v>
      </c>
    </row>
    <row r="5" spans="1:5">
      <c r="A5" s="4" t="s">
        <v>891</v>
      </c>
      <c r="B5" s="7" t="n">
        <v>251</v>
      </c>
      <c r="C5" s="5" t="n">
        <v>2229</v>
      </c>
    </row>
    <row r="6" spans="1:5">
      <c r="A6" s="4" t="s">
        <v>892</v>
      </c>
    </row>
    <row r="7" spans="1:5">
      <c r="A7" s="3" t="s">
        <v>245</v>
      </c>
    </row>
    <row r="8" spans="1:5">
      <c r="A8" s="4" t="s">
        <v>701</v>
      </c>
      <c r="C8" s="5" t="n">
        <v>53860</v>
      </c>
      <c r="E8" s="5" t="n">
        <v>61848</v>
      </c>
    </row>
    <row r="9" spans="1:5">
      <c r="A9" s="4" t="s">
        <v>893</v>
      </c>
    </row>
    <row r="10" spans="1:5">
      <c r="A10" s="3" t="s">
        <v>245</v>
      </c>
    </row>
    <row r="11" spans="1:5">
      <c r="A11" s="4" t="s">
        <v>894</v>
      </c>
      <c r="B11" s="4" t="s">
        <v>895</v>
      </c>
    </row>
    <row r="12" spans="1:5">
      <c r="A12" s="4" t="s">
        <v>896</v>
      </c>
    </row>
    <row r="13" spans="1:5">
      <c r="A13" s="3" t="s">
        <v>245</v>
      </c>
    </row>
    <row r="14" spans="1:5">
      <c r="A14" s="4" t="s">
        <v>894</v>
      </c>
      <c r="B14" s="4" t="s">
        <v>897</v>
      </c>
    </row>
    <row r="15" spans="1:5">
      <c r="A15" s="4" t="s">
        <v>898</v>
      </c>
    </row>
    <row r="16" spans="1:5">
      <c r="A16" s="3" t="s">
        <v>245</v>
      </c>
    </row>
    <row r="17" spans="1:5">
      <c r="A17" s="4" t="s">
        <v>701</v>
      </c>
      <c r="C17" s="7" t="n">
        <v>631</v>
      </c>
      <c r="E17" s="7" t="n">
        <v>411</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99</v>
      </c>
      <c r="B1" s="2" t="s">
        <v>150</v>
      </c>
      <c r="C1" s="2" t="s">
        <v>151</v>
      </c>
    </row>
    <row r="2" spans="1:3">
      <c r="A2" s="3" t="s">
        <v>74</v>
      </c>
    </row>
    <row r="3" spans="1:3">
      <c r="A3" s="4" t="s">
        <v>900</v>
      </c>
      <c r="B3" s="7" t="n">
        <v>1012144</v>
      </c>
      <c r="C3" s="7" t="n">
        <v>3027861</v>
      </c>
    </row>
    <row r="4" spans="1:3">
      <c r="A4" s="4" t="s">
        <v>701</v>
      </c>
      <c r="B4" s="7" t="n">
        <v>1012144</v>
      </c>
      <c r="C4" s="7" t="n">
        <v>30278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1</v>
      </c>
      <c r="B1" s="2" t="s">
        <v>1</v>
      </c>
    </row>
    <row r="2" spans="1:4">
      <c r="B2" s="2" t="s">
        <v>66</v>
      </c>
      <c r="C2" s="2" t="s">
        <v>67</v>
      </c>
      <c r="D2" s="2" t="s">
        <v>68</v>
      </c>
    </row>
    <row r="3" spans="1:4">
      <c r="A3" s="3" t="s">
        <v>74</v>
      </c>
    </row>
    <row r="4" spans="1:4">
      <c r="A4" s="4" t="s">
        <v>882</v>
      </c>
      <c r="B4" s="6" t="n">
        <v>95</v>
      </c>
      <c r="C4" s="7" t="n">
        <v>6187</v>
      </c>
      <c r="D4" s="7" t="n">
        <v>27686</v>
      </c>
    </row>
    <row r="5" spans="1:4">
      <c r="A5" s="4" t="s">
        <v>876</v>
      </c>
      <c r="B5" s="6" t="n">
        <v>15450</v>
      </c>
      <c r="C5" s="5" t="n">
        <v>1005957</v>
      </c>
      <c r="D5" s="5" t="n">
        <v>3000175</v>
      </c>
    </row>
    <row r="6" spans="1:4">
      <c r="A6" s="4" t="s">
        <v>701</v>
      </c>
      <c r="C6" s="5" t="n">
        <v>1012144</v>
      </c>
      <c r="D6" s="5" t="n">
        <v>3027861</v>
      </c>
    </row>
    <row r="7" spans="1:4">
      <c r="A7" s="4" t="s">
        <v>902</v>
      </c>
      <c r="C7" s="7" t="n">
        <v>831660</v>
      </c>
      <c r="D7" s="7" t="n">
        <v>1025540</v>
      </c>
    </row>
    <row r="8" spans="1:4">
      <c r="A8" s="4" t="s">
        <v>866</v>
      </c>
    </row>
    <row r="9" spans="1:4">
      <c r="A9" s="3" t="s">
        <v>74</v>
      </c>
    </row>
    <row r="10" spans="1:4">
      <c r="A10" s="4" t="s">
        <v>903</v>
      </c>
      <c r="B10" s="4" t="s">
        <v>904</v>
      </c>
    </row>
    <row r="11" spans="1:4">
      <c r="A11" s="4" t="s">
        <v>870</v>
      </c>
    </row>
    <row r="12" spans="1:4">
      <c r="A12" s="3" t="s">
        <v>74</v>
      </c>
    </row>
    <row r="13" spans="1:4">
      <c r="A13" s="4" t="s">
        <v>903</v>
      </c>
      <c r="B13" s="4" t="s">
        <v>90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6</v>
      </c>
      <c r="B1" s="2" t="s">
        <v>66</v>
      </c>
      <c r="C1" s="2" t="s">
        <v>67</v>
      </c>
      <c r="D1" s="2" t="s">
        <v>68</v>
      </c>
    </row>
    <row r="2" spans="1:4">
      <c r="A2" s="3" t="s">
        <v>248</v>
      </c>
    </row>
    <row r="3" spans="1:4">
      <c r="A3" s="4" t="s">
        <v>907</v>
      </c>
      <c r="C3" s="7" t="n">
        <v>13168</v>
      </c>
      <c r="D3" s="7" t="n">
        <v>11818</v>
      </c>
    </row>
    <row r="4" spans="1:4">
      <c r="A4" s="4" t="s">
        <v>908</v>
      </c>
      <c r="C4" s="5" t="n">
        <v>103771</v>
      </c>
      <c r="D4" s="5" t="n">
        <v>70586</v>
      </c>
    </row>
    <row r="5" spans="1:4">
      <c r="A5" s="4" t="s">
        <v>701</v>
      </c>
      <c r="B5" s="6" t="n">
        <v>1796</v>
      </c>
      <c r="C5" s="5" t="n">
        <v>116939</v>
      </c>
      <c r="D5" s="5" t="n">
        <v>82404</v>
      </c>
    </row>
    <row r="6" spans="1:4">
      <c r="A6" s="4" t="s">
        <v>909</v>
      </c>
      <c r="C6" s="5" t="n">
        <v>69063</v>
      </c>
      <c r="D6" s="5" t="n">
        <v>37117</v>
      </c>
    </row>
    <row r="7" spans="1:4">
      <c r="A7" s="4" t="s">
        <v>910</v>
      </c>
      <c r="C7" s="5" t="n">
        <v>8468</v>
      </c>
      <c r="D7" s="5" t="n">
        <v>8468</v>
      </c>
    </row>
    <row r="8" spans="1:4">
      <c r="A8" s="4" t="s">
        <v>911</v>
      </c>
      <c r="C8" s="7" t="n">
        <v>25000</v>
      </c>
      <c r="D8" s="7" t="n">
        <v>25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66</v>
      </c>
      <c r="C1" s="2" t="s">
        <v>67</v>
      </c>
      <c r="D1" s="2" t="s">
        <v>68</v>
      </c>
    </row>
    <row r="2" spans="1:4">
      <c r="A2" s="3" t="s">
        <v>250</v>
      </c>
    </row>
    <row r="3" spans="1:4">
      <c r="A3" s="4" t="s">
        <v>913</v>
      </c>
      <c r="C3" s="7" t="n">
        <v>2107453</v>
      </c>
      <c r="D3" s="7" t="n">
        <v>1700435</v>
      </c>
    </row>
    <row r="4" spans="1:4">
      <c r="A4" s="4" t="s">
        <v>914</v>
      </c>
      <c r="B4" s="6" t="n">
        <v>1577</v>
      </c>
      <c r="C4" s="5" t="n">
        <v>102649</v>
      </c>
      <c r="D4" s="5" t="n">
        <v>35874</v>
      </c>
    </row>
    <row r="5" spans="1:4">
      <c r="A5" s="4" t="s">
        <v>915</v>
      </c>
    </row>
    <row r="6" spans="1:4">
      <c r="A6" s="3" t="s">
        <v>250</v>
      </c>
    </row>
    <row r="7" spans="1:4">
      <c r="A7" s="4" t="s">
        <v>913</v>
      </c>
      <c r="C7" s="5" t="n">
        <v>178275</v>
      </c>
      <c r="D7" s="5" t="n">
        <v>100688</v>
      </c>
    </row>
    <row r="8" spans="1:4">
      <c r="A8" s="4" t="s">
        <v>916</v>
      </c>
    </row>
    <row r="9" spans="1:4">
      <c r="A9" s="3" t="s">
        <v>250</v>
      </c>
    </row>
    <row r="10" spans="1:4">
      <c r="A10" s="4" t="s">
        <v>913</v>
      </c>
      <c r="C10" s="5" t="n">
        <v>573762</v>
      </c>
      <c r="D10" s="5" t="n">
        <v>329462</v>
      </c>
    </row>
    <row r="11" spans="1:4">
      <c r="A11" s="4" t="s">
        <v>914</v>
      </c>
      <c r="C11" s="5" t="n">
        <v>0</v>
      </c>
      <c r="D11" s="5" t="n">
        <v>0</v>
      </c>
    </row>
    <row r="12" spans="1:4">
      <c r="A12" s="4" t="s">
        <v>917</v>
      </c>
    </row>
    <row r="13" spans="1:4">
      <c r="A13" s="3" t="s">
        <v>250</v>
      </c>
    </row>
    <row r="14" spans="1:4">
      <c r="A14" s="4" t="s">
        <v>913</v>
      </c>
      <c r="C14" s="5" t="n">
        <v>1929178</v>
      </c>
      <c r="D14" s="5" t="n">
        <v>1599747</v>
      </c>
    </row>
    <row r="15" spans="1:4">
      <c r="A15" s="4" t="s">
        <v>918</v>
      </c>
    </row>
    <row r="16" spans="1:4">
      <c r="A16" s="3" t="s">
        <v>250</v>
      </c>
    </row>
    <row r="17" spans="1:4">
      <c r="A17" s="4" t="s">
        <v>913</v>
      </c>
      <c r="C17" s="5" t="n">
        <v>6159435</v>
      </c>
      <c r="D17" s="5" t="n">
        <v>4265167</v>
      </c>
    </row>
    <row r="18" spans="1:4">
      <c r="A18" s="4" t="s">
        <v>914</v>
      </c>
      <c r="C18" s="5" t="n">
        <v>0</v>
      </c>
      <c r="D18" s="5" t="n">
        <v>0</v>
      </c>
    </row>
    <row r="19" spans="1:4">
      <c r="A19" s="4" t="s">
        <v>919</v>
      </c>
    </row>
    <row r="20" spans="1:4">
      <c r="A20" s="3" t="s">
        <v>250</v>
      </c>
    </row>
    <row r="21" spans="1:4">
      <c r="A21" s="4" t="s">
        <v>913</v>
      </c>
      <c r="C21" s="5" t="n">
        <v>1759363</v>
      </c>
      <c r="D21" s="5" t="n">
        <v>912006</v>
      </c>
    </row>
    <row r="22" spans="1:4">
      <c r="A22" s="4" t="s">
        <v>914</v>
      </c>
      <c r="C22" s="7" t="n">
        <v>0</v>
      </c>
      <c r="D22"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0</v>
      </c>
      <c r="B1" s="2" t="s">
        <v>66</v>
      </c>
      <c r="C1" s="2" t="s">
        <v>67</v>
      </c>
      <c r="D1" s="2" t="s">
        <v>68</v>
      </c>
    </row>
    <row r="2" spans="1:4">
      <c r="A2" s="3" t="s">
        <v>250</v>
      </c>
    </row>
    <row r="3" spans="1:4">
      <c r="A3" s="4" t="s">
        <v>76</v>
      </c>
      <c r="C3" s="7" t="n">
        <v>100732</v>
      </c>
      <c r="D3" s="7" t="n">
        <v>33770</v>
      </c>
    </row>
    <row r="4" spans="1:4">
      <c r="A4" s="4" t="s">
        <v>921</v>
      </c>
      <c r="C4" s="5" t="n">
        <v>1917</v>
      </c>
      <c r="D4" s="5" t="n">
        <v>2104</v>
      </c>
    </row>
    <row r="5" spans="1:4">
      <c r="A5" s="4" t="s">
        <v>922</v>
      </c>
      <c r="B5" s="6" t="n">
        <v>1577</v>
      </c>
      <c r="C5" s="5" t="n">
        <v>102649</v>
      </c>
      <c r="D5" s="5" t="n">
        <v>35874</v>
      </c>
    </row>
    <row r="6" spans="1:4">
      <c r="A6" s="4" t="s">
        <v>923</v>
      </c>
      <c r="B6" s="6" t="n">
        <v>-683</v>
      </c>
      <c r="C6" s="5" t="n">
        <v>-44460</v>
      </c>
    </row>
    <row r="7" spans="1:4">
      <c r="A7" s="4" t="s">
        <v>924</v>
      </c>
      <c r="C7" s="5" t="n">
        <v>58189</v>
      </c>
      <c r="D7" s="5" t="n">
        <v>35874</v>
      </c>
    </row>
    <row r="8" spans="1:4">
      <c r="A8" s="4" t="s">
        <v>925</v>
      </c>
    </row>
    <row r="9" spans="1:4">
      <c r="A9" s="3" t="s">
        <v>250</v>
      </c>
    </row>
    <row r="10" spans="1:4">
      <c r="A10" s="4" t="s">
        <v>76</v>
      </c>
      <c r="C10" s="5" t="n">
        <v>18438</v>
      </c>
      <c r="D10" s="5" t="n">
        <v>6001</v>
      </c>
    </row>
    <row r="11" spans="1:4">
      <c r="A11" s="4" t="s">
        <v>923</v>
      </c>
      <c r="C11" s="5" t="n">
        <v>-44460</v>
      </c>
    </row>
    <row r="12" spans="1:4">
      <c r="A12" s="4" t="s">
        <v>924</v>
      </c>
      <c r="C12" s="5" t="n">
        <v>-26022</v>
      </c>
      <c r="D12" s="5" t="n">
        <v>6001</v>
      </c>
    </row>
    <row r="13" spans="1:4">
      <c r="A13" s="4" t="s">
        <v>80</v>
      </c>
    </row>
    <row r="14" spans="1:4">
      <c r="A14" s="3" t="s">
        <v>250</v>
      </c>
    </row>
    <row r="15" spans="1:4">
      <c r="A15" s="4" t="s">
        <v>76</v>
      </c>
      <c r="C15" s="5" t="n">
        <v>36990</v>
      </c>
      <c r="D15" s="5" t="n">
        <v>17994</v>
      </c>
    </row>
    <row r="16" spans="1:4">
      <c r="A16" s="4" t="s">
        <v>924</v>
      </c>
      <c r="C16" s="5" t="n">
        <v>36990</v>
      </c>
      <c r="D16" s="5" t="n">
        <v>17994</v>
      </c>
    </row>
    <row r="17" spans="1:4">
      <c r="A17" s="4" t="s">
        <v>926</v>
      </c>
    </row>
    <row r="18" spans="1:4">
      <c r="A18" s="3" t="s">
        <v>250</v>
      </c>
    </row>
    <row r="19" spans="1:4">
      <c r="A19" s="4" t="s">
        <v>76</v>
      </c>
      <c r="C19" s="5" t="n">
        <v>1021</v>
      </c>
      <c r="D19" s="5" t="n">
        <v>372</v>
      </c>
    </row>
    <row r="20" spans="1:4">
      <c r="A20" s="4" t="s">
        <v>924</v>
      </c>
      <c r="C20" s="5" t="n">
        <v>1021</v>
      </c>
      <c r="D20" s="5" t="n">
        <v>372</v>
      </c>
    </row>
    <row r="21" spans="1:4">
      <c r="A21" s="4" t="s">
        <v>99</v>
      </c>
    </row>
    <row r="22" spans="1:4">
      <c r="A22" s="3" t="s">
        <v>250</v>
      </c>
    </row>
    <row r="23" spans="1:4">
      <c r="A23" s="4" t="s">
        <v>76</v>
      </c>
      <c r="C23" s="5" t="n">
        <v>12614</v>
      </c>
      <c r="D23" s="5" t="n">
        <v>4540</v>
      </c>
    </row>
    <row r="24" spans="1:4">
      <c r="A24" s="4" t="s">
        <v>924</v>
      </c>
      <c r="C24" s="5" t="n">
        <v>12614</v>
      </c>
      <c r="D24" s="5" t="n">
        <v>4540</v>
      </c>
    </row>
    <row r="25" spans="1:4">
      <c r="A25" s="4" t="s">
        <v>927</v>
      </c>
    </row>
    <row r="26" spans="1:4">
      <c r="A26" s="3" t="s">
        <v>250</v>
      </c>
    </row>
    <row r="27" spans="1:4">
      <c r="A27" s="4" t="s">
        <v>76</v>
      </c>
      <c r="C27" s="5" t="n">
        <v>5027</v>
      </c>
      <c r="D27" s="5" t="n">
        <v>4863</v>
      </c>
    </row>
    <row r="28" spans="1:4">
      <c r="A28" s="4" t="s">
        <v>924</v>
      </c>
      <c r="C28" s="5" t="n">
        <v>5027</v>
      </c>
      <c r="D28" s="5" t="n">
        <v>4863</v>
      </c>
    </row>
    <row r="29" spans="1:4">
      <c r="A29" s="4" t="s">
        <v>928</v>
      </c>
    </row>
    <row r="30" spans="1:4">
      <c r="A30" s="3" t="s">
        <v>250</v>
      </c>
    </row>
    <row r="31" spans="1:4">
      <c r="A31" s="4" t="s">
        <v>76</v>
      </c>
      <c r="C31" s="5" t="n">
        <v>26642</v>
      </c>
    </row>
    <row r="32" spans="1:4">
      <c r="A32" s="4" t="s">
        <v>924</v>
      </c>
      <c r="C32" s="5" t="n">
        <v>26642</v>
      </c>
    </row>
    <row r="33" spans="1:4">
      <c r="A33" s="4" t="s">
        <v>921</v>
      </c>
    </row>
    <row r="34" spans="1:4">
      <c r="A34" s="3" t="s">
        <v>250</v>
      </c>
    </row>
    <row r="35" spans="1:4">
      <c r="A35" s="4" t="s">
        <v>924</v>
      </c>
      <c r="C35" s="7" t="n">
        <v>1917</v>
      </c>
      <c r="D35" s="7" t="n">
        <v>21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150</v>
      </c>
    </row>
    <row r="3" spans="1:2">
      <c r="A3" s="3" t="s">
        <v>223</v>
      </c>
    </row>
    <row r="4" spans="1:2">
      <c r="A4" s="4" t="s">
        <v>223</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4"/>
    <col customWidth="1" max="2" min="2" width="21"/>
  </cols>
  <sheetData>
    <row r="1" spans="1:2">
      <c r="A1" s="1" t="s">
        <v>929</v>
      </c>
      <c r="B1" s="2" t="s">
        <v>1</v>
      </c>
    </row>
    <row r="2" spans="1:2">
      <c r="B2" s="2" t="s">
        <v>67</v>
      </c>
    </row>
    <row r="3" spans="1:2">
      <c r="A3" s="3" t="s">
        <v>930</v>
      </c>
    </row>
    <row r="4" spans="1:2">
      <c r="A4" s="4" t="s">
        <v>886</v>
      </c>
      <c r="B4" s="7" t="n">
        <v>35874</v>
      </c>
    </row>
    <row r="5" spans="1:2">
      <c r="A5" s="4" t="s">
        <v>931</v>
      </c>
      <c r="B5" s="5" t="n">
        <v>4640</v>
      </c>
    </row>
    <row r="6" spans="1:2">
      <c r="A6" s="4" t="s">
        <v>932</v>
      </c>
      <c r="B6" s="5" t="n">
        <v>17696</v>
      </c>
    </row>
    <row r="7" spans="1:2">
      <c r="A7" s="4" t="s">
        <v>933</v>
      </c>
      <c r="B7" s="5" t="n">
        <v>-187</v>
      </c>
    </row>
    <row r="8" spans="1:2">
      <c r="A8" s="4" t="s">
        <v>934</v>
      </c>
      <c r="B8" s="5" t="n">
        <v>164</v>
      </c>
    </row>
    <row r="9" spans="1:2">
      <c r="A9" s="4" t="s">
        <v>889</v>
      </c>
      <c r="B9" s="5" t="n">
        <v>58189</v>
      </c>
    </row>
    <row r="10" spans="1:2">
      <c r="A10" s="4" t="s">
        <v>925</v>
      </c>
    </row>
    <row r="11" spans="1:2">
      <c r="A11" s="3" t="s">
        <v>930</v>
      </c>
    </row>
    <row r="12" spans="1:2">
      <c r="A12" s="4" t="s">
        <v>886</v>
      </c>
      <c r="B12" s="5" t="n">
        <v>6001</v>
      </c>
    </row>
    <row r="13" spans="1:2">
      <c r="A13" s="4" t="s">
        <v>931</v>
      </c>
      <c r="B13" s="5" t="n">
        <v>-37319</v>
      </c>
    </row>
    <row r="14" spans="1:2">
      <c r="A14" s="4" t="s">
        <v>932</v>
      </c>
      <c r="B14" s="5" t="n">
        <v>5295</v>
      </c>
    </row>
    <row r="15" spans="1:2">
      <c r="A15" s="4" t="s">
        <v>889</v>
      </c>
      <c r="B15" s="5" t="n">
        <v>-26022</v>
      </c>
    </row>
    <row r="16" spans="1:2">
      <c r="A16" s="4" t="s">
        <v>80</v>
      </c>
    </row>
    <row r="17" spans="1:2">
      <c r="A17" s="3" t="s">
        <v>930</v>
      </c>
    </row>
    <row r="18" spans="1:2">
      <c r="A18" s="4" t="s">
        <v>886</v>
      </c>
      <c r="B18" s="5" t="n">
        <v>17994</v>
      </c>
    </row>
    <row r="19" spans="1:2">
      <c r="A19" s="4" t="s">
        <v>931</v>
      </c>
      <c r="B19" s="5" t="n">
        <v>26024</v>
      </c>
    </row>
    <row r="20" spans="1:2">
      <c r="A20" s="4" t="s">
        <v>932</v>
      </c>
      <c r="B20" s="5" t="n">
        <v>-7028</v>
      </c>
    </row>
    <row r="21" spans="1:2">
      <c r="A21" s="4" t="s">
        <v>889</v>
      </c>
      <c r="B21" s="5" t="n">
        <v>36990</v>
      </c>
    </row>
    <row r="22" spans="1:2">
      <c r="A22" s="4" t="s">
        <v>926</v>
      </c>
    </row>
    <row r="23" spans="1:2">
      <c r="A23" s="3" t="s">
        <v>930</v>
      </c>
    </row>
    <row r="24" spans="1:2">
      <c r="A24" s="4" t="s">
        <v>886</v>
      </c>
      <c r="B24" s="5" t="n">
        <v>372</v>
      </c>
    </row>
    <row r="25" spans="1:2">
      <c r="A25" s="4" t="s">
        <v>931</v>
      </c>
      <c r="B25" s="5" t="n">
        <v>316</v>
      </c>
    </row>
    <row r="26" spans="1:2">
      <c r="A26" s="4" t="s">
        <v>932</v>
      </c>
      <c r="B26" s="5" t="n">
        <v>333</v>
      </c>
    </row>
    <row r="27" spans="1:2">
      <c r="A27" s="4" t="s">
        <v>889</v>
      </c>
      <c r="B27" s="5" t="n">
        <v>1021</v>
      </c>
    </row>
    <row r="28" spans="1:2">
      <c r="A28" s="4" t="s">
        <v>99</v>
      </c>
    </row>
    <row r="29" spans="1:2">
      <c r="A29" s="3" t="s">
        <v>930</v>
      </c>
    </row>
    <row r="30" spans="1:2">
      <c r="A30" s="4" t="s">
        <v>886</v>
      </c>
      <c r="B30" s="5" t="n">
        <v>4540</v>
      </c>
    </row>
    <row r="31" spans="1:2">
      <c r="A31" s="4" t="s">
        <v>931</v>
      </c>
      <c r="B31" s="5" t="n">
        <v>15620</v>
      </c>
    </row>
    <row r="32" spans="1:2">
      <c r="A32" s="4" t="s">
        <v>932</v>
      </c>
      <c r="B32" s="5" t="n">
        <v>-7546</v>
      </c>
    </row>
    <row r="33" spans="1:2">
      <c r="A33" s="4" t="s">
        <v>889</v>
      </c>
      <c r="B33" s="5" t="n">
        <v>12614</v>
      </c>
    </row>
    <row r="34" spans="1:2">
      <c r="A34" s="4" t="s">
        <v>927</v>
      </c>
    </row>
    <row r="35" spans="1:2">
      <c r="A35" s="3" t="s">
        <v>930</v>
      </c>
    </row>
    <row r="36" spans="1:2">
      <c r="A36" s="4" t="s">
        <v>886</v>
      </c>
      <c r="B36" s="5" t="n">
        <v>4863</v>
      </c>
    </row>
    <row r="37" spans="1:2">
      <c r="A37" s="4" t="s">
        <v>934</v>
      </c>
      <c r="B37" s="5" t="n">
        <v>164</v>
      </c>
    </row>
    <row r="38" spans="1:2">
      <c r="A38" s="4" t="s">
        <v>889</v>
      </c>
      <c r="B38" s="7" t="n">
        <v>5027</v>
      </c>
    </row>
    <row r="39" spans="1:2">
      <c r="A39" s="4" t="s">
        <v>935</v>
      </c>
      <c r="B39" s="4" t="s">
        <v>579</v>
      </c>
    </row>
    <row r="40" spans="1:2">
      <c r="A40" s="4" t="s">
        <v>928</v>
      </c>
    </row>
    <row r="41" spans="1:2">
      <c r="A41" s="3" t="s">
        <v>930</v>
      </c>
    </row>
    <row r="42" spans="1:2">
      <c r="A42" s="4" t="s">
        <v>932</v>
      </c>
      <c r="B42" s="7" t="n">
        <v>26642</v>
      </c>
    </row>
    <row r="43" spans="1:2">
      <c r="A43" s="4" t="s">
        <v>889</v>
      </c>
      <c r="B43" s="5" t="n">
        <v>26642</v>
      </c>
    </row>
    <row r="44" spans="1:2">
      <c r="A44" s="4" t="s">
        <v>921</v>
      </c>
    </row>
    <row r="45" spans="1:2">
      <c r="A45" s="3" t="s">
        <v>930</v>
      </c>
    </row>
    <row r="46" spans="1:2">
      <c r="A46" s="4" t="s">
        <v>886</v>
      </c>
      <c r="B46" s="5" t="n">
        <v>2104</v>
      </c>
    </row>
    <row r="47" spans="1:2">
      <c r="A47" s="4" t="s">
        <v>933</v>
      </c>
      <c r="B47" s="5" t="n">
        <v>-187</v>
      </c>
    </row>
    <row r="48" spans="1:2">
      <c r="A48" s="4" t="s">
        <v>889</v>
      </c>
      <c r="B48" s="7" t="n">
        <v>191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936</v>
      </c>
      <c r="B1" s="2" t="s">
        <v>66</v>
      </c>
      <c r="C1" s="2" t="s">
        <v>67</v>
      </c>
      <c r="D1" s="2" t="s">
        <v>68</v>
      </c>
    </row>
    <row r="2" spans="1:4">
      <c r="A2" s="3" t="s">
        <v>80</v>
      </c>
    </row>
    <row r="3" spans="1:4">
      <c r="A3" s="4" t="s">
        <v>937</v>
      </c>
      <c r="C3" s="7" t="n">
        <v>3937580</v>
      </c>
      <c r="D3" s="7" t="n">
        <v>1928346</v>
      </c>
    </row>
    <row r="4" spans="1:4">
      <c r="A4" s="4" t="s">
        <v>938</v>
      </c>
      <c r="C4" s="5" t="n">
        <v>56979</v>
      </c>
      <c r="D4" s="5" t="n">
        <v>19433</v>
      </c>
    </row>
    <row r="5" spans="1:4">
      <c r="A5" s="4" t="s">
        <v>939</v>
      </c>
      <c r="C5" s="5" t="n">
        <v>14312</v>
      </c>
      <c r="D5" s="5" t="n">
        <v>22596</v>
      </c>
    </row>
    <row r="6" spans="1:4">
      <c r="A6" s="4" t="s">
        <v>701</v>
      </c>
      <c r="B6" s="6" t="n">
        <v>61571</v>
      </c>
      <c r="C6" s="7" t="n">
        <v>4008871</v>
      </c>
      <c r="D6" s="7" t="n">
        <v>197037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150</v>
      </c>
      <c r="C2" s="2" t="s">
        <v>151</v>
      </c>
    </row>
    <row r="3" spans="1:3">
      <c r="A3" s="3" t="s">
        <v>941</v>
      </c>
    </row>
    <row r="4" spans="1:3">
      <c r="A4" s="4" t="s">
        <v>886</v>
      </c>
      <c r="B4" s="7" t="n">
        <v>121839</v>
      </c>
      <c r="C4" s="7" t="n">
        <v>113949</v>
      </c>
    </row>
    <row r="5" spans="1:3">
      <c r="A5" s="4" t="s">
        <v>887</v>
      </c>
      <c r="B5" s="5" t="n">
        <v>119388</v>
      </c>
      <c r="C5" s="5" t="n">
        <v>80193</v>
      </c>
    </row>
    <row r="6" spans="1:3">
      <c r="A6" s="4" t="s">
        <v>888</v>
      </c>
      <c r="B6" s="5" t="n">
        <v>-52229</v>
      </c>
      <c r="C6" s="5" t="n">
        <v>-72083</v>
      </c>
    </row>
    <row r="7" spans="1:3">
      <c r="A7" s="4" t="s">
        <v>942</v>
      </c>
      <c r="B7" s="5" t="n">
        <v>1267</v>
      </c>
      <c r="C7" s="5" t="n">
        <v>-220</v>
      </c>
    </row>
    <row r="8" spans="1:3">
      <c r="A8" s="4" t="s">
        <v>889</v>
      </c>
      <c r="B8" s="7" t="n">
        <v>190265</v>
      </c>
      <c r="C8" s="7" t="n">
        <v>12183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943</v>
      </c>
      <c r="B1" s="2" t="s">
        <v>1</v>
      </c>
    </row>
    <row r="2" spans="1:5">
      <c r="B2" s="2" t="s">
        <v>67</v>
      </c>
      <c r="C2" s="2" t="s">
        <v>68</v>
      </c>
      <c r="D2" s="2" t="s">
        <v>66</v>
      </c>
      <c r="E2" s="2" t="s">
        <v>67</v>
      </c>
    </row>
    <row r="3" spans="1:5">
      <c r="A3" s="3" t="s">
        <v>253</v>
      </c>
    </row>
    <row r="4" spans="1:5">
      <c r="A4" s="4" t="s">
        <v>701</v>
      </c>
      <c r="C4" s="7" t="n">
        <v>63640</v>
      </c>
      <c r="D4" s="6" t="n">
        <v>734</v>
      </c>
      <c r="E4" s="7" t="n">
        <v>47767</v>
      </c>
    </row>
    <row r="5" spans="1:5">
      <c r="A5" s="4" t="s">
        <v>944</v>
      </c>
      <c r="B5" s="7" t="n">
        <v>98472</v>
      </c>
      <c r="C5" s="5" t="n">
        <v>82603</v>
      </c>
    </row>
    <row r="6" spans="1:5">
      <c r="A6" s="4" t="s">
        <v>898</v>
      </c>
    </row>
    <row r="7" spans="1:5">
      <c r="A7" s="3" t="s">
        <v>253</v>
      </c>
    </row>
    <row r="8" spans="1:5">
      <c r="A8" s="4" t="s">
        <v>701</v>
      </c>
      <c r="C8" s="5" t="n">
        <v>37051</v>
      </c>
      <c r="E8" s="5" t="n">
        <v>6883</v>
      </c>
    </row>
    <row r="9" spans="1:5">
      <c r="A9" s="4" t="s">
        <v>945</v>
      </c>
    </row>
    <row r="10" spans="1:5">
      <c r="A10" s="3" t="s">
        <v>253</v>
      </c>
    </row>
    <row r="11" spans="1:5">
      <c r="A11" s="4" t="s">
        <v>701</v>
      </c>
      <c r="E11" s="5" t="n">
        <v>70</v>
      </c>
    </row>
    <row r="12" spans="1:5">
      <c r="A12" s="4" t="s">
        <v>892</v>
      </c>
    </row>
    <row r="13" spans="1:5">
      <c r="A13" s="3" t="s">
        <v>253</v>
      </c>
    </row>
    <row r="14" spans="1:5">
      <c r="A14" s="4" t="s">
        <v>701</v>
      </c>
      <c r="C14" s="7" t="n">
        <v>26589</v>
      </c>
      <c r="E14" s="7" t="n">
        <v>40814</v>
      </c>
    </row>
    <row r="15" spans="1:5">
      <c r="A15" s="4" t="s">
        <v>893</v>
      </c>
    </row>
    <row r="16" spans="1:5">
      <c r="A16" s="3" t="s">
        <v>253</v>
      </c>
    </row>
    <row r="17" spans="1:5">
      <c r="A17" s="4" t="s">
        <v>894</v>
      </c>
      <c r="B17" s="4" t="s">
        <v>895</v>
      </c>
    </row>
    <row r="18" spans="1:5">
      <c r="A18" s="4" t="s">
        <v>896</v>
      </c>
    </row>
    <row r="19" spans="1:5">
      <c r="A19" s="3" t="s">
        <v>253</v>
      </c>
    </row>
    <row r="20" spans="1:5">
      <c r="A20" s="4" t="s">
        <v>894</v>
      </c>
      <c r="B20" s="4" t="s">
        <v>897</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946</v>
      </c>
      <c r="B1" s="2" t="s">
        <v>66</v>
      </c>
      <c r="C1" s="2" t="s">
        <v>67</v>
      </c>
      <c r="D1" s="2" t="s">
        <v>734</v>
      </c>
      <c r="E1" s="2" t="s">
        <v>68</v>
      </c>
      <c r="F1" s="2" t="s">
        <v>161</v>
      </c>
      <c r="G1" s="2" t="s">
        <v>735</v>
      </c>
    </row>
    <row r="2" spans="1:7">
      <c r="A2" s="3" t="s">
        <v>83</v>
      </c>
    </row>
    <row r="3" spans="1:7">
      <c r="A3" s="4" t="s">
        <v>206</v>
      </c>
      <c r="B3" s="6" t="n">
        <v>38</v>
      </c>
      <c r="C3" s="7" t="n">
        <v>2511</v>
      </c>
      <c r="E3" s="7" t="n">
        <v>1105</v>
      </c>
      <c r="F3" s="7" t="n">
        <v>2659</v>
      </c>
    </row>
    <row r="4" spans="1:7">
      <c r="A4" s="4" t="s">
        <v>211</v>
      </c>
      <c r="B4" s="5" t="n">
        <v>3212</v>
      </c>
      <c r="C4" s="5" t="n">
        <v>209161</v>
      </c>
      <c r="E4" s="5" t="n">
        <v>271125</v>
      </c>
      <c r="F4" s="5" t="n">
        <v>123989</v>
      </c>
    </row>
    <row r="5" spans="1:7">
      <c r="A5" s="4" t="s">
        <v>947</v>
      </c>
      <c r="C5" s="5" t="n">
        <v>2229498</v>
      </c>
      <c r="E5" s="5" t="n">
        <v>1230028</v>
      </c>
    </row>
    <row r="6" spans="1:7">
      <c r="A6" s="4" t="s">
        <v>210</v>
      </c>
      <c r="B6" s="5" t="n">
        <v>367</v>
      </c>
      <c r="C6" s="5" t="n">
        <v>23902</v>
      </c>
      <c r="E6" s="5" t="n">
        <v>30371</v>
      </c>
    </row>
    <row r="7" spans="1:7">
      <c r="A7" s="4" t="s">
        <v>212</v>
      </c>
      <c r="B7" s="6" t="n">
        <v>37860</v>
      </c>
      <c r="C7" s="5" t="n">
        <v>2465073</v>
      </c>
      <c r="D7" s="6" t="n">
        <v>23539</v>
      </c>
      <c r="E7" s="5" t="n">
        <v>1532629</v>
      </c>
      <c r="F7" s="7" t="n">
        <v>389664</v>
      </c>
      <c r="G7" s="7" t="n">
        <v>221024</v>
      </c>
    </row>
    <row r="8" spans="1:7">
      <c r="A8" s="4" t="s">
        <v>948</v>
      </c>
      <c r="C8" s="7" t="n">
        <v>710450</v>
      </c>
      <c r="E8" s="7" t="n">
        <v>50045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30"/>
  </cols>
  <sheetData>
    <row r="1" spans="1:6">
      <c r="A1" s="1" t="s">
        <v>949</v>
      </c>
      <c r="B1" s="2" t="s">
        <v>1</v>
      </c>
    </row>
    <row r="2" spans="1:6">
      <c r="B2" s="2" t="s">
        <v>67</v>
      </c>
      <c r="C2" s="2" t="s">
        <v>950</v>
      </c>
      <c r="D2" s="2" t="s">
        <v>951</v>
      </c>
      <c r="E2" s="2" t="s">
        <v>952</v>
      </c>
      <c r="F2" s="2" t="s">
        <v>953</v>
      </c>
    </row>
    <row r="3" spans="1:6">
      <c r="A3" s="3" t="s">
        <v>256</v>
      </c>
    </row>
    <row r="4" spans="1:6">
      <c r="A4" s="4" t="s">
        <v>954</v>
      </c>
      <c r="C4" s="5" t="n">
        <v>523159375</v>
      </c>
      <c r="D4" s="5" t="n">
        <v>523159375</v>
      </c>
      <c r="E4" s="5" t="n">
        <v>523159375</v>
      </c>
      <c r="F4" s="5" t="n">
        <v>523159375</v>
      </c>
    </row>
    <row r="5" spans="1:6">
      <c r="A5" s="4" t="s">
        <v>955</v>
      </c>
      <c r="B5" s="7" t="n">
        <v>0</v>
      </c>
    </row>
    <row r="6" spans="1:6">
      <c r="A6" s="4" t="s">
        <v>24</v>
      </c>
    </row>
    <row r="7" spans="1:6">
      <c r="A7" s="3" t="s">
        <v>256</v>
      </c>
    </row>
    <row r="8" spans="1:6">
      <c r="A8" s="4" t="s">
        <v>954</v>
      </c>
      <c r="C8" s="5" t="n">
        <v>500000000</v>
      </c>
      <c r="D8" s="5" t="n">
        <v>500000000</v>
      </c>
      <c r="E8" s="5" t="n">
        <v>500000000</v>
      </c>
      <c r="F8" s="5" t="n">
        <v>500000000</v>
      </c>
    </row>
    <row r="9" spans="1:6">
      <c r="A9" s="4" t="s">
        <v>956</v>
      </c>
      <c r="C9" s="13" t="n">
        <v>0.0001</v>
      </c>
      <c r="D9" s="14" t="n">
        <v>0.006</v>
      </c>
      <c r="E9" s="13" t="n">
        <v>0.0001</v>
      </c>
      <c r="F9" s="14" t="n">
        <v>0.006</v>
      </c>
    </row>
    <row r="10" spans="1:6">
      <c r="A10" s="4" t="s">
        <v>26</v>
      </c>
    </row>
    <row r="11" spans="1:6">
      <c r="A11" s="3" t="s">
        <v>256</v>
      </c>
    </row>
    <row r="12" spans="1:6">
      <c r="A12" s="4" t="s">
        <v>954</v>
      </c>
      <c r="C12" s="5" t="n">
        <v>10000000</v>
      </c>
      <c r="D12" s="5" t="n">
        <v>10000000</v>
      </c>
      <c r="E12" s="5" t="n">
        <v>10000000</v>
      </c>
      <c r="F12" s="5" t="n">
        <v>10000000</v>
      </c>
    </row>
    <row r="13" spans="1:6">
      <c r="A13" s="4" t="s">
        <v>956</v>
      </c>
      <c r="C13" s="13" t="n">
        <v>0.0001</v>
      </c>
      <c r="D13" s="14" t="n">
        <v>0.006</v>
      </c>
      <c r="E13" s="13" t="n">
        <v>0.0001</v>
      </c>
      <c r="F13" s="14" t="n">
        <v>0.006</v>
      </c>
    </row>
    <row r="14" spans="1:6">
      <c r="A14" s="4" t="s">
        <v>27</v>
      </c>
    </row>
    <row r="15" spans="1:6">
      <c r="A15" s="3" t="s">
        <v>256</v>
      </c>
    </row>
    <row r="16" spans="1:6">
      <c r="A16" s="4" t="s">
        <v>954</v>
      </c>
      <c r="C16" s="5" t="n">
        <v>3159375</v>
      </c>
      <c r="D16" s="5" t="n">
        <v>3159375</v>
      </c>
      <c r="E16" s="5" t="n">
        <v>3159375</v>
      </c>
      <c r="F16" s="5" t="n">
        <v>3159375</v>
      </c>
    </row>
    <row r="17" spans="1:6">
      <c r="A17" s="4" t="s">
        <v>956</v>
      </c>
      <c r="C17" s="13" t="n">
        <v>0.0001</v>
      </c>
      <c r="D17" s="14" t="n">
        <v>0.006</v>
      </c>
      <c r="E17" s="13" t="n">
        <v>0.0001</v>
      </c>
      <c r="F17" s="14" t="n">
        <v>0.006</v>
      </c>
    </row>
    <row r="18" spans="1:6">
      <c r="A18" s="4" t="s">
        <v>437</v>
      </c>
    </row>
    <row r="19" spans="1:6">
      <c r="A19" s="3" t="s">
        <v>256</v>
      </c>
    </row>
    <row r="20" spans="1:6">
      <c r="A20" s="4" t="s">
        <v>954</v>
      </c>
      <c r="C20" s="5" t="n">
        <v>10000000</v>
      </c>
      <c r="D20" s="5" t="n">
        <v>10000000</v>
      </c>
      <c r="E20" s="5" t="n">
        <v>10000000</v>
      </c>
      <c r="F20" s="5" t="n">
        <v>10000000</v>
      </c>
    </row>
    <row r="21" spans="1:6">
      <c r="A21" s="4" t="s">
        <v>956</v>
      </c>
      <c r="C21" s="13" t="n">
        <v>0.0001</v>
      </c>
      <c r="D21" s="14" t="n">
        <v>0.006</v>
      </c>
      <c r="E21" s="13" t="n">
        <v>0.0001</v>
      </c>
      <c r="F21" s="14" t="n">
        <v>0.006</v>
      </c>
    </row>
  </sheetData>
  <mergeCells count="3">
    <mergeCell ref="A1:A2"/>
    <mergeCell ref="C1:D1"/>
    <mergeCell ref="E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7"/>
    <col customWidth="1" max="6" min="6" width="27"/>
    <col customWidth="1" max="7" min="7" width="27"/>
    <col customWidth="1" max="8" min="8" width="24"/>
    <col customWidth="1" max="9" min="9" width="24"/>
    <col customWidth="1" max="10" min="10" width="24"/>
  </cols>
  <sheetData>
    <row r="1" spans="1:10">
      <c r="A1" s="1" t="s">
        <v>957</v>
      </c>
      <c r="B1" s="2" t="s">
        <v>783</v>
      </c>
      <c r="C1" s="2" t="s">
        <v>958</v>
      </c>
      <c r="D1" s="2" t="s">
        <v>959</v>
      </c>
      <c r="E1" s="2" t="s">
        <v>960</v>
      </c>
      <c r="F1" s="2" t="s">
        <v>961</v>
      </c>
      <c r="G1" s="2" t="s">
        <v>962</v>
      </c>
      <c r="H1" s="2" t="s">
        <v>963</v>
      </c>
      <c r="I1" s="2" t="s">
        <v>964</v>
      </c>
      <c r="J1" s="2" t="s">
        <v>965</v>
      </c>
    </row>
    <row r="2" spans="1:10">
      <c r="A2" s="3" t="s">
        <v>966</v>
      </c>
    </row>
    <row r="3" spans="1:10">
      <c r="A3" s="4" t="s">
        <v>967</v>
      </c>
      <c r="D3" s="7" t="n">
        <v>3189569</v>
      </c>
      <c r="E3" s="7" t="n">
        <v>441058</v>
      </c>
      <c r="F3" s="7" t="n">
        <v>734958</v>
      </c>
    </row>
    <row r="4" spans="1:10">
      <c r="A4" s="4" t="s">
        <v>132</v>
      </c>
      <c r="D4" s="5" t="n">
        <v>8340</v>
      </c>
      <c r="E4" s="5" t="n">
        <v>11969</v>
      </c>
    </row>
    <row r="5" spans="1:10">
      <c r="A5" s="4" t="s">
        <v>968</v>
      </c>
      <c r="E5" s="5" t="n">
        <v>1670896</v>
      </c>
      <c r="F5" s="5" t="n">
        <v>827875</v>
      </c>
    </row>
    <row r="6" spans="1:10">
      <c r="A6" s="4" t="s">
        <v>135</v>
      </c>
      <c r="E6" s="5" t="n">
        <v>6474133</v>
      </c>
    </row>
    <row r="7" spans="1:10">
      <c r="A7" s="4" t="s">
        <v>142</v>
      </c>
      <c r="D7" s="5" t="n">
        <v>-112406</v>
      </c>
    </row>
    <row r="8" spans="1:10">
      <c r="A8" s="4" t="s">
        <v>969</v>
      </c>
      <c r="C8" s="6" t="n">
        <v>-3461</v>
      </c>
      <c r="D8" s="7" t="n">
        <v>-225279</v>
      </c>
      <c r="E8" s="7" t="n">
        <v>3189569</v>
      </c>
      <c r="F8" s="7" t="n">
        <v>441058</v>
      </c>
      <c r="G8" s="7" t="n">
        <v>734958</v>
      </c>
    </row>
    <row r="9" spans="1:10">
      <c r="A9" s="4" t="s">
        <v>24</v>
      </c>
    </row>
    <row r="10" spans="1:10">
      <c r="A10" s="3" t="s">
        <v>970</v>
      </c>
    </row>
    <row r="11" spans="1:10">
      <c r="A11" s="4" t="s">
        <v>971</v>
      </c>
      <c r="C11" s="5" t="n">
        <v>33828856</v>
      </c>
      <c r="D11" s="5" t="n">
        <v>33828856</v>
      </c>
      <c r="E11" s="5" t="n">
        <v>1139354</v>
      </c>
    </row>
    <row r="12" spans="1:10">
      <c r="A12" s="4" t="s">
        <v>972</v>
      </c>
      <c r="E12" s="5" t="n">
        <v>130665</v>
      </c>
    </row>
    <row r="13" spans="1:10">
      <c r="A13" s="4" t="s">
        <v>973</v>
      </c>
      <c r="C13" s="5" t="n">
        <v>818954</v>
      </c>
      <c r="D13" s="5" t="n">
        <v>818954</v>
      </c>
    </row>
    <row r="14" spans="1:10">
      <c r="A14" s="4" t="s">
        <v>974</v>
      </c>
      <c r="E14" s="5" t="n">
        <v>74458</v>
      </c>
    </row>
    <row r="15" spans="1:10">
      <c r="A15" s="4" t="s">
        <v>975</v>
      </c>
      <c r="E15" s="5" t="n">
        <v>2593994</v>
      </c>
    </row>
    <row r="16" spans="1:10">
      <c r="A16" s="4" t="s">
        <v>976</v>
      </c>
      <c r="E16" s="5" t="n">
        <v>9953790</v>
      </c>
    </row>
    <row r="17" spans="1:10">
      <c r="A17" s="4" t="s">
        <v>977</v>
      </c>
      <c r="E17" s="5" t="n">
        <v>19936595</v>
      </c>
    </row>
    <row r="18" spans="1:10">
      <c r="A18" s="4" t="s">
        <v>978</v>
      </c>
      <c r="C18" s="5" t="n">
        <v>34647810</v>
      </c>
      <c r="D18" s="5" t="n">
        <v>34647810</v>
      </c>
      <c r="E18" s="5" t="n">
        <v>33828856</v>
      </c>
      <c r="F18" s="5" t="n">
        <v>1139354</v>
      </c>
    </row>
    <row r="19" spans="1:10">
      <c r="A19" s="3" t="s">
        <v>966</v>
      </c>
    </row>
    <row r="20" spans="1:10">
      <c r="A20" s="4" t="s">
        <v>956</v>
      </c>
      <c r="C20" s="13" t="n">
        <v>0.0001</v>
      </c>
      <c r="H20" s="14" t="n">
        <v>0.006</v>
      </c>
      <c r="I20" s="13" t="n">
        <v>0.0001</v>
      </c>
      <c r="J20" s="14" t="n">
        <v>0.006</v>
      </c>
    </row>
    <row r="21" spans="1:10">
      <c r="A21" s="4" t="s">
        <v>792</v>
      </c>
      <c r="B21" s="12" t="n">
        <v>5.4242194</v>
      </c>
    </row>
    <row r="22" spans="1:10">
      <c r="A22" s="4" t="s">
        <v>979</v>
      </c>
      <c r="G22" s="5" t="n">
        <v>6180106</v>
      </c>
    </row>
    <row r="23" spans="1:10">
      <c r="A23" s="4" t="s">
        <v>980</v>
      </c>
      <c r="C23" s="4" t="s">
        <v>981</v>
      </c>
      <c r="D23" s="4" t="s">
        <v>981</v>
      </c>
    </row>
    <row r="24" spans="1:10">
      <c r="A24" s="4" t="s">
        <v>797</v>
      </c>
    </row>
    <row r="25" spans="1:10">
      <c r="A25" s="3" t="s">
        <v>966</v>
      </c>
    </row>
    <row r="26" spans="1:10">
      <c r="A26" s="4" t="s">
        <v>792</v>
      </c>
      <c r="B26" s="12" t="n">
        <v>5.4242194</v>
      </c>
    </row>
    <row r="27" spans="1:10">
      <c r="A27" s="4" t="s">
        <v>982</v>
      </c>
      <c r="G27" s="5" t="n">
        <v>106000</v>
      </c>
    </row>
    <row r="28" spans="1:10">
      <c r="A28" s="4" t="s">
        <v>983</v>
      </c>
    </row>
    <row r="29" spans="1:10">
      <c r="A29" s="3" t="s">
        <v>966</v>
      </c>
    </row>
    <row r="30" spans="1:10">
      <c r="A30" s="4" t="s">
        <v>967</v>
      </c>
      <c r="D30" s="7" t="n">
        <v>633</v>
      </c>
      <c r="E30" s="7" t="n">
        <v>27</v>
      </c>
      <c r="F30" s="7" t="n">
        <v>27</v>
      </c>
    </row>
    <row r="31" spans="1:10">
      <c r="A31" s="4" t="s">
        <v>132</v>
      </c>
      <c r="D31" s="5" t="n">
        <v>5</v>
      </c>
      <c r="E31" s="5" t="n">
        <v>1</v>
      </c>
    </row>
    <row r="32" spans="1:10">
      <c r="A32" s="4" t="s">
        <v>133</v>
      </c>
      <c r="E32" s="5" t="n">
        <v>1</v>
      </c>
    </row>
    <row r="33" spans="1:10">
      <c r="A33" s="4" t="s">
        <v>968</v>
      </c>
      <c r="E33" s="5" t="n">
        <v>18</v>
      </c>
    </row>
    <row r="34" spans="1:10">
      <c r="A34" s="4" t="s">
        <v>135</v>
      </c>
      <c r="E34" s="5" t="n">
        <v>48</v>
      </c>
    </row>
    <row r="35" spans="1:10">
      <c r="A35" s="4" t="s">
        <v>136</v>
      </c>
      <c r="E35" s="5" t="n">
        <v>538</v>
      </c>
    </row>
    <row r="36" spans="1:10">
      <c r="A36" s="4" t="s">
        <v>969</v>
      </c>
      <c r="D36" s="5" t="n">
        <v>638</v>
      </c>
      <c r="E36" s="5" t="n">
        <v>633</v>
      </c>
      <c r="F36" s="5" t="n">
        <v>27</v>
      </c>
      <c r="G36" s="7" t="n">
        <v>27</v>
      </c>
    </row>
    <row r="37" spans="1:10">
      <c r="A37" s="4" t="s">
        <v>984</v>
      </c>
    </row>
    <row r="38" spans="1:10">
      <c r="A38" s="3" t="s">
        <v>966</v>
      </c>
    </row>
    <row r="39" spans="1:10">
      <c r="A39" s="4" t="s">
        <v>967</v>
      </c>
      <c r="D39" s="5" t="n">
        <v>14438936</v>
      </c>
      <c r="E39" s="5" t="n">
        <v>121203</v>
      </c>
      <c r="F39" s="5" t="n">
        <v>121203</v>
      </c>
    </row>
    <row r="40" spans="1:10">
      <c r="A40" s="4" t="s">
        <v>132</v>
      </c>
      <c r="D40" s="5" t="n">
        <v>636085</v>
      </c>
      <c r="E40" s="5" t="n">
        <v>24502</v>
      </c>
    </row>
    <row r="41" spans="1:10">
      <c r="A41" s="4" t="s">
        <v>133</v>
      </c>
      <c r="E41" s="5" t="n">
        <v>50381</v>
      </c>
    </row>
    <row r="42" spans="1:10">
      <c r="A42" s="4" t="s">
        <v>968</v>
      </c>
      <c r="E42" s="5" t="n">
        <v>1670878</v>
      </c>
    </row>
    <row r="43" spans="1:10">
      <c r="A43" s="4" t="s">
        <v>135</v>
      </c>
      <c r="E43" s="5" t="n">
        <v>6474085</v>
      </c>
    </row>
    <row r="44" spans="1:10">
      <c r="A44" s="4" t="s">
        <v>136</v>
      </c>
      <c r="E44" s="5" t="n">
        <v>6179226</v>
      </c>
    </row>
    <row r="45" spans="1:10">
      <c r="A45" s="4" t="s">
        <v>137</v>
      </c>
      <c r="E45" s="5" t="n">
        <v>-81339</v>
      </c>
    </row>
    <row r="46" spans="1:10">
      <c r="A46" s="4" t="s">
        <v>142</v>
      </c>
      <c r="D46" s="5" t="n">
        <v>-112406</v>
      </c>
    </row>
    <row r="47" spans="1:10">
      <c r="A47" s="4" t="s">
        <v>969</v>
      </c>
      <c r="D47" s="7" t="n">
        <v>14962615</v>
      </c>
      <c r="E47" s="7" t="n">
        <v>14438936</v>
      </c>
      <c r="F47" s="7" t="n">
        <v>121203</v>
      </c>
      <c r="G47" s="7" t="n">
        <v>121203</v>
      </c>
    </row>
    <row r="48" spans="1:10">
      <c r="A48" s="4" t="s">
        <v>27</v>
      </c>
    </row>
    <row r="49" spans="1:10">
      <c r="A49" s="3" t="s">
        <v>970</v>
      </c>
    </row>
    <row r="50" spans="1:10">
      <c r="A50" s="4" t="s">
        <v>976</v>
      </c>
      <c r="E50" s="5" t="n">
        <v>3159000</v>
      </c>
    </row>
    <row r="51" spans="1:10">
      <c r="A51" s="3" t="s">
        <v>966</v>
      </c>
    </row>
    <row r="52" spans="1:10">
      <c r="A52" s="4" t="s">
        <v>956</v>
      </c>
      <c r="C52" s="13" t="n">
        <v>0.0001</v>
      </c>
      <c r="H52" s="14" t="n">
        <v>0.006</v>
      </c>
      <c r="I52" s="13" t="n">
        <v>0.0001</v>
      </c>
      <c r="J52" s="14" t="n">
        <v>0.00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985</v>
      </c>
      <c r="B1" s="2" t="s">
        <v>1</v>
      </c>
    </row>
    <row r="2" spans="1:5">
      <c r="B2" s="2" t="s">
        <v>950</v>
      </c>
      <c r="C2" s="2" t="s">
        <v>951</v>
      </c>
      <c r="D2" s="2" t="s">
        <v>986</v>
      </c>
      <c r="E2" s="2" t="s">
        <v>987</v>
      </c>
    </row>
    <row r="3" spans="1:5">
      <c r="A3" s="4" t="s">
        <v>988</v>
      </c>
    </row>
    <row r="4" spans="1:5">
      <c r="A4" s="3" t="s">
        <v>256</v>
      </c>
    </row>
    <row r="5" spans="1:5">
      <c r="A5" s="4" t="s">
        <v>989</v>
      </c>
      <c r="B5" s="5" t="n">
        <v>1844</v>
      </c>
      <c r="C5" s="5" t="n">
        <v>1844</v>
      </c>
      <c r="D5" s="5" t="n">
        <v>1844</v>
      </c>
      <c r="E5" s="5" t="n">
        <v>1844</v>
      </c>
    </row>
    <row r="6" spans="1:5">
      <c r="A6" s="4" t="s">
        <v>990</v>
      </c>
      <c r="B6" s="6" t="n">
        <v>1</v>
      </c>
      <c r="C6" s="9" t="n">
        <v>65.11</v>
      </c>
    </row>
    <row r="7" spans="1:5">
      <c r="A7" s="4" t="s">
        <v>991</v>
      </c>
    </row>
    <row r="8" spans="1:5">
      <c r="A8" s="3" t="s">
        <v>256</v>
      </c>
    </row>
    <row r="9" spans="1:5">
      <c r="A9" s="4" t="s">
        <v>992</v>
      </c>
      <c r="B9" s="5" t="n">
        <v>569781</v>
      </c>
      <c r="C9" s="5" t="n">
        <v>569781</v>
      </c>
      <c r="D9" s="5" t="n">
        <v>569781</v>
      </c>
    </row>
    <row r="10" spans="1:5">
      <c r="A10" s="4" t="s">
        <v>993</v>
      </c>
    </row>
    <row r="11" spans="1:5">
      <c r="A11" s="3" t="s">
        <v>256</v>
      </c>
    </row>
    <row r="12" spans="1:5">
      <c r="A12" s="4" t="s">
        <v>992</v>
      </c>
      <c r="B12" s="5" t="n">
        <v>172635</v>
      </c>
      <c r="C12" s="5" t="n">
        <v>172635</v>
      </c>
      <c r="D12" s="5" t="n">
        <v>17263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37"/>
  </cols>
  <sheetData>
    <row r="1" spans="1:5">
      <c r="A1" s="1" t="s">
        <v>994</v>
      </c>
      <c r="B1" s="2" t="s">
        <v>1</v>
      </c>
    </row>
    <row r="2" spans="1:5">
      <c r="B2" s="2" t="s">
        <v>995</v>
      </c>
      <c r="C2" s="2" t="s">
        <v>959</v>
      </c>
      <c r="D2" s="2" t="s">
        <v>964</v>
      </c>
      <c r="E2" s="2" t="s">
        <v>786</v>
      </c>
    </row>
    <row r="3" spans="1:5">
      <c r="A3" s="3" t="s">
        <v>996</v>
      </c>
    </row>
    <row r="4" spans="1:5">
      <c r="A4" s="4" t="s">
        <v>967</v>
      </c>
      <c r="C4" s="7" t="n">
        <v>-3189569</v>
      </c>
      <c r="E4" s="7" t="n">
        <v>-441058</v>
      </c>
    </row>
    <row r="5" spans="1:5">
      <c r="A5" s="4" t="s">
        <v>997</v>
      </c>
      <c r="E5" s="5" t="n">
        <v>11219</v>
      </c>
    </row>
    <row r="6" spans="1:5">
      <c r="A6" s="4" t="s">
        <v>132</v>
      </c>
      <c r="C6" s="5" t="n">
        <v>-8340</v>
      </c>
      <c r="E6" s="5" t="n">
        <v>-11969</v>
      </c>
    </row>
    <row r="7" spans="1:5">
      <c r="A7" s="4" t="s">
        <v>969</v>
      </c>
      <c r="B7" s="6" t="n">
        <v>3461</v>
      </c>
      <c r="C7" s="7" t="n">
        <v>225279</v>
      </c>
      <c r="E7" s="7" t="n">
        <v>-3189569</v>
      </c>
    </row>
    <row r="8" spans="1:5">
      <c r="A8" s="4" t="s">
        <v>311</v>
      </c>
    </row>
    <row r="9" spans="1:5">
      <c r="A9" s="3" t="s">
        <v>970</v>
      </c>
    </row>
    <row r="10" spans="1:5">
      <c r="A10" s="4" t="s">
        <v>971</v>
      </c>
      <c r="B10" s="5" t="n">
        <v>63771</v>
      </c>
      <c r="C10" s="5" t="n">
        <v>63771</v>
      </c>
    </row>
    <row r="11" spans="1:5">
      <c r="A11" s="4" t="s">
        <v>998</v>
      </c>
      <c r="E11" s="5" t="n">
        <v>74458</v>
      </c>
    </row>
    <row r="12" spans="1:5">
      <c r="A12" s="4" t="s">
        <v>999</v>
      </c>
      <c r="B12" s="5" t="n">
        <v>-35871</v>
      </c>
      <c r="C12" s="5" t="n">
        <v>-35871</v>
      </c>
      <c r="E12" s="5" t="n">
        <v>-10687</v>
      </c>
    </row>
    <row r="13" spans="1:5">
      <c r="A13" s="4" t="s">
        <v>978</v>
      </c>
      <c r="B13" s="5" t="n">
        <v>27900</v>
      </c>
      <c r="C13" s="5" t="n">
        <v>27900</v>
      </c>
      <c r="E13" s="5" t="n">
        <v>63771</v>
      </c>
    </row>
    <row r="14" spans="1:5">
      <c r="A14" s="3" t="s">
        <v>996</v>
      </c>
    </row>
    <row r="15" spans="1:5">
      <c r="A15" s="4" t="s">
        <v>967</v>
      </c>
      <c r="C15" s="7" t="n">
        <v>54371</v>
      </c>
    </row>
    <row r="16" spans="1:5">
      <c r="A16" s="4" t="s">
        <v>1000</v>
      </c>
      <c r="E16" s="7" t="n">
        <v>50382</v>
      </c>
    </row>
    <row r="17" spans="1:5">
      <c r="A17" s="4" t="s">
        <v>997</v>
      </c>
      <c r="E17" s="5" t="n">
        <v>11219</v>
      </c>
    </row>
    <row r="18" spans="1:5">
      <c r="A18" s="4" t="s">
        <v>132</v>
      </c>
      <c r="C18" s="5" t="n">
        <v>-24287</v>
      </c>
      <c r="E18" s="5" t="n">
        <v>-7230</v>
      </c>
    </row>
    <row r="19" spans="1:5">
      <c r="A19" s="4" t="s">
        <v>969</v>
      </c>
      <c r="C19" s="7" t="n">
        <v>30084</v>
      </c>
      <c r="E19" s="7" t="n">
        <v>54371</v>
      </c>
    </row>
    <row r="20" spans="1:5">
      <c r="A20" s="4" t="s">
        <v>1001</v>
      </c>
      <c r="E20" s="5" t="n">
        <v>17893</v>
      </c>
    </row>
    <row r="21" spans="1:5">
      <c r="A21" s="4" t="s">
        <v>1002</v>
      </c>
      <c r="D21" s="8" t="n">
        <v>9.35</v>
      </c>
      <c r="E21" s="9" t="n">
        <v>627.01</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7"/>
  </cols>
  <sheetData>
    <row r="1" spans="1:4">
      <c r="A1" s="1" t="s">
        <v>1003</v>
      </c>
      <c r="B1" s="2" t="s">
        <v>1004</v>
      </c>
      <c r="C1" s="2" t="s">
        <v>964</v>
      </c>
      <c r="D1" s="2" t="s">
        <v>786</v>
      </c>
    </row>
    <row r="2" spans="1:4">
      <c r="A2" s="3" t="s">
        <v>966</v>
      </c>
    </row>
    <row r="3" spans="1:4">
      <c r="A3" s="4" t="s">
        <v>967</v>
      </c>
      <c r="D3" s="7" t="n">
        <v>441058</v>
      </c>
    </row>
    <row r="4" spans="1:4">
      <c r="A4" s="4" t="s">
        <v>969</v>
      </c>
      <c r="D4" s="7" t="n">
        <v>3189569</v>
      </c>
    </row>
    <row r="5" spans="1:4">
      <c r="A5" s="4" t="s">
        <v>1005</v>
      </c>
    </row>
    <row r="6" spans="1:4">
      <c r="A6" s="3" t="s">
        <v>970</v>
      </c>
    </row>
    <row r="7" spans="1:4">
      <c r="A7" s="4" t="s">
        <v>971</v>
      </c>
      <c r="D7" s="5" t="n">
        <v>12000120</v>
      </c>
    </row>
    <row r="8" spans="1:4">
      <c r="A8" s="4" t="s">
        <v>977</v>
      </c>
      <c r="B8" s="5" t="n">
        <v>-12000120</v>
      </c>
      <c r="D8" s="5" t="n">
        <v>-12000120</v>
      </c>
    </row>
    <row r="9" spans="1:4">
      <c r="A9" s="3" t="s">
        <v>1006</v>
      </c>
    </row>
    <row r="10" spans="1:4">
      <c r="A10" s="4" t="s">
        <v>1007</v>
      </c>
      <c r="C10" s="15" t="n">
        <v>0.02667</v>
      </c>
      <c r="D10" s="9" t="n">
        <v>1.73</v>
      </c>
    </row>
    <row r="11" spans="1:4">
      <c r="A11" s="4" t="s">
        <v>1008</v>
      </c>
      <c r="C11" s="16" t="n">
        <v>0.33333</v>
      </c>
      <c r="D11" s="9" t="n">
        <v>21.57</v>
      </c>
    </row>
    <row r="12" spans="1:4">
      <c r="A12" s="4" t="s">
        <v>1009</v>
      </c>
    </row>
    <row r="13" spans="1:4">
      <c r="A13" s="3" t="s">
        <v>966</v>
      </c>
    </row>
    <row r="14" spans="1:4">
      <c r="A14" s="4" t="s">
        <v>967</v>
      </c>
      <c r="D14" s="7" t="n">
        <v>53</v>
      </c>
    </row>
    <row r="15" spans="1:4">
      <c r="A15" s="4" t="s">
        <v>136</v>
      </c>
      <c r="D15" s="5" t="n">
        <v>-53</v>
      </c>
    </row>
    <row r="16" spans="1:4">
      <c r="A16" s="4" t="s">
        <v>1010</v>
      </c>
    </row>
    <row r="17" spans="1:4">
      <c r="A17" s="3" t="s">
        <v>966</v>
      </c>
    </row>
    <row r="18" spans="1:4">
      <c r="A18" s="4" t="s">
        <v>967</v>
      </c>
      <c r="D18" s="5" t="n">
        <v>176542</v>
      </c>
    </row>
    <row r="19" spans="1:4">
      <c r="A19" s="4" t="s">
        <v>136</v>
      </c>
      <c r="D19" s="7" t="n">
        <v>-176542</v>
      </c>
    </row>
    <row r="20" spans="1:4">
      <c r="A20" s="4" t="s">
        <v>1011</v>
      </c>
    </row>
    <row r="21" spans="1:4">
      <c r="A21" s="3" t="s">
        <v>970</v>
      </c>
    </row>
    <row r="22" spans="1:4">
      <c r="A22" s="4" t="s">
        <v>971</v>
      </c>
      <c r="D22" s="5" t="n">
        <v>7805600</v>
      </c>
    </row>
    <row r="23" spans="1:4">
      <c r="A23" s="4" t="s">
        <v>977</v>
      </c>
      <c r="B23" s="5" t="n">
        <v>-7805600</v>
      </c>
      <c r="D23" s="5" t="n">
        <v>-7805600</v>
      </c>
    </row>
    <row r="24" spans="1:4">
      <c r="A24" s="3" t="s">
        <v>1006</v>
      </c>
    </row>
    <row r="25" spans="1:4">
      <c r="A25" s="4" t="s">
        <v>1007</v>
      </c>
      <c r="C25" s="16" t="n">
        <v>0.10249</v>
      </c>
      <c r="D25" s="9" t="n">
        <v>6.63</v>
      </c>
    </row>
    <row r="26" spans="1:4">
      <c r="A26" s="4" t="s">
        <v>1008</v>
      </c>
      <c r="C26" s="16" t="n">
        <v>1.50699</v>
      </c>
      <c r="D26" s="9" t="n">
        <v>97.54000000000001</v>
      </c>
    </row>
    <row r="27" spans="1:4">
      <c r="A27" s="4" t="s">
        <v>1012</v>
      </c>
    </row>
    <row r="28" spans="1:4">
      <c r="A28" s="3" t="s">
        <v>966</v>
      </c>
    </row>
    <row r="29" spans="1:4">
      <c r="A29" s="4" t="s">
        <v>967</v>
      </c>
      <c r="D29" s="7" t="n">
        <v>35</v>
      </c>
    </row>
    <row r="30" spans="1:4">
      <c r="A30" s="4" t="s">
        <v>136</v>
      </c>
      <c r="D30" s="5" t="n">
        <v>-35</v>
      </c>
    </row>
    <row r="31" spans="1:4">
      <c r="A31" s="4" t="s">
        <v>1013</v>
      </c>
    </row>
    <row r="32" spans="1:4">
      <c r="A32" s="3" t="s">
        <v>966</v>
      </c>
    </row>
    <row r="33" spans="1:4">
      <c r="A33" s="4" t="s">
        <v>967</v>
      </c>
      <c r="D33" s="5" t="n">
        <v>442615</v>
      </c>
    </row>
    <row r="34" spans="1:4">
      <c r="A34" s="4" t="s">
        <v>136</v>
      </c>
      <c r="D34" s="7" t="n">
        <v>-442615</v>
      </c>
    </row>
    <row r="35" spans="1:4">
      <c r="A35" s="4" t="s">
        <v>1014</v>
      </c>
    </row>
    <row r="36" spans="1:4">
      <c r="A36" s="3" t="s">
        <v>970</v>
      </c>
    </row>
    <row r="37" spans="1:4">
      <c r="A37" s="4" t="s">
        <v>971</v>
      </c>
      <c r="D37" s="5" t="n">
        <v>6093357</v>
      </c>
    </row>
    <row r="38" spans="1:4">
      <c r="A38" s="4" t="s">
        <v>977</v>
      </c>
      <c r="B38" s="5" t="n">
        <v>-6093357</v>
      </c>
      <c r="D38" s="5" t="n">
        <v>-6093357</v>
      </c>
    </row>
    <row r="39" spans="1:4">
      <c r="A39" s="3" t="s">
        <v>1006</v>
      </c>
    </row>
    <row r="40" spans="1:4">
      <c r="A40" s="4" t="s">
        <v>1007</v>
      </c>
      <c r="C40" s="16" t="n">
        <v>0.2864</v>
      </c>
      <c r="D40" s="7" t="n">
        <v>19</v>
      </c>
    </row>
    <row r="41" spans="1:4">
      <c r="A41" s="4" t="s">
        <v>1008</v>
      </c>
      <c r="C41" s="16" t="n">
        <v>3.58</v>
      </c>
      <c r="D41" s="9" t="n">
        <v>237.46</v>
      </c>
    </row>
    <row r="42" spans="1:4">
      <c r="A42" s="4" t="s">
        <v>1015</v>
      </c>
    </row>
    <row r="43" spans="1:4">
      <c r="A43" s="3" t="s">
        <v>966</v>
      </c>
    </row>
    <row r="44" spans="1:4">
      <c r="A44" s="4" t="s">
        <v>967</v>
      </c>
      <c r="D44" s="7" t="n">
        <v>26</v>
      </c>
    </row>
    <row r="45" spans="1:4">
      <c r="A45" s="4" t="s">
        <v>136</v>
      </c>
      <c r="D45" s="5" t="n">
        <v>-26</v>
      </c>
    </row>
    <row r="46" spans="1:4">
      <c r="A46" s="4" t="s">
        <v>1016</v>
      </c>
    </row>
    <row r="47" spans="1:4">
      <c r="A47" s="3" t="s">
        <v>966</v>
      </c>
    </row>
    <row r="48" spans="1:4">
      <c r="A48" s="4" t="s">
        <v>967</v>
      </c>
      <c r="D48" s="5" t="n">
        <v>912981</v>
      </c>
    </row>
    <row r="49" spans="1:4">
      <c r="A49" s="4" t="s">
        <v>136</v>
      </c>
      <c r="D49" s="7" t="n">
        <v>-912981</v>
      </c>
    </row>
    <row r="50" spans="1:4">
      <c r="A50" s="4" t="s">
        <v>1017</v>
      </c>
    </row>
    <row r="51" spans="1:4">
      <c r="A51" s="3" t="s">
        <v>970</v>
      </c>
    </row>
    <row r="52" spans="1:4">
      <c r="A52" s="4" t="s">
        <v>971</v>
      </c>
      <c r="D52" s="5" t="n">
        <v>8275383</v>
      </c>
    </row>
    <row r="53" spans="1:4">
      <c r="A53" s="4" t="s">
        <v>977</v>
      </c>
      <c r="B53" s="5" t="n">
        <v>-8275383</v>
      </c>
      <c r="D53" s="5" t="n">
        <v>-8275383</v>
      </c>
    </row>
    <row r="54" spans="1:4">
      <c r="A54" s="3" t="s">
        <v>1006</v>
      </c>
    </row>
    <row r="55" spans="1:4">
      <c r="A55" s="4" t="s">
        <v>1007</v>
      </c>
      <c r="C55" s="16" t="n">
        <v>0.5752</v>
      </c>
      <c r="D55" s="9" t="n">
        <v>38.15</v>
      </c>
    </row>
    <row r="56" spans="1:4">
      <c r="A56" s="4" t="s">
        <v>1008</v>
      </c>
      <c r="C56" s="17" t="n">
        <v>6.7789</v>
      </c>
      <c r="D56" s="9" t="n">
        <v>449.64</v>
      </c>
    </row>
    <row r="57" spans="1:4">
      <c r="A57" s="4" t="s">
        <v>1018</v>
      </c>
    </row>
    <row r="58" spans="1:4">
      <c r="A58" s="3" t="s">
        <v>966</v>
      </c>
    </row>
    <row r="59" spans="1:4">
      <c r="A59" s="4" t="s">
        <v>967</v>
      </c>
      <c r="D59" s="7" t="n">
        <v>39</v>
      </c>
    </row>
    <row r="60" spans="1:4">
      <c r="A60" s="4" t="s">
        <v>136</v>
      </c>
      <c r="D60" s="5" t="n">
        <v>-39</v>
      </c>
    </row>
    <row r="61" spans="1:4">
      <c r="A61" s="4" t="s">
        <v>1019</v>
      </c>
    </row>
    <row r="62" spans="1:4">
      <c r="A62" s="3" t="s">
        <v>966</v>
      </c>
    </row>
    <row r="63" spans="1:4">
      <c r="A63" s="4" t="s">
        <v>967</v>
      </c>
      <c r="D63" s="5" t="n">
        <v>2819381</v>
      </c>
    </row>
    <row r="64" spans="1:4">
      <c r="A64" s="4" t="s">
        <v>136</v>
      </c>
      <c r="D64" s="7" t="n">
        <v>-2819381</v>
      </c>
    </row>
    <row r="65" spans="1:4">
      <c r="A65" s="4" t="s">
        <v>1020</v>
      </c>
    </row>
    <row r="66" spans="1:4">
      <c r="A66" s="3" t="s">
        <v>970</v>
      </c>
    </row>
    <row r="67" spans="1:4">
      <c r="A67" s="4" t="s">
        <v>971</v>
      </c>
      <c r="D67" s="5" t="n">
        <v>4279423</v>
      </c>
    </row>
    <row r="68" spans="1:4">
      <c r="A68" s="4" t="s">
        <v>977</v>
      </c>
      <c r="B68" s="5" t="n">
        <v>-4279423</v>
      </c>
      <c r="D68" s="5" t="n">
        <v>-4279423</v>
      </c>
    </row>
    <row r="69" spans="1:4">
      <c r="A69" s="3" t="s">
        <v>1006</v>
      </c>
    </row>
    <row r="70" spans="1:4">
      <c r="A70" s="4" t="s">
        <v>1007</v>
      </c>
      <c r="C70" s="16" t="n">
        <v>0.3107</v>
      </c>
      <c r="D70" s="9" t="n">
        <v>20.61</v>
      </c>
    </row>
    <row r="71" spans="1:4">
      <c r="A71" s="4" t="s">
        <v>1008</v>
      </c>
      <c r="C71" s="16" t="n">
        <v>3.8837</v>
      </c>
      <c r="D71" s="9" t="n">
        <v>257.61</v>
      </c>
    </row>
    <row r="72" spans="1:4">
      <c r="A72" s="4" t="s">
        <v>1021</v>
      </c>
    </row>
    <row r="73" spans="1:4">
      <c r="A73" s="3" t="s">
        <v>966</v>
      </c>
    </row>
    <row r="74" spans="1:4">
      <c r="A74" s="4" t="s">
        <v>967</v>
      </c>
      <c r="D74" s="7" t="n">
        <v>26</v>
      </c>
    </row>
    <row r="75" spans="1:4">
      <c r="A75" s="4" t="s">
        <v>136</v>
      </c>
      <c r="D75" s="5" t="n">
        <v>-26</v>
      </c>
    </row>
    <row r="76" spans="1:4">
      <c r="A76" s="4" t="s">
        <v>1022</v>
      </c>
    </row>
    <row r="77" spans="1:4">
      <c r="A77" s="3" t="s">
        <v>966</v>
      </c>
    </row>
    <row r="78" spans="1:4">
      <c r="A78" s="4" t="s">
        <v>967</v>
      </c>
      <c r="D78" s="5" t="n">
        <v>1000191</v>
      </c>
    </row>
    <row r="79" spans="1:4">
      <c r="A79" s="4" t="s">
        <v>136</v>
      </c>
      <c r="D79" s="7" t="n">
        <v>-1000191</v>
      </c>
    </row>
    <row r="80" spans="1:4">
      <c r="A80" s="4" t="s">
        <v>1023</v>
      </c>
    </row>
    <row r="81" spans="1:4">
      <c r="A81" s="3" t="s">
        <v>970</v>
      </c>
    </row>
    <row r="82" spans="1:4">
      <c r="A82" s="4" t="s">
        <v>971</v>
      </c>
      <c r="D82" s="5" t="n">
        <v>2611796</v>
      </c>
    </row>
    <row r="83" spans="1:4">
      <c r="A83" s="4" t="s">
        <v>977</v>
      </c>
      <c r="B83" s="5" t="n">
        <v>-2611796</v>
      </c>
      <c r="D83" s="5" t="n">
        <v>-2611796</v>
      </c>
    </row>
    <row r="84" spans="1:4">
      <c r="A84" s="3" t="s">
        <v>1006</v>
      </c>
    </row>
    <row r="85" spans="1:4">
      <c r="A85" s="4" t="s">
        <v>1007</v>
      </c>
      <c r="C85" s="17" t="n">
        <v>0.3968</v>
      </c>
      <c r="D85" s="9" t="n">
        <v>26.32</v>
      </c>
    </row>
    <row r="86" spans="1:4">
      <c r="A86" s="4" t="s">
        <v>1008</v>
      </c>
      <c r="C86" s="13" t="n">
        <v>4.9603</v>
      </c>
      <c r="D86" s="9" t="n">
        <v>329.02</v>
      </c>
    </row>
    <row r="87" spans="1:4">
      <c r="A87" s="4" t="s">
        <v>1024</v>
      </c>
    </row>
    <row r="88" spans="1:4">
      <c r="A88" s="3" t="s">
        <v>966</v>
      </c>
    </row>
    <row r="89" spans="1:4">
      <c r="A89" s="4" t="s">
        <v>967</v>
      </c>
      <c r="D89" s="7" t="n">
        <v>17</v>
      </c>
    </row>
    <row r="90" spans="1:4">
      <c r="A90" s="4" t="s">
        <v>136</v>
      </c>
      <c r="D90" s="5" t="n">
        <v>-17</v>
      </c>
    </row>
    <row r="91" spans="1:4">
      <c r="A91" s="4" t="s">
        <v>1025</v>
      </c>
    </row>
    <row r="92" spans="1:4">
      <c r="A92" s="3" t="s">
        <v>966</v>
      </c>
    </row>
    <row r="93" spans="1:4">
      <c r="A93" s="4" t="s">
        <v>967</v>
      </c>
      <c r="D93" s="5" t="n">
        <v>827858</v>
      </c>
    </row>
    <row r="94" spans="1:4">
      <c r="A94" s="4" t="s">
        <v>136</v>
      </c>
      <c r="D94" s="7" t="n">
        <v>-8278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150</v>
      </c>
    </row>
    <row r="3" spans="1:2">
      <c r="A3" s="3" t="s">
        <v>225</v>
      </c>
    </row>
    <row r="4" spans="1:2">
      <c r="A4" s="4" t="s">
        <v>225</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026</v>
      </c>
      <c r="B1" s="2" t="s">
        <v>1027</v>
      </c>
      <c r="C1" s="2" t="s">
        <v>1028</v>
      </c>
    </row>
    <row r="2" spans="1:3">
      <c r="A2" s="4" t="s">
        <v>1005</v>
      </c>
    </row>
    <row r="3" spans="1:3">
      <c r="A3" s="3" t="s">
        <v>256</v>
      </c>
    </row>
    <row r="4" spans="1:3">
      <c r="A4" s="4" t="s">
        <v>1029</v>
      </c>
      <c r="B4" s="15" t="n">
        <v>0.33333</v>
      </c>
      <c r="C4" s="9" t="n">
        <v>22.12</v>
      </c>
    </row>
    <row r="5" spans="1:3">
      <c r="A5" s="4" t="s">
        <v>1011</v>
      </c>
    </row>
    <row r="6" spans="1:3">
      <c r="A6" s="3" t="s">
        <v>256</v>
      </c>
    </row>
    <row r="7" spans="1:3">
      <c r="A7" s="4" t="s">
        <v>1029</v>
      </c>
      <c r="B7" s="16" t="n">
        <v>1.28113</v>
      </c>
      <c r="C7" s="10" t="n">
        <v>84.98</v>
      </c>
    </row>
    <row r="8" spans="1:3">
      <c r="A8" s="4" t="s">
        <v>1014</v>
      </c>
    </row>
    <row r="9" spans="1:3">
      <c r="A9" s="3" t="s">
        <v>256</v>
      </c>
    </row>
    <row r="10" spans="1:3">
      <c r="A10" s="4" t="s">
        <v>1029</v>
      </c>
      <c r="B10" s="10" t="n">
        <v>3.58</v>
      </c>
      <c r="C10" s="10" t="n">
        <v>237.46</v>
      </c>
    </row>
    <row r="11" spans="1:3">
      <c r="A11" s="4" t="s">
        <v>1017</v>
      </c>
    </row>
    <row r="12" spans="1:3">
      <c r="A12" s="3" t="s">
        <v>256</v>
      </c>
    </row>
    <row r="13" spans="1:3">
      <c r="A13" s="4" t="s">
        <v>1029</v>
      </c>
      <c r="B13" s="10" t="n">
        <v>7.19</v>
      </c>
      <c r="C13" s="10" t="n">
        <v>476.91</v>
      </c>
    </row>
    <row r="14" spans="1:3">
      <c r="A14" s="4" t="s">
        <v>1020</v>
      </c>
    </row>
    <row r="15" spans="1:3">
      <c r="A15" s="3" t="s">
        <v>256</v>
      </c>
    </row>
    <row r="16" spans="1:3">
      <c r="A16" s="4" t="s">
        <v>1029</v>
      </c>
      <c r="B16" s="17" t="n">
        <v>3.8837</v>
      </c>
      <c r="C16" s="10" t="n">
        <v>257.61</v>
      </c>
    </row>
    <row r="17" spans="1:3">
      <c r="A17" s="4" t="s">
        <v>1023</v>
      </c>
    </row>
    <row r="18" spans="1:3">
      <c r="A18" s="3" t="s">
        <v>256</v>
      </c>
    </row>
    <row r="19" spans="1:3">
      <c r="A19" s="4" t="s">
        <v>1029</v>
      </c>
      <c r="B19" s="17" t="n">
        <v>4.9603</v>
      </c>
      <c r="C19" s="10" t="n">
        <v>329.02</v>
      </c>
    </row>
    <row r="20" spans="1:3">
      <c r="A20" s="4" t="s">
        <v>1030</v>
      </c>
    </row>
    <row r="21" spans="1:3">
      <c r="A21" s="3" t="s">
        <v>256</v>
      </c>
    </row>
    <row r="22" spans="1:3">
      <c r="A22" s="4" t="s">
        <v>1029</v>
      </c>
      <c r="B22" s="17" t="n">
        <v>4.9603</v>
      </c>
      <c r="C22" s="10" t="n">
        <v>329.02</v>
      </c>
    </row>
    <row r="23" spans="1:3">
      <c r="A23" s="4" t="s">
        <v>1031</v>
      </c>
    </row>
    <row r="24" spans="1:3">
      <c r="A24" s="3" t="s">
        <v>256</v>
      </c>
    </row>
    <row r="25" spans="1:3">
      <c r="A25" s="4" t="s">
        <v>1029</v>
      </c>
      <c r="B25" s="13" t="n">
        <v>7.4404</v>
      </c>
      <c r="C25" s="9" t="n">
        <v>493.5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1032</v>
      </c>
      <c r="B1" s="2" t="s">
        <v>1004</v>
      </c>
      <c r="C1" s="2" t="s">
        <v>986</v>
      </c>
      <c r="D1" s="2" t="s">
        <v>2</v>
      </c>
      <c r="E1" s="2" t="s">
        <v>987</v>
      </c>
    </row>
    <row r="2" spans="1:5">
      <c r="A2" s="4" t="s">
        <v>24</v>
      </c>
    </row>
    <row r="3" spans="1:5">
      <c r="A3" s="3" t="s">
        <v>256</v>
      </c>
    </row>
    <row r="4" spans="1:5">
      <c r="A4" s="4" t="s">
        <v>792</v>
      </c>
      <c r="B4" s="12" t="n">
        <v>5.4242194</v>
      </c>
    </row>
    <row r="5" spans="1:5">
      <c r="A5" s="4" t="s">
        <v>1033</v>
      </c>
      <c r="C5" s="5" t="n">
        <v>33828856</v>
      </c>
      <c r="D5" s="5" t="n">
        <v>34647810</v>
      </c>
      <c r="E5" s="5" t="n">
        <v>1139354</v>
      </c>
    </row>
    <row r="6" spans="1:5">
      <c r="A6" s="4" t="s">
        <v>437</v>
      </c>
    </row>
    <row r="7" spans="1:5">
      <c r="A7" s="3" t="s">
        <v>256</v>
      </c>
    </row>
    <row r="8" spans="1:5">
      <c r="A8" s="4" t="s">
        <v>1034</v>
      </c>
      <c r="B8" s="5" t="n">
        <v>41065679</v>
      </c>
    </row>
    <row r="9" spans="1:5">
      <c r="A9" s="4" t="s">
        <v>1035</v>
      </c>
      <c r="B9" s="5" t="n">
        <v>108140463</v>
      </c>
    </row>
    <row r="10" spans="1:5">
      <c r="A10" s="4" t="s">
        <v>1036</v>
      </c>
      <c r="B10" s="5" t="n">
        <v>19936595</v>
      </c>
    </row>
    <row r="11" spans="1:5">
      <c r="A11" s="4" t="s">
        <v>1033</v>
      </c>
      <c r="C11" s="5" t="n">
        <v>0</v>
      </c>
      <c r="D11" s="5" t="n">
        <v>0</v>
      </c>
    </row>
    <row r="12" spans="1:5">
      <c r="A12" s="4" t="s">
        <v>1005</v>
      </c>
    </row>
    <row r="13" spans="1:5">
      <c r="A13" s="3" t="s">
        <v>256</v>
      </c>
    </row>
    <row r="14" spans="1:5">
      <c r="A14" s="4" t="s">
        <v>1034</v>
      </c>
      <c r="B14" s="5" t="n">
        <v>12000120</v>
      </c>
      <c r="C14" s="5" t="n">
        <v>12000120</v>
      </c>
    </row>
    <row r="15" spans="1:5">
      <c r="A15" s="4" t="s">
        <v>1037</v>
      </c>
      <c r="B15" s="10" t="n">
        <v>1.18</v>
      </c>
    </row>
    <row r="16" spans="1:5">
      <c r="A16" s="4" t="s">
        <v>1035</v>
      </c>
      <c r="B16" s="5" t="n">
        <v>14169808</v>
      </c>
    </row>
    <row r="17" spans="1:5">
      <c r="A17" s="4" t="s">
        <v>1036</v>
      </c>
      <c r="B17" s="5" t="n">
        <v>2612322</v>
      </c>
    </row>
    <row r="18" spans="1:5">
      <c r="A18" s="4" t="s">
        <v>1033</v>
      </c>
      <c r="E18" s="5" t="n">
        <v>12000120</v>
      </c>
    </row>
    <row r="19" spans="1:5">
      <c r="A19" s="4" t="s">
        <v>1011</v>
      </c>
    </row>
    <row r="20" spans="1:5">
      <c r="A20" s="3" t="s">
        <v>256</v>
      </c>
    </row>
    <row r="21" spans="1:5">
      <c r="A21" s="4" t="s">
        <v>1034</v>
      </c>
      <c r="B21" s="5" t="n">
        <v>7805600</v>
      </c>
      <c r="C21" s="5" t="n">
        <v>7805600</v>
      </c>
    </row>
    <row r="22" spans="1:5">
      <c r="A22" s="4" t="s">
        <v>1037</v>
      </c>
      <c r="B22" s="10" t="n">
        <v>1.55</v>
      </c>
    </row>
    <row r="23" spans="1:5">
      <c r="A23" s="4" t="s">
        <v>1035</v>
      </c>
      <c r="B23" s="5" t="n">
        <v>12059947</v>
      </c>
    </row>
    <row r="24" spans="1:5">
      <c r="A24" s="4" t="s">
        <v>1036</v>
      </c>
      <c r="B24" s="5" t="n">
        <v>2223352</v>
      </c>
    </row>
    <row r="25" spans="1:5">
      <c r="A25" s="4" t="s">
        <v>1033</v>
      </c>
      <c r="E25" s="5" t="n">
        <v>7805600</v>
      </c>
    </row>
    <row r="26" spans="1:5">
      <c r="A26" s="4" t="s">
        <v>1014</v>
      </c>
    </row>
    <row r="27" spans="1:5">
      <c r="A27" s="3" t="s">
        <v>256</v>
      </c>
    </row>
    <row r="28" spans="1:5">
      <c r="A28" s="4" t="s">
        <v>1034</v>
      </c>
      <c r="B28" s="5" t="n">
        <v>6093357</v>
      </c>
      <c r="C28" s="5" t="n">
        <v>6093357</v>
      </c>
    </row>
    <row r="29" spans="1:5">
      <c r="A29" s="4" t="s">
        <v>1037</v>
      </c>
      <c r="B29" s="10" t="n">
        <v>2.94</v>
      </c>
    </row>
    <row r="30" spans="1:5">
      <c r="A30" s="4" t="s">
        <v>1035</v>
      </c>
      <c r="B30" s="5" t="n">
        <v>17925868</v>
      </c>
    </row>
    <row r="31" spans="1:5">
      <c r="A31" s="4" t="s">
        <v>1036</v>
      </c>
      <c r="B31" s="5" t="n">
        <v>3304783</v>
      </c>
    </row>
    <row r="32" spans="1:5">
      <c r="A32" s="4" t="s">
        <v>1033</v>
      </c>
      <c r="E32" s="5" t="n">
        <v>6093357</v>
      </c>
    </row>
    <row r="33" spans="1:5">
      <c r="A33" s="4" t="s">
        <v>1017</v>
      </c>
    </row>
    <row r="34" spans="1:5">
      <c r="A34" s="3" t="s">
        <v>256</v>
      </c>
    </row>
    <row r="35" spans="1:5">
      <c r="A35" s="4" t="s">
        <v>1034</v>
      </c>
      <c r="B35" s="5" t="n">
        <v>8275383</v>
      </c>
      <c r="C35" s="5" t="n">
        <v>8275383</v>
      </c>
    </row>
    <row r="36" spans="1:5">
      <c r="A36" s="4" t="s">
        <v>1037</v>
      </c>
      <c r="B36" s="10" t="n">
        <v>4.96</v>
      </c>
    </row>
    <row r="37" spans="1:5">
      <c r="A37" s="4" t="s">
        <v>1035</v>
      </c>
      <c r="B37" s="5" t="n">
        <v>41051337</v>
      </c>
    </row>
    <row r="38" spans="1:5">
      <c r="A38" s="4" t="s">
        <v>1036</v>
      </c>
      <c r="B38" s="5" t="n">
        <v>7568156</v>
      </c>
    </row>
    <row r="39" spans="1:5">
      <c r="A39" s="4" t="s">
        <v>1033</v>
      </c>
      <c r="E39" s="5" t="n">
        <v>8275383</v>
      </c>
    </row>
    <row r="40" spans="1:5">
      <c r="A40" s="4" t="s">
        <v>1020</v>
      </c>
    </row>
    <row r="41" spans="1:5">
      <c r="A41" s="3" t="s">
        <v>256</v>
      </c>
    </row>
    <row r="42" spans="1:5">
      <c r="A42" s="4" t="s">
        <v>1034</v>
      </c>
      <c r="B42" s="5" t="n">
        <v>4279423</v>
      </c>
      <c r="C42" s="5" t="n">
        <v>4279423</v>
      </c>
    </row>
    <row r="43" spans="1:5">
      <c r="A43" s="4" t="s">
        <v>1037</v>
      </c>
      <c r="B43" s="10" t="n">
        <v>3.11</v>
      </c>
    </row>
    <row r="44" spans="1:5">
      <c r="A44" s="4" t="s">
        <v>1035</v>
      </c>
      <c r="B44" s="5" t="n">
        <v>13294473</v>
      </c>
    </row>
    <row r="45" spans="1:5">
      <c r="A45" s="4" t="s">
        <v>1036</v>
      </c>
      <c r="B45" s="5" t="n">
        <v>2450947</v>
      </c>
    </row>
    <row r="46" spans="1:5">
      <c r="A46" s="4" t="s">
        <v>1033</v>
      </c>
      <c r="E46" s="5" t="n">
        <v>4279423</v>
      </c>
    </row>
    <row r="47" spans="1:5">
      <c r="A47" s="4" t="s">
        <v>1023</v>
      </c>
    </row>
    <row r="48" spans="1:5">
      <c r="A48" s="3" t="s">
        <v>256</v>
      </c>
    </row>
    <row r="49" spans="1:5">
      <c r="A49" s="4" t="s">
        <v>1034</v>
      </c>
      <c r="B49" s="5" t="n">
        <v>2611796</v>
      </c>
      <c r="C49" s="5" t="n">
        <v>2611796</v>
      </c>
    </row>
    <row r="50" spans="1:5">
      <c r="A50" s="4" t="s">
        <v>1037</v>
      </c>
      <c r="B50" s="10" t="n">
        <v>3.69</v>
      </c>
    </row>
    <row r="51" spans="1:5">
      <c r="A51" s="4" t="s">
        <v>1035</v>
      </c>
      <c r="B51" s="5" t="n">
        <v>9639030</v>
      </c>
    </row>
    <row r="52" spans="1:5">
      <c r="A52" s="4" t="s">
        <v>1036</v>
      </c>
      <c r="B52" s="5" t="n">
        <v>1777036</v>
      </c>
    </row>
    <row r="53" spans="1:5">
      <c r="A53" s="4" t="s">
        <v>1033</v>
      </c>
      <c r="E53" s="5" t="n">
        <v>261179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0"/>
  </cols>
  <sheetData>
    <row r="1" spans="1:5">
      <c r="A1" s="1" t="s">
        <v>1038</v>
      </c>
      <c r="B1" s="2" t="s">
        <v>1</v>
      </c>
    </row>
    <row r="2" spans="1:5">
      <c r="B2" s="2" t="s">
        <v>958</v>
      </c>
      <c r="C2" s="2" t="s">
        <v>785</v>
      </c>
      <c r="D2" s="2" t="s">
        <v>960</v>
      </c>
      <c r="E2" s="2" t="s">
        <v>987</v>
      </c>
    </row>
    <row r="3" spans="1:5">
      <c r="A3" s="3" t="s">
        <v>90</v>
      </c>
    </row>
    <row r="4" spans="1:5">
      <c r="A4" s="4" t="s">
        <v>967</v>
      </c>
      <c r="C4" s="7" t="n">
        <v>3189569</v>
      </c>
      <c r="D4" s="7" t="n">
        <v>441058</v>
      </c>
    </row>
    <row r="5" spans="1:5">
      <c r="A5" s="4" t="s">
        <v>143</v>
      </c>
      <c r="C5" s="5" t="n">
        <v>23258</v>
      </c>
    </row>
    <row r="6" spans="1:5">
      <c r="A6" s="4" t="s">
        <v>1039</v>
      </c>
      <c r="C6" s="5" t="n">
        <v>8340</v>
      </c>
      <c r="D6" s="5" t="n">
        <v>11969</v>
      </c>
    </row>
    <row r="7" spans="1:5">
      <c r="A7" s="4" t="s">
        <v>969</v>
      </c>
      <c r="B7" s="6" t="n">
        <v>-3461</v>
      </c>
      <c r="C7" s="7" t="n">
        <v>-225279</v>
      </c>
      <c r="D7" s="7" t="n">
        <v>3189569</v>
      </c>
    </row>
    <row r="8" spans="1:5">
      <c r="A8" s="4" t="s">
        <v>988</v>
      </c>
    </row>
    <row r="9" spans="1:5">
      <c r="A9" s="3" t="s">
        <v>90</v>
      </c>
    </row>
    <row r="10" spans="1:5">
      <c r="A10" s="4" t="s">
        <v>1040</v>
      </c>
      <c r="B10" s="5" t="n">
        <v>1844</v>
      </c>
      <c r="C10" s="5" t="n">
        <v>1844</v>
      </c>
      <c r="D10" s="5" t="n">
        <v>1844</v>
      </c>
      <c r="E10" s="5" t="n">
        <v>1844</v>
      </c>
    </row>
    <row r="11" spans="1:5">
      <c r="A11" s="4" t="s">
        <v>990</v>
      </c>
      <c r="B11" s="6" t="n">
        <v>1</v>
      </c>
      <c r="C11" s="9" t="n">
        <v>65.11</v>
      </c>
    </row>
    <row r="12" spans="1:5">
      <c r="A12" s="4" t="s">
        <v>90</v>
      </c>
    </row>
    <row r="13" spans="1:5">
      <c r="A13" s="3" t="s">
        <v>90</v>
      </c>
    </row>
    <row r="14" spans="1:5">
      <c r="A14" s="4" t="s">
        <v>967</v>
      </c>
      <c r="C14" s="7" t="n">
        <v>733448</v>
      </c>
      <c r="D14" s="7" t="n">
        <v>174820</v>
      </c>
    </row>
    <row r="15" spans="1:5">
      <c r="A15" s="4" t="s">
        <v>1041</v>
      </c>
      <c r="C15" s="5" t="n">
        <v>734512</v>
      </c>
      <c r="D15" s="5" t="n">
        <v>586932</v>
      </c>
    </row>
    <row r="16" spans="1:5">
      <c r="A16" s="4" t="s">
        <v>143</v>
      </c>
      <c r="C16" s="5" t="n">
        <v>23258</v>
      </c>
    </row>
    <row r="17" spans="1:5">
      <c r="A17" s="4" t="s">
        <v>1039</v>
      </c>
      <c r="C17" s="5" t="n">
        <v>-650860</v>
      </c>
      <c r="D17" s="5" t="n">
        <v>-19690</v>
      </c>
    </row>
    <row r="18" spans="1:5">
      <c r="A18" s="4" t="s">
        <v>1042</v>
      </c>
      <c r="C18" s="5" t="n">
        <v>-4592</v>
      </c>
    </row>
    <row r="19" spans="1:5">
      <c r="A19" s="4" t="s">
        <v>1043</v>
      </c>
      <c r="C19" s="5" t="n">
        <v>-2802</v>
      </c>
      <c r="D19" s="5" t="n">
        <v>-8614</v>
      </c>
    </row>
    <row r="20" spans="1:5">
      <c r="A20" s="4" t="s">
        <v>969</v>
      </c>
      <c r="C20" s="5" t="n">
        <v>832964</v>
      </c>
      <c r="D20" s="5" t="n">
        <v>733448</v>
      </c>
    </row>
    <row r="21" spans="1:5">
      <c r="A21" s="4" t="s">
        <v>1044</v>
      </c>
    </row>
    <row r="22" spans="1:5">
      <c r="A22" s="3" t="s">
        <v>90</v>
      </c>
    </row>
    <row r="23" spans="1:5">
      <c r="A23" s="4" t="s">
        <v>967</v>
      </c>
      <c r="C23" s="5" t="n">
        <v>733107</v>
      </c>
      <c r="D23" s="5" t="n">
        <v>174479</v>
      </c>
    </row>
    <row r="24" spans="1:5">
      <c r="A24" s="4" t="s">
        <v>1041</v>
      </c>
      <c r="C24" s="5" t="n">
        <v>734512</v>
      </c>
      <c r="D24" s="5" t="n">
        <v>586932</v>
      </c>
    </row>
    <row r="25" spans="1:5">
      <c r="A25" s="4" t="s">
        <v>1039</v>
      </c>
      <c r="C25" s="5" t="n">
        <v>-650860</v>
      </c>
      <c r="D25" s="5" t="n">
        <v>-19690</v>
      </c>
    </row>
    <row r="26" spans="1:5">
      <c r="A26" s="4" t="s">
        <v>1042</v>
      </c>
      <c r="C26" s="5" t="n">
        <v>-4592</v>
      </c>
    </row>
    <row r="27" spans="1:5">
      <c r="A27" s="4" t="s">
        <v>1043</v>
      </c>
      <c r="C27" s="5" t="n">
        <v>-2802</v>
      </c>
      <c r="D27" s="5" t="n">
        <v>-8614</v>
      </c>
    </row>
    <row r="28" spans="1:5">
      <c r="A28" s="4" t="s">
        <v>969</v>
      </c>
      <c r="C28" s="5" t="n">
        <v>809365</v>
      </c>
      <c r="D28" s="5" t="n">
        <v>733107</v>
      </c>
    </row>
    <row r="29" spans="1:5">
      <c r="A29" s="4" t="s">
        <v>1045</v>
      </c>
    </row>
    <row r="30" spans="1:5">
      <c r="A30" s="3" t="s">
        <v>90</v>
      </c>
    </row>
    <row r="31" spans="1:5">
      <c r="A31" s="4" t="s">
        <v>967</v>
      </c>
      <c r="C31" s="5" t="n">
        <v>341</v>
      </c>
      <c r="D31" s="5" t="n">
        <v>341</v>
      </c>
    </row>
    <row r="32" spans="1:5">
      <c r="A32" s="4" t="s">
        <v>969</v>
      </c>
      <c r="C32" s="5" t="n">
        <v>341</v>
      </c>
      <c r="D32" s="7" t="n">
        <v>341</v>
      </c>
    </row>
    <row r="33" spans="1:5">
      <c r="A33" s="4" t="s">
        <v>1046</v>
      </c>
    </row>
    <row r="34" spans="1:5">
      <c r="A34" s="3" t="s">
        <v>90</v>
      </c>
    </row>
    <row r="35" spans="1:5">
      <c r="A35" s="4" t="s">
        <v>143</v>
      </c>
      <c r="C35" s="5" t="n">
        <v>23258</v>
      </c>
    </row>
    <row r="36" spans="1:5">
      <c r="A36" s="4" t="s">
        <v>969</v>
      </c>
      <c r="C36" s="7" t="n">
        <v>2325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s>
  <sheetData>
    <row r="1" spans="1:4">
      <c r="A1" s="1" t="s">
        <v>1047</v>
      </c>
      <c r="B1" s="2" t="s">
        <v>1</v>
      </c>
    </row>
    <row r="2" spans="1:4">
      <c r="B2" s="2" t="s">
        <v>1048</v>
      </c>
      <c r="C2" s="2" t="s">
        <v>1049</v>
      </c>
      <c r="D2" s="2" t="s">
        <v>1050</v>
      </c>
    </row>
    <row r="3" spans="1:4">
      <c r="A3" s="4" t="s">
        <v>1051</v>
      </c>
    </row>
    <row r="4" spans="1:4">
      <c r="A4" s="3" t="s">
        <v>1052</v>
      </c>
    </row>
    <row r="5" spans="1:4">
      <c r="A5" s="4" t="s">
        <v>1053</v>
      </c>
      <c r="B5" s="4" t="s">
        <v>1054</v>
      </c>
    </row>
    <row r="6" spans="1:4">
      <c r="A6" s="4" t="s">
        <v>1055</v>
      </c>
    </row>
    <row r="7" spans="1:4">
      <c r="A7" s="3" t="s">
        <v>1052</v>
      </c>
    </row>
    <row r="8" spans="1:4">
      <c r="A8" s="4" t="s">
        <v>1053</v>
      </c>
      <c r="B8" s="4" t="s">
        <v>905</v>
      </c>
    </row>
    <row r="9" spans="1:4">
      <c r="A9" s="4" t="s">
        <v>1056</v>
      </c>
    </row>
    <row r="10" spans="1:4">
      <c r="A10" s="3" t="s">
        <v>1052</v>
      </c>
    </row>
    <row r="11" spans="1:4">
      <c r="A11" s="4" t="s">
        <v>1057</v>
      </c>
      <c r="B11" s="5" t="n">
        <v>12</v>
      </c>
    </row>
    <row r="12" spans="1:4">
      <c r="A12" s="4" t="s">
        <v>1053</v>
      </c>
      <c r="B12" s="4" t="s">
        <v>1058</v>
      </c>
    </row>
    <row r="13" spans="1:4">
      <c r="A13" s="4" t="s">
        <v>1059</v>
      </c>
    </row>
    <row r="14" spans="1:4">
      <c r="A14" s="3" t="s">
        <v>1052</v>
      </c>
    </row>
    <row r="15" spans="1:4">
      <c r="A15" s="4" t="s">
        <v>1060</v>
      </c>
      <c r="B15" s="4" t="s">
        <v>605</v>
      </c>
    </row>
    <row r="16" spans="1:4">
      <c r="A16" s="4" t="s">
        <v>1061</v>
      </c>
      <c r="B16" s="5" t="n">
        <v>16</v>
      </c>
    </row>
    <row r="17" spans="1:4">
      <c r="A17" s="4" t="s">
        <v>1062</v>
      </c>
    </row>
    <row r="18" spans="1:4">
      <c r="A18" s="3" t="s">
        <v>1052</v>
      </c>
    </row>
    <row r="19" spans="1:4">
      <c r="A19" s="4" t="s">
        <v>1060</v>
      </c>
      <c r="B19" s="4" t="s">
        <v>1063</v>
      </c>
    </row>
    <row r="20" spans="1:4">
      <c r="A20" s="4" t="s">
        <v>1061</v>
      </c>
      <c r="B20" s="5" t="n">
        <v>8</v>
      </c>
    </row>
    <row r="21" spans="1:4">
      <c r="A21" s="4" t="s">
        <v>1064</v>
      </c>
    </row>
    <row r="22" spans="1:4">
      <c r="A22" s="3" t="s">
        <v>1052</v>
      </c>
    </row>
    <row r="23" spans="1:4">
      <c r="A23" s="4" t="s">
        <v>1060</v>
      </c>
      <c r="B23" s="4" t="s">
        <v>1063</v>
      </c>
    </row>
    <row r="24" spans="1:4">
      <c r="A24" s="4" t="s">
        <v>1061</v>
      </c>
      <c r="B24" s="5" t="n">
        <v>4</v>
      </c>
    </row>
    <row r="25" spans="1:4">
      <c r="A25" s="4" t="s">
        <v>1065</v>
      </c>
    </row>
    <row r="26" spans="1:4">
      <c r="A26" s="3" t="s">
        <v>1052</v>
      </c>
    </row>
    <row r="27" spans="1:4">
      <c r="A27" s="4" t="s">
        <v>1066</v>
      </c>
      <c r="B27" s="5" t="n">
        <v>657130</v>
      </c>
      <c r="C27" s="5" t="n">
        <v>698965</v>
      </c>
      <c r="D27" s="5" t="n">
        <v>885658</v>
      </c>
    </row>
    <row r="28" spans="1:4">
      <c r="A28" s="4" t="s">
        <v>24</v>
      </c>
    </row>
    <row r="29" spans="1:4">
      <c r="A29" s="3" t="s">
        <v>1052</v>
      </c>
    </row>
    <row r="30" spans="1:4">
      <c r="A30" s="4" t="s">
        <v>1040</v>
      </c>
      <c r="B30" s="5" t="n">
        <v>1316765</v>
      </c>
      <c r="C30" s="5" t="n">
        <v>1316765</v>
      </c>
    </row>
    <row r="31" spans="1:4">
      <c r="A31" s="4" t="s">
        <v>797</v>
      </c>
    </row>
    <row r="32" spans="1:4">
      <c r="A32" s="3" t="s">
        <v>1052</v>
      </c>
    </row>
    <row r="33" spans="1:4">
      <c r="A33" s="4" t="s">
        <v>1067</v>
      </c>
      <c r="B33" s="5" t="n">
        <v>657130</v>
      </c>
    </row>
    <row r="34" spans="1:4">
      <c r="A34" s="4" t="s">
        <v>1066</v>
      </c>
      <c r="B34" s="5" t="n">
        <v>657130</v>
      </c>
      <c r="C34" s="5" t="n">
        <v>69896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8"/>
    <col customWidth="1" max="5" min="5" width="28"/>
  </cols>
  <sheetData>
    <row r="1" spans="1:5">
      <c r="A1" s="1" t="s">
        <v>1068</v>
      </c>
      <c r="B1" s="2" t="s">
        <v>783</v>
      </c>
      <c r="C1" s="2" t="s">
        <v>1069</v>
      </c>
      <c r="D1" s="2" t="s">
        <v>1070</v>
      </c>
      <c r="E1" s="2" t="s">
        <v>1071</v>
      </c>
    </row>
    <row r="2" spans="1:5">
      <c r="A2" s="4" t="s">
        <v>24</v>
      </c>
    </row>
    <row r="3" spans="1:5">
      <c r="A3" s="3" t="s">
        <v>1072</v>
      </c>
    </row>
    <row r="4" spans="1:5">
      <c r="A4" s="4" t="s">
        <v>792</v>
      </c>
      <c r="B4" s="12" t="n">
        <v>5.4242194</v>
      </c>
    </row>
    <row r="5" spans="1:5">
      <c r="A5" s="4" t="s">
        <v>1073</v>
      </c>
    </row>
    <row r="6" spans="1:5">
      <c r="A6" s="3" t="s">
        <v>1072</v>
      </c>
    </row>
    <row r="7" spans="1:5">
      <c r="A7" s="4" t="s">
        <v>792</v>
      </c>
      <c r="B7" s="12" t="n">
        <v>5.4242194</v>
      </c>
    </row>
    <row r="8" spans="1:5">
      <c r="A8" s="4" t="s">
        <v>1074</v>
      </c>
    </row>
    <row r="9" spans="1:5">
      <c r="A9" s="3" t="s">
        <v>1072</v>
      </c>
    </row>
    <row r="10" spans="1:5">
      <c r="A10" s="4" t="s">
        <v>1075</v>
      </c>
      <c r="C10" s="4" t="s">
        <v>1076</v>
      </c>
    </row>
    <row r="11" spans="1:5">
      <c r="A11" s="4" t="s">
        <v>1077</v>
      </c>
    </row>
    <row r="12" spans="1:5">
      <c r="A12" s="3" t="s">
        <v>970</v>
      </c>
    </row>
    <row r="13" spans="1:5">
      <c r="A13" s="4" t="s">
        <v>1078</v>
      </c>
      <c r="C13" s="5" t="n">
        <v>698965</v>
      </c>
      <c r="D13" s="5" t="n">
        <v>885658</v>
      </c>
    </row>
    <row r="14" spans="1:5">
      <c r="A14" s="4" t="s">
        <v>1079</v>
      </c>
      <c r="C14" s="5" t="n">
        <v>6913</v>
      </c>
      <c r="D14" s="5" t="n">
        <v>56026</v>
      </c>
    </row>
    <row r="15" spans="1:5">
      <c r="A15" s="4" t="s">
        <v>1080</v>
      </c>
      <c r="C15" s="5" t="n">
        <v>34922</v>
      </c>
      <c r="D15" s="5" t="n">
        <v>130668</v>
      </c>
    </row>
    <row r="16" spans="1:5">
      <c r="A16" s="4" t="s">
        <v>1081</v>
      </c>
      <c r="C16" s="5" t="n">
        <v>657130</v>
      </c>
      <c r="D16" s="5" t="n">
        <v>698965</v>
      </c>
      <c r="E16" s="5" t="n">
        <v>885658</v>
      </c>
    </row>
    <row r="17" spans="1:5">
      <c r="A17" s="4" t="s">
        <v>1082</v>
      </c>
      <c r="C17" s="5" t="n">
        <v>656454</v>
      </c>
      <c r="D17" s="5" t="n">
        <v>640589</v>
      </c>
    </row>
    <row r="18" spans="1:5">
      <c r="A18" s="3" t="s">
        <v>1072</v>
      </c>
    </row>
    <row r="19" spans="1:5">
      <c r="A19" s="4" t="s">
        <v>1083</v>
      </c>
      <c r="C19" s="9" t="n">
        <v>279.43</v>
      </c>
      <c r="D19" s="9" t="n">
        <v>250.02</v>
      </c>
    </row>
    <row r="20" spans="1:5">
      <c r="A20" s="4" t="s">
        <v>1042</v>
      </c>
      <c r="C20" s="10" t="n">
        <v>289.04</v>
      </c>
      <c r="D20" s="10" t="n">
        <v>164.21</v>
      </c>
    </row>
    <row r="21" spans="1:5">
      <c r="A21" s="4" t="s">
        <v>1039</v>
      </c>
      <c r="C21" s="10" t="n">
        <v>167.39</v>
      </c>
      <c r="D21" s="10" t="n">
        <v>88.45999999999999</v>
      </c>
    </row>
    <row r="22" spans="1:5">
      <c r="A22" s="4" t="s">
        <v>1084</v>
      </c>
      <c r="C22" s="10" t="n">
        <v>287.05</v>
      </c>
      <c r="D22" s="10" t="n">
        <v>279.43</v>
      </c>
      <c r="E22" s="9" t="n">
        <v>250.02</v>
      </c>
    </row>
    <row r="23" spans="1:5">
      <c r="A23" s="4" t="s">
        <v>1085</v>
      </c>
      <c r="C23" s="10" t="n">
        <v>287.06</v>
      </c>
      <c r="D23" s="9" t="n">
        <v>279.29</v>
      </c>
    </row>
    <row r="24" spans="1:5">
      <c r="A24" s="4" t="s">
        <v>1075</v>
      </c>
      <c r="D24" s="4" t="s">
        <v>1086</v>
      </c>
    </row>
    <row r="25" spans="1:5">
      <c r="A25" s="4" t="s">
        <v>1087</v>
      </c>
      <c r="C25" s="5" t="n">
        <v>432000</v>
      </c>
      <c r="D25" s="7" t="n">
        <v>9183000</v>
      </c>
      <c r="E25" s="7" t="n">
        <v>19370000</v>
      </c>
    </row>
    <row r="26" spans="1:5">
      <c r="A26" s="4" t="s">
        <v>1088</v>
      </c>
    </row>
    <row r="27" spans="1:5">
      <c r="A27" s="3" t="s">
        <v>1072</v>
      </c>
    </row>
    <row r="28" spans="1:5">
      <c r="A28" s="4" t="s">
        <v>1083</v>
      </c>
      <c r="C28" s="10" t="n">
        <v>125.38</v>
      </c>
    </row>
    <row r="29" spans="1:5">
      <c r="A29" s="4" t="s">
        <v>1084</v>
      </c>
      <c r="C29" s="10" t="n">
        <v>254.28</v>
      </c>
      <c r="D29" s="10" t="n">
        <v>125.38</v>
      </c>
    </row>
    <row r="30" spans="1:5">
      <c r="A30" s="4" t="s">
        <v>1089</v>
      </c>
    </row>
    <row r="31" spans="1:5">
      <c r="A31" s="3" t="s">
        <v>1072</v>
      </c>
    </row>
    <row r="32" spans="1:5">
      <c r="A32" s="4" t="s">
        <v>1083</v>
      </c>
      <c r="C32" s="10" t="n">
        <v>351.07</v>
      </c>
    </row>
    <row r="33" spans="1:5">
      <c r="A33" s="4" t="s">
        <v>1084</v>
      </c>
      <c r="C33" s="9" t="n">
        <v>353.17</v>
      </c>
      <c r="D33" s="9" t="n">
        <v>351.07</v>
      </c>
    </row>
    <row r="34" spans="1:5">
      <c r="A34" s="4" t="s">
        <v>1090</v>
      </c>
    </row>
    <row r="35" spans="1:5">
      <c r="A35" s="3" t="s">
        <v>970</v>
      </c>
    </row>
    <row r="36" spans="1:5">
      <c r="A36" s="4" t="s">
        <v>1078</v>
      </c>
      <c r="C36" s="5" t="n">
        <v>698965</v>
      </c>
    </row>
    <row r="37" spans="1:5">
      <c r="A37" s="4" t="s">
        <v>1067</v>
      </c>
      <c r="C37" s="5" t="n">
        <v>657130</v>
      </c>
    </row>
    <row r="38" spans="1:5">
      <c r="A38" s="4" t="s">
        <v>1081</v>
      </c>
      <c r="C38" s="5" t="n">
        <v>657130</v>
      </c>
      <c r="D38" s="5" t="n">
        <v>69896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49"/>
    <col customWidth="1" max="5" min="5" width="44"/>
    <col customWidth="1" max="6" min="6" width="21"/>
    <col customWidth="1" max="7" min="7" width="21"/>
    <col customWidth="1" max="8" min="8" width="21"/>
  </cols>
  <sheetData>
    <row r="1" spans="1:8">
      <c r="A1" s="1" t="s">
        <v>1091</v>
      </c>
      <c r="B1" s="2" t="s">
        <v>1004</v>
      </c>
      <c r="C1" s="2" t="s">
        <v>1092</v>
      </c>
      <c r="D1" s="2" t="s">
        <v>1093</v>
      </c>
      <c r="E1" s="2" t="s">
        <v>1094</v>
      </c>
      <c r="F1" s="2" t="s">
        <v>161</v>
      </c>
      <c r="G1" s="2" t="s">
        <v>734</v>
      </c>
      <c r="H1" s="2" t="s">
        <v>68</v>
      </c>
    </row>
    <row r="2" spans="1:8">
      <c r="A2" s="4" t="s">
        <v>24</v>
      </c>
    </row>
    <row r="3" spans="1:8">
      <c r="A3" s="3" t="s">
        <v>1052</v>
      </c>
    </row>
    <row r="4" spans="1:8">
      <c r="A4" s="4" t="s">
        <v>1095</v>
      </c>
      <c r="B4" s="5" t="n">
        <v>1</v>
      </c>
    </row>
    <row r="5" spans="1:8">
      <c r="A5" s="4" t="s">
        <v>974</v>
      </c>
      <c r="E5" s="5" t="n">
        <v>74458</v>
      </c>
    </row>
    <row r="6" spans="1:8">
      <c r="A6" s="4" t="s">
        <v>1096</v>
      </c>
    </row>
    <row r="7" spans="1:8">
      <c r="A7" s="3" t="s">
        <v>1052</v>
      </c>
    </row>
    <row r="8" spans="1:8">
      <c r="A8" s="4" t="s">
        <v>1097</v>
      </c>
      <c r="C8" s="4" t="s">
        <v>905</v>
      </c>
    </row>
    <row r="9" spans="1:8">
      <c r="A9" s="4" t="s">
        <v>1098</v>
      </c>
    </row>
    <row r="10" spans="1:8">
      <c r="A10" s="3" t="s">
        <v>1052</v>
      </c>
    </row>
    <row r="11" spans="1:8">
      <c r="A11" s="4" t="s">
        <v>974</v>
      </c>
      <c r="B11" s="5" t="n">
        <v>74458</v>
      </c>
    </row>
    <row r="12" spans="1:8">
      <c r="A12" s="4" t="s">
        <v>1099</v>
      </c>
    </row>
    <row r="13" spans="1:8">
      <c r="A13" s="3" t="s">
        <v>1052</v>
      </c>
    </row>
    <row r="14" spans="1:8">
      <c r="A14" s="4" t="s">
        <v>1053</v>
      </c>
      <c r="B14" s="4" t="s">
        <v>905</v>
      </c>
    </row>
    <row r="15" spans="1:8">
      <c r="A15" s="4" t="s">
        <v>1097</v>
      </c>
      <c r="B15" s="4" t="s">
        <v>905</v>
      </c>
    </row>
    <row r="16" spans="1:8">
      <c r="A16" s="3" t="s">
        <v>970</v>
      </c>
    </row>
    <row r="17" spans="1:8">
      <c r="A17" s="4" t="s">
        <v>1100</v>
      </c>
      <c r="D17" s="5" t="n">
        <v>1684024</v>
      </c>
    </row>
    <row r="18" spans="1:8">
      <c r="A18" s="4" t="s">
        <v>1101</v>
      </c>
      <c r="C18" s="5" t="n">
        <v>2000000</v>
      </c>
      <c r="E18" s="5" t="n">
        <v>2000000</v>
      </c>
    </row>
    <row r="19" spans="1:8">
      <c r="A19" s="4" t="s">
        <v>1102</v>
      </c>
      <c r="E19" s="5" t="n">
        <v>999</v>
      </c>
    </row>
    <row r="20" spans="1:8">
      <c r="A20" s="4" t="s">
        <v>1042</v>
      </c>
      <c r="D20" s="5" t="n">
        <v>3606</v>
      </c>
    </row>
    <row r="21" spans="1:8">
      <c r="A21" s="4" t="s">
        <v>1043</v>
      </c>
      <c r="D21" s="5" t="n">
        <v>724</v>
      </c>
    </row>
    <row r="22" spans="1:8">
      <c r="A22" s="4" t="s">
        <v>1103</v>
      </c>
      <c r="D22" s="5" t="n">
        <v>960119</v>
      </c>
      <c r="E22" s="5" t="n">
        <v>314977</v>
      </c>
    </row>
    <row r="23" spans="1:8">
      <c r="A23" s="4" t="s">
        <v>1104</v>
      </c>
      <c r="D23" s="5" t="n">
        <v>719575</v>
      </c>
      <c r="E23" s="5" t="n">
        <v>1684024</v>
      </c>
    </row>
    <row r="24" spans="1:8">
      <c r="A24" s="4" t="s">
        <v>1075</v>
      </c>
      <c r="D24" s="4" t="s">
        <v>1105</v>
      </c>
      <c r="E24" s="4" t="s">
        <v>1106</v>
      </c>
    </row>
    <row r="25" spans="1:8">
      <c r="A25" s="4" t="s">
        <v>1107</v>
      </c>
      <c r="D25" s="7" t="n">
        <v>0</v>
      </c>
      <c r="H25" s="7" t="n">
        <v>0</v>
      </c>
    </row>
    <row r="26" spans="1:8">
      <c r="A26" s="4" t="s">
        <v>1108</v>
      </c>
      <c r="D26" s="7" t="n">
        <v>633172000</v>
      </c>
      <c r="E26" s="7" t="n">
        <v>577749000</v>
      </c>
      <c r="F26" s="7" t="n">
        <v>0</v>
      </c>
    </row>
    <row r="27" spans="1:8">
      <c r="A27" s="3" t="s">
        <v>1109</v>
      </c>
    </row>
    <row r="28" spans="1:8">
      <c r="A28" s="4" t="s">
        <v>1110</v>
      </c>
      <c r="G28" s="6" t="n">
        <v>10</v>
      </c>
    </row>
    <row r="29" spans="1:8">
      <c r="A29" s="4" t="s">
        <v>1111</v>
      </c>
      <c r="E29" s="4" t="s">
        <v>1112</v>
      </c>
    </row>
    <row r="30" spans="1:8">
      <c r="A30" s="4" t="s">
        <v>1113</v>
      </c>
      <c r="E30" s="4" t="s">
        <v>612</v>
      </c>
    </row>
    <row r="31" spans="1:8">
      <c r="A31" s="4" t="s">
        <v>1114</v>
      </c>
    </row>
    <row r="32" spans="1:8">
      <c r="A32" s="3" t="s">
        <v>1109</v>
      </c>
    </row>
    <row r="33" spans="1:8">
      <c r="A33" s="4" t="s">
        <v>1115</v>
      </c>
      <c r="E33" s="4" t="s">
        <v>612</v>
      </c>
    </row>
    <row r="34" spans="1:8">
      <c r="A34" s="4" t="s">
        <v>1116</v>
      </c>
      <c r="E34" s="4" t="s">
        <v>678</v>
      </c>
    </row>
    <row r="35" spans="1:8">
      <c r="A35" s="4" t="s">
        <v>1117</v>
      </c>
    </row>
    <row r="36" spans="1:8">
      <c r="A36" s="3" t="s">
        <v>1109</v>
      </c>
    </row>
    <row r="37" spans="1:8">
      <c r="A37" s="4" t="s">
        <v>1115</v>
      </c>
      <c r="E37" s="4" t="s">
        <v>1118</v>
      </c>
    </row>
    <row r="38" spans="1:8">
      <c r="A38" s="4" t="s">
        <v>1116</v>
      </c>
      <c r="E38" s="4" t="s">
        <v>905</v>
      </c>
    </row>
    <row r="39" spans="1:8">
      <c r="A39" s="4" t="s">
        <v>1119</v>
      </c>
    </row>
    <row r="40" spans="1:8">
      <c r="A40" s="3" t="s">
        <v>970</v>
      </c>
    </row>
    <row r="41" spans="1:8">
      <c r="A41" s="4" t="s">
        <v>1104</v>
      </c>
      <c r="D41" s="5" t="n">
        <v>1925542</v>
      </c>
    </row>
    <row r="42" spans="1:8">
      <c r="A42" s="4" t="s">
        <v>1120</v>
      </c>
    </row>
    <row r="43" spans="1:8">
      <c r="A43" s="3" t="s">
        <v>970</v>
      </c>
    </row>
    <row r="44" spans="1:8">
      <c r="A44" s="4" t="s">
        <v>1060</v>
      </c>
      <c r="D44" s="4" t="s">
        <v>1063</v>
      </c>
    </row>
    <row r="45" spans="1:8">
      <c r="A45" s="4" t="s">
        <v>1121</v>
      </c>
    </row>
    <row r="46" spans="1:8">
      <c r="A46" s="3" t="s">
        <v>970</v>
      </c>
    </row>
    <row r="47" spans="1:8">
      <c r="A47" s="4" t="s">
        <v>1060</v>
      </c>
      <c r="D47" s="4" t="s">
        <v>1122</v>
      </c>
    </row>
    <row r="48" spans="1:8">
      <c r="A48" s="4" t="s">
        <v>1123</v>
      </c>
      <c r="D48" s="5" t="n">
        <v>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1124</v>
      </c>
      <c r="B1" s="2" t="s">
        <v>1</v>
      </c>
    </row>
    <row r="2" spans="1:2">
      <c r="B2" s="2" t="s">
        <v>1125</v>
      </c>
    </row>
    <row r="3" spans="1:2">
      <c r="A3" s="4" t="s">
        <v>24</v>
      </c>
    </row>
    <row r="4" spans="1:2">
      <c r="A4" s="3" t="s">
        <v>1052</v>
      </c>
    </row>
    <row r="5" spans="1:2">
      <c r="A5" s="4" t="s">
        <v>1040</v>
      </c>
      <c r="B5" s="5" t="n">
        <v>6439760</v>
      </c>
    </row>
    <row r="6" spans="1:2">
      <c r="A6" s="4" t="s">
        <v>1126</v>
      </c>
      <c r="B6" s="4" t="s">
        <v>1127</v>
      </c>
    </row>
    <row r="7" spans="1:2">
      <c r="A7" s="4" t="s">
        <v>1065</v>
      </c>
    </row>
    <row r="8" spans="1:2">
      <c r="A8" s="3" t="s">
        <v>1052</v>
      </c>
    </row>
    <row r="9" spans="1:2">
      <c r="A9" s="4" t="s">
        <v>1101</v>
      </c>
      <c r="B9" s="5" t="n">
        <v>337749</v>
      </c>
    </row>
    <row r="10" spans="1:2">
      <c r="A10" s="4" t="s">
        <v>1128</v>
      </c>
      <c r="B10" s="5" t="n">
        <v>337749</v>
      </c>
    </row>
    <row r="11" spans="1:2">
      <c r="A11" s="4" t="s">
        <v>1129</v>
      </c>
    </row>
    <row r="12" spans="1:2">
      <c r="A12" s="3" t="s">
        <v>1052</v>
      </c>
    </row>
    <row r="13" spans="1:2">
      <c r="A13" s="4" t="s">
        <v>1128</v>
      </c>
      <c r="B13" s="5" t="n">
        <v>197749</v>
      </c>
    </row>
    <row r="14" spans="1:2">
      <c r="A14" s="4" t="s">
        <v>1053</v>
      </c>
      <c r="B14" s="4" t="s">
        <v>905</v>
      </c>
    </row>
    <row r="15" spans="1:2">
      <c r="A15" s="4" t="s">
        <v>1130</v>
      </c>
    </row>
    <row r="16" spans="1:2">
      <c r="A16" s="3" t="s">
        <v>1052</v>
      </c>
    </row>
    <row r="17" spans="1:2">
      <c r="A17" s="4" t="s">
        <v>1060</v>
      </c>
      <c r="B17" s="4" t="s">
        <v>1131</v>
      </c>
    </row>
    <row r="18" spans="1:2">
      <c r="A18" s="4" t="s">
        <v>1132</v>
      </c>
    </row>
    <row r="19" spans="1:2">
      <c r="A19" s="3" t="s">
        <v>1052</v>
      </c>
    </row>
    <row r="20" spans="1:2">
      <c r="A20" s="4" t="s">
        <v>1128</v>
      </c>
      <c r="B20" s="5" t="n">
        <v>140000</v>
      </c>
    </row>
    <row r="21" spans="1:2">
      <c r="A21" s="4" t="s">
        <v>1053</v>
      </c>
      <c r="B21" s="4" t="s">
        <v>1133</v>
      </c>
    </row>
    <row r="22" spans="1:2">
      <c r="A22" s="4" t="s">
        <v>1134</v>
      </c>
    </row>
    <row r="23" spans="1:2">
      <c r="A23" s="3" t="s">
        <v>1052</v>
      </c>
    </row>
    <row r="24" spans="1:2">
      <c r="A24" s="4" t="s">
        <v>1060</v>
      </c>
      <c r="B24" s="4" t="s">
        <v>113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136</v>
      </c>
      <c r="B1" s="2" t="s">
        <v>1</v>
      </c>
    </row>
    <row r="2" spans="1:5">
      <c r="B2" s="2" t="s">
        <v>1137</v>
      </c>
      <c r="C2" s="2" t="s">
        <v>1069</v>
      </c>
      <c r="D2" s="2" t="s">
        <v>68</v>
      </c>
      <c r="E2" s="2" t="s">
        <v>161</v>
      </c>
    </row>
    <row r="3" spans="1:5">
      <c r="A3" s="4" t="s">
        <v>866</v>
      </c>
    </row>
    <row r="4" spans="1:5">
      <c r="A4" s="3" t="s">
        <v>1109</v>
      </c>
    </row>
    <row r="5" spans="1:5">
      <c r="A5" s="4" t="s">
        <v>1115</v>
      </c>
      <c r="B5" s="4" t="s">
        <v>1138</v>
      </c>
      <c r="C5" s="4" t="s">
        <v>1138</v>
      </c>
    </row>
    <row r="6" spans="1:5">
      <c r="A6" s="4" t="s">
        <v>1111</v>
      </c>
      <c r="B6" s="4" t="s">
        <v>1139</v>
      </c>
      <c r="C6" s="4" t="s">
        <v>1139</v>
      </c>
    </row>
    <row r="7" spans="1:5">
      <c r="A7" s="4" t="s">
        <v>1140</v>
      </c>
      <c r="B7" s="4" t="s">
        <v>1141</v>
      </c>
      <c r="C7" s="4" t="s">
        <v>1141</v>
      </c>
    </row>
    <row r="8" spans="1:5">
      <c r="A8" s="4" t="s">
        <v>870</v>
      </c>
    </row>
    <row r="9" spans="1:5">
      <c r="A9" s="3" t="s">
        <v>1109</v>
      </c>
    </row>
    <row r="10" spans="1:5">
      <c r="A10" s="4" t="s">
        <v>1110</v>
      </c>
      <c r="B10" s="8" t="n">
        <v>7.09</v>
      </c>
    </row>
    <row r="11" spans="1:5">
      <c r="A11" s="4" t="s">
        <v>1115</v>
      </c>
      <c r="B11" s="4" t="s">
        <v>1142</v>
      </c>
      <c r="C11" s="4" t="s">
        <v>1142</v>
      </c>
    </row>
    <row r="12" spans="1:5">
      <c r="A12" s="4" t="s">
        <v>1111</v>
      </c>
      <c r="B12" s="4" t="s">
        <v>1143</v>
      </c>
      <c r="C12" s="4" t="s">
        <v>1143</v>
      </c>
    </row>
    <row r="13" spans="1:5">
      <c r="A13" s="4" t="s">
        <v>1140</v>
      </c>
      <c r="B13" s="4" t="s">
        <v>1144</v>
      </c>
      <c r="C13" s="4" t="s">
        <v>1144</v>
      </c>
    </row>
    <row r="14" spans="1:5">
      <c r="A14" s="4" t="s">
        <v>1113</v>
      </c>
      <c r="B14" s="4" t="s">
        <v>612</v>
      </c>
      <c r="C14" s="4" t="s">
        <v>612</v>
      </c>
    </row>
    <row r="15" spans="1:5">
      <c r="A15" s="4" t="s">
        <v>1145</v>
      </c>
    </row>
    <row r="16" spans="1:5">
      <c r="A16" s="3" t="s">
        <v>970</v>
      </c>
    </row>
    <row r="17" spans="1:5">
      <c r="A17" s="4" t="s">
        <v>1067</v>
      </c>
      <c r="B17" s="5" t="n">
        <v>337749</v>
      </c>
      <c r="C17" s="5" t="n">
        <v>337749</v>
      </c>
    </row>
    <row r="18" spans="1:5">
      <c r="A18" s="4" t="s">
        <v>1081</v>
      </c>
      <c r="B18" s="5" t="n">
        <v>337749</v>
      </c>
      <c r="C18" s="5" t="n">
        <v>337749</v>
      </c>
    </row>
    <row r="19" spans="1:5">
      <c r="A19" s="4" t="s">
        <v>1082</v>
      </c>
      <c r="C19" s="5" t="n">
        <v>18550</v>
      </c>
    </row>
    <row r="20" spans="1:5">
      <c r="A20" s="3" t="s">
        <v>1072</v>
      </c>
    </row>
    <row r="21" spans="1:5">
      <c r="A21" s="4" t="s">
        <v>1101</v>
      </c>
      <c r="C21" s="9" t="n">
        <v>591.99</v>
      </c>
    </row>
    <row r="22" spans="1:5">
      <c r="A22" s="4" t="s">
        <v>1084</v>
      </c>
      <c r="C22" s="10" t="n">
        <v>591.99</v>
      </c>
    </row>
    <row r="23" spans="1:5">
      <c r="A23" s="4" t="s">
        <v>1085</v>
      </c>
      <c r="C23" s="9" t="n">
        <v>606.26</v>
      </c>
    </row>
    <row r="24" spans="1:5">
      <c r="A24" s="4" t="s">
        <v>1075</v>
      </c>
      <c r="B24" s="4" t="s">
        <v>1146</v>
      </c>
      <c r="C24" s="4" t="s">
        <v>1146</v>
      </c>
      <c r="D24" s="4" t="s">
        <v>678</v>
      </c>
    </row>
    <row r="25" spans="1:5">
      <c r="A25" s="4" t="s">
        <v>1087</v>
      </c>
      <c r="C25" s="7" t="n">
        <v>7748000</v>
      </c>
      <c r="D25" s="7" t="n">
        <v>0</v>
      </c>
      <c r="E25" s="7" t="n">
        <v>0</v>
      </c>
    </row>
    <row r="26" spans="1:5">
      <c r="A26" s="4" t="s">
        <v>1147</v>
      </c>
    </row>
    <row r="27" spans="1:5">
      <c r="A27" s="3" t="s">
        <v>1072</v>
      </c>
    </row>
    <row r="28" spans="1:5">
      <c r="A28" s="4" t="s">
        <v>1148</v>
      </c>
      <c r="C28" s="10" t="n">
        <v>508.51</v>
      </c>
    </row>
    <row r="29" spans="1:5">
      <c r="A29" s="4" t="s">
        <v>1149</v>
      </c>
    </row>
    <row r="30" spans="1:5">
      <c r="A30" s="3" t="s">
        <v>1072</v>
      </c>
    </row>
    <row r="31" spans="1:5">
      <c r="A31" s="4" t="s">
        <v>1148</v>
      </c>
      <c r="C31" s="9" t="n">
        <v>651.1</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1150</v>
      </c>
      <c r="B1" s="2" t="s">
        <v>1</v>
      </c>
    </row>
    <row r="2" spans="1:3">
      <c r="B2" s="2" t="s">
        <v>1151</v>
      </c>
      <c r="C2" s="2" t="s">
        <v>1152</v>
      </c>
    </row>
    <row r="3" spans="1:3">
      <c r="A3" s="3" t="s">
        <v>1052</v>
      </c>
    </row>
    <row r="4" spans="1:3">
      <c r="A4" s="4" t="s">
        <v>1153</v>
      </c>
      <c r="B4" s="5" t="n">
        <v>604456</v>
      </c>
    </row>
    <row r="5" spans="1:3">
      <c r="A5" s="4" t="s">
        <v>1154</v>
      </c>
      <c r="B5" s="5" t="n">
        <v>547390</v>
      </c>
      <c r="C5" s="5" t="n">
        <v>0</v>
      </c>
    </row>
    <row r="6" spans="1:3">
      <c r="A6" s="4" t="s">
        <v>1101</v>
      </c>
      <c r="B6" s="5" t="n">
        <v>603792</v>
      </c>
    </row>
    <row r="7" spans="1:3">
      <c r="A7" s="4" t="s">
        <v>1051</v>
      </c>
    </row>
    <row r="8" spans="1:3">
      <c r="A8" s="3" t="s">
        <v>1052</v>
      </c>
    </row>
    <row r="9" spans="1:3">
      <c r="A9" s="4" t="s">
        <v>1101</v>
      </c>
      <c r="B9" s="5" t="n">
        <v>87879</v>
      </c>
    </row>
    <row r="10" spans="1:3">
      <c r="A10" s="4" t="s">
        <v>1155</v>
      </c>
    </row>
    <row r="11" spans="1:3">
      <c r="A11" s="3" t="s">
        <v>1052</v>
      </c>
    </row>
    <row r="12" spans="1:3">
      <c r="A12" s="4" t="s">
        <v>1060</v>
      </c>
      <c r="B12" s="4" t="s">
        <v>1156</v>
      </c>
    </row>
    <row r="13" spans="1:3">
      <c r="A13" s="4" t="s">
        <v>1157</v>
      </c>
    </row>
    <row r="14" spans="1:3">
      <c r="A14" s="3" t="s">
        <v>1052</v>
      </c>
    </row>
    <row r="15" spans="1:3">
      <c r="A15" s="4" t="s">
        <v>1158</v>
      </c>
      <c r="B15" s="4" t="s">
        <v>1156</v>
      </c>
    </row>
    <row r="16" spans="1:3">
      <c r="A16" s="4" t="s">
        <v>1159</v>
      </c>
    </row>
    <row r="17" spans="1:3">
      <c r="A17" s="3" t="s">
        <v>1052</v>
      </c>
    </row>
    <row r="18" spans="1:3">
      <c r="A18" s="4" t="s">
        <v>1101</v>
      </c>
      <c r="B18" s="5" t="n">
        <v>4300</v>
      </c>
    </row>
    <row r="19" spans="1:3">
      <c r="A19" s="4" t="s">
        <v>1160</v>
      </c>
    </row>
    <row r="20" spans="1:3">
      <c r="A20" s="3" t="s">
        <v>1052</v>
      </c>
    </row>
    <row r="21" spans="1:3">
      <c r="A21" s="4" t="s">
        <v>1101</v>
      </c>
      <c r="B21" s="5" t="n">
        <v>7277</v>
      </c>
    </row>
    <row r="22" spans="1:3">
      <c r="A22" s="4" t="s">
        <v>1053</v>
      </c>
      <c r="B22" s="4" t="s">
        <v>1133</v>
      </c>
    </row>
    <row r="23" spans="1:3">
      <c r="A23" s="4" t="s">
        <v>1161</v>
      </c>
    </row>
    <row r="24" spans="1:3">
      <c r="A24" s="3" t="s">
        <v>1052</v>
      </c>
    </row>
    <row r="25" spans="1:3">
      <c r="A25" s="4" t="s">
        <v>1060</v>
      </c>
      <c r="B25" s="4" t="s">
        <v>1135</v>
      </c>
    </row>
    <row r="26" spans="1:3">
      <c r="A26" s="4" t="s">
        <v>1162</v>
      </c>
    </row>
    <row r="27" spans="1:3">
      <c r="A27" s="3" t="s">
        <v>1052</v>
      </c>
    </row>
    <row r="28" spans="1:3">
      <c r="A28" s="4" t="s">
        <v>1101</v>
      </c>
      <c r="B28" s="5" t="n">
        <v>20000</v>
      </c>
    </row>
    <row r="29" spans="1:3">
      <c r="A29" s="4" t="s">
        <v>1163</v>
      </c>
    </row>
    <row r="30" spans="1:3">
      <c r="A30" s="3" t="s">
        <v>1052</v>
      </c>
    </row>
    <row r="31" spans="1:3">
      <c r="A31" s="4" t="s">
        <v>1060</v>
      </c>
      <c r="B31" s="4" t="s">
        <v>1164</v>
      </c>
    </row>
    <row r="32" spans="1:3">
      <c r="A32" s="4" t="s">
        <v>1165</v>
      </c>
    </row>
    <row r="33" spans="1:3">
      <c r="A33" s="3" t="s">
        <v>1052</v>
      </c>
    </row>
    <row r="34" spans="1:3">
      <c r="A34" s="4" t="s">
        <v>1158</v>
      </c>
      <c r="B34" s="4" t="s">
        <v>1166</v>
      </c>
    </row>
    <row r="35" spans="1:3">
      <c r="A35" s="4" t="s">
        <v>1167</v>
      </c>
    </row>
    <row r="36" spans="1:3">
      <c r="A36" s="3" t="s">
        <v>1052</v>
      </c>
    </row>
    <row r="37" spans="1:3">
      <c r="A37" s="4" t="s">
        <v>1101</v>
      </c>
      <c r="B37" s="5" t="n">
        <v>479336</v>
      </c>
    </row>
    <row r="38" spans="1:3">
      <c r="A38" s="4" t="s">
        <v>1053</v>
      </c>
      <c r="B38" s="4" t="s">
        <v>895</v>
      </c>
    </row>
    <row r="39" spans="1:3">
      <c r="A39" s="4" t="s">
        <v>1168</v>
      </c>
    </row>
    <row r="40" spans="1:3">
      <c r="A40" s="3" t="s">
        <v>1052</v>
      </c>
    </row>
    <row r="41" spans="1:3">
      <c r="A41" s="4" t="s">
        <v>1158</v>
      </c>
      <c r="B41" s="4" t="s">
        <v>106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s>
  <sheetData>
    <row r="1" spans="1:6">
      <c r="A1" s="1" t="s">
        <v>1169</v>
      </c>
      <c r="B1" s="2" t="s">
        <v>1</v>
      </c>
    </row>
    <row r="2" spans="1:6">
      <c r="B2" s="2" t="s">
        <v>1170</v>
      </c>
      <c r="C2" s="2" t="s">
        <v>1171</v>
      </c>
      <c r="D2" s="2" t="s">
        <v>161</v>
      </c>
      <c r="E2" s="2" t="s">
        <v>66</v>
      </c>
      <c r="F2" s="2" t="s">
        <v>67</v>
      </c>
    </row>
    <row r="3" spans="1:6">
      <c r="A3" s="3" t="s">
        <v>970</v>
      </c>
    </row>
    <row r="4" spans="1:6">
      <c r="A4" s="4" t="s">
        <v>1100</v>
      </c>
      <c r="B4" s="5" t="n">
        <v>0</v>
      </c>
    </row>
    <row r="5" spans="1:6">
      <c r="A5" s="4" t="s">
        <v>1101</v>
      </c>
      <c r="B5" s="5" t="n">
        <v>603792</v>
      </c>
    </row>
    <row r="6" spans="1:6">
      <c r="A6" s="4" t="s">
        <v>1042</v>
      </c>
      <c r="B6" s="5" t="n">
        <v>6535</v>
      </c>
    </row>
    <row r="7" spans="1:6">
      <c r="A7" s="4" t="s">
        <v>1043</v>
      </c>
      <c r="B7" s="5" t="n">
        <v>283</v>
      </c>
    </row>
    <row r="8" spans="1:6">
      <c r="A8" s="4" t="s">
        <v>1103</v>
      </c>
      <c r="B8" s="5" t="n">
        <v>49584</v>
      </c>
    </row>
    <row r="9" spans="1:6">
      <c r="A9" s="4" t="s">
        <v>1104</v>
      </c>
      <c r="B9" s="5" t="n">
        <v>547390</v>
      </c>
      <c r="C9" s="5" t="n">
        <v>0</v>
      </c>
    </row>
    <row r="10" spans="1:6">
      <c r="A10" s="4" t="s">
        <v>1075</v>
      </c>
      <c r="B10" s="4" t="s">
        <v>1172</v>
      </c>
      <c r="C10" s="4" t="s">
        <v>678</v>
      </c>
    </row>
    <row r="11" spans="1:6">
      <c r="A11" s="4" t="s">
        <v>1107</v>
      </c>
      <c r="C11" s="7" t="n">
        <v>0</v>
      </c>
      <c r="F11" s="7" t="n">
        <v>0</v>
      </c>
    </row>
    <row r="12" spans="1:6">
      <c r="A12" s="4" t="s">
        <v>1108</v>
      </c>
      <c r="B12" s="7" t="n">
        <v>88829000</v>
      </c>
      <c r="C12" s="7" t="n">
        <v>0</v>
      </c>
      <c r="D12" s="7" t="n">
        <v>0</v>
      </c>
    </row>
    <row r="13" spans="1:6">
      <c r="A13" s="3" t="s">
        <v>1109</v>
      </c>
    </row>
    <row r="14" spans="1:6">
      <c r="A14" s="4" t="s">
        <v>1110</v>
      </c>
      <c r="E14" s="8" t="n">
        <v>6.68</v>
      </c>
    </row>
    <row r="15" spans="1:6">
      <c r="A15" s="4" t="s">
        <v>1113</v>
      </c>
      <c r="B15" s="4" t="s">
        <v>612</v>
      </c>
    </row>
    <row r="16" spans="1:6">
      <c r="A16" s="4" t="s">
        <v>866</v>
      </c>
    </row>
    <row r="17" spans="1:6">
      <c r="A17" s="3" t="s">
        <v>1109</v>
      </c>
    </row>
    <row r="18" spans="1:6">
      <c r="A18" s="4" t="s">
        <v>1115</v>
      </c>
      <c r="B18" s="4" t="s">
        <v>1118</v>
      </c>
    </row>
    <row r="19" spans="1:6">
      <c r="A19" s="4" t="s">
        <v>1111</v>
      </c>
      <c r="B19" s="4" t="s">
        <v>1173</v>
      </c>
    </row>
    <row r="20" spans="1:6">
      <c r="A20" s="4" t="s">
        <v>1116</v>
      </c>
      <c r="B20" s="4" t="s">
        <v>678</v>
      </c>
    </row>
    <row r="21" spans="1:6">
      <c r="A21" s="4" t="s">
        <v>870</v>
      </c>
    </row>
    <row r="22" spans="1:6">
      <c r="A22" s="3" t="s">
        <v>1109</v>
      </c>
    </row>
    <row r="23" spans="1:6">
      <c r="A23" s="4" t="s">
        <v>1115</v>
      </c>
      <c r="B23" s="4" t="s">
        <v>1174</v>
      </c>
    </row>
    <row r="24" spans="1:6">
      <c r="A24" s="4" t="s">
        <v>1111</v>
      </c>
      <c r="B24" s="4" t="s">
        <v>1175</v>
      </c>
    </row>
    <row r="25" spans="1:6">
      <c r="A25" s="4" t="s">
        <v>1116</v>
      </c>
      <c r="B25" s="4" t="s">
        <v>1133</v>
      </c>
    </row>
  </sheetData>
  <mergeCells count="3">
    <mergeCell ref="A1:A2"/>
    <mergeCell ref="B1:D1"/>
    <mergeCell ref="E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150</v>
      </c>
    </row>
    <row r="3" spans="1:2">
      <c r="A3" s="3" t="s">
        <v>227</v>
      </c>
    </row>
    <row r="4" spans="1:2">
      <c r="A4" s="4" t="s">
        <v>227</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6</v>
      </c>
      <c r="B1" s="2" t="s">
        <v>1</v>
      </c>
    </row>
    <row r="2" spans="1:5">
      <c r="B2" s="2" t="s">
        <v>66</v>
      </c>
      <c r="C2" s="2" t="s">
        <v>67</v>
      </c>
      <c r="D2" s="2" t="s">
        <v>68</v>
      </c>
      <c r="E2" s="2" t="s">
        <v>161</v>
      </c>
    </row>
    <row r="3" spans="1:5">
      <c r="A3" s="3" t="s">
        <v>1177</v>
      </c>
    </row>
    <row r="4" spans="1:5">
      <c r="A4" s="4" t="s">
        <v>1178</v>
      </c>
      <c r="C4" s="7" t="n">
        <v>-5047</v>
      </c>
      <c r="D4" s="7" t="n">
        <v>-8873</v>
      </c>
      <c r="E4" s="7" t="n">
        <v>-9758</v>
      </c>
    </row>
    <row r="5" spans="1:5">
      <c r="A5" s="4" t="s">
        <v>740</v>
      </c>
      <c r="C5" s="5" t="n">
        <v>187</v>
      </c>
      <c r="D5" s="5" t="n">
        <v>733</v>
      </c>
      <c r="E5" s="5" t="n">
        <v>355</v>
      </c>
    </row>
    <row r="6" spans="1:5">
      <c r="A6" s="4" t="s">
        <v>701</v>
      </c>
      <c r="B6" s="6" t="n">
        <v>-75</v>
      </c>
      <c r="C6" s="5" t="n">
        <v>-4860</v>
      </c>
      <c r="D6" s="5" t="n">
        <v>-8140</v>
      </c>
      <c r="E6" s="5" t="n">
        <v>-9403</v>
      </c>
    </row>
    <row r="7" spans="1:5">
      <c r="A7" s="3" t="s">
        <v>1179</v>
      </c>
    </row>
    <row r="8" spans="1:5">
      <c r="A8" s="4" t="s">
        <v>55</v>
      </c>
      <c r="C8" s="5" t="n">
        <v>-9879</v>
      </c>
      <c r="D8" s="5" t="n">
        <v>44997</v>
      </c>
      <c r="E8" s="5" t="n">
        <v>-18615</v>
      </c>
    </row>
    <row r="9" spans="1:5">
      <c r="A9" s="4" t="s">
        <v>1180</v>
      </c>
      <c r="B9" s="6" t="n">
        <v>-152</v>
      </c>
      <c r="C9" s="7" t="n">
        <v>-9879</v>
      </c>
      <c r="D9" s="7" t="n">
        <v>44997</v>
      </c>
      <c r="E9" s="7" t="n">
        <v>-18615</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181</v>
      </c>
      <c r="B1" s="2" t="s">
        <v>66</v>
      </c>
      <c r="C1" s="2" t="s">
        <v>67</v>
      </c>
      <c r="D1" s="2" t="s">
        <v>68</v>
      </c>
    </row>
    <row r="2" spans="1:4">
      <c r="A2" s="3" t="s">
        <v>97</v>
      </c>
    </row>
    <row r="3" spans="1:4">
      <c r="A3" s="4" t="s">
        <v>1182</v>
      </c>
      <c r="B3" s="6" t="n">
        <v>7554</v>
      </c>
      <c r="C3" s="7" t="n">
        <v>491860</v>
      </c>
      <c r="D3" s="7" t="n">
        <v>13974</v>
      </c>
    </row>
    <row r="4" spans="1:4">
      <c r="A4" s="4" t="s">
        <v>1183</v>
      </c>
      <c r="B4" s="6" t="n">
        <v>5529</v>
      </c>
      <c r="C4" s="5" t="n">
        <v>359969</v>
      </c>
      <c r="D4" s="5" t="n">
        <v>30902</v>
      </c>
    </row>
    <row r="5" spans="1:4">
      <c r="A5" s="4" t="s">
        <v>1184</v>
      </c>
      <c r="C5" s="5" t="n">
        <v>851829</v>
      </c>
      <c r="D5" s="5" t="n">
        <v>44876</v>
      </c>
    </row>
    <row r="6" spans="1:4">
      <c r="A6" s="4" t="s">
        <v>1185</v>
      </c>
    </row>
    <row r="7" spans="1:4">
      <c r="A7" s="3" t="s">
        <v>97</v>
      </c>
    </row>
    <row r="8" spans="1:4">
      <c r="A8" s="4" t="s">
        <v>1182</v>
      </c>
      <c r="C8" s="5" t="n">
        <v>4920</v>
      </c>
      <c r="D8" s="5" t="n">
        <v>4544</v>
      </c>
    </row>
    <row r="9" spans="1:4">
      <c r="A9" s="4" t="s">
        <v>1183</v>
      </c>
      <c r="C9" s="5" t="n">
        <v>3992</v>
      </c>
      <c r="D9" s="5" t="n">
        <v>8307</v>
      </c>
    </row>
    <row r="10" spans="1:4">
      <c r="A10" s="4" t="s">
        <v>1186</v>
      </c>
    </row>
    <row r="11" spans="1:4">
      <c r="A11" s="3" t="s">
        <v>97</v>
      </c>
    </row>
    <row r="12" spans="1:4">
      <c r="A12" s="4" t="s">
        <v>1184</v>
      </c>
      <c r="C12" s="7" t="n">
        <v>8913</v>
      </c>
      <c r="D12" s="5" t="n">
        <v>12851</v>
      </c>
    </row>
    <row r="13" spans="1:4">
      <c r="A13" s="4" t="s">
        <v>1187</v>
      </c>
    </row>
    <row r="14" spans="1:4">
      <c r="A14" s="3" t="s">
        <v>97</v>
      </c>
    </row>
    <row r="15" spans="1:4">
      <c r="A15" s="4" t="s">
        <v>1188</v>
      </c>
      <c r="B15" s="4" t="s">
        <v>1189</v>
      </c>
      <c r="C15" s="4" t="s">
        <v>1189</v>
      </c>
    </row>
    <row r="16" spans="1:4">
      <c r="A16" s="4" t="s">
        <v>1190</v>
      </c>
    </row>
    <row r="17" spans="1:4">
      <c r="A17" s="3" t="s">
        <v>97</v>
      </c>
    </row>
    <row r="18" spans="1:4">
      <c r="A18" s="4" t="s">
        <v>1188</v>
      </c>
      <c r="B18" s="4" t="s">
        <v>1191</v>
      </c>
      <c r="C18" s="4" t="s">
        <v>1191</v>
      </c>
    </row>
    <row r="19" spans="1:4">
      <c r="A19" s="4" t="s">
        <v>1192</v>
      </c>
    </row>
    <row r="20" spans="1:4">
      <c r="A20" s="3" t="s">
        <v>97</v>
      </c>
    </row>
    <row r="21" spans="1:4">
      <c r="A21" s="4" t="s">
        <v>1182</v>
      </c>
      <c r="C21" s="7" t="n">
        <v>14310</v>
      </c>
      <c r="D21" s="5" t="n">
        <v>9430</v>
      </c>
    </row>
    <row r="22" spans="1:4">
      <c r="A22" s="4" t="s">
        <v>1183</v>
      </c>
      <c r="C22" s="5" t="n">
        <v>31813</v>
      </c>
      <c r="D22" s="5" t="n">
        <v>22595</v>
      </c>
    </row>
    <row r="23" spans="1:4">
      <c r="A23" s="4" t="s">
        <v>1193</v>
      </c>
    </row>
    <row r="24" spans="1:4">
      <c r="A24" s="3" t="s">
        <v>97</v>
      </c>
    </row>
    <row r="25" spans="1:4">
      <c r="A25" s="4" t="s">
        <v>1184</v>
      </c>
      <c r="C25" s="7" t="n">
        <v>46123</v>
      </c>
      <c r="D25" s="7" t="n">
        <v>32025</v>
      </c>
    </row>
    <row r="26" spans="1:4">
      <c r="A26" s="4" t="s">
        <v>1194</v>
      </c>
    </row>
    <row r="27" spans="1:4">
      <c r="A27" s="3" t="s">
        <v>97</v>
      </c>
    </row>
    <row r="28" spans="1:4">
      <c r="A28" s="4" t="s">
        <v>1188</v>
      </c>
      <c r="B28" s="4" t="s">
        <v>1195</v>
      </c>
      <c r="C28" s="4" t="s">
        <v>1195</v>
      </c>
    </row>
    <row r="29" spans="1:4">
      <c r="A29" s="4" t="s">
        <v>1196</v>
      </c>
    </row>
    <row r="30" spans="1:4">
      <c r="A30" s="3" t="s">
        <v>97</v>
      </c>
    </row>
    <row r="31" spans="1:4">
      <c r="A31" s="4" t="s">
        <v>1188</v>
      </c>
      <c r="B31" s="4" t="s">
        <v>1164</v>
      </c>
      <c r="C31" s="4" t="s">
        <v>1164</v>
      </c>
    </row>
    <row r="32" spans="1:4">
      <c r="A32" s="4" t="s">
        <v>1197</v>
      </c>
    </row>
    <row r="33" spans="1:4">
      <c r="A33" s="3" t="s">
        <v>97</v>
      </c>
    </row>
    <row r="34" spans="1:4">
      <c r="A34" s="4" t="s">
        <v>1182</v>
      </c>
      <c r="C34" s="7" t="n">
        <v>472630</v>
      </c>
    </row>
    <row r="35" spans="1:4">
      <c r="A35" s="4" t="s">
        <v>1183</v>
      </c>
      <c r="C35" s="7" t="n">
        <v>324164</v>
      </c>
    </row>
    <row r="36" spans="1:4">
      <c r="A36" s="4" t="s">
        <v>1198</v>
      </c>
    </row>
    <row r="37" spans="1:4">
      <c r="A37" s="3" t="s">
        <v>97</v>
      </c>
    </row>
    <row r="38" spans="1:4">
      <c r="A38" s="4" t="s">
        <v>1188</v>
      </c>
      <c r="B38" s="4" t="s">
        <v>1199</v>
      </c>
      <c r="C38" s="4" t="s">
        <v>1199</v>
      </c>
    </row>
    <row r="39" spans="1:4">
      <c r="A39" s="4" t="s">
        <v>1184</v>
      </c>
      <c r="C39" s="7" t="n">
        <v>400116</v>
      </c>
    </row>
    <row r="40" spans="1:4">
      <c r="A40" s="4" t="s">
        <v>1200</v>
      </c>
    </row>
    <row r="41" spans="1:4">
      <c r="A41" s="3" t="s">
        <v>97</v>
      </c>
    </row>
    <row r="42" spans="1:4">
      <c r="A42" s="4" t="s">
        <v>1188</v>
      </c>
      <c r="B42" s="4" t="s">
        <v>1201</v>
      </c>
      <c r="C42" s="4" t="s">
        <v>1201</v>
      </c>
    </row>
    <row r="43" spans="1:4">
      <c r="A43" s="4" t="s">
        <v>1184</v>
      </c>
      <c r="C43" s="7" t="n">
        <v>39667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5"/>
    <col customWidth="1" max="6" min="6" width="39"/>
    <col customWidth="1" max="7" min="7" width="21"/>
    <col customWidth="1" max="8" min="8" width="21"/>
    <col customWidth="1" max="9" min="9" width="25"/>
    <col customWidth="1" max="10" min="10" width="27"/>
  </cols>
  <sheetData>
    <row r="1" spans="1:10">
      <c r="A1" s="1" t="s">
        <v>1202</v>
      </c>
      <c r="B1" s="2" t="s">
        <v>1203</v>
      </c>
      <c r="C1" s="2" t="s">
        <v>1204</v>
      </c>
      <c r="D1" s="2" t="s">
        <v>1205</v>
      </c>
      <c r="E1" s="2" t="s">
        <v>1206</v>
      </c>
      <c r="F1" s="2" t="s">
        <v>1207</v>
      </c>
      <c r="G1" s="2" t="s">
        <v>68</v>
      </c>
      <c r="H1" s="2" t="s">
        <v>161</v>
      </c>
      <c r="I1" s="2" t="s">
        <v>1208</v>
      </c>
      <c r="J1" s="2" t="s">
        <v>959</v>
      </c>
    </row>
    <row r="2" spans="1:10">
      <c r="A2" s="3" t="s">
        <v>97</v>
      </c>
    </row>
    <row r="3" spans="1:10">
      <c r="A3" s="4" t="s">
        <v>193</v>
      </c>
      <c r="E3" s="6" t="n">
        <v>21506</v>
      </c>
      <c r="F3" s="7" t="n">
        <v>1400239</v>
      </c>
      <c r="H3" s="7" t="n">
        <v>726616</v>
      </c>
    </row>
    <row r="4" spans="1:10">
      <c r="A4" s="4" t="s">
        <v>1209</v>
      </c>
      <c r="E4" s="6" t="n">
        <v>9150</v>
      </c>
      <c r="F4" s="7" t="n">
        <v>595734</v>
      </c>
      <c r="G4" s="7" t="n">
        <v>436210</v>
      </c>
      <c r="H4" s="7" t="n">
        <v>497684</v>
      </c>
    </row>
    <row r="5" spans="1:10">
      <c r="A5" s="4" t="s">
        <v>1210</v>
      </c>
    </row>
    <row r="6" spans="1:10">
      <c r="A6" s="3" t="s">
        <v>97</v>
      </c>
    </row>
    <row r="7" spans="1:10">
      <c r="A7" s="4" t="s">
        <v>1209</v>
      </c>
      <c r="B7" s="7" t="n">
        <v>10309</v>
      </c>
    </row>
    <row r="8" spans="1:10">
      <c r="A8" s="4" t="s">
        <v>1211</v>
      </c>
      <c r="B8" s="7" t="n">
        <v>200</v>
      </c>
    </row>
    <row r="9" spans="1:10">
      <c r="A9" s="4" t="s">
        <v>1212</v>
      </c>
    </row>
    <row r="10" spans="1:10">
      <c r="A10" s="3" t="s">
        <v>97</v>
      </c>
    </row>
    <row r="11" spans="1:10">
      <c r="A11" s="4" t="s">
        <v>1213</v>
      </c>
      <c r="C11" s="7" t="n">
        <v>250000</v>
      </c>
      <c r="I11" s="7" t="n">
        <v>250000</v>
      </c>
    </row>
    <row r="12" spans="1:10">
      <c r="A12" s="4" t="s">
        <v>1214</v>
      </c>
      <c r="I12" s="5" t="n">
        <v>2</v>
      </c>
    </row>
    <row r="13" spans="1:10">
      <c r="A13" s="4" t="s">
        <v>1215</v>
      </c>
    </row>
    <row r="14" spans="1:10">
      <c r="A14" s="3" t="s">
        <v>97</v>
      </c>
    </row>
    <row r="15" spans="1:10">
      <c r="A15" s="4" t="s">
        <v>1188</v>
      </c>
      <c r="C15" s="4" t="s">
        <v>1216</v>
      </c>
      <c r="I15" s="4" t="s">
        <v>1216</v>
      </c>
    </row>
    <row r="16" spans="1:10">
      <c r="A16" s="4" t="s">
        <v>1217</v>
      </c>
    </row>
    <row r="17" spans="1:10">
      <c r="A17" s="3" t="s">
        <v>97</v>
      </c>
    </row>
    <row r="18" spans="1:10">
      <c r="A18" s="4" t="s">
        <v>1213</v>
      </c>
      <c r="J18" s="7" t="n">
        <v>1002858</v>
      </c>
    </row>
    <row r="19" spans="1:10">
      <c r="A19" s="4" t="s">
        <v>1218</v>
      </c>
      <c r="E19" s="5" t="n">
        <v>2</v>
      </c>
      <c r="F19" s="5" t="n">
        <v>2</v>
      </c>
    </row>
    <row r="20" spans="1:10">
      <c r="A20" s="4" t="s">
        <v>1219</v>
      </c>
      <c r="E20" s="5" t="n">
        <v>154000</v>
      </c>
      <c r="J20" s="5" t="n">
        <v>154000</v>
      </c>
    </row>
    <row r="21" spans="1:10">
      <c r="A21" s="4" t="s">
        <v>1220</v>
      </c>
      <c r="E21" s="6" t="n">
        <v>12</v>
      </c>
    </row>
    <row r="22" spans="1:10">
      <c r="A22" s="4" t="s">
        <v>1221</v>
      </c>
    </row>
    <row r="23" spans="1:10">
      <c r="A23" s="3" t="s">
        <v>97</v>
      </c>
    </row>
    <row r="24" spans="1:10">
      <c r="A24" s="4" t="s">
        <v>1222</v>
      </c>
      <c r="E24" s="6" t="n">
        <v>7800</v>
      </c>
    </row>
    <row r="25" spans="1:10">
      <c r="A25" s="4" t="s">
        <v>1223</v>
      </c>
    </row>
    <row r="26" spans="1:10">
      <c r="A26" s="3" t="s">
        <v>97</v>
      </c>
    </row>
    <row r="27" spans="1:10">
      <c r="A27" s="4" t="s">
        <v>1213</v>
      </c>
      <c r="J27" s="7" t="n">
        <v>495</v>
      </c>
    </row>
    <row r="28" spans="1:10">
      <c r="A28" s="4" t="s">
        <v>1224</v>
      </c>
    </row>
    <row r="29" spans="1:10">
      <c r="A29" s="3" t="s">
        <v>97</v>
      </c>
    </row>
    <row r="30" spans="1:10">
      <c r="A30" s="4" t="s">
        <v>1188</v>
      </c>
      <c r="E30" s="4" t="s">
        <v>1201</v>
      </c>
      <c r="J30" s="4" t="s">
        <v>1201</v>
      </c>
    </row>
    <row r="31" spans="1:10">
      <c r="A31" s="4" t="s">
        <v>1225</v>
      </c>
    </row>
    <row r="32" spans="1:10">
      <c r="A32" s="3" t="s">
        <v>97</v>
      </c>
    </row>
    <row r="33" spans="1:10">
      <c r="A33" s="4" t="s">
        <v>1188</v>
      </c>
      <c r="E33" s="4" t="s">
        <v>1199</v>
      </c>
      <c r="J33" s="4" t="s">
        <v>1199</v>
      </c>
    </row>
    <row r="34" spans="1:10">
      <c r="A34" s="4" t="s">
        <v>1226</v>
      </c>
    </row>
    <row r="35" spans="1:10">
      <c r="A35" s="3" t="s">
        <v>97</v>
      </c>
    </row>
    <row r="36" spans="1:10">
      <c r="A36" s="4" t="s">
        <v>193</v>
      </c>
      <c r="D36" s="7" t="n">
        <v>150000</v>
      </c>
    </row>
    <row r="37" spans="1:10">
      <c r="A37" s="4" t="s">
        <v>1227</v>
      </c>
      <c r="D37" s="4" t="s">
        <v>1228</v>
      </c>
    </row>
    <row r="38" spans="1:10">
      <c r="A38" s="4" t="s">
        <v>1229</v>
      </c>
      <c r="D38" s="7" t="n">
        <v>4838</v>
      </c>
    </row>
    <row r="39" spans="1:10">
      <c r="A39" s="4" t="s">
        <v>1230</v>
      </c>
    </row>
    <row r="40" spans="1:10">
      <c r="A40" s="3" t="s">
        <v>97</v>
      </c>
    </row>
    <row r="41" spans="1:10">
      <c r="A41" s="4" t="s">
        <v>193</v>
      </c>
      <c r="F41" s="7" t="n">
        <v>672550</v>
      </c>
    </row>
    <row r="42" spans="1:10">
      <c r="A42" s="4" t="s">
        <v>1231</v>
      </c>
    </row>
    <row r="43" spans="1:10">
      <c r="A43" s="3" t="s">
        <v>97</v>
      </c>
    </row>
    <row r="44" spans="1:10">
      <c r="A44" s="4" t="s">
        <v>1232</v>
      </c>
      <c r="E44" s="6" t="n">
        <v>5000</v>
      </c>
    </row>
    <row r="45" spans="1:10">
      <c r="A45" s="4" t="s">
        <v>1229</v>
      </c>
      <c r="E45" s="6" t="n">
        <v>200</v>
      </c>
      <c r="F45" s="7" t="n">
        <v>12521</v>
      </c>
    </row>
    <row r="46" spans="1:10">
      <c r="A46" s="4" t="s">
        <v>1233</v>
      </c>
      <c r="E46" s="5" t="n">
        <v>26</v>
      </c>
      <c r="F46" s="5" t="n">
        <v>26</v>
      </c>
    </row>
    <row r="47" spans="1:10">
      <c r="A47" s="4" t="s">
        <v>1234</v>
      </c>
    </row>
    <row r="48" spans="1:10">
      <c r="A48" s="3" t="s">
        <v>97</v>
      </c>
    </row>
    <row r="49" spans="1:10">
      <c r="A49" s="4" t="s">
        <v>193</v>
      </c>
      <c r="F49" s="7" t="n">
        <v>320000</v>
      </c>
    </row>
    <row r="50" spans="1:10">
      <c r="A50" s="4" t="s">
        <v>1229</v>
      </c>
      <c r="F50" s="7" t="n">
        <v>12308</v>
      </c>
    </row>
    <row r="51" spans="1:10">
      <c r="A51" s="4" t="s">
        <v>1233</v>
      </c>
      <c r="E51" s="5" t="n">
        <v>26</v>
      </c>
      <c r="F51" s="5" t="n">
        <v>26</v>
      </c>
    </row>
    <row r="52" spans="1:10">
      <c r="A52" s="4" t="s">
        <v>1235</v>
      </c>
    </row>
    <row r="53" spans="1:10">
      <c r="A53" s="3" t="s">
        <v>97</v>
      </c>
    </row>
    <row r="54" spans="1:10">
      <c r="A54" s="4" t="s">
        <v>193</v>
      </c>
      <c r="C54" s="7" t="n">
        <v>100000</v>
      </c>
    </row>
    <row r="55" spans="1:10">
      <c r="A55" s="4" t="s">
        <v>1227</v>
      </c>
      <c r="C55" s="4" t="s">
        <v>1236</v>
      </c>
    </row>
    <row r="56" spans="1:10">
      <c r="A56" s="4" t="s">
        <v>1229</v>
      </c>
      <c r="C56" s="7" t="n">
        <v>3333</v>
      </c>
    </row>
    <row r="57" spans="1:10">
      <c r="A57" s="4" t="s">
        <v>1237</v>
      </c>
    </row>
    <row r="58" spans="1:10">
      <c r="A58" s="3" t="s">
        <v>97</v>
      </c>
    </row>
    <row r="59" spans="1:10">
      <c r="A59" s="4" t="s">
        <v>193</v>
      </c>
      <c r="F59" s="7" t="n">
        <v>357308</v>
      </c>
    </row>
    <row r="60" spans="1:10">
      <c r="A60" s="4" t="s">
        <v>1238</v>
      </c>
    </row>
    <row r="61" spans="1:10">
      <c r="A61" s="3" t="s">
        <v>97</v>
      </c>
    </row>
    <row r="62" spans="1:10">
      <c r="A62" s="4" t="s">
        <v>1232</v>
      </c>
      <c r="E62" s="6" t="n">
        <v>2800</v>
      </c>
    </row>
    <row r="63" spans="1:10">
      <c r="A63" s="4" t="s">
        <v>1229</v>
      </c>
      <c r="E63" s="6" t="n">
        <v>120</v>
      </c>
      <c r="F63" s="7" t="n">
        <v>7926</v>
      </c>
    </row>
    <row r="64" spans="1:10">
      <c r="A64" s="4" t="s">
        <v>1233</v>
      </c>
      <c r="E64" s="5" t="n">
        <v>23</v>
      </c>
      <c r="F64" s="5" t="n">
        <v>23</v>
      </c>
    </row>
    <row r="65" spans="1:10">
      <c r="A65" s="4" t="s">
        <v>1239</v>
      </c>
    </row>
    <row r="66" spans="1:10">
      <c r="A66" s="3" t="s">
        <v>97</v>
      </c>
    </row>
    <row r="67" spans="1:10">
      <c r="A67" s="4" t="s">
        <v>193</v>
      </c>
      <c r="F67" s="7" t="n">
        <v>175000</v>
      </c>
    </row>
    <row r="68" spans="1:10">
      <c r="A68" s="4" t="s">
        <v>1229</v>
      </c>
      <c r="F68" s="7" t="n">
        <v>7609</v>
      </c>
    </row>
    <row r="69" spans="1:10">
      <c r="A69" s="4" t="s">
        <v>1233</v>
      </c>
      <c r="E69" s="5" t="n">
        <v>23</v>
      </c>
      <c r="F69" s="5" t="n">
        <v>2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1240</v>
      </c>
      <c r="B1" s="2" t="s">
        <v>1241</v>
      </c>
      <c r="C1" s="2" t="s">
        <v>1242</v>
      </c>
      <c r="D1" s="2" t="s">
        <v>66</v>
      </c>
      <c r="E1" s="2" t="s">
        <v>67</v>
      </c>
      <c r="F1" s="2" t="s">
        <v>68</v>
      </c>
      <c r="G1" s="2" t="s">
        <v>161</v>
      </c>
    </row>
    <row r="2" spans="1:7">
      <c r="A2" s="3" t="s">
        <v>97</v>
      </c>
    </row>
    <row r="3" spans="1:7">
      <c r="A3" s="4" t="s">
        <v>1209</v>
      </c>
      <c r="D3" s="6" t="n">
        <v>9150</v>
      </c>
      <c r="E3" s="7" t="n">
        <v>595734</v>
      </c>
      <c r="F3" s="7" t="n">
        <v>436210</v>
      </c>
      <c r="G3" s="7" t="n">
        <v>497684</v>
      </c>
    </row>
    <row r="4" spans="1:7">
      <c r="A4" s="4" t="s">
        <v>1243</v>
      </c>
    </row>
    <row r="5" spans="1:7">
      <c r="A5" s="3" t="s">
        <v>97</v>
      </c>
    </row>
    <row r="6" spans="1:7">
      <c r="A6" s="4" t="s">
        <v>1213</v>
      </c>
      <c r="C6" s="7" t="n">
        <v>326616</v>
      </c>
    </row>
    <row r="7" spans="1:7">
      <c r="A7" s="4" t="s">
        <v>1244</v>
      </c>
      <c r="C7" s="4" t="s">
        <v>865</v>
      </c>
    </row>
    <row r="8" spans="1:7">
      <c r="A8" s="4" t="s">
        <v>1227</v>
      </c>
      <c r="C8" s="4" t="s">
        <v>1058</v>
      </c>
    </row>
    <row r="9" spans="1:7">
      <c r="A9" s="4" t="s">
        <v>1245</v>
      </c>
      <c r="C9" s="4" t="s">
        <v>1246</v>
      </c>
    </row>
    <row r="10" spans="1:7">
      <c r="A10" s="4" t="s">
        <v>1209</v>
      </c>
      <c r="B10" s="7" t="n">
        <v>359829</v>
      </c>
    </row>
    <row r="11" spans="1:7">
      <c r="A11" s="4" t="s">
        <v>1247</v>
      </c>
    </row>
    <row r="12" spans="1:7">
      <c r="A12" s="3" t="s">
        <v>97</v>
      </c>
    </row>
    <row r="13" spans="1:7">
      <c r="A13" s="4" t="s">
        <v>1188</v>
      </c>
      <c r="C13" s="4" t="s">
        <v>865</v>
      </c>
    </row>
    <row r="14" spans="1:7">
      <c r="A14" s="4" t="s">
        <v>1248</v>
      </c>
    </row>
    <row r="15" spans="1:7">
      <c r="A15" s="3" t="s">
        <v>97</v>
      </c>
    </row>
    <row r="16" spans="1:7">
      <c r="A16" s="4" t="s">
        <v>1188</v>
      </c>
      <c r="C16" s="4" t="s">
        <v>124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9"/>
    <col customWidth="1" max="2" min="2" width="14"/>
    <col customWidth="1" max="3" min="3" width="30"/>
    <col customWidth="1" max="4" min="4" width="30"/>
    <col customWidth="1" max="5" min="5" width="20"/>
    <col customWidth="1" max="6" min="6" width="30"/>
    <col customWidth="1" max="7" min="7" width="30"/>
    <col customWidth="1" max="8" min="8" width="30"/>
    <col customWidth="1" max="9" min="9" width="30"/>
  </cols>
  <sheetData>
    <row r="1" spans="1:9">
      <c r="A1" s="1" t="s">
        <v>1250</v>
      </c>
      <c r="B1" s="2" t="s">
        <v>783</v>
      </c>
      <c r="C1" s="2" t="s">
        <v>1251</v>
      </c>
      <c r="D1" s="2" t="s">
        <v>1252</v>
      </c>
      <c r="E1" s="2" t="s">
        <v>986</v>
      </c>
      <c r="F1" s="2" t="s">
        <v>1253</v>
      </c>
      <c r="G1" s="2" t="s">
        <v>1254</v>
      </c>
      <c r="H1" s="2" t="s">
        <v>1255</v>
      </c>
      <c r="I1" s="2" t="s">
        <v>1256</v>
      </c>
    </row>
    <row r="2" spans="1:9">
      <c r="A2" s="4" t="s">
        <v>1257</v>
      </c>
    </row>
    <row r="3" spans="1:9">
      <c r="A3" s="3" t="s">
        <v>97</v>
      </c>
    </row>
    <row r="4" spans="1:9">
      <c r="A4" s="4" t="s">
        <v>970</v>
      </c>
      <c r="H4" s="5" t="n">
        <v>31293</v>
      </c>
      <c r="I4" s="5" t="n">
        <v>31293</v>
      </c>
    </row>
    <row r="5" spans="1:9">
      <c r="A5" s="4" t="s">
        <v>1258</v>
      </c>
      <c r="H5" s="8" t="n">
        <v>7.19</v>
      </c>
      <c r="I5" s="9" t="n">
        <v>465.36</v>
      </c>
    </row>
    <row r="6" spans="1:9">
      <c r="A6" s="4" t="s">
        <v>1259</v>
      </c>
    </row>
    <row r="7" spans="1:9">
      <c r="A7" s="3" t="s">
        <v>97</v>
      </c>
    </row>
    <row r="8" spans="1:9">
      <c r="A8" s="4" t="s">
        <v>970</v>
      </c>
      <c r="H8" s="5" t="n">
        <v>25749</v>
      </c>
      <c r="I8" s="5" t="n">
        <v>25749</v>
      </c>
    </row>
    <row r="9" spans="1:9">
      <c r="A9" s="4" t="s">
        <v>1258</v>
      </c>
      <c r="H9" s="8" t="n">
        <v>3.88</v>
      </c>
      <c r="I9" s="9" t="n">
        <v>251.12</v>
      </c>
    </row>
    <row r="10" spans="1:9">
      <c r="A10" s="4" t="s">
        <v>24</v>
      </c>
    </row>
    <row r="11" spans="1:9">
      <c r="A11" s="3" t="s">
        <v>97</v>
      </c>
    </row>
    <row r="12" spans="1:9">
      <c r="A12" s="4" t="s">
        <v>792</v>
      </c>
      <c r="B12" s="12" t="n">
        <v>5.4242194</v>
      </c>
    </row>
    <row r="13" spans="1:9">
      <c r="A13" s="4" t="s">
        <v>1260</v>
      </c>
    </row>
    <row r="14" spans="1:9">
      <c r="A14" s="3" t="s">
        <v>97</v>
      </c>
    </row>
    <row r="15" spans="1:9">
      <c r="A15" s="4" t="s">
        <v>1261</v>
      </c>
      <c r="E15" s="5" t="n">
        <v>10865</v>
      </c>
    </row>
    <row r="16" spans="1:9">
      <c r="A16" s="4" t="s">
        <v>1262</v>
      </c>
    </row>
    <row r="17" spans="1:9">
      <c r="A17" s="3" t="s">
        <v>97</v>
      </c>
    </row>
    <row r="18" spans="1:9">
      <c r="A18" s="4" t="s">
        <v>970</v>
      </c>
      <c r="F18" s="5" t="n">
        <v>46458</v>
      </c>
      <c r="G18" s="5" t="n">
        <v>46458</v>
      </c>
    </row>
    <row r="19" spans="1:9">
      <c r="A19" s="4" t="s">
        <v>1258</v>
      </c>
      <c r="F19" s="8" t="n">
        <v>26.9</v>
      </c>
      <c r="G19" s="9" t="n">
        <v>1751.46</v>
      </c>
    </row>
    <row r="20" spans="1:9">
      <c r="A20" s="4" t="s">
        <v>792</v>
      </c>
      <c r="B20" s="12" t="n">
        <v>5.4242194</v>
      </c>
    </row>
    <row r="21" spans="1:9">
      <c r="A21" s="4" t="s">
        <v>1263</v>
      </c>
    </row>
    <row r="22" spans="1:9">
      <c r="A22" s="3" t="s">
        <v>97</v>
      </c>
    </row>
    <row r="23" spans="1:9">
      <c r="A23" s="4" t="s">
        <v>970</v>
      </c>
      <c r="C23" s="5" t="n">
        <v>154000</v>
      </c>
      <c r="D23" s="5" t="n">
        <v>154000</v>
      </c>
    </row>
    <row r="24" spans="1:9">
      <c r="A24" s="4" t="s">
        <v>1258</v>
      </c>
      <c r="C24" s="6" t="n">
        <v>12</v>
      </c>
      <c r="D24" s="9" t="n">
        <v>781.3200000000001</v>
      </c>
    </row>
    <row r="25" spans="1:9">
      <c r="A25" s="4" t="s">
        <v>797</v>
      </c>
    </row>
    <row r="26" spans="1:9">
      <c r="A26" s="3" t="s">
        <v>97</v>
      </c>
    </row>
    <row r="27" spans="1:9">
      <c r="A27" s="4" t="s">
        <v>792</v>
      </c>
      <c r="B27" s="12" t="n">
        <v>5.4242194</v>
      </c>
    </row>
    <row r="28" spans="1:9">
      <c r="A28" s="4" t="s">
        <v>1264</v>
      </c>
    </row>
    <row r="29" spans="1:9">
      <c r="A29" s="3" t="s">
        <v>97</v>
      </c>
    </row>
    <row r="30" spans="1:9">
      <c r="A30" s="4" t="s">
        <v>792</v>
      </c>
      <c r="B30" s="12" t="n">
        <v>5.424219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65</v>
      </c>
      <c r="B1" s="2" t="s">
        <v>1</v>
      </c>
    </row>
    <row r="2" spans="1:3">
      <c r="B2" s="2" t="s">
        <v>151</v>
      </c>
      <c r="C2" s="2" t="s">
        <v>150</v>
      </c>
    </row>
    <row r="3" spans="1:3">
      <c r="A3" s="3" t="s">
        <v>105</v>
      </c>
    </row>
    <row r="4" spans="1:3">
      <c r="A4" s="4" t="s">
        <v>1266</v>
      </c>
      <c r="B4" s="7" t="n">
        <v>2334933</v>
      </c>
      <c r="C4" s="7" t="n">
        <v>3977674</v>
      </c>
    </row>
    <row r="5" spans="1:3">
      <c r="A5" s="4" t="s">
        <v>1267</v>
      </c>
      <c r="B5" s="5" t="n">
        <v>380081</v>
      </c>
      <c r="C5" s="5" t="n">
        <v>381880</v>
      </c>
    </row>
    <row r="6" spans="1:3">
      <c r="A6" s="4" t="s">
        <v>1268</v>
      </c>
      <c r="B6" s="5" t="n">
        <v>5581</v>
      </c>
      <c r="C6" s="5" t="n">
        <v>16767</v>
      </c>
    </row>
    <row r="7" spans="1:3">
      <c r="A7" s="4" t="s">
        <v>1269</v>
      </c>
      <c r="B7" s="5" t="n">
        <v>427949</v>
      </c>
      <c r="C7" s="5" t="n">
        <v>673309</v>
      </c>
    </row>
    <row r="8" spans="1:3">
      <c r="A8" s="4" t="s">
        <v>701</v>
      </c>
      <c r="B8" s="5" t="n">
        <v>3148544</v>
      </c>
      <c r="C8" s="5" t="n">
        <v>5049630</v>
      </c>
    </row>
    <row r="9" spans="1:3">
      <c r="A9" s="4" t="s">
        <v>1270</v>
      </c>
      <c r="B9" s="5" t="n">
        <v>390000</v>
      </c>
      <c r="C9" s="7" t="n">
        <v>0</v>
      </c>
    </row>
    <row r="10" spans="1:3">
      <c r="A10" s="4" t="s">
        <v>1271</v>
      </c>
      <c r="B10" s="5" t="n">
        <v>390000</v>
      </c>
    </row>
    <row r="11" spans="1:3">
      <c r="A11" s="4" t="s">
        <v>1272</v>
      </c>
      <c r="B11" s="7" t="n">
        <v>9000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3</v>
      </c>
      <c r="B1" s="2" t="s">
        <v>150</v>
      </c>
      <c r="C1" s="2" t="s">
        <v>151</v>
      </c>
    </row>
    <row r="2" spans="1:3">
      <c r="A2" s="3" t="s">
        <v>264</v>
      </c>
    </row>
    <row r="3" spans="1:3">
      <c r="A3" s="4" t="s">
        <v>1274</v>
      </c>
      <c r="B3" s="7" t="n">
        <v>87009</v>
      </c>
      <c r="C3" s="7" t="n">
        <v>62434</v>
      </c>
    </row>
    <row r="4" spans="1:3">
      <c r="A4" s="4" t="s">
        <v>1275</v>
      </c>
      <c r="B4" s="5" t="n">
        <v>67624</v>
      </c>
      <c r="C4" s="5" t="n">
        <v>41920</v>
      </c>
    </row>
    <row r="5" spans="1:3">
      <c r="A5" s="4" t="s">
        <v>1276</v>
      </c>
      <c r="B5" s="5" t="n">
        <v>154633</v>
      </c>
      <c r="C5" s="5" t="n">
        <v>104354</v>
      </c>
    </row>
    <row r="6" spans="1:3">
      <c r="A6" s="4" t="s">
        <v>883</v>
      </c>
      <c r="B6" s="5" t="n">
        <v>7835</v>
      </c>
    </row>
    <row r="7" spans="1:3">
      <c r="A7" s="4" t="s">
        <v>1277</v>
      </c>
      <c r="B7" s="5" t="n">
        <v>7835</v>
      </c>
    </row>
    <row r="8" spans="1:3">
      <c r="A8" s="4" t="s">
        <v>1278</v>
      </c>
      <c r="B8" s="7" t="n">
        <v>79147</v>
      </c>
      <c r="C8" s="7" t="n">
        <v>6243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150</v>
      </c>
      <c r="C2" s="2" t="s">
        <v>151</v>
      </c>
    </row>
    <row r="3" spans="1:3">
      <c r="A3" s="3" t="s">
        <v>1280</v>
      </c>
    </row>
    <row r="4" spans="1:3">
      <c r="A4" s="4" t="s">
        <v>876</v>
      </c>
      <c r="B4" s="7" t="n">
        <v>13687</v>
      </c>
      <c r="C4" s="7" t="n">
        <v>7227</v>
      </c>
    </row>
    <row r="5" spans="1:3">
      <c r="A5" s="4" t="s">
        <v>882</v>
      </c>
      <c r="B5" s="5" t="n">
        <v>65487</v>
      </c>
      <c r="C5" s="5" t="n">
        <v>55207</v>
      </c>
    </row>
    <row r="6" spans="1:3">
      <c r="A6" s="4" t="s">
        <v>1281</v>
      </c>
      <c r="B6" s="5" t="n">
        <v>79174</v>
      </c>
      <c r="C6" s="5" t="n">
        <v>62434</v>
      </c>
    </row>
    <row r="7" spans="1:3">
      <c r="A7" s="4" t="s">
        <v>1282</v>
      </c>
    </row>
    <row r="8" spans="1:3">
      <c r="A8" s="3" t="s">
        <v>1283</v>
      </c>
    </row>
    <row r="9" spans="1:3">
      <c r="A9" s="4" t="s">
        <v>799</v>
      </c>
      <c r="B9" s="5" t="n">
        <v>70951</v>
      </c>
      <c r="C9" s="5" t="n">
        <v>53403</v>
      </c>
    </row>
    <row r="10" spans="1:3">
      <c r="A10" s="4" t="s">
        <v>1284</v>
      </c>
      <c r="B10" s="5" t="n">
        <v>22589</v>
      </c>
    </row>
    <row r="11" spans="1:3">
      <c r="A11" s="4" t="s">
        <v>1285</v>
      </c>
      <c r="B11" s="5" t="n">
        <v>4715</v>
      </c>
      <c r="C11" s="5" t="n">
        <v>3484</v>
      </c>
    </row>
    <row r="12" spans="1:3">
      <c r="A12" s="4" t="s">
        <v>1286</v>
      </c>
      <c r="B12" s="5" t="n">
        <v>8683</v>
      </c>
    </row>
    <row r="13" spans="1:3">
      <c r="A13" s="4" t="s">
        <v>1287</v>
      </c>
      <c r="B13" s="5" t="n">
        <v>-1792</v>
      </c>
      <c r="C13" s="5" t="n">
        <v>6591</v>
      </c>
    </row>
    <row r="14" spans="1:3">
      <c r="A14" s="4" t="s">
        <v>1288</v>
      </c>
      <c r="B14" s="5" t="n">
        <v>6139</v>
      </c>
      <c r="C14" s="5" t="n">
        <v>2054</v>
      </c>
    </row>
    <row r="15" spans="1:3">
      <c r="A15" s="4" t="s">
        <v>1289</v>
      </c>
      <c r="B15" s="5" t="n">
        <v>14633</v>
      </c>
      <c r="C15" s="5" t="n">
        <v>11824</v>
      </c>
    </row>
    <row r="16" spans="1:3">
      <c r="A16" s="4" t="s">
        <v>1290</v>
      </c>
      <c r="B16" s="5" t="n">
        <v>-10210</v>
      </c>
      <c r="C16" s="5" t="n">
        <v>-6405</v>
      </c>
    </row>
    <row r="17" spans="1:3">
      <c r="A17" s="4" t="s">
        <v>800</v>
      </c>
      <c r="B17" s="5" t="n">
        <v>115708</v>
      </c>
      <c r="C17" s="5" t="n">
        <v>70951</v>
      </c>
    </row>
    <row r="18" spans="1:3">
      <c r="A18" s="4" t="s">
        <v>1291</v>
      </c>
    </row>
    <row r="19" spans="1:3">
      <c r="A19" s="3" t="s">
        <v>1283</v>
      </c>
    </row>
    <row r="20" spans="1:3">
      <c r="A20" s="4" t="s">
        <v>799</v>
      </c>
      <c r="B20" s="5" t="n">
        <v>8517</v>
      </c>
      <c r="C20" s="5" t="n">
        <v>8166</v>
      </c>
    </row>
    <row r="21" spans="1:3">
      <c r="A21" s="4" t="s">
        <v>931</v>
      </c>
      <c r="B21" s="5" t="n">
        <v>27578</v>
      </c>
    </row>
    <row r="22" spans="1:3">
      <c r="A22" s="4" t="s">
        <v>1289</v>
      </c>
      <c r="B22" s="5" t="n">
        <v>1612</v>
      </c>
      <c r="C22" s="5" t="n">
        <v>387</v>
      </c>
    </row>
    <row r="23" spans="1:3">
      <c r="A23" s="4" t="s">
        <v>1290</v>
      </c>
      <c r="B23" s="5" t="n">
        <v>-2014</v>
      </c>
      <c r="C23" s="5" t="n">
        <v>-399</v>
      </c>
    </row>
    <row r="24" spans="1:3">
      <c r="A24" s="4" t="s">
        <v>1292</v>
      </c>
      <c r="B24" s="5" t="n">
        <v>1442</v>
      </c>
      <c r="C24" s="5" t="n">
        <v>591</v>
      </c>
    </row>
    <row r="25" spans="1:3">
      <c r="A25" s="4" t="s">
        <v>1293</v>
      </c>
      <c r="B25" s="5" t="n">
        <v>-601</v>
      </c>
      <c r="C25" s="5" t="n">
        <v>-228</v>
      </c>
    </row>
    <row r="26" spans="1:3">
      <c r="A26" s="4" t="s">
        <v>800</v>
      </c>
      <c r="B26" s="7" t="n">
        <v>36534</v>
      </c>
      <c r="C26" s="7" t="n">
        <v>851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150</v>
      </c>
      <c r="C2" s="2" t="s">
        <v>151</v>
      </c>
      <c r="D2" s="2" t="s">
        <v>152</v>
      </c>
    </row>
    <row r="3" spans="1:4">
      <c r="A3" s="3" t="s">
        <v>1295</v>
      </c>
    </row>
    <row r="4" spans="1:4">
      <c r="A4" s="4" t="s">
        <v>1285</v>
      </c>
      <c r="B4" s="7" t="n">
        <v>14633</v>
      </c>
      <c r="C4" s="7" t="n">
        <v>11824</v>
      </c>
      <c r="D4" s="7" t="n">
        <v>8483</v>
      </c>
    </row>
    <row r="5" spans="1:4">
      <c r="A5" s="4" t="s">
        <v>1286</v>
      </c>
      <c r="B5" s="5" t="n">
        <v>8683</v>
      </c>
    </row>
    <row r="6" spans="1:4">
      <c r="A6" s="4" t="s">
        <v>1296</v>
      </c>
      <c r="B6" s="5" t="n">
        <v>4715</v>
      </c>
      <c r="C6" s="5" t="n">
        <v>3483</v>
      </c>
      <c r="D6" s="5" t="n">
        <v>2599</v>
      </c>
    </row>
    <row r="7" spans="1:4">
      <c r="A7" s="4" t="s">
        <v>1297</v>
      </c>
      <c r="B7" s="5" t="n">
        <v>-1442</v>
      </c>
      <c r="C7" s="5" t="n">
        <v>-591</v>
      </c>
      <c r="D7" s="5" t="n">
        <v>-588</v>
      </c>
    </row>
    <row r="8" spans="1:4">
      <c r="A8" s="4" t="s">
        <v>701</v>
      </c>
      <c r="B8" s="5" t="n">
        <v>26589</v>
      </c>
      <c r="C8" s="5" t="n">
        <v>14716</v>
      </c>
      <c r="D8" s="5" t="n">
        <v>10494</v>
      </c>
    </row>
    <row r="9" spans="1:4">
      <c r="A9" s="3" t="s">
        <v>1298</v>
      </c>
    </row>
    <row r="10" spans="1:4">
      <c r="A10" s="4" t="s">
        <v>1178</v>
      </c>
      <c r="B10" s="7" t="n">
        <v>5047</v>
      </c>
      <c r="C10" s="7" t="n">
        <v>8873</v>
      </c>
      <c r="D10" s="7" t="n">
        <v>975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1299</v>
      </c>
      <c r="B1" s="2" t="s">
        <v>1</v>
      </c>
    </row>
    <row r="2" spans="1:3">
      <c r="B2" s="2" t="s">
        <v>150</v>
      </c>
      <c r="C2" s="2" t="s">
        <v>151</v>
      </c>
    </row>
    <row r="3" spans="1:3">
      <c r="A3" s="3" t="s">
        <v>1300</v>
      </c>
    </row>
    <row r="4" spans="1:3">
      <c r="A4" s="4" t="s">
        <v>862</v>
      </c>
      <c r="C4" s="4" t="s">
        <v>869</v>
      </c>
    </row>
    <row r="5" spans="1:3">
      <c r="A5" s="4" t="s">
        <v>1301</v>
      </c>
      <c r="C5" s="4" t="s">
        <v>1302</v>
      </c>
    </row>
    <row r="6" spans="1:3">
      <c r="A6" s="4" t="s">
        <v>1303</v>
      </c>
      <c r="B6" s="5" t="n">
        <v>58</v>
      </c>
      <c r="C6" s="5" t="n">
        <v>58</v>
      </c>
    </row>
    <row r="7" spans="1:3">
      <c r="A7" s="4" t="s">
        <v>1304</v>
      </c>
    </row>
    <row r="8" spans="1:3">
      <c r="A8" s="3" t="s">
        <v>1300</v>
      </c>
    </row>
    <row r="9" spans="1:3">
      <c r="A9" s="4" t="s">
        <v>1305</v>
      </c>
      <c r="C9" s="4" t="s">
        <v>1306</v>
      </c>
    </row>
    <row r="10" spans="1:3">
      <c r="A10" s="4" t="s">
        <v>1307</v>
      </c>
    </row>
    <row r="11" spans="1:3">
      <c r="A11" s="3" t="s">
        <v>1300</v>
      </c>
    </row>
    <row r="12" spans="1:3">
      <c r="A12" s="4" t="s">
        <v>1305</v>
      </c>
      <c r="C12" s="4" t="s">
        <v>1308</v>
      </c>
    </row>
    <row r="13" spans="1:3">
      <c r="A13" s="4" t="s">
        <v>1309</v>
      </c>
    </row>
    <row r="14" spans="1:3">
      <c r="A14" s="3" t="s">
        <v>1300</v>
      </c>
    </row>
    <row r="15" spans="1:3">
      <c r="A15" s="4" t="s">
        <v>1305</v>
      </c>
      <c r="C15" s="4" t="s">
        <v>1127</v>
      </c>
    </row>
    <row r="16" spans="1:3">
      <c r="A16" s="4" t="s">
        <v>866</v>
      </c>
    </row>
    <row r="17" spans="1:3">
      <c r="A17" s="3" t="s">
        <v>1300</v>
      </c>
    </row>
    <row r="18" spans="1:3">
      <c r="A18" s="4" t="s">
        <v>862</v>
      </c>
      <c r="B18" s="4" t="s">
        <v>1310</v>
      </c>
    </row>
    <row r="19" spans="1:3">
      <c r="A19" s="4" t="s">
        <v>1301</v>
      </c>
      <c r="B19" s="4" t="s">
        <v>865</v>
      </c>
    </row>
    <row r="20" spans="1:3">
      <c r="A20" s="4" t="s">
        <v>1311</v>
      </c>
      <c r="B20" s="4" t="s">
        <v>1312</v>
      </c>
      <c r="C20" s="4" t="s">
        <v>1313</v>
      </c>
    </row>
    <row r="21" spans="1:3">
      <c r="A21" s="4" t="s">
        <v>1314</v>
      </c>
    </row>
    <row r="22" spans="1:3">
      <c r="A22" s="3" t="s">
        <v>1300</v>
      </c>
    </row>
    <row r="23" spans="1:3">
      <c r="A23" s="4" t="s">
        <v>1305</v>
      </c>
      <c r="B23" s="4" t="s">
        <v>1315</v>
      </c>
    </row>
    <row r="24" spans="1:3">
      <c r="A24" s="4" t="s">
        <v>1316</v>
      </c>
    </row>
    <row r="25" spans="1:3">
      <c r="A25" s="3" t="s">
        <v>1300</v>
      </c>
    </row>
    <row r="26" spans="1:3">
      <c r="A26" s="4" t="s">
        <v>1305</v>
      </c>
      <c r="B26" s="4" t="s">
        <v>1308</v>
      </c>
    </row>
    <row r="27" spans="1:3">
      <c r="A27" s="4" t="s">
        <v>1317</v>
      </c>
    </row>
    <row r="28" spans="1:3">
      <c r="A28" s="3" t="s">
        <v>1300</v>
      </c>
    </row>
    <row r="29" spans="1:3">
      <c r="A29" s="4" t="s">
        <v>1305</v>
      </c>
      <c r="B29" s="4" t="s">
        <v>1127</v>
      </c>
    </row>
    <row r="30" spans="1:3">
      <c r="A30" s="4" t="s">
        <v>870</v>
      </c>
    </row>
    <row r="31" spans="1:3">
      <c r="A31" s="3" t="s">
        <v>1300</v>
      </c>
    </row>
    <row r="32" spans="1:3">
      <c r="A32" s="4" t="s">
        <v>862</v>
      </c>
      <c r="B32" s="4" t="s">
        <v>1318</v>
      </c>
    </row>
    <row r="33" spans="1:3">
      <c r="A33" s="4" t="s">
        <v>1301</v>
      </c>
      <c r="B33" s="4" t="s">
        <v>1302</v>
      </c>
    </row>
    <row r="34" spans="1:3">
      <c r="A34" s="4" t="s">
        <v>1311</v>
      </c>
      <c r="B34" s="4" t="s">
        <v>1319</v>
      </c>
      <c r="C34" s="4" t="s">
        <v>1320</v>
      </c>
    </row>
    <row r="35" spans="1:3">
      <c r="A35" s="4" t="s">
        <v>1321</v>
      </c>
    </row>
    <row r="36" spans="1:3">
      <c r="A36" s="3" t="s">
        <v>1300</v>
      </c>
    </row>
    <row r="37" spans="1:3">
      <c r="A37" s="4" t="s">
        <v>1305</v>
      </c>
      <c r="B37" s="4" t="s">
        <v>1306</v>
      </c>
    </row>
    <row r="38" spans="1:3">
      <c r="A38" s="4" t="s">
        <v>1322</v>
      </c>
    </row>
    <row r="39" spans="1:3">
      <c r="A39" s="3" t="s">
        <v>1300</v>
      </c>
    </row>
    <row r="40" spans="1:3">
      <c r="A40" s="4" t="s">
        <v>1305</v>
      </c>
      <c r="B40" s="4" t="s">
        <v>1173</v>
      </c>
    </row>
    <row r="41" spans="1:3">
      <c r="A41" s="4" t="s">
        <v>1323</v>
      </c>
    </row>
    <row r="42" spans="1:3">
      <c r="A42" s="3" t="s">
        <v>1300</v>
      </c>
    </row>
    <row r="43" spans="1:3">
      <c r="A43" s="4" t="s">
        <v>1305</v>
      </c>
      <c r="B43" s="4" t="s">
        <v>86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5</v>
      </c>
      <c r="B1" s="2" t="s">
        <v>1</v>
      </c>
    </row>
    <row r="2" spans="1:2">
      <c r="B2" s="2" t="s">
        <v>150</v>
      </c>
    </row>
    <row r="3" spans="1:2">
      <c r="A3" s="3" t="s">
        <v>35</v>
      </c>
    </row>
    <row r="4" spans="1:2">
      <c r="A4" s="4" t="s">
        <v>35</v>
      </c>
      <c r="B4" s="4" t="s">
        <v>2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150</v>
      </c>
      <c r="C1" s="2" t="s">
        <v>151</v>
      </c>
    </row>
    <row r="2" spans="1:3">
      <c r="A2" s="4" t="s">
        <v>862</v>
      </c>
    </row>
    <row r="3" spans="1:3">
      <c r="A3" s="3" t="s">
        <v>1325</v>
      </c>
    </row>
    <row r="4" spans="1:3">
      <c r="A4" s="4" t="s">
        <v>1326</v>
      </c>
      <c r="B4" s="7" t="n">
        <v>-2696</v>
      </c>
      <c r="C4" s="7" t="n">
        <v>-1627</v>
      </c>
    </row>
    <row r="5" spans="1:3">
      <c r="A5" s="4" t="s">
        <v>1327</v>
      </c>
      <c r="B5" s="7" t="n">
        <v>2844</v>
      </c>
      <c r="C5" s="7" t="n">
        <v>1716</v>
      </c>
    </row>
    <row r="6" spans="1:3">
      <c r="A6" s="4" t="s">
        <v>1328</v>
      </c>
      <c r="B6" s="4" t="s">
        <v>1329</v>
      </c>
      <c r="C6" s="4" t="s">
        <v>1329</v>
      </c>
    </row>
    <row r="7" spans="1:3">
      <c r="A7" s="4" t="s">
        <v>1330</v>
      </c>
      <c r="B7" s="4" t="s">
        <v>1329</v>
      </c>
      <c r="C7" s="4" t="s">
        <v>1329</v>
      </c>
    </row>
    <row r="8" spans="1:3">
      <c r="A8" s="4" t="s">
        <v>1331</v>
      </c>
    </row>
    <row r="9" spans="1:3">
      <c r="A9" s="3" t="s">
        <v>1325</v>
      </c>
    </row>
    <row r="10" spans="1:3">
      <c r="A10" s="4" t="s">
        <v>1326</v>
      </c>
      <c r="B10" s="7" t="n">
        <v>2251</v>
      </c>
      <c r="C10" s="7" t="n">
        <v>1126</v>
      </c>
    </row>
    <row r="11" spans="1:3">
      <c r="A11" s="4" t="s">
        <v>1327</v>
      </c>
      <c r="B11" s="7" t="n">
        <v>-2188</v>
      </c>
      <c r="C11" s="7" t="n">
        <v>-1127</v>
      </c>
    </row>
    <row r="12" spans="1:3">
      <c r="A12" s="4" t="s">
        <v>1328</v>
      </c>
      <c r="B12" s="4" t="s">
        <v>1329</v>
      </c>
      <c r="C12" s="4" t="s">
        <v>1329</v>
      </c>
    </row>
    <row r="13" spans="1:3">
      <c r="A13" s="4" t="s">
        <v>1330</v>
      </c>
      <c r="B13" s="4" t="s">
        <v>1329</v>
      </c>
      <c r="C13" s="4" t="s">
        <v>132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150</v>
      </c>
      <c r="C1" s="2" t="s">
        <v>151</v>
      </c>
    </row>
    <row r="2" spans="1:3">
      <c r="A2" s="3" t="s">
        <v>1333</v>
      </c>
    </row>
    <row r="3" spans="1:3">
      <c r="A3" s="4" t="s">
        <v>1334</v>
      </c>
      <c r="B3" s="7" t="n">
        <v>118824</v>
      </c>
      <c r="C3" s="7" t="n">
        <v>73725</v>
      </c>
    </row>
    <row r="4" spans="1:3">
      <c r="A4" s="18" t="n">
        <v>1</v>
      </c>
    </row>
    <row r="5" spans="1:3">
      <c r="A5" s="3" t="s">
        <v>1333</v>
      </c>
    </row>
    <row r="6" spans="1:3">
      <c r="A6" s="4" t="s">
        <v>1334</v>
      </c>
      <c r="B6" s="5" t="n">
        <v>27738</v>
      </c>
      <c r="C6" s="5" t="n">
        <v>15744</v>
      </c>
    </row>
    <row r="7" spans="1:3">
      <c r="A7" s="18" t="n">
        <v>2</v>
      </c>
    </row>
    <row r="8" spans="1:3">
      <c r="A8" s="3" t="s">
        <v>1333</v>
      </c>
    </row>
    <row r="9" spans="1:3">
      <c r="A9" s="4" t="s">
        <v>1334</v>
      </c>
      <c r="B9" s="5" t="n">
        <v>18805</v>
      </c>
      <c r="C9" s="5" t="n">
        <v>12881</v>
      </c>
    </row>
    <row r="10" spans="1:3">
      <c r="A10" s="18" t="n">
        <v>3</v>
      </c>
    </row>
    <row r="11" spans="1:3">
      <c r="A11" s="3" t="s">
        <v>1333</v>
      </c>
    </row>
    <row r="12" spans="1:3">
      <c r="A12" s="4" t="s">
        <v>1334</v>
      </c>
      <c r="B12" s="5" t="n">
        <v>15187</v>
      </c>
      <c r="C12" s="5" t="n">
        <v>9664</v>
      </c>
    </row>
    <row r="13" spans="1:3">
      <c r="A13" s="18" t="n">
        <v>4</v>
      </c>
    </row>
    <row r="14" spans="1:3">
      <c r="A14" s="3" t="s">
        <v>1333</v>
      </c>
    </row>
    <row r="15" spans="1:3">
      <c r="A15" s="4" t="s">
        <v>1334</v>
      </c>
      <c r="B15" s="5" t="n">
        <v>11567</v>
      </c>
      <c r="C15" s="5" t="n">
        <v>8045</v>
      </c>
    </row>
    <row r="16" spans="1:3">
      <c r="A16" s="18" t="n">
        <v>5</v>
      </c>
    </row>
    <row r="17" spans="1:3">
      <c r="A17" s="3" t="s">
        <v>1333</v>
      </c>
    </row>
    <row r="18" spans="1:3">
      <c r="A18" s="4" t="s">
        <v>1334</v>
      </c>
      <c r="B18" s="5" t="n">
        <v>9851</v>
      </c>
      <c r="C18" s="5" t="n">
        <v>5847</v>
      </c>
    </row>
    <row r="19" spans="1:3">
      <c r="A19" s="4" t="s">
        <v>1335</v>
      </c>
    </row>
    <row r="20" spans="1:3">
      <c r="A20" s="3" t="s">
        <v>1333</v>
      </c>
    </row>
    <row r="21" spans="1:3">
      <c r="A21" s="4" t="s">
        <v>1334</v>
      </c>
      <c r="B21" s="7" t="n">
        <v>35676</v>
      </c>
      <c r="C21" s="7" t="n">
        <v>2154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336</v>
      </c>
      <c r="B1" s="2" t="s">
        <v>66</v>
      </c>
      <c r="C1" s="2" t="s">
        <v>67</v>
      </c>
      <c r="D1" s="2" t="s">
        <v>68</v>
      </c>
      <c r="E1" s="2" t="s">
        <v>161</v>
      </c>
    </row>
    <row r="2" spans="1:5">
      <c r="A2" s="3" t="s">
        <v>100</v>
      </c>
    </row>
    <row r="3" spans="1:5">
      <c r="A3" s="4" t="s">
        <v>1337</v>
      </c>
      <c r="B3" s="6" t="n">
        <v>9209</v>
      </c>
      <c r="C3" s="7" t="n">
        <v>599612</v>
      </c>
      <c r="D3" s="7" t="n">
        <v>458703</v>
      </c>
    </row>
    <row r="4" spans="1:5">
      <c r="A4" s="4" t="s">
        <v>876</v>
      </c>
      <c r="B4" s="6" t="n">
        <v>13379</v>
      </c>
      <c r="C4" s="5" t="n">
        <v>871098</v>
      </c>
      <c r="D4" s="5" t="n">
        <v>539562</v>
      </c>
    </row>
    <row r="5" spans="1:5">
      <c r="A5" s="4" t="s">
        <v>701</v>
      </c>
      <c r="C5" s="5" t="n">
        <v>1470710</v>
      </c>
      <c r="D5" s="5" t="n">
        <v>998265</v>
      </c>
      <c r="E5" s="7" t="n">
        <v>1358847</v>
      </c>
    </row>
    <row r="6" spans="1:5">
      <c r="A6" s="4" t="s">
        <v>1338</v>
      </c>
    </row>
    <row r="7" spans="1:5">
      <c r="A7" s="3" t="s">
        <v>100</v>
      </c>
    </row>
    <row r="8" spans="1:5">
      <c r="A8" s="4" t="s">
        <v>701</v>
      </c>
      <c r="C8" s="5" t="n">
        <v>1365932</v>
      </c>
      <c r="D8" s="5" t="n">
        <v>866712</v>
      </c>
    </row>
    <row r="9" spans="1:5">
      <c r="A9" s="4" t="s">
        <v>1339</v>
      </c>
    </row>
    <row r="10" spans="1:5">
      <c r="A10" s="3" t="s">
        <v>100</v>
      </c>
    </row>
    <row r="11" spans="1:5">
      <c r="A11" s="4" t="s">
        <v>701</v>
      </c>
      <c r="C11" s="7" t="n">
        <v>104778</v>
      </c>
      <c r="D11" s="5" t="n">
        <v>131142</v>
      </c>
    </row>
    <row r="12" spans="1:5">
      <c r="A12" s="4" t="s">
        <v>1340</v>
      </c>
    </row>
    <row r="13" spans="1:5">
      <c r="A13" s="3" t="s">
        <v>100</v>
      </c>
    </row>
    <row r="14" spans="1:5">
      <c r="A14" s="4" t="s">
        <v>701</v>
      </c>
      <c r="D14" s="7" t="n">
        <v>41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150</v>
      </c>
      <c r="C2" s="2" t="s">
        <v>151</v>
      </c>
    </row>
    <row r="3" spans="1:3">
      <c r="A3" s="3" t="s">
        <v>1342</v>
      </c>
    </row>
    <row r="4" spans="1:3">
      <c r="A4" s="4" t="s">
        <v>1343</v>
      </c>
      <c r="B4" s="7" t="n">
        <v>998265</v>
      </c>
      <c r="C4" s="7" t="n">
        <v>1358847</v>
      </c>
    </row>
    <row r="5" spans="1:3">
      <c r="A5" s="4" t="s">
        <v>1344</v>
      </c>
      <c r="B5" s="5" t="n">
        <v>1098695</v>
      </c>
      <c r="C5" s="5" t="n">
        <v>52171</v>
      </c>
    </row>
    <row r="6" spans="1:3">
      <c r="A6" s="4" t="s">
        <v>1345</v>
      </c>
      <c r="B6" s="5" t="n">
        <v>-626250</v>
      </c>
      <c r="C6" s="5" t="n">
        <v>-412752</v>
      </c>
    </row>
    <row r="7" spans="1:3">
      <c r="A7" s="4" t="s">
        <v>1346</v>
      </c>
      <c r="B7" s="7" t="n">
        <v>1470710</v>
      </c>
      <c r="C7" s="7" t="n">
        <v>99826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347</v>
      </c>
      <c r="B1" s="2" t="s">
        <v>66</v>
      </c>
      <c r="C1" s="2" t="s">
        <v>67</v>
      </c>
      <c r="D1" s="2" t="s">
        <v>68</v>
      </c>
    </row>
    <row r="2" spans="1:4">
      <c r="A2" s="3" t="s">
        <v>882</v>
      </c>
    </row>
    <row r="3" spans="1:4">
      <c r="A3" s="4" t="s">
        <v>1348</v>
      </c>
      <c r="C3" s="7" t="n">
        <v>84</v>
      </c>
      <c r="D3" s="7" t="n">
        <v>2066</v>
      </c>
    </row>
    <row r="4" spans="1:4">
      <c r="A4" s="4" t="s">
        <v>138</v>
      </c>
      <c r="D4" s="5" t="n">
        <v>2913</v>
      </c>
    </row>
    <row r="5" spans="1:4">
      <c r="A5" s="4" t="s">
        <v>701</v>
      </c>
      <c r="B5" s="6" t="n">
        <v>1</v>
      </c>
      <c r="C5" s="5" t="n">
        <v>84</v>
      </c>
      <c r="D5" s="5" t="n">
        <v>4979</v>
      </c>
    </row>
    <row r="6" spans="1:4">
      <c r="A6" s="3" t="s">
        <v>876</v>
      </c>
    </row>
    <row r="7" spans="1:4">
      <c r="A7" s="4" t="s">
        <v>1349</v>
      </c>
      <c r="C7" s="5" t="n">
        <v>196956</v>
      </c>
      <c r="D7" s="5" t="n">
        <v>115271</v>
      </c>
    </row>
    <row r="8" spans="1:4">
      <c r="A8" s="4" t="s">
        <v>1348</v>
      </c>
      <c r="C8" s="5" t="n">
        <v>1914520</v>
      </c>
      <c r="D8" s="5" t="n">
        <v>1335352</v>
      </c>
    </row>
    <row r="9" spans="1:4">
      <c r="A9" s="4" t="s">
        <v>1350</v>
      </c>
      <c r="C9" s="5" t="n">
        <v>904727</v>
      </c>
    </row>
    <row r="10" spans="1:4">
      <c r="A10" s="4" t="s">
        <v>701</v>
      </c>
      <c r="B10" s="6" t="n">
        <v>46325</v>
      </c>
      <c r="C10" s="7" t="n">
        <v>3016203</v>
      </c>
      <c r="D10" s="7" t="n">
        <v>145062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1</v>
      </c>
      <c r="B1" s="2" t="s">
        <v>66</v>
      </c>
      <c r="C1" s="2" t="s">
        <v>67</v>
      </c>
      <c r="D1" s="2" t="s">
        <v>68</v>
      </c>
    </row>
    <row r="2" spans="1:4">
      <c r="A2" s="3" t="s">
        <v>268</v>
      </c>
    </row>
    <row r="3" spans="1:4">
      <c r="A3" s="4" t="s">
        <v>1352</v>
      </c>
      <c r="C3" s="7" t="n">
        <v>5815</v>
      </c>
      <c r="D3" s="7" t="n">
        <v>3598</v>
      </c>
    </row>
    <row r="4" spans="1:4">
      <c r="A4" s="4" t="s">
        <v>701</v>
      </c>
      <c r="B4" s="6" t="n">
        <v>89</v>
      </c>
      <c r="C4" s="7" t="n">
        <v>5815</v>
      </c>
      <c r="D4" s="7" t="n">
        <v>359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353</v>
      </c>
      <c r="B1" s="2" t="s">
        <v>66</v>
      </c>
      <c r="C1" s="2" t="s">
        <v>67</v>
      </c>
      <c r="D1" s="2" t="s">
        <v>68</v>
      </c>
    </row>
    <row r="2" spans="1:4">
      <c r="A2" s="3" t="s">
        <v>107</v>
      </c>
    </row>
    <row r="3" spans="1:4">
      <c r="A3" s="4" t="s">
        <v>1354</v>
      </c>
      <c r="C3" s="7" t="n">
        <v>894487</v>
      </c>
      <c r="D3" s="7" t="n">
        <v>480711</v>
      </c>
    </row>
    <row r="4" spans="1:4">
      <c r="A4" s="4" t="s">
        <v>1352</v>
      </c>
      <c r="C4" s="5" t="n">
        <v>2327</v>
      </c>
      <c r="D4" s="5" t="n">
        <v>3644</v>
      </c>
    </row>
    <row r="5" spans="1:4">
      <c r="A5" s="4" t="s">
        <v>1355</v>
      </c>
      <c r="C5" s="5" t="n">
        <v>260786</v>
      </c>
      <c r="D5" s="5" t="n">
        <v>59952</v>
      </c>
    </row>
    <row r="6" spans="1:4">
      <c r="A6" s="4" t="s">
        <v>1356</v>
      </c>
      <c r="C6" s="5" t="n">
        <v>7647</v>
      </c>
    </row>
    <row r="7" spans="1:4">
      <c r="A7" s="4" t="s">
        <v>1357</v>
      </c>
      <c r="C7" s="5" t="n">
        <v>80700</v>
      </c>
      <c r="D7" s="5" t="n">
        <v>70755</v>
      </c>
    </row>
    <row r="8" spans="1:4">
      <c r="A8" s="4" t="s">
        <v>701</v>
      </c>
      <c r="B8" s="6" t="n">
        <v>19139</v>
      </c>
      <c r="C8" s="7" t="n">
        <v>1245947</v>
      </c>
      <c r="D8" s="7" t="n">
        <v>61506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150</v>
      </c>
      <c r="C1" s="2" t="s">
        <v>151</v>
      </c>
    </row>
    <row r="2" spans="1:3">
      <c r="A2" s="3" t="s">
        <v>271</v>
      </c>
    </row>
    <row r="3" spans="1:3">
      <c r="A3" s="4" t="s">
        <v>1359</v>
      </c>
      <c r="B3" s="7" t="n">
        <v>7745</v>
      </c>
      <c r="C3" s="7" t="n">
        <v>37124</v>
      </c>
    </row>
    <row r="4" spans="1:3">
      <c r="A4" s="4" t="s">
        <v>1360</v>
      </c>
      <c r="B4" s="5" t="n">
        <v>40683</v>
      </c>
      <c r="C4" s="5" t="n">
        <v>92890</v>
      </c>
    </row>
    <row r="5" spans="1:3">
      <c r="A5" s="4" t="s">
        <v>1361</v>
      </c>
      <c r="B5" s="5" t="n">
        <v>65175</v>
      </c>
      <c r="C5" s="5" t="n">
        <v>44950</v>
      </c>
    </row>
    <row r="6" spans="1:3">
      <c r="A6" s="4" t="s">
        <v>1362</v>
      </c>
      <c r="B6" s="5" t="n">
        <v>1000</v>
      </c>
      <c r="C6" s="5" t="n">
        <v>1000</v>
      </c>
    </row>
    <row r="7" spans="1:3">
      <c r="A7" s="4" t="s">
        <v>1363</v>
      </c>
    </row>
    <row r="8" spans="1:3">
      <c r="A8" s="3" t="s">
        <v>271</v>
      </c>
    </row>
    <row r="9" spans="1:3">
      <c r="A9" s="4" t="s">
        <v>1364</v>
      </c>
      <c r="B9" s="5" t="n">
        <v>0</v>
      </c>
      <c r="C9" s="5" t="n">
        <v>0</v>
      </c>
    </row>
    <row r="10" spans="1:3">
      <c r="A10" s="4" t="s">
        <v>1365</v>
      </c>
    </row>
    <row r="11" spans="1:3">
      <c r="A11" s="3" t="s">
        <v>271</v>
      </c>
    </row>
    <row r="12" spans="1:3">
      <c r="A12" s="4" t="s">
        <v>1366</v>
      </c>
      <c r="B12" s="5" t="n">
        <v>254246</v>
      </c>
      <c r="C12" s="5" t="n">
        <v>19690</v>
      </c>
    </row>
    <row r="13" spans="1:3">
      <c r="A13" s="4" t="s">
        <v>1364</v>
      </c>
      <c r="B13" s="5" t="n">
        <v>0</v>
      </c>
      <c r="C13" s="5" t="n">
        <v>0</v>
      </c>
    </row>
    <row r="14" spans="1:3">
      <c r="A14" s="4" t="s">
        <v>1367</v>
      </c>
    </row>
    <row r="15" spans="1:3">
      <c r="A15" s="3" t="s">
        <v>271</v>
      </c>
    </row>
    <row r="16" spans="1:3">
      <c r="A16" s="4" t="s">
        <v>1366</v>
      </c>
      <c r="B16" s="5" t="n">
        <v>108540</v>
      </c>
      <c r="C16" s="5" t="n">
        <v>2806</v>
      </c>
    </row>
    <row r="17" spans="1:3">
      <c r="A17" s="4" t="s">
        <v>1364</v>
      </c>
      <c r="B17" s="7" t="n">
        <v>0</v>
      </c>
      <c r="C17" s="7"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150</v>
      </c>
      <c r="C2" s="2" t="s">
        <v>151</v>
      </c>
      <c r="D2" s="2" t="s">
        <v>152</v>
      </c>
    </row>
    <row r="3" spans="1:4">
      <c r="A3" s="3" t="s">
        <v>271</v>
      </c>
    </row>
    <row r="4" spans="1:4">
      <c r="A4" s="4" t="s">
        <v>1369</v>
      </c>
      <c r="B4" s="7" t="n">
        <v>284724</v>
      </c>
      <c r="C4" s="7" t="n">
        <v>221887</v>
      </c>
    </row>
    <row r="5" spans="1:4">
      <c r="A5" s="4" t="s">
        <v>1370</v>
      </c>
      <c r="B5" s="5" t="n">
        <v>178650</v>
      </c>
      <c r="C5" s="5" t="n">
        <v>148738</v>
      </c>
      <c r="D5" s="7" t="n">
        <v>142350</v>
      </c>
    </row>
    <row r="6" spans="1:4">
      <c r="A6" s="4" t="s">
        <v>1371</v>
      </c>
      <c r="B6" s="5" t="n">
        <v>10300</v>
      </c>
      <c r="C6" s="5" t="n">
        <v>15025</v>
      </c>
    </row>
    <row r="7" spans="1:4">
      <c r="A7" s="4" t="s">
        <v>1372</v>
      </c>
      <c r="B7" s="5" t="n">
        <v>1387</v>
      </c>
      <c r="C7" s="5" t="n">
        <v>2174</v>
      </c>
    </row>
    <row r="8" spans="1:4">
      <c r="A8" s="4" t="s">
        <v>1373</v>
      </c>
      <c r="B8" s="5" t="n">
        <v>8913</v>
      </c>
      <c r="C8" s="5" t="n">
        <v>12851</v>
      </c>
    </row>
    <row r="9" spans="1:4">
      <c r="A9" s="18" t="n">
        <v>1</v>
      </c>
    </row>
    <row r="10" spans="1:4">
      <c r="A10" s="3" t="s">
        <v>271</v>
      </c>
    </row>
    <row r="11" spans="1:4">
      <c r="A11" s="4" t="s">
        <v>1369</v>
      </c>
      <c r="B11" s="5" t="n">
        <v>118351</v>
      </c>
      <c r="C11" s="5" t="n">
        <v>109320</v>
      </c>
    </row>
    <row r="12" spans="1:4">
      <c r="A12" s="4" t="s">
        <v>1371</v>
      </c>
      <c r="B12" s="5" t="n">
        <v>5819</v>
      </c>
      <c r="C12" s="5" t="n">
        <v>5425</v>
      </c>
    </row>
    <row r="13" spans="1:4">
      <c r="A13" s="4" t="s">
        <v>1374</v>
      </c>
    </row>
    <row r="14" spans="1:4">
      <c r="A14" s="3" t="s">
        <v>271</v>
      </c>
    </row>
    <row r="15" spans="1:4">
      <c r="A15" s="4" t="s">
        <v>1369</v>
      </c>
      <c r="B15" s="5" t="n">
        <v>155220</v>
      </c>
      <c r="C15" s="5" t="n">
        <v>104083</v>
      </c>
    </row>
    <row r="16" spans="1:4">
      <c r="A16" s="4" t="s">
        <v>1371</v>
      </c>
      <c r="B16" s="5" t="n">
        <v>4481</v>
      </c>
      <c r="C16" s="5" t="n">
        <v>9600</v>
      </c>
    </row>
    <row r="17" spans="1:4">
      <c r="A17" s="4" t="s">
        <v>1375</v>
      </c>
    </row>
    <row r="18" spans="1:4">
      <c r="A18" s="3" t="s">
        <v>271</v>
      </c>
    </row>
    <row r="19" spans="1:4">
      <c r="A19" s="4" t="s">
        <v>1369</v>
      </c>
      <c r="B19" s="7" t="n">
        <v>11153</v>
      </c>
      <c r="C19" s="7" t="n">
        <v>848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150</v>
      </c>
      <c r="C2" s="2" t="s">
        <v>151</v>
      </c>
    </row>
    <row r="3" spans="1:3">
      <c r="A3" s="3" t="s">
        <v>273</v>
      </c>
    </row>
    <row r="4" spans="1:3">
      <c r="A4" s="4" t="s">
        <v>80</v>
      </c>
      <c r="B4" s="7" t="n">
        <v>4008871</v>
      </c>
      <c r="C4" s="7" t="n">
        <v>1970375</v>
      </c>
    </row>
    <row r="5" spans="1:3">
      <c r="A5" s="4" t="s">
        <v>73</v>
      </c>
      <c r="B5" s="5" t="n">
        <v>530098</v>
      </c>
      <c r="C5" s="5" t="n">
        <v>3147918</v>
      </c>
    </row>
    <row r="6" spans="1:3">
      <c r="A6" s="4" t="s">
        <v>701</v>
      </c>
      <c r="B6" s="5" t="n">
        <v>4538969</v>
      </c>
      <c r="C6" s="5" t="n">
        <v>5118293</v>
      </c>
    </row>
    <row r="7" spans="1:3">
      <c r="A7" s="4" t="s">
        <v>1377</v>
      </c>
    </row>
    <row r="8" spans="1:3">
      <c r="A8" s="3" t="s">
        <v>273</v>
      </c>
    </row>
    <row r="9" spans="1:3">
      <c r="A9" s="4" t="s">
        <v>80</v>
      </c>
      <c r="B9" s="5" t="n">
        <v>2938193</v>
      </c>
      <c r="C9" s="5" t="n">
        <v>1314822</v>
      </c>
    </row>
    <row r="10" spans="1:3">
      <c r="A10" s="4" t="s">
        <v>1378</v>
      </c>
    </row>
    <row r="11" spans="1:3">
      <c r="A11" s="3" t="s">
        <v>273</v>
      </c>
    </row>
    <row r="12" spans="1:3">
      <c r="A12" s="4" t="s">
        <v>80</v>
      </c>
      <c r="B12" s="5" t="n">
        <v>568903</v>
      </c>
      <c r="C12" s="5" t="n">
        <v>466215</v>
      </c>
    </row>
    <row r="13" spans="1:3">
      <c r="A13" s="4" t="s">
        <v>1379</v>
      </c>
    </row>
    <row r="14" spans="1:3">
      <c r="A14" s="3" t="s">
        <v>273</v>
      </c>
    </row>
    <row r="15" spans="1:3">
      <c r="A15" s="4" t="s">
        <v>80</v>
      </c>
      <c r="B15" s="5" t="n">
        <v>281749</v>
      </c>
      <c r="C15" s="5" t="n">
        <v>115516</v>
      </c>
    </row>
    <row r="16" spans="1:3">
      <c r="A16" s="4" t="s">
        <v>1380</v>
      </c>
    </row>
    <row r="17" spans="1:3">
      <c r="A17" s="3" t="s">
        <v>273</v>
      </c>
    </row>
    <row r="18" spans="1:3">
      <c r="A18" s="4" t="s">
        <v>80</v>
      </c>
      <c r="B18" s="5" t="n">
        <v>220026</v>
      </c>
      <c r="C18" s="7" t="n">
        <v>73822</v>
      </c>
    </row>
    <row r="19" spans="1:3">
      <c r="A19" s="4" t="s">
        <v>80</v>
      </c>
    </row>
    <row r="20" spans="1:3">
      <c r="A20" s="3" t="s">
        <v>273</v>
      </c>
    </row>
    <row r="21" spans="1:3">
      <c r="A21" s="4" t="s">
        <v>1381</v>
      </c>
      <c r="B21"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7</v>
      </c>
      <c r="B1" s="2" t="s">
        <v>1</v>
      </c>
    </row>
    <row r="2" spans="1:2">
      <c r="B2" s="2" t="s">
        <v>150</v>
      </c>
    </row>
    <row r="3" spans="1:2">
      <c r="A3" s="3" t="s">
        <v>37</v>
      </c>
    </row>
    <row r="4" spans="1:2">
      <c r="A4" s="4" t="s">
        <v>37</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150</v>
      </c>
      <c r="C1" s="2" t="s">
        <v>151</v>
      </c>
    </row>
    <row r="2" spans="1:3">
      <c r="A2" s="3" t="s">
        <v>273</v>
      </c>
    </row>
    <row r="3" spans="1:3">
      <c r="A3" s="4" t="s">
        <v>1383</v>
      </c>
      <c r="B3" s="7" t="n">
        <v>7291528</v>
      </c>
      <c r="C3" s="7" t="n">
        <v>3439398</v>
      </c>
    </row>
    <row r="4" spans="1:3">
      <c r="A4" s="4" t="s">
        <v>1384</v>
      </c>
      <c r="B4" s="5" t="n">
        <v>7385479</v>
      </c>
      <c r="C4" s="5" t="n">
        <v>3447354</v>
      </c>
    </row>
    <row r="5" spans="1:3">
      <c r="A5" s="18" t="n">
        <v>1</v>
      </c>
    </row>
    <row r="6" spans="1:3">
      <c r="A6" s="3" t="s">
        <v>273</v>
      </c>
    </row>
    <row r="7" spans="1:3">
      <c r="A7" s="4" t="s">
        <v>1384</v>
      </c>
      <c r="B7" s="5" t="n">
        <v>7017332</v>
      </c>
      <c r="C7" s="5" t="n">
        <v>3411860</v>
      </c>
    </row>
    <row r="8" spans="1:3">
      <c r="A8" s="4" t="s">
        <v>1374</v>
      </c>
    </row>
    <row r="9" spans="1:3">
      <c r="A9" s="3" t="s">
        <v>273</v>
      </c>
    </row>
    <row r="10" spans="1:3">
      <c r="A10" s="4" t="s">
        <v>1384</v>
      </c>
      <c r="B10" s="5" t="n">
        <v>368149</v>
      </c>
      <c r="C10" s="5" t="n">
        <v>35494</v>
      </c>
    </row>
    <row r="11" spans="1:3">
      <c r="A11" s="4" t="s">
        <v>1192</v>
      </c>
    </row>
    <row r="12" spans="1:3">
      <c r="A12" s="3" t="s">
        <v>273</v>
      </c>
    </row>
    <row r="13" spans="1:3">
      <c r="A13" s="4" t="s">
        <v>1383</v>
      </c>
      <c r="B13" s="5" t="n">
        <v>46123</v>
      </c>
      <c r="C13" s="5" t="n">
        <v>32025</v>
      </c>
    </row>
    <row r="14" spans="1:3">
      <c r="A14" s="4" t="s">
        <v>1384</v>
      </c>
      <c r="B14" s="5" t="n">
        <v>52991</v>
      </c>
      <c r="C14" s="5" t="n">
        <v>37807</v>
      </c>
    </row>
    <row r="15" spans="1:3">
      <c r="A15" s="4" t="s">
        <v>1385</v>
      </c>
    </row>
    <row r="16" spans="1:3">
      <c r="A16" s="3" t="s">
        <v>273</v>
      </c>
    </row>
    <row r="17" spans="1:3">
      <c r="A17" s="4" t="s">
        <v>1384</v>
      </c>
      <c r="B17" s="5" t="n">
        <v>17624</v>
      </c>
      <c r="C17" s="5" t="n">
        <v>11913</v>
      </c>
    </row>
    <row r="18" spans="1:3">
      <c r="A18" s="4" t="s">
        <v>1386</v>
      </c>
    </row>
    <row r="19" spans="1:3">
      <c r="A19" s="3" t="s">
        <v>273</v>
      </c>
    </row>
    <row r="20" spans="1:3">
      <c r="A20" s="4" t="s">
        <v>1384</v>
      </c>
      <c r="B20" s="5" t="n">
        <v>35367</v>
      </c>
      <c r="C20" s="5" t="n">
        <v>25894</v>
      </c>
    </row>
    <row r="21" spans="1:3">
      <c r="A21" s="4" t="s">
        <v>1185</v>
      </c>
    </row>
    <row r="22" spans="1:3">
      <c r="A22" s="3" t="s">
        <v>273</v>
      </c>
    </row>
    <row r="23" spans="1:3">
      <c r="A23" s="4" t="s">
        <v>1383</v>
      </c>
      <c r="B23" s="5" t="n">
        <v>8913</v>
      </c>
      <c r="C23" s="5" t="n">
        <v>12851</v>
      </c>
    </row>
    <row r="24" spans="1:3">
      <c r="A24" s="4" t="s">
        <v>1384</v>
      </c>
      <c r="B24" s="5" t="n">
        <v>10300</v>
      </c>
      <c r="C24" s="5" t="n">
        <v>15025</v>
      </c>
    </row>
    <row r="25" spans="1:3">
      <c r="A25" s="4" t="s">
        <v>1387</v>
      </c>
    </row>
    <row r="26" spans="1:3">
      <c r="A26" s="3" t="s">
        <v>273</v>
      </c>
    </row>
    <row r="27" spans="1:3">
      <c r="A27" s="4" t="s">
        <v>1384</v>
      </c>
      <c r="B27" s="5" t="n">
        <v>5819</v>
      </c>
      <c r="C27" s="5" t="n">
        <v>5425</v>
      </c>
    </row>
    <row r="28" spans="1:3">
      <c r="A28" s="4" t="s">
        <v>1388</v>
      </c>
    </row>
    <row r="29" spans="1:3">
      <c r="A29" s="3" t="s">
        <v>273</v>
      </c>
    </row>
    <row r="30" spans="1:3">
      <c r="A30" s="4" t="s">
        <v>1384</v>
      </c>
      <c r="B30" s="5" t="n">
        <v>4481</v>
      </c>
      <c r="C30" s="5" t="n">
        <v>9600</v>
      </c>
    </row>
    <row r="31" spans="1:3">
      <c r="A31" s="4" t="s">
        <v>105</v>
      </c>
    </row>
    <row r="32" spans="1:3">
      <c r="A32" s="3" t="s">
        <v>273</v>
      </c>
    </row>
    <row r="33" spans="1:3">
      <c r="A33" s="4" t="s">
        <v>1383</v>
      </c>
      <c r="B33" s="5" t="n">
        <v>5049630</v>
      </c>
      <c r="C33" s="5" t="n">
        <v>3148544</v>
      </c>
    </row>
    <row r="34" spans="1:3">
      <c r="A34" s="4" t="s">
        <v>1384</v>
      </c>
      <c r="B34" s="5" t="n">
        <v>5049630</v>
      </c>
      <c r="C34" s="5" t="n">
        <v>3148544</v>
      </c>
    </row>
    <row r="35" spans="1:3">
      <c r="A35" s="4" t="s">
        <v>1389</v>
      </c>
    </row>
    <row r="36" spans="1:3">
      <c r="A36" s="3" t="s">
        <v>273</v>
      </c>
    </row>
    <row r="37" spans="1:3">
      <c r="A37" s="4" t="s">
        <v>1384</v>
      </c>
      <c r="B37" s="5" t="n">
        <v>5049630</v>
      </c>
      <c r="C37" s="5" t="n">
        <v>3148544</v>
      </c>
    </row>
    <row r="38" spans="1:3">
      <c r="A38" s="4" t="s">
        <v>1390</v>
      </c>
    </row>
    <row r="39" spans="1:3">
      <c r="A39" s="3" t="s">
        <v>273</v>
      </c>
    </row>
    <row r="40" spans="1:3">
      <c r="A40" s="4" t="s">
        <v>1383</v>
      </c>
      <c r="B40" s="5" t="n">
        <v>796794</v>
      </c>
    </row>
    <row r="41" spans="1:3">
      <c r="A41" s="4" t="s">
        <v>1384</v>
      </c>
      <c r="B41" s="5" t="n">
        <v>882490</v>
      </c>
    </row>
    <row r="42" spans="1:3">
      <c r="A42" s="4" t="s">
        <v>1391</v>
      </c>
    </row>
    <row r="43" spans="1:3">
      <c r="A43" s="3" t="s">
        <v>273</v>
      </c>
    </row>
    <row r="44" spans="1:3">
      <c r="A44" s="4" t="s">
        <v>1384</v>
      </c>
      <c r="B44" s="5" t="n">
        <v>554189</v>
      </c>
    </row>
    <row r="45" spans="1:3">
      <c r="A45" s="4" t="s">
        <v>1392</v>
      </c>
    </row>
    <row r="46" spans="1:3">
      <c r="A46" s="3" t="s">
        <v>273</v>
      </c>
    </row>
    <row r="47" spans="1:3">
      <c r="A47" s="4" t="s">
        <v>1384</v>
      </c>
      <c r="B47" s="5" t="n">
        <v>328301</v>
      </c>
    </row>
    <row r="48" spans="1:3">
      <c r="A48" s="4" t="s">
        <v>107</v>
      </c>
    </row>
    <row r="49" spans="1:3">
      <c r="A49" s="3" t="s">
        <v>273</v>
      </c>
    </row>
    <row r="50" spans="1:3">
      <c r="A50" s="4" t="s">
        <v>1383</v>
      </c>
      <c r="B50" s="5" t="n">
        <v>1390068</v>
      </c>
      <c r="C50" s="5" t="n">
        <v>245978</v>
      </c>
    </row>
    <row r="51" spans="1:3">
      <c r="A51" s="4" t="s">
        <v>1384</v>
      </c>
      <c r="B51" s="5" t="n">
        <v>1390068</v>
      </c>
      <c r="C51" s="5" t="n">
        <v>245978</v>
      </c>
    </row>
    <row r="52" spans="1:3">
      <c r="A52" s="4" t="s">
        <v>1393</v>
      </c>
    </row>
    <row r="53" spans="1:3">
      <c r="A53" s="3" t="s">
        <v>273</v>
      </c>
    </row>
    <row r="54" spans="1:3">
      <c r="A54" s="4" t="s">
        <v>1384</v>
      </c>
      <c r="B54" s="7" t="n">
        <v>1390068</v>
      </c>
      <c r="C54" s="7" t="n">
        <v>24597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150</v>
      </c>
      <c r="C1" s="2" t="s">
        <v>151</v>
      </c>
    </row>
    <row r="2" spans="1:3">
      <c r="A2" s="4" t="s">
        <v>1395</v>
      </c>
    </row>
    <row r="3" spans="1:3">
      <c r="A3" s="3" t="s">
        <v>273</v>
      </c>
    </row>
    <row r="4" spans="1:3">
      <c r="A4" s="4" t="s">
        <v>1396</v>
      </c>
      <c r="B4" s="4" t="s">
        <v>865</v>
      </c>
      <c r="C4" s="4" t="s">
        <v>865</v>
      </c>
    </row>
    <row r="5" spans="1:3">
      <c r="A5" s="4" t="s">
        <v>1397</v>
      </c>
      <c r="B5" s="4" t="s">
        <v>1398</v>
      </c>
      <c r="C5" s="4" t="s">
        <v>1398</v>
      </c>
    </row>
    <row r="6" spans="1:3">
      <c r="A6" s="4" t="s">
        <v>1399</v>
      </c>
      <c r="B6" s="7" t="n">
        <v>7561</v>
      </c>
      <c r="C6" s="7" t="n">
        <v>351</v>
      </c>
    </row>
    <row r="7" spans="1:3">
      <c r="A7" s="4" t="s">
        <v>1400</v>
      </c>
    </row>
    <row r="8" spans="1:3">
      <c r="A8" s="3" t="s">
        <v>273</v>
      </c>
    </row>
    <row r="9" spans="1:3">
      <c r="A9" s="4" t="s">
        <v>1396</v>
      </c>
      <c r="B9" s="4" t="s">
        <v>865</v>
      </c>
      <c r="C9" s="4" t="s">
        <v>865</v>
      </c>
    </row>
    <row r="10" spans="1:3">
      <c r="A10" s="4" t="s">
        <v>1397</v>
      </c>
      <c r="B10" s="4" t="s">
        <v>1398</v>
      </c>
      <c r="C10" s="4" t="s">
        <v>1398</v>
      </c>
    </row>
    <row r="11" spans="1:3">
      <c r="A11" s="4" t="s">
        <v>1399</v>
      </c>
      <c r="B11" s="7" t="n">
        <v>2319</v>
      </c>
      <c r="C11" s="7" t="n">
        <v>569</v>
      </c>
    </row>
    <row r="12" spans="1:3">
      <c r="A12" s="4" t="s">
        <v>1401</v>
      </c>
    </row>
    <row r="13" spans="1:3">
      <c r="A13" s="3" t="s">
        <v>273</v>
      </c>
    </row>
    <row r="14" spans="1:3">
      <c r="A14" s="4" t="s">
        <v>1396</v>
      </c>
      <c r="B14" s="4" t="s">
        <v>865</v>
      </c>
      <c r="C14" s="4" t="s">
        <v>865</v>
      </c>
    </row>
    <row r="15" spans="1:3">
      <c r="A15" s="4" t="s">
        <v>1397</v>
      </c>
      <c r="B15" s="4" t="s">
        <v>1398</v>
      </c>
      <c r="C15" s="4" t="s">
        <v>1398</v>
      </c>
    </row>
    <row r="16" spans="1:3">
      <c r="A16" s="4" t="s">
        <v>1399</v>
      </c>
      <c r="B16" s="7" t="n">
        <v>1971</v>
      </c>
      <c r="C16" s="7" t="n">
        <v>108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1402</v>
      </c>
      <c r="B1" s="2" t="s">
        <v>66</v>
      </c>
      <c r="C1" s="2" t="s">
        <v>67</v>
      </c>
      <c r="D1" s="2" t="s">
        <v>734</v>
      </c>
      <c r="E1" s="2" t="s">
        <v>68</v>
      </c>
      <c r="F1" s="2" t="s">
        <v>161</v>
      </c>
      <c r="G1" s="2" t="s">
        <v>735</v>
      </c>
    </row>
    <row r="2" spans="1:7">
      <c r="A2" s="3" t="s">
        <v>275</v>
      </c>
    </row>
    <row r="3" spans="1:7">
      <c r="A3" s="4" t="s">
        <v>1403</v>
      </c>
      <c r="B3" s="6" t="n">
        <v>-37860</v>
      </c>
      <c r="C3" s="7" t="n">
        <v>-2465073</v>
      </c>
      <c r="D3" s="6" t="n">
        <v>-23539</v>
      </c>
      <c r="E3" s="7" t="n">
        <v>-1532629</v>
      </c>
      <c r="F3" s="7" t="n">
        <v>-389664</v>
      </c>
      <c r="G3" s="7" t="n">
        <v>-221024</v>
      </c>
    </row>
    <row r="4" spans="1:7">
      <c r="A4" s="4" t="s">
        <v>86</v>
      </c>
      <c r="B4" s="5" t="n">
        <v>-3455</v>
      </c>
      <c r="C4" s="5" t="n">
        <v>-224918</v>
      </c>
      <c r="E4" s="5" t="n">
        <v>3137487</v>
      </c>
    </row>
    <row r="5" spans="1:7">
      <c r="A5" s="4" t="s">
        <v>95</v>
      </c>
      <c r="B5" s="6" t="n">
        <v>-3461</v>
      </c>
      <c r="C5" s="5" t="n">
        <v>-225279</v>
      </c>
      <c r="E5" s="5" t="n">
        <v>3189569</v>
      </c>
      <c r="F5" s="7" t="n">
        <v>441058</v>
      </c>
      <c r="G5" s="7" t="n">
        <v>734958</v>
      </c>
    </row>
    <row r="6" spans="1:7">
      <c r="A6" s="4" t="s">
        <v>1404</v>
      </c>
    </row>
    <row r="7" spans="1:7">
      <c r="A7" s="3" t="s">
        <v>275</v>
      </c>
    </row>
    <row r="8" spans="1:7">
      <c r="A8" s="4" t="s">
        <v>1405</v>
      </c>
      <c r="C8" s="5" t="n">
        <v>851829</v>
      </c>
      <c r="E8" s="5" t="n">
        <v>44877</v>
      </c>
    </row>
    <row r="9" spans="1:7">
      <c r="A9" s="4" t="s">
        <v>1403</v>
      </c>
      <c r="C9" s="5" t="n">
        <v>-2465073</v>
      </c>
      <c r="E9" s="5" t="n">
        <v>-1532629</v>
      </c>
    </row>
    <row r="10" spans="1:7">
      <c r="A10" s="4" t="s">
        <v>1406</v>
      </c>
      <c r="C10" s="5" t="n">
        <v>-1613244</v>
      </c>
      <c r="E10" s="5" t="n">
        <v>-1487752</v>
      </c>
    </row>
    <row r="11" spans="1:7">
      <c r="A11" s="4" t="s">
        <v>1348</v>
      </c>
      <c r="C11" s="5" t="n">
        <v>1914604</v>
      </c>
      <c r="E11" s="5" t="n">
        <v>1337418</v>
      </c>
    </row>
    <row r="12" spans="1:7">
      <c r="A12" s="4" t="s">
        <v>86</v>
      </c>
      <c r="C12" s="5" t="n">
        <v>-224918</v>
      </c>
      <c r="E12" s="5" t="n">
        <v>3137487</v>
      </c>
    </row>
    <row r="13" spans="1:7">
      <c r="A13" s="4" t="s">
        <v>95</v>
      </c>
      <c r="C13" s="7" t="n">
        <v>1689687</v>
      </c>
      <c r="E13" s="7" t="n">
        <v>4474905</v>
      </c>
    </row>
    <row r="14" spans="1:7">
      <c r="A14" s="4" t="s">
        <v>1407</v>
      </c>
      <c r="B14" s="4" t="s">
        <v>1408</v>
      </c>
      <c r="C14" s="4" t="s">
        <v>1408</v>
      </c>
      <c r="D14" s="4" t="s">
        <v>1409</v>
      </c>
      <c r="E14" s="4" t="s">
        <v>140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150</v>
      </c>
      <c r="C2" s="2" t="s">
        <v>151</v>
      </c>
      <c r="D2" s="2" t="s">
        <v>152</v>
      </c>
    </row>
    <row r="3" spans="1:4">
      <c r="A3" s="3" t="s">
        <v>277</v>
      </c>
    </row>
    <row r="4" spans="1:4">
      <c r="A4" s="4" t="s">
        <v>1411</v>
      </c>
      <c r="B4" s="7" t="n">
        <v>16767</v>
      </c>
      <c r="C4" s="7" t="n">
        <v>5581</v>
      </c>
    </row>
    <row r="5" spans="1:4">
      <c r="A5" s="4" t="s">
        <v>1412</v>
      </c>
    </row>
    <row r="6" spans="1:4">
      <c r="A6" s="3" t="s">
        <v>277</v>
      </c>
    </row>
    <row r="7" spans="1:4">
      <c r="A7" s="4" t="s">
        <v>34</v>
      </c>
      <c r="B7" s="5" t="n">
        <v>6910</v>
      </c>
      <c r="C7" s="5" t="n">
        <v>22041</v>
      </c>
      <c r="D7" s="7" t="n">
        <v>4</v>
      </c>
    </row>
    <row r="8" spans="1:4">
      <c r="A8" s="4" t="s">
        <v>1413</v>
      </c>
      <c r="D8" s="5" t="n">
        <v>2618</v>
      </c>
    </row>
    <row r="9" spans="1:4">
      <c r="A9" s="4" t="s">
        <v>1414</v>
      </c>
      <c r="D9" s="5" t="n">
        <v>400000</v>
      </c>
    </row>
    <row r="10" spans="1:4">
      <c r="A10" s="4" t="s">
        <v>1415</v>
      </c>
      <c r="D10" s="5" t="n">
        <v>400000</v>
      </c>
    </row>
    <row r="11" spans="1:4">
      <c r="A11" s="4" t="s">
        <v>1411</v>
      </c>
      <c r="B11" s="5" t="n">
        <v>1092</v>
      </c>
    </row>
    <row r="12" spans="1:4">
      <c r="A12" s="4" t="s">
        <v>1416</v>
      </c>
      <c r="B12" s="5" t="n">
        <v>3504</v>
      </c>
      <c r="C12" s="5" t="n">
        <v>4640</v>
      </c>
    </row>
    <row r="13" spans="1:4">
      <c r="A13" s="4" t="s">
        <v>1417</v>
      </c>
    </row>
    <row r="14" spans="1:4">
      <c r="A14" s="3" t="s">
        <v>277</v>
      </c>
    </row>
    <row r="15" spans="1:4">
      <c r="A15" s="4" t="s">
        <v>34</v>
      </c>
      <c r="B15" s="5" t="n">
        <v>169342</v>
      </c>
      <c r="C15" s="5" t="n">
        <v>88932</v>
      </c>
      <c r="D15" s="5" t="n">
        <v>6819</v>
      </c>
    </row>
    <row r="16" spans="1:4">
      <c r="A16" s="4" t="s">
        <v>1418</v>
      </c>
      <c r="B16" s="5" t="n">
        <v>5247</v>
      </c>
      <c r="C16" s="5" t="n">
        <v>15154</v>
      </c>
    </row>
    <row r="17" spans="1:4">
      <c r="A17" s="4" t="s">
        <v>1413</v>
      </c>
      <c r="B17" s="5" t="n">
        <v>4428</v>
      </c>
      <c r="C17" s="5" t="n">
        <v>220</v>
      </c>
    </row>
    <row r="18" spans="1:4">
      <c r="A18" s="4" t="s">
        <v>1419</v>
      </c>
      <c r="B18" s="5" t="n">
        <v>11491</v>
      </c>
      <c r="C18" s="5" t="n">
        <v>12971</v>
      </c>
      <c r="D18" s="5" t="n">
        <v>16424</v>
      </c>
    </row>
    <row r="19" spans="1:4">
      <c r="A19" s="4" t="s">
        <v>719</v>
      </c>
      <c r="B19" s="5" t="n">
        <v>5497</v>
      </c>
    </row>
    <row r="20" spans="1:4">
      <c r="A20" s="4" t="s">
        <v>1420</v>
      </c>
      <c r="B20" s="5" t="n">
        <v>6</v>
      </c>
      <c r="C20" s="5" t="n">
        <v>8</v>
      </c>
      <c r="D20" s="5" t="n">
        <v>278</v>
      </c>
    </row>
    <row r="21" spans="1:4">
      <c r="A21" s="4" t="s">
        <v>1411</v>
      </c>
      <c r="B21" s="5" t="n">
        <v>15675</v>
      </c>
      <c r="C21" s="5" t="n">
        <v>5581</v>
      </c>
    </row>
    <row r="22" spans="1:4">
      <c r="A22" s="4" t="s">
        <v>1416</v>
      </c>
      <c r="B22" s="5" t="n">
        <v>53475</v>
      </c>
      <c r="C22" s="5" t="n">
        <v>14793</v>
      </c>
    </row>
    <row r="23" spans="1:4">
      <c r="A23" s="4" t="s">
        <v>1421</v>
      </c>
    </row>
    <row r="24" spans="1:4">
      <c r="A24" s="3" t="s">
        <v>277</v>
      </c>
    </row>
    <row r="25" spans="1:4">
      <c r="A25" s="4" t="s">
        <v>719</v>
      </c>
      <c r="C25" s="5" t="n">
        <v>101353</v>
      </c>
    </row>
    <row r="26" spans="1:4">
      <c r="A26" s="4" t="s">
        <v>1422</v>
      </c>
    </row>
    <row r="27" spans="1:4">
      <c r="A27" s="3" t="s">
        <v>277</v>
      </c>
    </row>
    <row r="28" spans="1:4">
      <c r="A28" s="4" t="s">
        <v>34</v>
      </c>
      <c r="D28" s="5" t="n">
        <v>3</v>
      </c>
    </row>
    <row r="29" spans="1:4">
      <c r="A29" s="4" t="s">
        <v>1423</v>
      </c>
      <c r="B29" s="5" t="n">
        <v>103</v>
      </c>
      <c r="D29" s="7" t="n">
        <v>133</v>
      </c>
    </row>
    <row r="30" spans="1:4">
      <c r="A30" s="4" t="s">
        <v>1424</v>
      </c>
      <c r="B30" s="5" t="n">
        <v>7500</v>
      </c>
    </row>
    <row r="31" spans="1:4">
      <c r="A31" s="4" t="s">
        <v>1425</v>
      </c>
      <c r="B31" s="5" t="n">
        <v>78</v>
      </c>
    </row>
    <row r="32" spans="1:4">
      <c r="A32" s="4" t="s">
        <v>1426</v>
      </c>
      <c r="B32" s="5" t="n">
        <v>7759</v>
      </c>
      <c r="C32" s="7" t="n">
        <v>86</v>
      </c>
    </row>
    <row r="33" spans="1:4">
      <c r="A33" s="4" t="s">
        <v>82</v>
      </c>
      <c r="B33" s="7" t="n">
        <v>7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1427</v>
      </c>
      <c r="B1" s="2" t="s">
        <v>1</v>
      </c>
    </row>
    <row r="2" spans="1:4">
      <c r="B2" s="2" t="s">
        <v>1170</v>
      </c>
      <c r="C2" s="2" t="s">
        <v>1171</v>
      </c>
      <c r="D2" s="2" t="s">
        <v>161</v>
      </c>
    </row>
    <row r="3" spans="1:4">
      <c r="A3" s="3" t="s">
        <v>277</v>
      </c>
    </row>
    <row r="4" spans="1:4">
      <c r="A4" s="4" t="s">
        <v>1428</v>
      </c>
      <c r="B4" s="7" t="n">
        <v>47369</v>
      </c>
      <c r="C4" s="7" t="n">
        <v>28760</v>
      </c>
      <c r="D4" s="7" t="n">
        <v>17239</v>
      </c>
    </row>
    <row r="5" spans="1:4">
      <c r="A5" s="4" t="s">
        <v>712</v>
      </c>
      <c r="B5" s="5" t="n">
        <v>22</v>
      </c>
      <c r="C5" s="5" t="n">
        <v>22</v>
      </c>
      <c r="D5" s="5" t="n">
        <v>22</v>
      </c>
    </row>
    <row r="6" spans="1:4">
      <c r="A6" s="4" t="s">
        <v>1429</v>
      </c>
      <c r="B6" s="5" t="n">
        <v>8790</v>
      </c>
      <c r="C6" s="5" t="n">
        <v>27187</v>
      </c>
      <c r="D6" s="5" t="n">
        <v>3796</v>
      </c>
    </row>
    <row r="7" spans="1:4">
      <c r="A7" s="4" t="s">
        <v>1430</v>
      </c>
      <c r="B7" s="5" t="n">
        <v>9947</v>
      </c>
      <c r="C7" s="5" t="n">
        <v>2762</v>
      </c>
    </row>
    <row r="8" spans="1:4">
      <c r="A8" s="4" t="s">
        <v>1431</v>
      </c>
      <c r="B8" s="5" t="n">
        <v>447848</v>
      </c>
      <c r="C8" s="5" t="n">
        <v>353271</v>
      </c>
      <c r="D8" s="5" t="n">
        <v>8920</v>
      </c>
    </row>
    <row r="9" spans="1:4">
      <c r="A9" s="4" t="s">
        <v>1432</v>
      </c>
      <c r="B9" s="7" t="n">
        <v>513976</v>
      </c>
      <c r="C9" s="7" t="n">
        <v>412002</v>
      </c>
      <c r="D9" s="7" t="n">
        <v>29977</v>
      </c>
    </row>
    <row r="10" spans="1:4">
      <c r="A10" s="4" t="s">
        <v>1433</v>
      </c>
      <c r="B10" s="5" t="n">
        <v>0</v>
      </c>
      <c r="C10" s="5" t="n">
        <v>798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1434</v>
      </c>
      <c r="B1" s="2" t="s">
        <v>1</v>
      </c>
    </row>
    <row r="2" spans="1:4">
      <c r="B2" s="2" t="s">
        <v>67</v>
      </c>
      <c r="C2" s="2" t="s">
        <v>68</v>
      </c>
      <c r="D2" s="2" t="s">
        <v>1435</v>
      </c>
    </row>
    <row r="3" spans="1:4">
      <c r="A3" s="3" t="s">
        <v>277</v>
      </c>
    </row>
    <row r="4" spans="1:4">
      <c r="A4" s="4" t="s">
        <v>1425</v>
      </c>
      <c r="C4" s="7" t="n">
        <v>64</v>
      </c>
    </row>
    <row r="5" spans="1:4">
      <c r="A5" s="4" t="s">
        <v>1436</v>
      </c>
      <c r="B5" s="7" t="n">
        <v>337</v>
      </c>
      <c r="C5" s="5" t="n">
        <v>872</v>
      </c>
    </row>
    <row r="6" spans="1:4">
      <c r="A6" s="4" t="s">
        <v>1437</v>
      </c>
      <c r="B6" s="7" t="n">
        <v>337</v>
      </c>
      <c r="C6" s="7" t="n">
        <v>2359</v>
      </c>
    </row>
    <row r="7" spans="1:4">
      <c r="A7" s="4" t="s">
        <v>1438</v>
      </c>
      <c r="D7" s="5" t="n">
        <v>1</v>
      </c>
    </row>
    <row r="8" spans="1:4">
      <c r="A8" s="4" t="s">
        <v>1439</v>
      </c>
      <c r="D8" s="4" t="s">
        <v>144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1</v>
      </c>
      <c r="B1" s="2" t="s">
        <v>1442</v>
      </c>
    </row>
    <row r="2" spans="1:3">
      <c r="B2" s="2" t="s">
        <v>150</v>
      </c>
      <c r="C2" s="2" t="s">
        <v>1443</v>
      </c>
    </row>
    <row r="3" spans="1:3">
      <c r="A3" s="3" t="s">
        <v>279</v>
      </c>
    </row>
    <row r="4" spans="1:3">
      <c r="A4" s="4" t="s">
        <v>1444</v>
      </c>
      <c r="B4" s="7" t="n">
        <v>560968</v>
      </c>
    </row>
    <row r="5" spans="1:3">
      <c r="A5" s="4" t="s">
        <v>1445</v>
      </c>
      <c r="B5" s="5" t="n">
        <v>7586</v>
      </c>
    </row>
    <row r="6" spans="1:3">
      <c r="A6" s="4" t="s">
        <v>1446</v>
      </c>
      <c r="B6" s="7" t="n">
        <v>5943</v>
      </c>
    </row>
    <row r="7" spans="1:3">
      <c r="A7" s="4" t="s">
        <v>616</v>
      </c>
    </row>
    <row r="8" spans="1:3">
      <c r="A8" s="3" t="s">
        <v>279</v>
      </c>
    </row>
    <row r="9" spans="1:3">
      <c r="A9" s="4" t="s">
        <v>545</v>
      </c>
      <c r="C9" s="7" t="n">
        <v>509999</v>
      </c>
    </row>
    <row r="10" spans="1:3">
      <c r="A10" s="4" t="s">
        <v>1447</v>
      </c>
    </row>
    <row r="11" spans="1:3">
      <c r="A11" s="3" t="s">
        <v>279</v>
      </c>
    </row>
    <row r="12" spans="1:3">
      <c r="A12" s="4" t="s">
        <v>1448</v>
      </c>
      <c r="C12" s="5" t="n">
        <v>1469250</v>
      </c>
    </row>
    <row r="13" spans="1:3">
      <c r="A13" s="4" t="s">
        <v>1449</v>
      </c>
    </row>
    <row r="14" spans="1:3">
      <c r="A14" s="3" t="s">
        <v>279</v>
      </c>
    </row>
    <row r="15" spans="1:3">
      <c r="A15" s="4" t="s">
        <v>1448</v>
      </c>
      <c r="C15" s="7" t="n">
        <v>1795750</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50</v>
      </c>
      <c r="B1" s="2" t="s">
        <v>1442</v>
      </c>
    </row>
    <row r="2" spans="1:5">
      <c r="B2" s="2" t="s">
        <v>150</v>
      </c>
      <c r="C2" s="2" t="s">
        <v>1451</v>
      </c>
      <c r="D2" s="2" t="s">
        <v>1443</v>
      </c>
      <c r="E2" s="2" t="s">
        <v>151</v>
      </c>
    </row>
    <row r="3" spans="1:5">
      <c r="A3" s="3" t="s">
        <v>1452</v>
      </c>
    </row>
    <row r="4" spans="1:5">
      <c r="A4" s="4" t="s">
        <v>850</v>
      </c>
      <c r="B4" s="7" t="n">
        <v>961186</v>
      </c>
      <c r="E4" s="7" t="n">
        <v>653666</v>
      </c>
    </row>
    <row r="5" spans="1:5">
      <c r="A5" s="4" t="s">
        <v>529</v>
      </c>
    </row>
    <row r="6" spans="1:5">
      <c r="A6" s="3" t="s">
        <v>279</v>
      </c>
    </row>
    <row r="7" spans="1:5">
      <c r="A7" s="4" t="s">
        <v>1453</v>
      </c>
      <c r="B7" s="5" t="n">
        <v>18141</v>
      </c>
    </row>
    <row r="8" spans="1:5">
      <c r="A8" s="3" t="s">
        <v>1452</v>
      </c>
    </row>
    <row r="9" spans="1:5">
      <c r="A9" s="4" t="s">
        <v>850</v>
      </c>
      <c r="B9" s="5" t="n">
        <v>961186</v>
      </c>
      <c r="E9" s="7" t="n">
        <v>653666</v>
      </c>
    </row>
    <row r="10" spans="1:5">
      <c r="A10" s="4" t="s">
        <v>1454</v>
      </c>
    </row>
    <row r="11" spans="1:5">
      <c r="A11" s="3" t="s">
        <v>279</v>
      </c>
    </row>
    <row r="12" spans="1:5">
      <c r="A12" s="4" t="s">
        <v>1455</v>
      </c>
      <c r="C12" s="7" t="n">
        <v>1120510</v>
      </c>
    </row>
    <row r="13" spans="1:5">
      <c r="A13" s="3" t="s">
        <v>1452</v>
      </c>
    </row>
    <row r="14" spans="1:5">
      <c r="A14" s="4" t="s">
        <v>1456</v>
      </c>
      <c r="C14" s="5" t="n">
        <v>1245235</v>
      </c>
    </row>
    <row r="15" spans="1:5">
      <c r="A15" s="4" t="s">
        <v>1457</v>
      </c>
      <c r="C15" s="5" t="n">
        <v>71016</v>
      </c>
    </row>
    <row r="16" spans="1:5">
      <c r="A16" s="4" t="s">
        <v>1458</v>
      </c>
      <c r="C16" s="5" t="n">
        <v>-695088</v>
      </c>
    </row>
    <row r="17" spans="1:5">
      <c r="A17" s="4" t="s">
        <v>1459</v>
      </c>
      <c r="C17" s="5" t="n">
        <v>134681</v>
      </c>
    </row>
    <row r="18" spans="1:5">
      <c r="A18" s="4" t="s">
        <v>844</v>
      </c>
      <c r="C18" s="5" t="n">
        <v>16861</v>
      </c>
    </row>
    <row r="19" spans="1:5">
      <c r="A19" s="4" t="s">
        <v>850</v>
      </c>
      <c r="C19" s="5" t="n">
        <v>400254</v>
      </c>
    </row>
    <row r="20" spans="1:5">
      <c r="A20" s="4" t="s">
        <v>98</v>
      </c>
      <c r="C20" s="5" t="n">
        <v>-52449</v>
      </c>
    </row>
    <row r="21" spans="1:5">
      <c r="A21" s="4" t="s">
        <v>701</v>
      </c>
      <c r="C21" s="7" t="n">
        <v>1120510</v>
      </c>
    </row>
    <row r="22" spans="1:5">
      <c r="A22" s="4" t="s">
        <v>1460</v>
      </c>
    </row>
    <row r="23" spans="1:5">
      <c r="A23" s="3" t="s">
        <v>279</v>
      </c>
    </row>
    <row r="24" spans="1:5">
      <c r="A24" s="4" t="s">
        <v>1461</v>
      </c>
      <c r="B24" s="5" t="n">
        <v>92734</v>
      </c>
    </row>
    <row r="25" spans="1:5">
      <c r="A25" s="4" t="s">
        <v>1462</v>
      </c>
      <c r="B25" s="5" t="n">
        <v>-92734</v>
      </c>
    </row>
    <row r="26" spans="1:5">
      <c r="A26" s="4" t="s">
        <v>1463</v>
      </c>
      <c r="B26" s="5" t="n">
        <v>1425036</v>
      </c>
    </row>
    <row r="27" spans="1:5">
      <c r="A27" s="4" t="s">
        <v>1464</v>
      </c>
      <c r="B27" s="5" t="n">
        <v>1442300</v>
      </c>
    </row>
    <row r="28" spans="1:5">
      <c r="A28" s="3" t="s">
        <v>1452</v>
      </c>
    </row>
    <row r="29" spans="1:5">
      <c r="A29" s="4" t="s">
        <v>850</v>
      </c>
      <c r="B29" s="7" t="n">
        <v>307520</v>
      </c>
    </row>
    <row r="30" spans="1:5">
      <c r="A30" s="4" t="s">
        <v>544</v>
      </c>
    </row>
    <row r="31" spans="1:5">
      <c r="A31" s="3" t="s">
        <v>279</v>
      </c>
    </row>
    <row r="32" spans="1:5">
      <c r="A32" s="4" t="s">
        <v>545</v>
      </c>
      <c r="D32" s="7" t="n">
        <v>509999</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65</v>
      </c>
      <c r="B1" s="2" t="s">
        <v>1451</v>
      </c>
      <c r="C1" s="2" t="s">
        <v>150</v>
      </c>
      <c r="D1" s="2" t="s">
        <v>150</v>
      </c>
    </row>
    <row r="2" spans="1:4">
      <c r="A2" s="3" t="s">
        <v>1466</v>
      </c>
    </row>
    <row r="3" spans="1:4">
      <c r="A3" s="4" t="s">
        <v>1467</v>
      </c>
      <c r="D3" s="7" t="n">
        <v>653666</v>
      </c>
    </row>
    <row r="4" spans="1:4">
      <c r="A4" s="4" t="s">
        <v>1468</v>
      </c>
      <c r="C4" s="7" t="n">
        <v>961186</v>
      </c>
      <c r="D4" s="7" t="n">
        <v>961186</v>
      </c>
    </row>
    <row r="5" spans="1:4">
      <c r="A5" s="4" t="s">
        <v>578</v>
      </c>
    </row>
    <row r="6" spans="1:4">
      <c r="A6" s="3" t="s">
        <v>1469</v>
      </c>
    </row>
    <row r="7" spans="1:4">
      <c r="A7" s="4" t="s">
        <v>564</v>
      </c>
      <c r="D7" s="4" t="s">
        <v>579</v>
      </c>
    </row>
    <row r="8" spans="1:4">
      <c r="A8" s="4" t="s">
        <v>529</v>
      </c>
    </row>
    <row r="9" spans="1:4">
      <c r="A9" s="3" t="s">
        <v>279</v>
      </c>
    </row>
    <row r="10" spans="1:4">
      <c r="A10" s="4" t="s">
        <v>1470</v>
      </c>
      <c r="C10" s="5" t="n">
        <v>156543</v>
      </c>
    </row>
    <row r="11" spans="1:4">
      <c r="A11" s="4" t="s">
        <v>1471</v>
      </c>
      <c r="C11" s="5" t="n">
        <v>-510000</v>
      </c>
    </row>
    <row r="12" spans="1:4">
      <c r="A12" s="4" t="s">
        <v>1472</v>
      </c>
      <c r="C12" s="5" t="n">
        <v>-353457</v>
      </c>
    </row>
    <row r="13" spans="1:4">
      <c r="A13" s="3" t="s">
        <v>1469</v>
      </c>
    </row>
    <row r="14" spans="1:4">
      <c r="A14" s="4" t="s">
        <v>1473</v>
      </c>
      <c r="B14" s="7" t="n">
        <v>151543</v>
      </c>
    </row>
    <row r="15" spans="1:4">
      <c r="A15" s="3" t="s">
        <v>1466</v>
      </c>
    </row>
    <row r="16" spans="1:4">
      <c r="A16" s="4" t="s">
        <v>1467</v>
      </c>
      <c r="D16" s="7" t="n">
        <v>653666</v>
      </c>
    </row>
    <row r="17" spans="1:4">
      <c r="A17" s="4" t="s">
        <v>1474</v>
      </c>
      <c r="D17" s="5" t="n">
        <v>307520</v>
      </c>
    </row>
    <row r="18" spans="1:4">
      <c r="A18" s="4" t="s">
        <v>1468</v>
      </c>
      <c r="C18" s="7" t="n">
        <v>961186</v>
      </c>
      <c r="D18" s="7" t="n">
        <v>961186</v>
      </c>
    </row>
    <row r="19" spans="1:4">
      <c r="A19" s="4" t="s">
        <v>1475</v>
      </c>
    </row>
    <row r="20" spans="1:4">
      <c r="A20" s="3" t="s">
        <v>1469</v>
      </c>
    </row>
    <row r="21" spans="1:4">
      <c r="A21" s="4" t="s">
        <v>564</v>
      </c>
      <c r="B21" s="4" t="s">
        <v>579</v>
      </c>
    </row>
    <row r="22" spans="1:4">
      <c r="A22" s="4" t="s">
        <v>1473</v>
      </c>
      <c r="B22" s="7" t="n">
        <v>134682</v>
      </c>
    </row>
    <row r="23" spans="1:4">
      <c r="A23" s="4" t="s">
        <v>1476</v>
      </c>
    </row>
    <row r="24" spans="1:4">
      <c r="A24" s="3" t="s">
        <v>1469</v>
      </c>
    </row>
    <row r="25" spans="1:4">
      <c r="A25" s="4" t="s">
        <v>564</v>
      </c>
      <c r="B25" s="4" t="s">
        <v>569</v>
      </c>
    </row>
    <row r="26" spans="1:4">
      <c r="A26" s="4" t="s">
        <v>1473</v>
      </c>
      <c r="B26" s="7" t="n">
        <v>1686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7</v>
      </c>
      <c r="B1" s="2" t="s">
        <v>1442</v>
      </c>
    </row>
    <row r="2" spans="1:3">
      <c r="B2" s="2" t="s">
        <v>150</v>
      </c>
      <c r="C2" s="2" t="s">
        <v>1451</v>
      </c>
    </row>
    <row r="3" spans="1:3">
      <c r="A3" s="3" t="s">
        <v>536</v>
      </c>
    </row>
    <row r="4" spans="1:3">
      <c r="A4" s="4" t="s">
        <v>1478</v>
      </c>
      <c r="B4" s="7" t="n">
        <v>610510</v>
      </c>
    </row>
    <row r="5" spans="1:3">
      <c r="A5" s="4" t="s">
        <v>1479</v>
      </c>
      <c r="B5" s="5" t="n">
        <v>294344</v>
      </c>
    </row>
    <row r="6" spans="1:3">
      <c r="A6" s="4" t="s">
        <v>1480</v>
      </c>
      <c r="B6" s="7" t="n">
        <v>904854</v>
      </c>
    </row>
    <row r="7" spans="1:3">
      <c r="A7" s="4" t="s">
        <v>1481</v>
      </c>
    </row>
    <row r="8" spans="1:3">
      <c r="A8" s="3" t="s">
        <v>279</v>
      </c>
    </row>
    <row r="9" spans="1:3">
      <c r="A9" s="4" t="s">
        <v>1455</v>
      </c>
      <c r="C9" s="7" t="n">
        <v>11205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v>
      </c>
      <c r="B1" s="2" t="s">
        <v>1</v>
      </c>
    </row>
    <row r="2" spans="1:2">
      <c r="B2" s="2" t="s">
        <v>150</v>
      </c>
    </row>
    <row r="3" spans="1:2">
      <c r="A3" s="3" t="s">
        <v>39</v>
      </c>
    </row>
    <row r="4" spans="1:2">
      <c r="A4" s="4" t="s">
        <v>231</v>
      </c>
      <c r="B4" s="4" t="s">
        <v>23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8"/>
    <col customWidth="1" max="5" min="5" width="21"/>
    <col customWidth="1" max="6" min="6" width="38"/>
    <col customWidth="1" max="7" min="7" width="21"/>
    <col customWidth="1" max="8" min="8" width="21"/>
  </cols>
  <sheetData>
    <row r="1" spans="1:8">
      <c r="A1" s="1" t="s">
        <v>1482</v>
      </c>
      <c r="B1" s="2" t="s">
        <v>1483</v>
      </c>
      <c r="C1" s="2" t="s">
        <v>68</v>
      </c>
      <c r="D1" s="2" t="s">
        <v>1484</v>
      </c>
      <c r="E1" s="2" t="s">
        <v>541</v>
      </c>
      <c r="F1" s="2" t="s">
        <v>1171</v>
      </c>
      <c r="G1" s="2" t="s">
        <v>161</v>
      </c>
      <c r="H1" s="2" t="s">
        <v>67</v>
      </c>
    </row>
    <row r="2" spans="1:8">
      <c r="A2" s="3" t="s">
        <v>279</v>
      </c>
    </row>
    <row r="3" spans="1:8">
      <c r="A3" s="4" t="s">
        <v>1485</v>
      </c>
      <c r="F3" s="7" t="n">
        <v>4242526</v>
      </c>
    </row>
    <row r="4" spans="1:8">
      <c r="A4" s="4" t="s">
        <v>127</v>
      </c>
      <c r="F4" s="5" t="n">
        <v>1670896</v>
      </c>
      <c r="G4" s="7" t="n">
        <v>827875</v>
      </c>
    </row>
    <row r="5" spans="1:8">
      <c r="A5" s="4" t="s">
        <v>1486</v>
      </c>
      <c r="D5" s="7" t="n">
        <v>7352</v>
      </c>
    </row>
    <row r="6" spans="1:8">
      <c r="A6" s="4" t="s">
        <v>1096</v>
      </c>
    </row>
    <row r="7" spans="1:8">
      <c r="A7" s="3" t="s">
        <v>279</v>
      </c>
    </row>
    <row r="8" spans="1:8">
      <c r="A8" s="4" t="s">
        <v>1487</v>
      </c>
      <c r="D8" s="5" t="n">
        <v>1</v>
      </c>
    </row>
    <row r="9" spans="1:8">
      <c r="A9" s="4" t="s">
        <v>1097</v>
      </c>
      <c r="D9" s="4" t="s">
        <v>905</v>
      </c>
    </row>
    <row r="10" spans="1:8">
      <c r="A10" s="4" t="s">
        <v>1488</v>
      </c>
    </row>
    <row r="11" spans="1:8">
      <c r="A11" s="3" t="s">
        <v>279</v>
      </c>
    </row>
    <row r="12" spans="1:8">
      <c r="A12" s="4" t="s">
        <v>127</v>
      </c>
      <c r="D12" s="7" t="n">
        <v>1663544</v>
      </c>
    </row>
    <row r="13" spans="1:8">
      <c r="A13" s="4" t="s">
        <v>1489</v>
      </c>
    </row>
    <row r="14" spans="1:8">
      <c r="A14" s="3" t="s">
        <v>279</v>
      </c>
    </row>
    <row r="15" spans="1:8">
      <c r="A15" s="4" t="s">
        <v>1490</v>
      </c>
      <c r="D15" s="7" t="n">
        <v>2368275</v>
      </c>
    </row>
    <row r="16" spans="1:8">
      <c r="A16" s="4" t="s">
        <v>1491</v>
      </c>
    </row>
    <row r="17" spans="1:8">
      <c r="A17" s="3" t="s">
        <v>279</v>
      </c>
    </row>
    <row r="18" spans="1:8">
      <c r="A18" s="4" t="s">
        <v>1492</v>
      </c>
      <c r="C18" s="7" t="n">
        <v>2755</v>
      </c>
      <c r="F18" s="5" t="n">
        <v>2755</v>
      </c>
      <c r="H18" s="7" t="n">
        <v>0</v>
      </c>
    </row>
    <row r="19" spans="1:8">
      <c r="A19" s="4" t="s">
        <v>1493</v>
      </c>
    </row>
    <row r="20" spans="1:8">
      <c r="A20" s="3" t="s">
        <v>279</v>
      </c>
    </row>
    <row r="21" spans="1:8">
      <c r="A21" s="4" t="s">
        <v>1492</v>
      </c>
      <c r="C21" s="5" t="n">
        <v>292</v>
      </c>
      <c r="F21" s="5" t="n">
        <v>292</v>
      </c>
      <c r="H21" s="5" t="n">
        <v>0</v>
      </c>
    </row>
    <row r="22" spans="1:8">
      <c r="A22" s="4" t="s">
        <v>1494</v>
      </c>
    </row>
    <row r="23" spans="1:8">
      <c r="A23" s="3" t="s">
        <v>279</v>
      </c>
    </row>
    <row r="24" spans="1:8">
      <c r="A24" s="4" t="s">
        <v>1492</v>
      </c>
      <c r="C24" s="5" t="n">
        <v>292</v>
      </c>
      <c r="F24" s="7" t="n">
        <v>292</v>
      </c>
      <c r="G24" s="7" t="n">
        <v>0</v>
      </c>
      <c r="H24" s="7" t="n">
        <v>0</v>
      </c>
    </row>
    <row r="25" spans="1:8">
      <c r="A25" s="4" t="s">
        <v>1495</v>
      </c>
    </row>
    <row r="26" spans="1:8">
      <c r="A26" s="3" t="s">
        <v>279</v>
      </c>
    </row>
    <row r="27" spans="1:8">
      <c r="A27" s="4" t="s">
        <v>1496</v>
      </c>
      <c r="D27" s="5" t="n">
        <v>2000000</v>
      </c>
      <c r="F27" s="5" t="n">
        <v>2000000</v>
      </c>
    </row>
    <row r="28" spans="1:8">
      <c r="A28" s="4" t="s">
        <v>1097</v>
      </c>
      <c r="B28" s="4" t="s">
        <v>905</v>
      </c>
    </row>
    <row r="29" spans="1:8">
      <c r="A29" s="4" t="s">
        <v>526</v>
      </c>
    </row>
    <row r="30" spans="1:8">
      <c r="A30" s="3" t="s">
        <v>279</v>
      </c>
    </row>
    <row r="31" spans="1:8">
      <c r="A31" s="4" t="s">
        <v>1219</v>
      </c>
      <c r="B31" s="5" t="n">
        <v>34675</v>
      </c>
    </row>
    <row r="32" spans="1:8">
      <c r="A32" s="4" t="s">
        <v>1497</v>
      </c>
      <c r="B32" s="7" t="n">
        <v>6474133</v>
      </c>
    </row>
    <row r="33" spans="1:8">
      <c r="A33" s="4" t="s">
        <v>1485</v>
      </c>
      <c r="B33" s="5" t="n">
        <v>4069760</v>
      </c>
    </row>
    <row r="34" spans="1:8">
      <c r="A34" s="4" t="s">
        <v>701</v>
      </c>
      <c r="B34" s="5" t="n">
        <v>2404373</v>
      </c>
    </row>
    <row r="35" spans="1:8">
      <c r="A35" s="4" t="s">
        <v>1498</v>
      </c>
      <c r="B35" s="5" t="n">
        <v>4051557</v>
      </c>
    </row>
    <row r="36" spans="1:8">
      <c r="A36" s="4" t="s">
        <v>78</v>
      </c>
      <c r="B36" s="5" t="n">
        <v>8285</v>
      </c>
    </row>
    <row r="37" spans="1:8">
      <c r="A37" s="4" t="s">
        <v>1499</v>
      </c>
      <c r="B37" s="5" t="n">
        <v>-23797</v>
      </c>
    </row>
    <row r="38" spans="1:8">
      <c r="A38" s="4" t="s">
        <v>1500</v>
      </c>
      <c r="B38" s="7" t="n">
        <v>-1631672</v>
      </c>
    </row>
    <row r="39" spans="1:8">
      <c r="A39" s="4" t="s">
        <v>1446</v>
      </c>
      <c r="C39" s="5" t="n">
        <v>253813</v>
      </c>
      <c r="F39" s="7" t="n">
        <v>253813</v>
      </c>
    </row>
    <row r="40" spans="1:8">
      <c r="A40" s="4" t="s">
        <v>1501</v>
      </c>
      <c r="C40" s="5" t="n">
        <v>172474</v>
      </c>
    </row>
    <row r="41" spans="1:8">
      <c r="A41" s="4" t="s">
        <v>1502</v>
      </c>
      <c r="C41" s="7" t="n">
        <v>81339</v>
      </c>
    </row>
    <row r="42" spans="1:8">
      <c r="A42" s="4" t="s">
        <v>1503</v>
      </c>
    </row>
    <row r="43" spans="1:8">
      <c r="A43" s="3" t="s">
        <v>279</v>
      </c>
    </row>
    <row r="44" spans="1:8">
      <c r="A44" s="4" t="s">
        <v>1504</v>
      </c>
      <c r="E44" s="7" t="n">
        <v>14111708</v>
      </c>
    </row>
    <row r="45" spans="1:8">
      <c r="A45" s="4" t="s">
        <v>1505</v>
      </c>
    </row>
    <row r="46" spans="1:8">
      <c r="A46" s="3" t="s">
        <v>279</v>
      </c>
    </row>
    <row r="47" spans="1:8">
      <c r="A47" s="4" t="s">
        <v>1506</v>
      </c>
      <c r="B47" s="5" t="n">
        <v>1</v>
      </c>
    </row>
    <row r="48" spans="1:8">
      <c r="A48" s="4" t="s">
        <v>1507</v>
      </c>
    </row>
    <row r="49" spans="1:8">
      <c r="A49" s="3" t="s">
        <v>279</v>
      </c>
    </row>
    <row r="50" spans="1:8">
      <c r="A50" s="4" t="s">
        <v>1506</v>
      </c>
      <c r="B50" s="5" t="n">
        <v>1</v>
      </c>
    </row>
    <row r="51" spans="1:8">
      <c r="A51" s="4" t="s">
        <v>1508</v>
      </c>
    </row>
    <row r="52" spans="1:8">
      <c r="A52" s="3" t="s">
        <v>279</v>
      </c>
    </row>
    <row r="53" spans="1:8">
      <c r="A53" s="4" t="s">
        <v>1509</v>
      </c>
      <c r="B53" s="5" t="n">
        <v>6794</v>
      </c>
    </row>
    <row r="54" spans="1:8">
      <c r="A54" s="4" t="s">
        <v>1510</v>
      </c>
    </row>
    <row r="55" spans="1:8">
      <c r="A55" s="3" t="s">
        <v>279</v>
      </c>
    </row>
    <row r="56" spans="1:8">
      <c r="A56" s="4" t="s">
        <v>1509</v>
      </c>
      <c r="B56" s="5" t="n">
        <v>315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1</v>
      </c>
      <c r="B1" s="2" t="s">
        <v>1</v>
      </c>
    </row>
    <row r="2" spans="1:4">
      <c r="B2" s="2" t="s">
        <v>150</v>
      </c>
      <c r="C2" s="2" t="s">
        <v>151</v>
      </c>
      <c r="D2" s="2" t="s">
        <v>152</v>
      </c>
    </row>
    <row r="3" spans="1:4">
      <c r="A3" s="3" t="s">
        <v>47</v>
      </c>
    </row>
    <row r="4" spans="1:4">
      <c r="A4" s="4" t="s">
        <v>1485</v>
      </c>
      <c r="C4" s="7" t="n">
        <v>4069760</v>
      </c>
    </row>
    <row r="5" spans="1:4">
      <c r="A5" s="4" t="s">
        <v>1501</v>
      </c>
      <c r="B5" s="7" t="n">
        <v>0</v>
      </c>
      <c r="C5" s="5" t="n">
        <v>172474</v>
      </c>
      <c r="D5" s="7" t="n">
        <v>0</v>
      </c>
    </row>
    <row r="6" spans="1:4">
      <c r="A6" s="4" t="s">
        <v>1493</v>
      </c>
    </row>
    <row r="7" spans="1:4">
      <c r="A7" s="3" t="s">
        <v>47</v>
      </c>
    </row>
    <row r="8" spans="1:4">
      <c r="A8" s="4" t="s">
        <v>1492</v>
      </c>
      <c r="B8" s="5" t="n">
        <v>0</v>
      </c>
      <c r="C8" s="5" t="n">
        <v>292</v>
      </c>
    </row>
    <row r="9" spans="1:4">
      <c r="A9" s="4" t="s">
        <v>526</v>
      </c>
    </row>
    <row r="10" spans="1:4">
      <c r="A10" s="3" t="s">
        <v>47</v>
      </c>
    </row>
    <row r="11" spans="1:4">
      <c r="A11" s="4" t="s">
        <v>1485</v>
      </c>
      <c r="B11" s="7" t="n">
        <v>0</v>
      </c>
      <c r="C11" s="7" t="n">
        <v>4069760</v>
      </c>
      <c r="D11" s="7" t="n">
        <v>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150</v>
      </c>
    </row>
    <row r="3" spans="1:2">
      <c r="A3" s="3" t="s">
        <v>41</v>
      </c>
    </row>
    <row r="4" spans="1:2">
      <c r="A4" s="4" t="s">
        <v>4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28</v>
      </c>
      <c r="B1" s="2" t="s">
        <v>1</v>
      </c>
    </row>
    <row r="2" spans="1:5">
      <c r="B2" s="2" t="s">
        <v>29</v>
      </c>
      <c r="C2" s="2" t="s">
        <v>30</v>
      </c>
      <c r="D2" s="2" t="s">
        <v>31</v>
      </c>
      <c r="E2" s="2" t="s">
        <v>32</v>
      </c>
    </row>
    <row r="3" spans="1:5">
      <c r="A3" s="3" t="s">
        <v>33</v>
      </c>
    </row>
    <row r="4" spans="1:5">
      <c r="A4" s="4" t="s">
        <v>34</v>
      </c>
      <c r="B4" s="6" t="n">
        <v>180409</v>
      </c>
      <c r="C4" s="7" t="n">
        <v>11746416</v>
      </c>
      <c r="D4" s="7" t="n">
        <v>9036286</v>
      </c>
      <c r="E4" s="7" t="n">
        <v>8130710</v>
      </c>
    </row>
    <row r="5" spans="1:5">
      <c r="A5" s="4" t="s">
        <v>35</v>
      </c>
      <c r="B5" s="5" t="n">
        <v>7712</v>
      </c>
      <c r="C5" s="5" t="n">
        <v>502097</v>
      </c>
      <c r="D5" s="5" t="n">
        <v>320527</v>
      </c>
      <c r="E5" s="5" t="n">
        <v>214524</v>
      </c>
    </row>
    <row r="6" spans="1:5">
      <c r="A6" s="4" t="s">
        <v>36</v>
      </c>
      <c r="B6" s="5" t="n">
        <v>188121</v>
      </c>
      <c r="C6" s="5" t="n">
        <v>12248513</v>
      </c>
      <c r="D6" s="5" t="n">
        <v>9356813</v>
      </c>
      <c r="E6" s="5" t="n">
        <v>8345234</v>
      </c>
    </row>
    <row r="7" spans="1:5">
      <c r="A7" s="4" t="s">
        <v>37</v>
      </c>
      <c r="B7" s="5" t="n">
        <v>1382</v>
      </c>
      <c r="C7" s="5" t="n">
        <v>90001</v>
      </c>
      <c r="D7" s="5" t="n">
        <v>25282</v>
      </c>
      <c r="E7" s="5" t="n">
        <v>26662</v>
      </c>
    </row>
    <row r="8" spans="1:5">
      <c r="A8" s="4" t="s">
        <v>38</v>
      </c>
      <c r="B8" s="5" t="n">
        <v>75730</v>
      </c>
      <c r="C8" s="5" t="n">
        <v>4930757</v>
      </c>
      <c r="D8" s="5" t="n">
        <v>4179486</v>
      </c>
      <c r="E8" s="5" t="n">
        <v>4164352</v>
      </c>
    </row>
    <row r="9" spans="1:5">
      <c r="A9" s="4" t="s">
        <v>39</v>
      </c>
      <c r="B9" s="5" t="n">
        <v>44584</v>
      </c>
      <c r="C9" s="5" t="n">
        <v>2902840</v>
      </c>
      <c r="D9" s="5" t="n">
        <v>2115308</v>
      </c>
      <c r="E9" s="5" t="n">
        <v>1524055</v>
      </c>
    </row>
    <row r="10" spans="1:5">
      <c r="A10" s="4" t="s">
        <v>40</v>
      </c>
      <c r="B10" s="5" t="n">
        <v>63822</v>
      </c>
      <c r="C10" s="5" t="n">
        <v>4155420</v>
      </c>
      <c r="D10" s="5" t="n">
        <v>2457242</v>
      </c>
      <c r="E10" s="5" t="n">
        <v>1687541</v>
      </c>
    </row>
    <row r="11" spans="1:5">
      <c r="A11" s="4" t="s">
        <v>41</v>
      </c>
      <c r="B11" s="5" t="n">
        <v>50438</v>
      </c>
      <c r="C11" s="5" t="n">
        <v>3284030</v>
      </c>
      <c r="D11" s="5" t="n">
        <v>2217887</v>
      </c>
      <c r="E11" s="5" t="n">
        <v>1967162</v>
      </c>
    </row>
    <row r="12" spans="1:5">
      <c r="A12" s="4" t="s">
        <v>42</v>
      </c>
      <c r="B12" s="5" t="n">
        <v>6537</v>
      </c>
      <c r="C12" s="5" t="n">
        <v>425600</v>
      </c>
      <c r="D12" s="5" t="n">
        <v>275587</v>
      </c>
      <c r="E12" s="5" t="n">
        <v>233703</v>
      </c>
    </row>
    <row r="13" spans="1:5">
      <c r="A13" s="4" t="s">
        <v>43</v>
      </c>
      <c r="B13" s="5" t="n">
        <v>-51608</v>
      </c>
      <c r="C13" s="5" t="n">
        <v>-3360133</v>
      </c>
      <c r="D13" s="5" t="n">
        <v>-1863415</v>
      </c>
      <c r="E13" s="5" t="n">
        <v>-1204917</v>
      </c>
    </row>
    <row r="14" spans="1:5">
      <c r="A14" s="4" t="s">
        <v>44</v>
      </c>
      <c r="B14" s="5" t="n">
        <v>-162</v>
      </c>
      <c r="C14" s="5" t="n">
        <v>-10559</v>
      </c>
      <c r="D14" s="5" t="n">
        <v>-9441</v>
      </c>
      <c r="E14" s="5" t="n">
        <v>-11802</v>
      </c>
    </row>
    <row r="15" spans="1:5">
      <c r="A15" s="4" t="s">
        <v>45</v>
      </c>
      <c r="B15" s="5" t="n">
        <v>1412</v>
      </c>
      <c r="C15" s="5" t="n">
        <v>91912</v>
      </c>
      <c r="D15" s="5" t="n">
        <v>139158</v>
      </c>
      <c r="E15" s="5" t="n">
        <v>95072</v>
      </c>
    </row>
    <row r="16" spans="1:5">
      <c r="A16" s="4" t="s">
        <v>46</v>
      </c>
      <c r="B16" s="5" t="n">
        <v>-2351</v>
      </c>
      <c r="C16" s="5" t="n">
        <v>-153056</v>
      </c>
      <c r="D16" s="5" t="n">
        <v>-149863</v>
      </c>
      <c r="E16" s="5" t="n">
        <v>-111973</v>
      </c>
    </row>
    <row r="17" spans="1:5">
      <c r="A17" s="4" t="s">
        <v>47</v>
      </c>
      <c r="D17" s="5" t="n">
        <v>-4242526</v>
      </c>
    </row>
    <row r="18" spans="1:5">
      <c r="A18" s="4" t="s">
        <v>48</v>
      </c>
      <c r="B18" s="5" t="n">
        <v>-8651</v>
      </c>
      <c r="C18" s="5" t="n">
        <v>-563253</v>
      </c>
      <c r="D18" s="5" t="n">
        <v>230111</v>
      </c>
      <c r="E18" s="5" t="n">
        <v>-3167</v>
      </c>
    </row>
    <row r="19" spans="1:5">
      <c r="A19" s="4" t="s">
        <v>49</v>
      </c>
      <c r="B19" s="5" t="n">
        <v>-61360</v>
      </c>
      <c r="C19" s="5" t="n">
        <v>-3995089</v>
      </c>
      <c r="D19" s="5" t="n">
        <v>-5895976</v>
      </c>
      <c r="E19" s="5" t="n">
        <v>-1236787</v>
      </c>
    </row>
    <row r="20" spans="1:5">
      <c r="A20" s="4" t="s">
        <v>50</v>
      </c>
      <c r="B20" s="5" t="n">
        <v>-874</v>
      </c>
      <c r="C20" s="5" t="n">
        <v>-56887</v>
      </c>
      <c r="D20" s="5" t="n">
        <v>-40987</v>
      </c>
      <c r="E20" s="5" t="n">
        <v>-6515</v>
      </c>
    </row>
    <row r="21" spans="1:5">
      <c r="A21" s="4" t="s">
        <v>51</v>
      </c>
      <c r="B21" s="5" t="n">
        <v>-62234</v>
      </c>
      <c r="C21" s="5" t="n">
        <v>-4051976</v>
      </c>
      <c r="D21" s="5" t="n">
        <v>-5936963</v>
      </c>
      <c r="E21" s="5" t="n">
        <v>-1243302</v>
      </c>
    </row>
    <row r="22" spans="1:5">
      <c r="A22" s="3" t="s">
        <v>52</v>
      </c>
    </row>
    <row r="23" spans="1:5">
      <c r="A23" s="4" t="s">
        <v>53</v>
      </c>
      <c r="B23" s="5" t="n">
        <v>-75</v>
      </c>
      <c r="C23" s="5" t="n">
        <v>-4860</v>
      </c>
      <c r="D23" s="5" t="n">
        <v>-8140</v>
      </c>
      <c r="E23" s="5" t="n">
        <v>-9403</v>
      </c>
    </row>
    <row r="24" spans="1:5">
      <c r="A24" s="3" t="s">
        <v>54</v>
      </c>
    </row>
    <row r="25" spans="1:5">
      <c r="A25" s="4" t="s">
        <v>55</v>
      </c>
      <c r="B25" s="5" t="n">
        <v>-152</v>
      </c>
      <c r="C25" s="5" t="n">
        <v>-9879</v>
      </c>
      <c r="D25" s="5" t="n">
        <v>44997</v>
      </c>
      <c r="E25" s="5" t="n">
        <v>-18615</v>
      </c>
    </row>
    <row r="26" spans="1:5">
      <c r="A26" s="4" t="s">
        <v>56</v>
      </c>
      <c r="B26" s="5" t="n">
        <v>-227</v>
      </c>
      <c r="C26" s="5" t="n">
        <v>-14739</v>
      </c>
      <c r="D26" s="5" t="n">
        <v>36857</v>
      </c>
      <c r="E26" s="5" t="n">
        <v>-28018</v>
      </c>
    </row>
    <row r="27" spans="1:5">
      <c r="A27" s="4" t="s">
        <v>57</v>
      </c>
      <c r="B27" s="5" t="n">
        <v>-62461</v>
      </c>
      <c r="C27" s="5" t="n">
        <v>-4066715</v>
      </c>
      <c r="D27" s="5" t="n">
        <v>-5900106</v>
      </c>
      <c r="E27" s="5" t="n">
        <v>-1271320</v>
      </c>
    </row>
    <row r="28" spans="1:5">
      <c r="A28" s="3" t="s">
        <v>58</v>
      </c>
    </row>
    <row r="29" spans="1:5">
      <c r="A29" s="4" t="s">
        <v>59</v>
      </c>
      <c r="B29" s="5" t="n">
        <v>-61330</v>
      </c>
      <c r="C29" s="5" t="n">
        <v>-3993140</v>
      </c>
      <c r="D29" s="5" t="n">
        <v>-5901483</v>
      </c>
      <c r="E29" s="5" t="n">
        <v>-1218824</v>
      </c>
    </row>
    <row r="30" spans="1:5">
      <c r="A30" s="4" t="s">
        <v>60</v>
      </c>
      <c r="B30" s="5" t="n">
        <v>-904</v>
      </c>
      <c r="C30" s="5" t="n">
        <v>-58836</v>
      </c>
      <c r="D30" s="5" t="n">
        <v>-35480</v>
      </c>
      <c r="E30" s="5" t="n">
        <v>-24478</v>
      </c>
    </row>
    <row r="31" spans="1:5">
      <c r="A31" s="3" t="s">
        <v>61</v>
      </c>
    </row>
    <row r="32" spans="1:5">
      <c r="A32" s="4" t="s">
        <v>59</v>
      </c>
      <c r="B32" s="5" t="n">
        <v>-61556</v>
      </c>
      <c r="C32" s="5" t="n">
        <v>-4007784</v>
      </c>
      <c r="D32" s="5" t="n">
        <v>-5864482</v>
      </c>
      <c r="E32" s="5" t="n">
        <v>-1246632</v>
      </c>
    </row>
    <row r="33" spans="1:5">
      <c r="A33" s="4" t="s">
        <v>60</v>
      </c>
      <c r="B33" s="6" t="n">
        <v>-905</v>
      </c>
      <c r="C33" s="7" t="n">
        <v>-58931</v>
      </c>
      <c r="D33" s="7" t="n">
        <v>-35624</v>
      </c>
      <c r="E33" s="7" t="n">
        <v>-24688</v>
      </c>
    </row>
    <row r="34" spans="1:5">
      <c r="A34" s="3" t="s">
        <v>62</v>
      </c>
    </row>
    <row r="35" spans="1:5">
      <c r="A35" s="4" t="s">
        <v>63</v>
      </c>
      <c r="B35" s="8" t="n">
        <v>-1.79</v>
      </c>
      <c r="C35" s="9" t="n">
        <v>-116.41</v>
      </c>
      <c r="D35" s="9" t="n">
        <v>-237.89</v>
      </c>
      <c r="E35" s="9" t="n">
        <v>-58.1</v>
      </c>
    </row>
    <row r="36" spans="1:5">
      <c r="A36" s="4" t="s">
        <v>64</v>
      </c>
      <c r="B36" s="8" t="n">
        <v>-1.79</v>
      </c>
      <c r="C36" s="9" t="n">
        <v>-116.41</v>
      </c>
      <c r="D36" s="9" t="n">
        <v>-237.89</v>
      </c>
      <c r="E36" s="9" t="n">
        <v>-58.1</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150</v>
      </c>
    </row>
    <row r="3" spans="1:2">
      <c r="A3" s="3" t="s">
        <v>42</v>
      </c>
    </row>
    <row r="4" spans="1:2">
      <c r="A4" s="4" t="s">
        <v>4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150</v>
      </c>
    </row>
    <row r="3" spans="1:2">
      <c r="A3" s="3" t="s">
        <v>181</v>
      </c>
    </row>
    <row r="4" spans="1:2">
      <c r="A4" s="4" t="s">
        <v>181</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5</v>
      </c>
      <c r="B1" s="2" t="s">
        <v>1</v>
      </c>
    </row>
    <row r="2" spans="1:2">
      <c r="B2" s="2" t="s">
        <v>150</v>
      </c>
    </row>
    <row r="3" spans="1:2">
      <c r="A3" s="3" t="s">
        <v>45</v>
      </c>
    </row>
    <row r="4" spans="1:2">
      <c r="A4" s="4" t="s">
        <v>4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6</v>
      </c>
      <c r="B1" s="2" t="s">
        <v>1</v>
      </c>
    </row>
    <row r="2" spans="1:2">
      <c r="B2" s="2" t="s">
        <v>150</v>
      </c>
    </row>
    <row r="3" spans="1:2">
      <c r="A3" s="3" t="s">
        <v>46</v>
      </c>
    </row>
    <row r="4" spans="1:2">
      <c r="A4" s="4" t="s">
        <v>4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150</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62</v>
      </c>
      <c r="B1" s="2" t="s">
        <v>1</v>
      </c>
    </row>
    <row r="2" spans="1:2">
      <c r="B2" s="2" t="s">
        <v>150</v>
      </c>
    </row>
    <row r="3" spans="1:2">
      <c r="A3" s="3" t="s">
        <v>62</v>
      </c>
    </row>
    <row r="4" spans="1:2">
      <c r="A4" s="4" t="s">
        <v>62</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0</v>
      </c>
      <c r="B1" s="2" t="s">
        <v>1</v>
      </c>
    </row>
    <row r="2" spans="1:2">
      <c r="B2" s="2" t="s">
        <v>150</v>
      </c>
    </row>
    <row r="3" spans="1:2">
      <c r="A3" s="3" t="s">
        <v>70</v>
      </c>
    </row>
    <row r="4" spans="1:2">
      <c r="A4" s="4" t="s">
        <v>7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150</v>
      </c>
    </row>
    <row r="3" spans="1:2">
      <c r="A3" s="3" t="s">
        <v>24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150</v>
      </c>
    </row>
    <row r="3" spans="1:2">
      <c r="A3" s="3" t="s">
        <v>72</v>
      </c>
    </row>
    <row r="4" spans="1:2">
      <c r="A4" s="4" t="s">
        <v>7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150</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65</v>
      </c>
      <c r="B1" s="2" t="s">
        <v>66</v>
      </c>
      <c r="C1" s="2" t="s">
        <v>67</v>
      </c>
      <c r="D1" s="2" t="s">
        <v>68</v>
      </c>
    </row>
    <row r="2" spans="1:4">
      <c r="A2" s="3" t="s">
        <v>69</v>
      </c>
    </row>
    <row r="3" spans="1:4">
      <c r="A3" s="4" t="s">
        <v>70</v>
      </c>
      <c r="B3" s="6" t="n">
        <v>3712</v>
      </c>
      <c r="C3" s="7" t="n">
        <v>241694</v>
      </c>
      <c r="D3" s="7" t="n">
        <v>141646</v>
      </c>
    </row>
    <row r="4" spans="1:4">
      <c r="A4" s="4" t="s">
        <v>71</v>
      </c>
      <c r="B4" s="5" t="n">
        <v>34177</v>
      </c>
      <c r="C4" s="5" t="n">
        <v>2225263</v>
      </c>
      <c r="D4" s="5" t="n">
        <v>1609103</v>
      </c>
    </row>
    <row r="5" spans="1:4">
      <c r="A5" s="4" t="s">
        <v>72</v>
      </c>
      <c r="B5" s="5" t="n">
        <v>173</v>
      </c>
      <c r="C5" s="5" t="n">
        <v>11238</v>
      </c>
      <c r="D5" s="5" t="n">
        <v>4935</v>
      </c>
    </row>
    <row r="6" spans="1:4">
      <c r="A6" s="4" t="s">
        <v>73</v>
      </c>
      <c r="B6" s="5" t="n">
        <v>956</v>
      </c>
      <c r="C6" s="5" t="n">
        <v>62259</v>
      </c>
      <c r="D6" s="5" t="n">
        <v>54491</v>
      </c>
    </row>
    <row r="7" spans="1:4">
      <c r="A7" s="4" t="s">
        <v>74</v>
      </c>
      <c r="B7" s="5" t="n">
        <v>95</v>
      </c>
      <c r="C7" s="5" t="n">
        <v>6187</v>
      </c>
      <c r="D7" s="5" t="n">
        <v>27686</v>
      </c>
    </row>
    <row r="8" spans="1:4">
      <c r="A8" s="4" t="s">
        <v>75</v>
      </c>
      <c r="B8" s="5" t="n">
        <v>1796</v>
      </c>
      <c r="C8" s="5" t="n">
        <v>116939</v>
      </c>
      <c r="D8" s="5" t="n">
        <v>82404</v>
      </c>
    </row>
    <row r="9" spans="1:4">
      <c r="A9" s="4" t="s">
        <v>76</v>
      </c>
      <c r="B9" s="5" t="n">
        <v>1577</v>
      </c>
      <c r="C9" s="5" t="n">
        <v>102649</v>
      </c>
      <c r="D9" s="5" t="n">
        <v>35874</v>
      </c>
    </row>
    <row r="10" spans="1:4">
      <c r="A10" s="4" t="s">
        <v>77</v>
      </c>
      <c r="B10" s="5" t="n">
        <v>42486</v>
      </c>
      <c r="C10" s="5" t="n">
        <v>2766229</v>
      </c>
      <c r="D10" s="5" t="n">
        <v>1956139</v>
      </c>
    </row>
    <row r="11" spans="1:4">
      <c r="A11" s="3" t="s">
        <v>78</v>
      </c>
    </row>
    <row r="12" spans="1:4">
      <c r="A12" s="4" t="s">
        <v>79</v>
      </c>
      <c r="B12" s="5" t="n">
        <v>356</v>
      </c>
      <c r="C12" s="5" t="n">
        <v>23175</v>
      </c>
      <c r="D12" s="5" t="n">
        <v>14222</v>
      </c>
    </row>
    <row r="13" spans="1:4">
      <c r="A13" s="4" t="s">
        <v>80</v>
      </c>
      <c r="B13" s="5" t="n">
        <v>61571</v>
      </c>
      <c r="C13" s="5" t="n">
        <v>4008871</v>
      </c>
      <c r="D13" s="5" t="n">
        <v>1970375</v>
      </c>
    </row>
    <row r="14" spans="1:4">
      <c r="A14" s="4" t="s">
        <v>72</v>
      </c>
      <c r="B14" s="5" t="n">
        <v>15018</v>
      </c>
      <c r="C14" s="5" t="n">
        <v>977822</v>
      </c>
      <c r="D14" s="5" t="n">
        <v>744490</v>
      </c>
    </row>
    <row r="15" spans="1:4">
      <c r="A15" s="4" t="s">
        <v>81</v>
      </c>
      <c r="B15" s="5" t="n">
        <v>4944</v>
      </c>
      <c r="C15" s="5" t="n">
        <v>321893</v>
      </c>
      <c r="D15" s="5" t="n">
        <v>292763</v>
      </c>
    </row>
    <row r="16" spans="1:4">
      <c r="A16" s="4" t="s">
        <v>82</v>
      </c>
      <c r="B16" s="5" t="n">
        <v>734</v>
      </c>
      <c r="C16" s="5" t="n">
        <v>47767</v>
      </c>
      <c r="D16" s="5" t="n">
        <v>63640</v>
      </c>
    </row>
    <row r="17" spans="1:4">
      <c r="A17" s="4" t="s">
        <v>74</v>
      </c>
      <c r="B17" s="5" t="n">
        <v>15450</v>
      </c>
      <c r="C17" s="5" t="n">
        <v>1005957</v>
      </c>
      <c r="D17" s="5" t="n">
        <v>3000175</v>
      </c>
    </row>
    <row r="18" spans="1:4">
      <c r="A18" s="4" t="s">
        <v>83</v>
      </c>
      <c r="B18" s="5" t="n">
        <v>37860</v>
      </c>
      <c r="C18" s="5" t="n">
        <v>2465073</v>
      </c>
      <c r="D18" s="5" t="n">
        <v>1532629</v>
      </c>
    </row>
    <row r="19" spans="1:4">
      <c r="A19" s="4" t="s">
        <v>84</v>
      </c>
      <c r="B19" s="5" t="n">
        <v>135933</v>
      </c>
      <c r="C19" s="5" t="n">
        <v>8850558</v>
      </c>
      <c r="D19" s="5" t="n">
        <v>7618294</v>
      </c>
    </row>
    <row r="20" spans="1:4">
      <c r="A20" s="4" t="s">
        <v>85</v>
      </c>
      <c r="B20" s="5" t="n">
        <v>178419</v>
      </c>
      <c r="C20" s="5" t="n">
        <v>11616787</v>
      </c>
      <c r="D20" s="5" t="n">
        <v>9574433</v>
      </c>
    </row>
    <row r="21" spans="1:4">
      <c r="A21" s="3" t="s">
        <v>86</v>
      </c>
    </row>
    <row r="22" spans="1:4">
      <c r="A22" s="4" t="s">
        <v>87</v>
      </c>
      <c r="B22" s="5" t="n">
        <v>10</v>
      </c>
      <c r="C22" s="5" t="n">
        <v>638</v>
      </c>
      <c r="D22" s="5" t="n">
        <v>633</v>
      </c>
    </row>
    <row r="23" spans="1:4">
      <c r="A23" s="4" t="s">
        <v>88</v>
      </c>
      <c r="B23" s="5" t="n">
        <v>229805</v>
      </c>
      <c r="C23" s="5" t="n">
        <v>14962615</v>
      </c>
      <c r="D23" s="5" t="n">
        <v>14438936</v>
      </c>
    </row>
    <row r="24" spans="1:4">
      <c r="A24" s="4" t="s">
        <v>89</v>
      </c>
      <c r="B24" s="5" t="n">
        <v>-462</v>
      </c>
      <c r="C24" s="5" t="n">
        <v>-30084</v>
      </c>
      <c r="D24" s="5" t="n">
        <v>-54371</v>
      </c>
    </row>
    <row r="25" spans="1:4">
      <c r="A25" s="4" t="s">
        <v>90</v>
      </c>
      <c r="B25" s="5" t="n">
        <v>12793</v>
      </c>
      <c r="C25" s="5" t="n">
        <v>832964</v>
      </c>
      <c r="D25" s="5" t="n">
        <v>733448</v>
      </c>
    </row>
    <row r="26" spans="1:4">
      <c r="A26" s="4" t="s">
        <v>91</v>
      </c>
      <c r="B26" s="5" t="n">
        <v>-245773</v>
      </c>
      <c r="C26" s="5" t="n">
        <v>-16002266</v>
      </c>
      <c r="D26" s="5" t="n">
        <v>-12003430</v>
      </c>
    </row>
    <row r="27" spans="1:4">
      <c r="A27" s="4" t="s">
        <v>92</v>
      </c>
      <c r="B27" s="5" t="n">
        <v>172</v>
      </c>
      <c r="C27" s="5" t="n">
        <v>11215</v>
      </c>
      <c r="D27" s="5" t="n">
        <v>22271</v>
      </c>
    </row>
    <row r="28" spans="1:4">
      <c r="A28" s="4" t="s">
        <v>93</v>
      </c>
      <c r="B28" s="5" t="n">
        <v>-3455</v>
      </c>
      <c r="C28" s="5" t="n">
        <v>-224918</v>
      </c>
      <c r="D28" s="5" t="n">
        <v>3137487</v>
      </c>
    </row>
    <row r="29" spans="1:4">
      <c r="A29" s="4" t="s">
        <v>94</v>
      </c>
      <c r="B29" s="5" t="n">
        <v>-6</v>
      </c>
      <c r="C29" s="5" t="n">
        <v>-361</v>
      </c>
      <c r="D29" s="5" t="n">
        <v>52082</v>
      </c>
    </row>
    <row r="30" spans="1:4">
      <c r="A30" s="4" t="s">
        <v>95</v>
      </c>
      <c r="B30" s="5" t="n">
        <v>-3461</v>
      </c>
      <c r="C30" s="5" t="n">
        <v>-225279</v>
      </c>
      <c r="D30" s="5" t="n">
        <v>3189569</v>
      </c>
    </row>
    <row r="31" spans="1:4">
      <c r="A31" s="3" t="s">
        <v>96</v>
      </c>
    </row>
    <row r="32" spans="1:4">
      <c r="A32" s="4" t="s">
        <v>97</v>
      </c>
      <c r="B32" s="5" t="n">
        <v>5529</v>
      </c>
      <c r="C32" s="5" t="n">
        <v>359969</v>
      </c>
      <c r="D32" s="5" t="n">
        <v>30902</v>
      </c>
    </row>
    <row r="33" spans="1:4">
      <c r="A33" s="4" t="s">
        <v>98</v>
      </c>
      <c r="B33" s="5" t="n">
        <v>683</v>
      </c>
      <c r="C33" s="5" t="n">
        <v>44460</v>
      </c>
    </row>
    <row r="34" spans="1:4">
      <c r="A34" s="4" t="s">
        <v>99</v>
      </c>
      <c r="B34" s="5" t="n">
        <v>1126</v>
      </c>
      <c r="C34" s="5" t="n">
        <v>73322</v>
      </c>
      <c r="D34" s="5" t="n">
        <v>55207</v>
      </c>
    </row>
    <row r="35" spans="1:4">
      <c r="A35" s="4" t="s">
        <v>100</v>
      </c>
      <c r="B35" s="5" t="n">
        <v>9209</v>
      </c>
      <c r="C35" s="5" t="n">
        <v>599612</v>
      </c>
      <c r="D35" s="5" t="n">
        <v>458703</v>
      </c>
    </row>
    <row r="36" spans="1:4">
      <c r="A36" s="4" t="s">
        <v>101</v>
      </c>
      <c r="B36" s="5" t="n">
        <v>1</v>
      </c>
      <c r="C36" s="5" t="n">
        <v>84</v>
      </c>
      <c r="D36" s="5" t="n">
        <v>4979</v>
      </c>
    </row>
    <row r="37" spans="1:4">
      <c r="A37" s="4" t="s">
        <v>102</v>
      </c>
      <c r="B37" s="5" t="n">
        <v>89</v>
      </c>
      <c r="C37" s="5" t="n">
        <v>5815</v>
      </c>
      <c r="D37" s="5" t="n">
        <v>3598</v>
      </c>
    </row>
    <row r="38" spans="1:4">
      <c r="A38" s="4" t="s">
        <v>103</v>
      </c>
      <c r="B38" s="5" t="n">
        <v>16637</v>
      </c>
      <c r="C38" s="5" t="n">
        <v>1083262</v>
      </c>
      <c r="D38" s="5" t="n">
        <v>553389</v>
      </c>
    </row>
    <row r="39" spans="1:4">
      <c r="A39" s="3" t="s">
        <v>104</v>
      </c>
    </row>
    <row r="40" spans="1:4">
      <c r="A40" s="4" t="s">
        <v>97</v>
      </c>
      <c r="B40" s="5" t="n">
        <v>7554</v>
      </c>
      <c r="C40" s="5" t="n">
        <v>491860</v>
      </c>
      <c r="D40" s="5" t="n">
        <v>13974</v>
      </c>
    </row>
    <row r="41" spans="1:4">
      <c r="A41" s="4" t="s">
        <v>105</v>
      </c>
      <c r="B41" s="5" t="n">
        <v>77555</v>
      </c>
      <c r="C41" s="5" t="n">
        <v>5049630</v>
      </c>
      <c r="D41" s="5" t="n">
        <v>3148544</v>
      </c>
    </row>
    <row r="42" spans="1:4">
      <c r="A42" s="4" t="s">
        <v>99</v>
      </c>
      <c r="B42" s="5" t="n">
        <v>1249</v>
      </c>
      <c r="C42" s="5" t="n">
        <v>81311</v>
      </c>
      <c r="D42" s="5" t="n">
        <v>49147</v>
      </c>
    </row>
    <row r="43" spans="1:4">
      <c r="A43" s="4" t="s">
        <v>100</v>
      </c>
      <c r="B43" s="5" t="n">
        <v>13379</v>
      </c>
      <c r="C43" s="5" t="n">
        <v>871098</v>
      </c>
      <c r="D43" s="5" t="n">
        <v>539562</v>
      </c>
    </row>
    <row r="44" spans="1:4">
      <c r="A44" s="4" t="s">
        <v>106</v>
      </c>
      <c r="B44" s="5" t="n">
        <v>42</v>
      </c>
      <c r="C44" s="5" t="n">
        <v>2755</v>
      </c>
      <c r="D44" s="5" t="n">
        <v>14563</v>
      </c>
    </row>
    <row r="45" spans="1:4">
      <c r="A45" s="4" t="s">
        <v>101</v>
      </c>
      <c r="B45" s="5" t="n">
        <v>46325</v>
      </c>
      <c r="C45" s="5" t="n">
        <v>3016203</v>
      </c>
      <c r="D45" s="5" t="n">
        <v>1450623</v>
      </c>
    </row>
    <row r="46" spans="1:4">
      <c r="A46" s="4" t="s">
        <v>107</v>
      </c>
      <c r="B46" s="5" t="n">
        <v>19139</v>
      </c>
      <c r="C46" s="5" t="n">
        <v>1245947</v>
      </c>
      <c r="D46" s="5" t="n">
        <v>615062</v>
      </c>
    </row>
    <row r="47" spans="1:4">
      <c r="A47" s="4" t="s">
        <v>108</v>
      </c>
      <c r="B47" s="5" t="n">
        <v>165243</v>
      </c>
      <c r="C47" s="5" t="n">
        <v>10758804</v>
      </c>
      <c r="D47" s="5" t="n">
        <v>5831475</v>
      </c>
    </row>
    <row r="48" spans="1:4">
      <c r="A48" s="4" t="s">
        <v>109</v>
      </c>
      <c r="B48" s="5" t="n">
        <v>181880</v>
      </c>
      <c r="C48" s="5" t="n">
        <v>11842066</v>
      </c>
      <c r="D48" s="5" t="n">
        <v>6384864</v>
      </c>
    </row>
    <row r="49" spans="1:4">
      <c r="A49" s="4" t="s">
        <v>110</v>
      </c>
      <c r="B49" s="6" t="n">
        <v>178419</v>
      </c>
      <c r="C49" s="7" t="n">
        <v>11616787</v>
      </c>
      <c r="D49" s="7" t="n">
        <v>9574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74</v>
      </c>
      <c r="B1" s="2" t="s">
        <v>1</v>
      </c>
    </row>
    <row r="2" spans="1:2">
      <c r="B2" s="2" t="s">
        <v>150</v>
      </c>
    </row>
    <row r="3" spans="1:2">
      <c r="A3" s="3" t="s">
        <v>74</v>
      </c>
    </row>
    <row r="4" spans="1:2">
      <c r="A4" s="4" t="s">
        <v>74</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150</v>
      </c>
    </row>
    <row r="3" spans="1:2">
      <c r="A3" s="3" t="s">
        <v>24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150</v>
      </c>
    </row>
    <row r="3" spans="1:2">
      <c r="A3" s="3" t="s">
        <v>250</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0</v>
      </c>
      <c r="B1" s="2" t="s">
        <v>1</v>
      </c>
    </row>
    <row r="2" spans="1:2">
      <c r="B2" s="2" t="s">
        <v>150</v>
      </c>
    </row>
    <row r="3" spans="1:2">
      <c r="A3" s="3" t="s">
        <v>80</v>
      </c>
    </row>
    <row r="4" spans="1:2">
      <c r="A4" s="4" t="s">
        <v>80</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150</v>
      </c>
    </row>
    <row r="3" spans="1:2">
      <c r="A3" s="3" t="s">
        <v>25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150</v>
      </c>
    </row>
    <row r="3" spans="1:2">
      <c r="A3" s="3" t="s">
        <v>83</v>
      </c>
    </row>
    <row r="4" spans="1:2">
      <c r="A4" s="4" t="s">
        <v>8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150</v>
      </c>
    </row>
    <row r="3" spans="1:2">
      <c r="A3" s="3" t="s">
        <v>256</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150</v>
      </c>
    </row>
    <row r="3" spans="1:2">
      <c r="A3" s="3" t="s">
        <v>90</v>
      </c>
    </row>
    <row r="4" spans="1:2">
      <c r="A4" s="4" t="s">
        <v>90</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150</v>
      </c>
    </row>
    <row r="3" spans="1:2">
      <c r="A3" s="3" t="s">
        <v>259</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7</v>
      </c>
      <c r="B1" s="2" t="s">
        <v>1</v>
      </c>
    </row>
    <row r="2" spans="1:2">
      <c r="B2" s="2" t="s">
        <v>150</v>
      </c>
    </row>
    <row r="3" spans="1:2">
      <c r="A3" s="3" t="s">
        <v>261</v>
      </c>
    </row>
    <row r="4" spans="1:2">
      <c r="A4" s="4" t="s">
        <v>97</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 customWidth="1" max="5" min="5" width="38"/>
    <col customWidth="1" max="6" min="6" width="38"/>
    <col customWidth="1" max="7" min="7" width="23"/>
    <col customWidth="1" max="8" min="8" width="27"/>
    <col customWidth="1" max="9" min="9" width="29"/>
    <col customWidth="1" max="10" min="10" width="44"/>
    <col customWidth="1" max="11" min="11" width="13"/>
    <col customWidth="1" max="12" min="12" width="32"/>
    <col customWidth="1" max="13" min="13" width="10"/>
    <col customWidth="1" max="14" min="14" width="11"/>
  </cols>
  <sheetData>
    <row r="1" spans="1:14">
      <c r="A1" s="1" t="s">
        <v>111</v>
      </c>
      <c r="C1" s="2" t="s">
        <v>112</v>
      </c>
      <c r="D1" s="2" t="s">
        <v>113</v>
      </c>
      <c r="E1" s="2" t="s">
        <v>114</v>
      </c>
      <c r="F1" s="2" t="s">
        <v>115</v>
      </c>
      <c r="G1" s="2" t="s">
        <v>116</v>
      </c>
      <c r="H1" s="2" t="s">
        <v>117</v>
      </c>
      <c r="I1" s="2" t="s">
        <v>118</v>
      </c>
      <c r="J1" s="2" t="s">
        <v>119</v>
      </c>
      <c r="K1" s="2" t="s">
        <v>120</v>
      </c>
      <c r="L1" s="2" t="s">
        <v>121</v>
      </c>
      <c r="M1" s="2" t="s">
        <v>122</v>
      </c>
      <c r="N1" s="2" t="s">
        <v>123</v>
      </c>
    </row>
    <row r="2" spans="1:14">
      <c r="A2" s="4" t="s">
        <v>124</v>
      </c>
      <c r="C2" s="7" t="n">
        <v>27</v>
      </c>
      <c r="D2" s="7" t="n">
        <v>121203</v>
      </c>
      <c r="E2" s="7" t="n">
        <v>179</v>
      </c>
      <c r="F2" s="7" t="n">
        <v>5351710</v>
      </c>
      <c r="H2" s="7" t="n">
        <v>-4896326</v>
      </c>
      <c r="I2" s="7" t="n">
        <v>155450</v>
      </c>
      <c r="J2" s="7" t="n">
        <v>-4037</v>
      </c>
      <c r="K2" s="7" t="n">
        <v>728206</v>
      </c>
      <c r="L2" s="7" t="n">
        <v>6752</v>
      </c>
      <c r="N2" s="7" t="n">
        <v>734958</v>
      </c>
    </row>
    <row r="3" spans="1:14">
      <c r="A3" s="4" t="s">
        <v>51</v>
      </c>
      <c r="H3" s="5" t="n">
        <v>-1218824</v>
      </c>
      <c r="K3" s="5" t="n">
        <v>-1218824</v>
      </c>
      <c r="L3" s="5" t="n">
        <v>-24478</v>
      </c>
      <c r="N3" s="5" t="n">
        <v>-1243302</v>
      </c>
    </row>
    <row r="4" spans="1:14">
      <c r="A4" s="3" t="s">
        <v>125</v>
      </c>
    </row>
    <row r="5" spans="1:14">
      <c r="A5" s="4" t="s">
        <v>55</v>
      </c>
      <c r="J5" s="5" t="n">
        <v>-18615</v>
      </c>
      <c r="K5" s="5" t="n">
        <v>-18615</v>
      </c>
      <c r="N5" s="5" t="n">
        <v>-18615</v>
      </c>
    </row>
    <row r="6" spans="1:14">
      <c r="A6" s="4" t="s">
        <v>53</v>
      </c>
      <c r="H6" s="5" t="n">
        <v>-9193</v>
      </c>
      <c r="K6" s="5" t="n">
        <v>-9193</v>
      </c>
      <c r="L6" s="5" t="n">
        <v>-210</v>
      </c>
      <c r="N6" s="5" t="n">
        <v>-9403</v>
      </c>
    </row>
    <row r="7" spans="1:14">
      <c r="A7" s="4" t="s">
        <v>56</v>
      </c>
      <c r="H7" s="5" t="n">
        <v>-9193</v>
      </c>
      <c r="J7" s="5" t="n">
        <v>-18615</v>
      </c>
      <c r="K7" s="5" t="n">
        <v>-27808</v>
      </c>
      <c r="L7" s="5" t="n">
        <v>-210</v>
      </c>
      <c r="N7" s="5" t="n">
        <v>-28018</v>
      </c>
    </row>
    <row r="8" spans="1:14">
      <c r="A8" s="4" t="s">
        <v>57</v>
      </c>
      <c r="H8" s="5" t="n">
        <v>-1228017</v>
      </c>
      <c r="J8" s="5" t="n">
        <v>-18615</v>
      </c>
      <c r="K8" s="5" t="n">
        <v>-1246632</v>
      </c>
      <c r="L8" s="5" t="n">
        <v>-24688</v>
      </c>
      <c r="N8" s="5" t="n">
        <v>-1271320</v>
      </c>
    </row>
    <row r="9" spans="1:14">
      <c r="A9" s="4" t="s">
        <v>126</v>
      </c>
      <c r="I9" s="5" t="n">
        <v>19370</v>
      </c>
      <c r="K9" s="5" t="n">
        <v>19370</v>
      </c>
      <c r="N9" s="5" t="n">
        <v>19370</v>
      </c>
    </row>
    <row r="10" spans="1:14">
      <c r="A10" s="4" t="s">
        <v>127</v>
      </c>
      <c r="E10" s="5" t="n">
        <v>17</v>
      </c>
      <c r="F10" s="5" t="n">
        <v>827858</v>
      </c>
      <c r="K10" s="5" t="n">
        <v>827875</v>
      </c>
      <c r="N10" s="5" t="n">
        <v>827875</v>
      </c>
    </row>
    <row r="11" spans="1:14">
      <c r="A11" s="4" t="s">
        <v>128</v>
      </c>
      <c r="B11" s="4" t="s">
        <v>129</v>
      </c>
      <c r="H11" s="5" t="n">
        <v>100653</v>
      </c>
      <c r="K11" s="5" t="n">
        <v>100653</v>
      </c>
      <c r="L11" s="5" t="n">
        <v>29522</v>
      </c>
      <c r="N11" s="5" t="n">
        <v>130175</v>
      </c>
    </row>
    <row r="12" spans="1:14">
      <c r="A12" s="4" t="s">
        <v>130</v>
      </c>
      <c r="E12" s="5" t="n">
        <v>17</v>
      </c>
      <c r="F12" s="5" t="n">
        <v>827858</v>
      </c>
      <c r="H12" s="5" t="n">
        <v>100653</v>
      </c>
      <c r="I12" s="5" t="n">
        <v>19370</v>
      </c>
      <c r="K12" s="5" t="n">
        <v>947898</v>
      </c>
      <c r="L12" s="5" t="n">
        <v>29522</v>
      </c>
      <c r="N12" s="5" t="n">
        <v>977420</v>
      </c>
    </row>
    <row r="13" spans="1:14">
      <c r="A13" s="4" t="s">
        <v>131</v>
      </c>
      <c r="C13" s="5" t="n">
        <v>27</v>
      </c>
      <c r="D13" s="5" t="n">
        <v>121203</v>
      </c>
      <c r="E13" s="5" t="n">
        <v>196</v>
      </c>
      <c r="F13" s="5" t="n">
        <v>6179568</v>
      </c>
      <c r="H13" s="5" t="n">
        <v>-6023690</v>
      </c>
      <c r="I13" s="5" t="n">
        <v>174820</v>
      </c>
      <c r="J13" s="5" t="n">
        <v>-22652</v>
      </c>
      <c r="K13" s="5" t="n">
        <v>429472</v>
      </c>
      <c r="L13" s="5" t="n">
        <v>11586</v>
      </c>
      <c r="N13" s="5" t="n">
        <v>441058</v>
      </c>
    </row>
    <row r="14" spans="1:14">
      <c r="A14" s="4" t="s">
        <v>51</v>
      </c>
      <c r="H14" s="5" t="n">
        <v>-5901483</v>
      </c>
      <c r="K14" s="5" t="n">
        <v>-5901483</v>
      </c>
      <c r="L14" s="5" t="n">
        <v>-35480</v>
      </c>
      <c r="N14" s="5" t="n">
        <v>-5936963</v>
      </c>
    </row>
    <row r="15" spans="1:14">
      <c r="A15" s="3" t="s">
        <v>125</v>
      </c>
    </row>
    <row r="16" spans="1:14">
      <c r="A16" s="4" t="s">
        <v>55</v>
      </c>
      <c r="J16" s="5" t="n">
        <v>44997</v>
      </c>
      <c r="K16" s="5" t="n">
        <v>44997</v>
      </c>
      <c r="N16" s="5" t="n">
        <v>44997</v>
      </c>
    </row>
    <row r="17" spans="1:14">
      <c r="A17" s="4" t="s">
        <v>53</v>
      </c>
      <c r="H17" s="5" t="n">
        <v>-7996</v>
      </c>
      <c r="K17" s="5" t="n">
        <v>-7996</v>
      </c>
      <c r="L17" s="5" t="n">
        <v>-144</v>
      </c>
      <c r="N17" s="5" t="n">
        <v>-8140</v>
      </c>
    </row>
    <row r="18" spans="1:14">
      <c r="A18" s="4" t="s">
        <v>56</v>
      </c>
      <c r="H18" s="5" t="n">
        <v>-7996</v>
      </c>
      <c r="J18" s="5" t="n">
        <v>44997</v>
      </c>
      <c r="K18" s="5" t="n">
        <v>37001</v>
      </c>
      <c r="L18" s="5" t="n">
        <v>-144</v>
      </c>
      <c r="N18" s="5" t="n">
        <v>36857</v>
      </c>
    </row>
    <row r="19" spans="1:14">
      <c r="A19" s="4" t="s">
        <v>57</v>
      </c>
      <c r="H19" s="5" t="n">
        <v>-5909479</v>
      </c>
      <c r="J19" s="5" t="n">
        <v>44997</v>
      </c>
      <c r="K19" s="5" t="n">
        <v>-5864482</v>
      </c>
      <c r="L19" s="5" t="n">
        <v>-35624</v>
      </c>
      <c r="N19" s="5" t="n">
        <v>-5900106</v>
      </c>
    </row>
    <row r="20" spans="1:14">
      <c r="A20" s="4" t="s">
        <v>126</v>
      </c>
      <c r="H20" s="5" t="n">
        <v>8614</v>
      </c>
      <c r="I20" s="5" t="n">
        <v>578318</v>
      </c>
      <c r="K20" s="5" t="n">
        <v>586932</v>
      </c>
      <c r="N20" s="5" t="n">
        <v>586932</v>
      </c>
    </row>
    <row r="21" spans="1:14">
      <c r="A21" s="4" t="s">
        <v>132</v>
      </c>
      <c r="C21" s="5" t="n">
        <v>1</v>
      </c>
      <c r="D21" s="5" t="n">
        <v>24502</v>
      </c>
      <c r="G21" s="7" t="n">
        <v>7230</v>
      </c>
      <c r="I21" s="5" t="n">
        <v>-19690</v>
      </c>
      <c r="J21" s="5" t="n">
        <v>-74</v>
      </c>
      <c r="K21" s="5" t="n">
        <v>11969</v>
      </c>
      <c r="N21" s="5" t="n">
        <v>11969</v>
      </c>
    </row>
    <row r="22" spans="1:14">
      <c r="A22" s="4" t="s">
        <v>133</v>
      </c>
      <c r="C22" s="5" t="n">
        <v>1</v>
      </c>
      <c r="D22" s="5" t="n">
        <v>50381</v>
      </c>
      <c r="G22" s="5" t="n">
        <v>-50382</v>
      </c>
    </row>
    <row r="23" spans="1:14">
      <c r="A23" s="4" t="s">
        <v>134</v>
      </c>
      <c r="G23" s="5" t="n">
        <v>-11219</v>
      </c>
      <c r="K23" s="5" t="n">
        <v>-11219</v>
      </c>
      <c r="N23" s="5" t="n">
        <v>-11219</v>
      </c>
    </row>
    <row r="24" spans="1:14">
      <c r="A24" s="4" t="s">
        <v>127</v>
      </c>
      <c r="C24" s="5" t="n">
        <v>18</v>
      </c>
      <c r="D24" s="5" t="n">
        <v>1670878</v>
      </c>
      <c r="K24" s="5" t="n">
        <v>1670896</v>
      </c>
      <c r="N24" s="5" t="n">
        <v>1670896</v>
      </c>
    </row>
    <row r="25" spans="1:14">
      <c r="A25" s="4" t="s">
        <v>135</v>
      </c>
      <c r="C25" s="5" t="n">
        <v>48</v>
      </c>
      <c r="D25" s="5" t="n">
        <v>6474085</v>
      </c>
      <c r="K25" s="5" t="n">
        <v>6474133</v>
      </c>
      <c r="N25" s="5" t="n">
        <v>6474133</v>
      </c>
    </row>
    <row r="26" spans="1:14">
      <c r="A26" s="4" t="s">
        <v>136</v>
      </c>
      <c r="C26" s="5" t="n">
        <v>538</v>
      </c>
      <c r="D26" s="5" t="n">
        <v>6179226</v>
      </c>
      <c r="E26" s="5" t="n">
        <v>-196</v>
      </c>
      <c r="F26" s="5" t="n">
        <v>-6179568</v>
      </c>
    </row>
    <row r="27" spans="1:14">
      <c r="A27" s="4" t="s">
        <v>137</v>
      </c>
      <c r="D27" s="5" t="n">
        <v>-81339</v>
      </c>
      <c r="K27" s="5" t="n">
        <v>-81339</v>
      </c>
      <c r="N27" s="5" t="n">
        <v>-81339</v>
      </c>
    </row>
    <row r="28" spans="1:14">
      <c r="A28" s="4" t="s">
        <v>138</v>
      </c>
      <c r="H28" s="5" t="n">
        <v>-2755</v>
      </c>
      <c r="K28" s="5" t="n">
        <v>-2755</v>
      </c>
      <c r="N28" s="5" t="n">
        <v>-2755</v>
      </c>
    </row>
    <row r="29" spans="1:14">
      <c r="A29" s="4" t="s">
        <v>139</v>
      </c>
      <c r="B29" s="4" t="s">
        <v>140</v>
      </c>
      <c r="H29" s="5" t="n">
        <v>-76120</v>
      </c>
      <c r="K29" s="5" t="n">
        <v>-76120</v>
      </c>
      <c r="L29" s="5" t="n">
        <v>76120</v>
      </c>
    </row>
    <row r="30" spans="1:14">
      <c r="A30" s="4" t="s">
        <v>130</v>
      </c>
      <c r="C30" s="5" t="n">
        <v>606</v>
      </c>
      <c r="D30" s="5" t="n">
        <v>14317733</v>
      </c>
      <c r="E30" s="7" t="n">
        <v>-196</v>
      </c>
      <c r="F30" s="7" t="n">
        <v>-6179568</v>
      </c>
      <c r="G30" s="5" t="n">
        <v>-54371</v>
      </c>
      <c r="H30" s="5" t="n">
        <v>-70261</v>
      </c>
      <c r="I30" s="5" t="n">
        <v>558628</v>
      </c>
      <c r="J30" s="5" t="n">
        <v>-74</v>
      </c>
      <c r="K30" s="5" t="n">
        <v>8572497</v>
      </c>
      <c r="L30" s="5" t="n">
        <v>76120</v>
      </c>
      <c r="N30" s="5" t="n">
        <v>8648617</v>
      </c>
    </row>
    <row r="31" spans="1:14">
      <c r="A31" s="4" t="s">
        <v>141</v>
      </c>
      <c r="C31" s="5" t="n">
        <v>633</v>
      </c>
      <c r="D31" s="5" t="n">
        <v>14438936</v>
      </c>
      <c r="G31" s="5" t="n">
        <v>-54371</v>
      </c>
      <c r="H31" s="5" t="n">
        <v>-12003430</v>
      </c>
      <c r="I31" s="5" t="n">
        <v>733448</v>
      </c>
      <c r="J31" s="5" t="n">
        <v>22271</v>
      </c>
      <c r="K31" s="5" t="n">
        <v>3137487</v>
      </c>
      <c r="L31" s="5" t="n">
        <v>52082</v>
      </c>
      <c r="N31" s="5" t="n">
        <v>3189569</v>
      </c>
    </row>
    <row r="32" spans="1:14">
      <c r="A32" s="4" t="s">
        <v>51</v>
      </c>
      <c r="H32" s="5" t="n">
        <v>-3993140</v>
      </c>
      <c r="K32" s="5" t="n">
        <v>-3993140</v>
      </c>
      <c r="L32" s="5" t="n">
        <v>-58836</v>
      </c>
      <c r="M32" s="6" t="n">
        <v>-62234</v>
      </c>
      <c r="N32" s="5" t="n">
        <v>-4051976</v>
      </c>
    </row>
    <row r="33" spans="1:14">
      <c r="A33" s="3" t="s">
        <v>125</v>
      </c>
    </row>
    <row r="34" spans="1:14">
      <c r="A34" s="4" t="s">
        <v>55</v>
      </c>
      <c r="J34" s="5" t="n">
        <v>-9879</v>
      </c>
      <c r="K34" s="5" t="n">
        <v>-9879</v>
      </c>
      <c r="M34" s="5" t="n">
        <v>-152</v>
      </c>
      <c r="N34" s="5" t="n">
        <v>-9879</v>
      </c>
    </row>
    <row r="35" spans="1:14">
      <c r="A35" s="4" t="s">
        <v>53</v>
      </c>
      <c r="H35" s="5" t="n">
        <v>-4765</v>
      </c>
      <c r="K35" s="5" t="n">
        <v>-4765</v>
      </c>
      <c r="L35" s="5" t="n">
        <v>-95</v>
      </c>
      <c r="M35" s="5" t="n">
        <v>-75</v>
      </c>
      <c r="N35" s="5" t="n">
        <v>-4860</v>
      </c>
    </row>
    <row r="36" spans="1:14">
      <c r="A36" s="4" t="s">
        <v>56</v>
      </c>
      <c r="H36" s="5" t="n">
        <v>-4765</v>
      </c>
      <c r="J36" s="5" t="n">
        <v>-9879</v>
      </c>
      <c r="K36" s="5" t="n">
        <v>-14644</v>
      </c>
      <c r="L36" s="5" t="n">
        <v>-95</v>
      </c>
      <c r="M36" s="5" t="n">
        <v>-227</v>
      </c>
      <c r="N36" s="5" t="n">
        <v>-14739</v>
      </c>
    </row>
    <row r="37" spans="1:14">
      <c r="A37" s="4" t="s">
        <v>57</v>
      </c>
      <c r="H37" s="5" t="n">
        <v>-3997905</v>
      </c>
      <c r="J37" s="5" t="n">
        <v>-9879</v>
      </c>
      <c r="K37" s="5" t="n">
        <v>-4007784</v>
      </c>
      <c r="L37" s="5" t="n">
        <v>-58931</v>
      </c>
      <c r="M37" s="5" t="n">
        <v>-62461</v>
      </c>
      <c r="N37" s="5" t="n">
        <v>-4066715</v>
      </c>
    </row>
    <row r="38" spans="1:14">
      <c r="A38" s="4" t="s">
        <v>126</v>
      </c>
      <c r="H38" s="5" t="n">
        <v>2802</v>
      </c>
      <c r="I38" s="5" t="n">
        <v>727118</v>
      </c>
      <c r="K38" s="5" t="n">
        <v>729920</v>
      </c>
      <c r="N38" s="5" t="n">
        <v>729920</v>
      </c>
    </row>
    <row r="39" spans="1:14">
      <c r="A39" s="4" t="s">
        <v>142</v>
      </c>
      <c r="D39" s="5" t="n">
        <v>-112406</v>
      </c>
      <c r="K39" s="5" t="n">
        <v>-112406</v>
      </c>
      <c r="N39" s="5" t="n">
        <v>-112406</v>
      </c>
    </row>
    <row r="40" spans="1:14">
      <c r="A40" s="4" t="s">
        <v>132</v>
      </c>
      <c r="C40" s="5" t="n">
        <v>5</v>
      </c>
      <c r="D40" s="5" t="n">
        <v>636085</v>
      </c>
      <c r="G40" s="5" t="n">
        <v>24287</v>
      </c>
      <c r="I40" s="5" t="n">
        <v>-650860</v>
      </c>
      <c r="J40" s="5" t="n">
        <v>-1177</v>
      </c>
      <c r="K40" s="5" t="n">
        <v>8340</v>
      </c>
      <c r="N40" s="5" t="n">
        <v>8340</v>
      </c>
    </row>
    <row r="41" spans="1:14">
      <c r="A41" s="4" t="s">
        <v>143</v>
      </c>
      <c r="I41" s="5" t="n">
        <v>23258</v>
      </c>
      <c r="K41" s="5" t="n">
        <v>23258</v>
      </c>
      <c r="N41" s="5" t="n">
        <v>23258</v>
      </c>
    </row>
    <row r="42" spans="1:14">
      <c r="A42" s="4" t="s">
        <v>138</v>
      </c>
      <c r="H42" s="5" t="n">
        <v>2755</v>
      </c>
      <c r="K42" s="5" t="n">
        <v>2755</v>
      </c>
      <c r="N42" s="5" t="n">
        <v>2755</v>
      </c>
    </row>
    <row r="43" spans="1:14">
      <c r="A43" s="4" t="s">
        <v>139</v>
      </c>
      <c r="B43" s="4" t="s">
        <v>144</v>
      </c>
      <c r="H43" s="5" t="n">
        <v>-6488</v>
      </c>
      <c r="K43" s="5" t="n">
        <v>-6488</v>
      </c>
      <c r="L43" s="5" t="n">
        <v>6488</v>
      </c>
    </row>
    <row r="44" spans="1:14">
      <c r="A44" s="4" t="s">
        <v>130</v>
      </c>
      <c r="C44" s="5" t="n">
        <v>5</v>
      </c>
      <c r="D44" s="5" t="n">
        <v>523679</v>
      </c>
      <c r="G44" s="5" t="n">
        <v>24287</v>
      </c>
      <c r="H44" s="5" t="n">
        <v>-931</v>
      </c>
      <c r="I44" s="5" t="n">
        <v>99516</v>
      </c>
      <c r="J44" s="5" t="n">
        <v>-1177</v>
      </c>
      <c r="K44" s="5" t="n">
        <v>645379</v>
      </c>
      <c r="L44" s="5" t="n">
        <v>6488</v>
      </c>
      <c r="N44" s="5" t="n">
        <v>651867</v>
      </c>
    </row>
    <row r="45" spans="1:14">
      <c r="A45" s="4" t="s">
        <v>145</v>
      </c>
      <c r="C45" s="7" t="n">
        <v>638</v>
      </c>
      <c r="D45" s="7" t="n">
        <v>14962615</v>
      </c>
      <c r="G45" s="7" t="n">
        <v>-30084</v>
      </c>
      <c r="H45" s="7" t="n">
        <v>-16002266</v>
      </c>
      <c r="I45" s="7" t="n">
        <v>832964</v>
      </c>
      <c r="J45" s="7" t="n">
        <v>11215</v>
      </c>
      <c r="K45" s="7" t="n">
        <v>-224918</v>
      </c>
      <c r="L45" s="7" t="n">
        <v>-361</v>
      </c>
      <c r="M45" s="6" t="n">
        <v>-3461</v>
      </c>
      <c r="N45" s="7" t="n">
        <v>-225279</v>
      </c>
    </row>
    <row r="46" spans="1:14"/>
    <row r="47" spans="1:14">
      <c r="A47" s="4" t="s">
        <v>129</v>
      </c>
      <c r="B47" s="4" t="s">
        <v>146</v>
      </c>
    </row>
    <row r="48" spans="1:14">
      <c r="A48" s="4" t="s">
        <v>140</v>
      </c>
      <c r="B48" s="4" t="s">
        <v>147</v>
      </c>
    </row>
    <row r="49" spans="1:14">
      <c r="A49" s="4" t="s">
        <v>144</v>
      </c>
      <c r="B49" s="4" t="s">
        <v>148</v>
      </c>
    </row>
  </sheetData>
  <mergeCells count="5">
    <mergeCell ref="A1:B1"/>
    <mergeCell ref="A46:M46"/>
    <mergeCell ref="B47:M47"/>
    <mergeCell ref="B48:M48"/>
    <mergeCell ref="B49:M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150</v>
      </c>
    </row>
    <row r="3" spans="1:2">
      <c r="A3" s="3" t="s">
        <v>105</v>
      </c>
    </row>
    <row r="4" spans="1:2">
      <c r="A4" s="4" t="s">
        <v>105</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150</v>
      </c>
    </row>
    <row r="3" spans="1:2">
      <c r="A3" s="3" t="s">
        <v>264</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0</v>
      </c>
      <c r="B1" s="2" t="s">
        <v>1</v>
      </c>
    </row>
    <row r="2" spans="1:2">
      <c r="B2" s="2" t="s">
        <v>150</v>
      </c>
    </row>
    <row r="3" spans="1:2">
      <c r="A3" s="3" t="s">
        <v>100</v>
      </c>
    </row>
    <row r="4" spans="1:2">
      <c r="A4" s="4" t="s">
        <v>100</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1</v>
      </c>
      <c r="B1" s="2" t="s">
        <v>1</v>
      </c>
    </row>
    <row r="2" spans="1:2">
      <c r="B2" s="2" t="s">
        <v>150</v>
      </c>
    </row>
    <row r="3" spans="1:2">
      <c r="A3" s="3" t="s">
        <v>101</v>
      </c>
    </row>
    <row r="4" spans="1:2">
      <c r="A4" s="4" t="s">
        <v>101</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150</v>
      </c>
    </row>
    <row r="3" spans="1:2">
      <c r="A3" s="3" t="s">
        <v>268</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150</v>
      </c>
    </row>
    <row r="3" spans="1:2">
      <c r="A3" s="3" t="s">
        <v>107</v>
      </c>
    </row>
    <row r="4" spans="1:2">
      <c r="A4" s="4" t="s">
        <v>107</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150</v>
      </c>
    </row>
    <row r="3" spans="1:2">
      <c r="A3" s="3" t="s">
        <v>271</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150</v>
      </c>
    </row>
    <row r="3" spans="1:2">
      <c r="A3" s="3" t="s">
        <v>273</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150</v>
      </c>
    </row>
    <row r="3" spans="1:2">
      <c r="A3" s="3" t="s">
        <v>275</v>
      </c>
    </row>
    <row r="4" spans="1:2">
      <c r="A4" s="4" t="s">
        <v>275</v>
      </c>
      <c r="B4" s="4" t="s">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150</v>
      </c>
    </row>
    <row r="3" spans="1:2">
      <c r="A3" s="3" t="s">
        <v>277</v>
      </c>
    </row>
    <row r="4" spans="1:2">
      <c r="A4" s="4" t="s">
        <v>277</v>
      </c>
      <c r="B4"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49</v>
      </c>
      <c r="B1" s="2" t="s">
        <v>1</v>
      </c>
    </row>
    <row r="2" spans="1:5">
      <c r="B2" s="2" t="s">
        <v>150</v>
      </c>
      <c r="C2" s="2" t="s">
        <v>151</v>
      </c>
      <c r="D2" s="2" t="s">
        <v>152</v>
      </c>
      <c r="E2" s="2" t="s">
        <v>153</v>
      </c>
    </row>
    <row r="3" spans="1:5">
      <c r="A3" s="3" t="s">
        <v>154</v>
      </c>
    </row>
    <row r="4" spans="1:5">
      <c r="A4" s="4" t="s">
        <v>155</v>
      </c>
      <c r="B4" s="4" t="s">
        <v>156</v>
      </c>
      <c r="C4" s="4" t="s">
        <v>157</v>
      </c>
      <c r="D4" s="4" t="s">
        <v>158</v>
      </c>
      <c r="E4" s="4" t="s">
        <v>159</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150</v>
      </c>
    </row>
    <row r="3" spans="1:2">
      <c r="A3" s="3" t="s">
        <v>279</v>
      </c>
    </row>
    <row r="4" spans="1:2">
      <c r="A4" s="4" t="s">
        <v>279</v>
      </c>
      <c r="B4" s="4" t="s">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v>
      </c>
      <c r="B1" s="2" t="s">
        <v>1</v>
      </c>
    </row>
    <row r="2" spans="1:2">
      <c r="B2" s="2" t="s">
        <v>150</v>
      </c>
    </row>
    <row r="3" spans="1:2">
      <c r="A3" s="3" t="s">
        <v>47</v>
      </c>
    </row>
    <row r="4" spans="1:2">
      <c r="A4" s="4" t="s">
        <v>47</v>
      </c>
      <c r="B4" s="4" t="s">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150</v>
      </c>
    </row>
    <row r="3" spans="1:2">
      <c r="A3" s="3" t="s">
        <v>21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40</v>
      </c>
      <c r="B12" s="4" t="s">
        <v>299</v>
      </c>
    </row>
    <row r="13" spans="1:2">
      <c r="A13" s="4" t="s">
        <v>300</v>
      </c>
      <c r="B13" s="4" t="s">
        <v>301</v>
      </c>
    </row>
    <row r="14" spans="1:2">
      <c r="A14" s="4" t="s">
        <v>302</v>
      </c>
      <c r="B14" s="4" t="s">
        <v>303</v>
      </c>
    </row>
    <row r="15" spans="1:2">
      <c r="A15" s="4" t="s">
        <v>70</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83</v>
      </c>
      <c r="B20" s="4" t="s">
        <v>313</v>
      </c>
    </row>
    <row r="21" spans="1:2">
      <c r="A21" s="4" t="s">
        <v>79</v>
      </c>
      <c r="B21" s="4" t="s">
        <v>314</v>
      </c>
    </row>
    <row r="22" spans="1:2">
      <c r="A22" s="4" t="s">
        <v>315</v>
      </c>
      <c r="B22" s="4" t="s">
        <v>316</v>
      </c>
    </row>
    <row r="23" spans="1:2">
      <c r="A23" s="4" t="s">
        <v>317</v>
      </c>
      <c r="B23" s="4" t="s">
        <v>318</v>
      </c>
    </row>
    <row r="24" spans="1:2">
      <c r="A24" s="4" t="s">
        <v>319</v>
      </c>
      <c r="B24" s="4" t="s">
        <v>320</v>
      </c>
    </row>
    <row r="25" spans="1:2">
      <c r="A25" s="4" t="s">
        <v>264</v>
      </c>
      <c r="B25" s="4" t="s">
        <v>321</v>
      </c>
    </row>
    <row r="26" spans="1:2">
      <c r="A26" s="4" t="s">
        <v>322</v>
      </c>
      <c r="B26" s="4" t="s">
        <v>323</v>
      </c>
    </row>
    <row r="27" spans="1:2">
      <c r="A27" s="4" t="s">
        <v>324</v>
      </c>
      <c r="B27" s="4" t="s">
        <v>325</v>
      </c>
    </row>
    <row r="28" spans="1:2">
      <c r="A28" s="4" t="s">
        <v>47</v>
      </c>
      <c r="B28" s="4" t="s">
        <v>326</v>
      </c>
    </row>
    <row r="29" spans="1:2">
      <c r="A29" s="4" t="s">
        <v>217</v>
      </c>
      <c r="B29" s="4" t="s">
        <v>327</v>
      </c>
    </row>
    <row r="30" spans="1:2">
      <c r="A30" s="4" t="s">
        <v>219</v>
      </c>
      <c r="B30" s="4"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150</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150</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150</v>
      </c>
    </row>
    <row r="3" spans="1:2">
      <c r="A3" s="3" t="s">
        <v>223</v>
      </c>
    </row>
    <row r="4" spans="1:2">
      <c r="A4" s="4" t="s">
        <v>340</v>
      </c>
      <c r="B4"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150</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150</v>
      </c>
    </row>
    <row r="3" spans="1:2">
      <c r="A3" s="3" t="s">
        <v>227</v>
      </c>
    </row>
    <row r="4" spans="1:2">
      <c r="A4" s="4" t="s">
        <v>352</v>
      </c>
      <c r="B4" s="4" t="s">
        <v>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150</v>
      </c>
    </row>
    <row r="3" spans="1:2">
      <c r="A3" s="3" t="s">
        <v>35</v>
      </c>
    </row>
    <row r="4" spans="1:2">
      <c r="A4" s="4" t="s">
        <v>355</v>
      </c>
      <c r="B4" s="4" t="s">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7</v>
      </c>
      <c r="B1" s="2" t="s">
        <v>1</v>
      </c>
    </row>
    <row r="2" spans="1:2">
      <c r="B2" s="2" t="s">
        <v>150</v>
      </c>
    </row>
    <row r="3" spans="1:2">
      <c r="A3" s="3" t="s">
        <v>37</v>
      </c>
    </row>
    <row r="4" spans="1:2">
      <c r="A4" s="4" t="s">
        <v>358</v>
      </c>
      <c r="B4" s="4" t="s">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60</v>
      </c>
      <c r="B1" s="2" t="s">
        <v>1</v>
      </c>
    </row>
    <row r="2" spans="1:5">
      <c r="B2" s="2" t="s">
        <v>66</v>
      </c>
      <c r="C2" s="2" t="s">
        <v>67</v>
      </c>
      <c r="D2" s="2" t="s">
        <v>68</v>
      </c>
      <c r="E2" s="2" t="s">
        <v>161</v>
      </c>
    </row>
    <row r="3" spans="1:5">
      <c r="A3" s="3" t="s">
        <v>162</v>
      </c>
    </row>
    <row r="4" spans="1:5">
      <c r="A4" s="4" t="s">
        <v>49</v>
      </c>
      <c r="B4" s="6" t="n">
        <v>-61360</v>
      </c>
      <c r="C4" s="7" t="n">
        <v>-3995089</v>
      </c>
      <c r="D4" s="7" t="n">
        <v>-5895976</v>
      </c>
      <c r="E4" s="7" t="n">
        <v>-1236787</v>
      </c>
    </row>
    <row r="5" spans="1:5">
      <c r="A5" s="3" t="s">
        <v>163</v>
      </c>
    </row>
    <row r="6" spans="1:5">
      <c r="A6" s="4" t="s">
        <v>42</v>
      </c>
      <c r="B6" s="5" t="n">
        <v>6537</v>
      </c>
      <c r="C6" s="5" t="n">
        <v>425600</v>
      </c>
      <c r="D6" s="5" t="n">
        <v>275587</v>
      </c>
      <c r="E6" s="5" t="n">
        <v>233703</v>
      </c>
    </row>
    <row r="7" spans="1:5">
      <c r="A7" s="4" t="s">
        <v>47</v>
      </c>
      <c r="D7" s="5" t="n">
        <v>4069760</v>
      </c>
    </row>
    <row r="8" spans="1:5">
      <c r="A8" s="4" t="s">
        <v>138</v>
      </c>
      <c r="B8" s="5" t="n">
        <v>-4</v>
      </c>
      <c r="C8" s="5" t="n">
        <v>-292</v>
      </c>
      <c r="D8" s="5" t="n">
        <v>292</v>
      </c>
    </row>
    <row r="9" spans="1:5">
      <c r="A9" s="4" t="s">
        <v>164</v>
      </c>
      <c r="B9" s="5" t="n">
        <v>4521</v>
      </c>
      <c r="C9" s="5" t="n">
        <v>294344</v>
      </c>
    </row>
    <row r="10" spans="1:5">
      <c r="A10" s="4" t="s">
        <v>45</v>
      </c>
      <c r="B10" s="5" t="n">
        <v>-1275</v>
      </c>
      <c r="C10" s="5" t="n">
        <v>-83041</v>
      </c>
      <c r="D10" s="5" t="n">
        <v>-134097</v>
      </c>
      <c r="E10" s="5" t="n">
        <v>-94345</v>
      </c>
    </row>
    <row r="11" spans="1:5">
      <c r="A11" s="4" t="s">
        <v>165</v>
      </c>
      <c r="B11" s="5" t="n">
        <v>1925</v>
      </c>
      <c r="C11" s="5" t="n">
        <v>125342</v>
      </c>
      <c r="D11" s="5" t="n">
        <v>119331</v>
      </c>
      <c r="E11" s="5" t="n">
        <v>81591</v>
      </c>
    </row>
    <row r="12" spans="1:5">
      <c r="A12" s="4" t="s">
        <v>166</v>
      </c>
      <c r="B12" s="5" t="n">
        <v>-67</v>
      </c>
      <c r="C12" s="5" t="n">
        <v>-4392</v>
      </c>
      <c r="D12" s="5" t="n">
        <v>4205</v>
      </c>
      <c r="E12" s="5" t="n">
        <v>4524</v>
      </c>
    </row>
    <row r="13" spans="1:5">
      <c r="A13" s="4" t="s">
        <v>167</v>
      </c>
      <c r="B13" s="5" t="n">
        <v>-21</v>
      </c>
      <c r="C13" s="5" t="n">
        <v>-1370</v>
      </c>
      <c r="D13" s="5" t="n">
        <v>-622</v>
      </c>
      <c r="E13" s="5" t="n">
        <v>212</v>
      </c>
    </row>
    <row r="14" spans="1:5">
      <c r="A14" s="4" t="s">
        <v>48</v>
      </c>
      <c r="B14" s="5" t="n">
        <v>8651</v>
      </c>
      <c r="C14" s="5" t="n">
        <v>563253</v>
      </c>
      <c r="D14" s="5" t="n">
        <v>-230111</v>
      </c>
      <c r="E14" s="5" t="n">
        <v>3167</v>
      </c>
    </row>
    <row r="15" spans="1:5">
      <c r="A15" s="4" t="s">
        <v>168</v>
      </c>
      <c r="B15" s="5" t="n">
        <v>-654</v>
      </c>
      <c r="C15" s="5" t="n">
        <v>-42614</v>
      </c>
      <c r="D15" s="5" t="n">
        <v>-43790</v>
      </c>
      <c r="E15" s="5" t="n">
        <v>-36096</v>
      </c>
    </row>
    <row r="16" spans="1:5">
      <c r="A16" s="4" t="s">
        <v>169</v>
      </c>
      <c r="B16" s="5" t="n">
        <v>180</v>
      </c>
      <c r="C16" s="5" t="n">
        <v>11703</v>
      </c>
      <c r="D16" s="5" t="n">
        <v>12047</v>
      </c>
      <c r="E16" s="5" t="n">
        <v>7179</v>
      </c>
    </row>
    <row r="17" spans="1:5">
      <c r="A17" s="4" t="s">
        <v>170</v>
      </c>
      <c r="B17" s="5" t="n">
        <v>1834</v>
      </c>
      <c r="C17" s="5" t="n">
        <v>119388</v>
      </c>
      <c r="D17" s="5" t="n">
        <v>80193</v>
      </c>
      <c r="E17" s="5" t="n">
        <v>106933</v>
      </c>
    </row>
    <row r="18" spans="1:5">
      <c r="A18" s="4" t="s">
        <v>171</v>
      </c>
      <c r="B18" s="5" t="n">
        <v>162</v>
      </c>
      <c r="C18" s="5" t="n">
        <v>10559</v>
      </c>
      <c r="D18" s="5" t="n">
        <v>9441</v>
      </c>
      <c r="E18" s="5" t="n">
        <v>11802</v>
      </c>
    </row>
    <row r="19" spans="1:5">
      <c r="A19" s="4" t="s">
        <v>172</v>
      </c>
      <c r="B19" s="5" t="n">
        <v>11211</v>
      </c>
      <c r="C19" s="5" t="n">
        <v>729920</v>
      </c>
      <c r="D19" s="5" t="n">
        <v>586932</v>
      </c>
      <c r="E19" s="5" t="n">
        <v>19370</v>
      </c>
    </row>
    <row r="20" spans="1:5">
      <c r="A20" s="3" t="s">
        <v>173</v>
      </c>
    </row>
    <row r="21" spans="1:5">
      <c r="A21" s="4" t="s">
        <v>174</v>
      </c>
      <c r="B21" s="5" t="n">
        <v>-12670</v>
      </c>
      <c r="C21" s="5" t="n">
        <v>-824920</v>
      </c>
      <c r="D21" s="5" t="n">
        <v>-889875</v>
      </c>
      <c r="E21" s="5" t="n">
        <v>-213369</v>
      </c>
    </row>
    <row r="22" spans="1:5">
      <c r="A22" s="4" t="s">
        <v>175</v>
      </c>
      <c r="B22" s="5" t="n">
        <v>-62</v>
      </c>
      <c r="C22" s="5" t="n">
        <v>-4006</v>
      </c>
      <c r="D22" s="5" t="n">
        <v>-3086</v>
      </c>
      <c r="E22" s="5" t="n">
        <v>-2546</v>
      </c>
    </row>
    <row r="23" spans="1:5">
      <c r="A23" s="4" t="s">
        <v>176</v>
      </c>
      <c r="B23" s="5" t="n">
        <v>29161</v>
      </c>
      <c r="C23" s="5" t="n">
        <v>1898796</v>
      </c>
      <c r="D23" s="5" t="n">
        <v>508345</v>
      </c>
      <c r="E23" s="5" t="n">
        <v>731366</v>
      </c>
    </row>
    <row r="24" spans="1:5">
      <c r="A24" s="4" t="s">
        <v>177</v>
      </c>
      <c r="B24" s="5" t="n">
        <v>-1615</v>
      </c>
      <c r="C24" s="5" t="n">
        <v>-105122</v>
      </c>
      <c r="D24" s="5" t="n">
        <v>-58396</v>
      </c>
      <c r="E24" s="5" t="n">
        <v>-76607</v>
      </c>
    </row>
    <row r="25" spans="1:5">
      <c r="A25" s="4" t="s">
        <v>178</v>
      </c>
      <c r="B25" s="5" t="n">
        <v>-13546</v>
      </c>
      <c r="C25" s="5" t="n">
        <v>-881941</v>
      </c>
      <c r="D25" s="5" t="n">
        <v>-1589820</v>
      </c>
      <c r="E25" s="5" t="n">
        <v>-459903</v>
      </c>
    </row>
    <row r="26" spans="1:5">
      <c r="A26" s="3" t="s">
        <v>179</v>
      </c>
    </row>
    <row r="27" spans="1:5">
      <c r="A27" s="4" t="s">
        <v>180</v>
      </c>
      <c r="B27" s="5" t="n">
        <v>-5429</v>
      </c>
      <c r="C27" s="5" t="n">
        <v>-353457</v>
      </c>
    </row>
    <row r="28" spans="1:5">
      <c r="A28" s="4" t="s">
        <v>181</v>
      </c>
      <c r="C28" s="5" t="n">
        <v>0</v>
      </c>
      <c r="D28" s="5" t="n">
        <v>-3000</v>
      </c>
      <c r="E28" s="5" t="n">
        <v>-7800</v>
      </c>
    </row>
    <row r="29" spans="1:5">
      <c r="A29" s="4" t="s">
        <v>182</v>
      </c>
      <c r="B29" s="5" t="n">
        <v>-3428</v>
      </c>
      <c r="C29" s="5" t="n">
        <v>-223215</v>
      </c>
      <c r="D29" s="5" t="n">
        <v>-65055</v>
      </c>
      <c r="E29" s="5" t="n">
        <v>-68672</v>
      </c>
    </row>
    <row r="30" spans="1:5">
      <c r="A30" s="4" t="s">
        <v>183</v>
      </c>
      <c r="B30" s="5" t="n">
        <v>35</v>
      </c>
      <c r="C30" s="5" t="n">
        <v>2297</v>
      </c>
      <c r="D30" s="5" t="n">
        <v>2975</v>
      </c>
      <c r="E30" s="5" t="n">
        <v>780</v>
      </c>
    </row>
    <row r="31" spans="1:5">
      <c r="A31" s="4" t="s">
        <v>184</v>
      </c>
      <c r="B31" s="5" t="n">
        <v>-5423</v>
      </c>
      <c r="C31" s="5" t="n">
        <v>-353061</v>
      </c>
      <c r="D31" s="5" t="n">
        <v>-408643</v>
      </c>
      <c r="E31" s="5" t="n">
        <v>-239098</v>
      </c>
    </row>
    <row r="32" spans="1:5">
      <c r="A32" s="4" t="s">
        <v>185</v>
      </c>
      <c r="B32" s="5" t="n">
        <v>-80831</v>
      </c>
      <c r="C32" s="5" t="n">
        <v>-5262906</v>
      </c>
      <c r="D32" s="5" t="n">
        <v>-10292660</v>
      </c>
      <c r="E32" s="5" t="n">
        <v>-3633540</v>
      </c>
    </row>
    <row r="33" spans="1:5">
      <c r="A33" s="4" t="s">
        <v>186</v>
      </c>
      <c r="B33" s="5" t="n">
        <v>113722</v>
      </c>
      <c r="C33" s="5" t="n">
        <v>7404456</v>
      </c>
      <c r="D33" s="5" t="n">
        <v>8374026</v>
      </c>
      <c r="E33" s="5" t="n">
        <v>3465629</v>
      </c>
    </row>
    <row r="34" spans="1:5">
      <c r="A34" s="4" t="s">
        <v>187</v>
      </c>
      <c r="B34" s="5" t="n">
        <v>107</v>
      </c>
      <c r="C34" s="5" t="n">
        <v>6945</v>
      </c>
      <c r="D34" s="5" t="n">
        <v>11829</v>
      </c>
      <c r="E34" s="5" t="n">
        <v>7152</v>
      </c>
    </row>
    <row r="35" spans="1:5">
      <c r="A35" s="4" t="s">
        <v>188</v>
      </c>
      <c r="B35" s="5" t="n">
        <v>18753</v>
      </c>
      <c r="C35" s="5" t="n">
        <v>1221059</v>
      </c>
      <c r="D35" s="5" t="n">
        <v>-2380528</v>
      </c>
      <c r="E35" s="5" t="n">
        <v>-475549</v>
      </c>
    </row>
    <row r="36" spans="1:5">
      <c r="A36" s="3" t="s">
        <v>189</v>
      </c>
    </row>
    <row r="37" spans="1:5">
      <c r="A37" s="4" t="s">
        <v>190</v>
      </c>
      <c r="D37" s="5" t="n">
        <v>3970168</v>
      </c>
    </row>
    <row r="38" spans="1:5">
      <c r="A38" s="4" t="s">
        <v>134</v>
      </c>
      <c r="D38" s="5" t="n">
        <v>-11219</v>
      </c>
    </row>
    <row r="39" spans="1:5">
      <c r="A39" s="4" t="s">
        <v>191</v>
      </c>
      <c r="B39" s="5" t="n">
        <v>89</v>
      </c>
      <c r="C39" s="5" t="n">
        <v>5801</v>
      </c>
      <c r="D39" s="5" t="n">
        <v>1675773</v>
      </c>
      <c r="E39" s="5" t="n">
        <v>846283</v>
      </c>
    </row>
    <row r="40" spans="1:5">
      <c r="A40" s="4" t="s">
        <v>192</v>
      </c>
      <c r="E40" s="5" t="n">
        <v>130175</v>
      </c>
    </row>
    <row r="41" spans="1:5">
      <c r="A41" s="4" t="s">
        <v>142</v>
      </c>
      <c r="B41" s="5" t="n">
        <v>-1726</v>
      </c>
      <c r="C41" s="5" t="n">
        <v>-112406</v>
      </c>
    </row>
    <row r="42" spans="1:5">
      <c r="A42" s="4" t="s">
        <v>193</v>
      </c>
      <c r="B42" s="5" t="n">
        <v>21506</v>
      </c>
      <c r="C42" s="5" t="n">
        <v>1400239</v>
      </c>
      <c r="E42" s="5" t="n">
        <v>726616</v>
      </c>
    </row>
    <row r="43" spans="1:5">
      <c r="A43" s="4" t="s">
        <v>194</v>
      </c>
      <c r="B43" s="5" t="n">
        <v>-9150</v>
      </c>
      <c r="C43" s="5" t="n">
        <v>-595734</v>
      </c>
      <c r="D43" s="5" t="n">
        <v>-436210</v>
      </c>
      <c r="E43" s="5" t="n">
        <v>-497684</v>
      </c>
    </row>
    <row r="44" spans="1:5">
      <c r="A44" s="4" t="s">
        <v>195</v>
      </c>
      <c r="B44" s="5" t="n">
        <v>-273</v>
      </c>
      <c r="C44" s="5" t="n">
        <v>-17804</v>
      </c>
      <c r="D44" s="5" t="n">
        <v>-15480</v>
      </c>
      <c r="E44" s="5" t="n">
        <v>-11487</v>
      </c>
    </row>
    <row r="45" spans="1:5">
      <c r="A45" s="4" t="s">
        <v>196</v>
      </c>
      <c r="B45" s="5" t="n">
        <v>-951</v>
      </c>
      <c r="C45" s="5" t="n">
        <v>-61906</v>
      </c>
      <c r="D45" s="5" t="n">
        <v>-29969</v>
      </c>
      <c r="E45" s="5" t="n">
        <v>-32211</v>
      </c>
    </row>
    <row r="46" spans="1:5">
      <c r="A46" s="4" t="s">
        <v>197</v>
      </c>
      <c r="B46" s="5" t="n">
        <v>-63</v>
      </c>
      <c r="C46" s="5" t="n">
        <v>-4092</v>
      </c>
      <c r="D46" s="5" t="n">
        <v>-3308</v>
      </c>
      <c r="E46" s="5" t="n">
        <v>-2485</v>
      </c>
    </row>
    <row r="47" spans="1:5">
      <c r="A47" s="4" t="s">
        <v>198</v>
      </c>
      <c r="B47" s="5" t="n">
        <v>-567</v>
      </c>
      <c r="C47" s="5" t="n">
        <v>-36916</v>
      </c>
      <c r="D47" s="5" t="n">
        <v>-14143</v>
      </c>
      <c r="E47" s="5" t="n">
        <v>-15186</v>
      </c>
    </row>
    <row r="48" spans="1:5">
      <c r="A48" s="4" t="s">
        <v>199</v>
      </c>
      <c r="B48" s="5" t="n">
        <v>8865</v>
      </c>
      <c r="C48" s="5" t="n">
        <v>577182</v>
      </c>
      <c r="D48" s="5" t="n">
        <v>5135612</v>
      </c>
      <c r="E48" s="5" t="n">
        <v>1144021</v>
      </c>
    </row>
    <row r="49" spans="1:5">
      <c r="A49" s="4" t="s">
        <v>200</v>
      </c>
      <c r="B49" s="5" t="n">
        <v>14072</v>
      </c>
      <c r="C49" s="5" t="n">
        <v>916300</v>
      </c>
      <c r="D49" s="5" t="n">
        <v>1165264</v>
      </c>
      <c r="E49" s="5" t="n">
        <v>208569</v>
      </c>
    </row>
    <row r="50" spans="1:5">
      <c r="A50" s="4" t="s">
        <v>201</v>
      </c>
      <c r="B50" s="5" t="n">
        <v>249</v>
      </c>
      <c r="C50" s="5" t="n">
        <v>16144</v>
      </c>
      <c r="D50" s="5" t="n">
        <v>-22299</v>
      </c>
      <c r="E50" s="5" t="n">
        <v>-39929</v>
      </c>
    </row>
    <row r="51" spans="1:5">
      <c r="A51" s="4" t="s">
        <v>202</v>
      </c>
      <c r="B51" s="5" t="n">
        <v>23539</v>
      </c>
      <c r="C51" s="5" t="n">
        <v>1532629</v>
      </c>
      <c r="D51" s="5" t="n">
        <v>389664</v>
      </c>
      <c r="E51" s="5" t="n">
        <v>221024</v>
      </c>
    </row>
    <row r="52" spans="1:5">
      <c r="A52" s="4" t="s">
        <v>203</v>
      </c>
      <c r="B52" s="6" t="n">
        <v>37860</v>
      </c>
      <c r="C52" s="7" t="n">
        <v>2465073</v>
      </c>
      <c r="D52" s="7" t="n">
        <v>1532629</v>
      </c>
      <c r="E52" s="7" t="n">
        <v>38966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150</v>
      </c>
    </row>
    <row r="3" spans="1:2">
      <c r="A3" s="3" t="s">
        <v>39</v>
      </c>
    </row>
    <row r="4" spans="1:2">
      <c r="A4" s="4" t="s">
        <v>361</v>
      </c>
      <c r="B4" s="4" t="s">
        <v>3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150</v>
      </c>
    </row>
    <row r="3" spans="1:2">
      <c r="A3" s="3" t="s">
        <v>41</v>
      </c>
    </row>
    <row r="4" spans="1:2">
      <c r="A4" s="4" t="s">
        <v>364</v>
      </c>
      <c r="B4" s="4" t="s">
        <v>3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150</v>
      </c>
    </row>
    <row r="3" spans="1:2">
      <c r="A3" s="3" t="s">
        <v>42</v>
      </c>
    </row>
    <row r="4" spans="1:2">
      <c r="A4" s="4" t="s">
        <v>367</v>
      </c>
      <c r="B4" s="4" t="s">
        <v>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150</v>
      </c>
    </row>
    <row r="3" spans="1:2">
      <c r="A3" s="3" t="s">
        <v>181</v>
      </c>
    </row>
    <row r="4" spans="1:2">
      <c r="A4" s="4" t="s">
        <v>370</v>
      </c>
      <c r="B4" s="4" t="s">
        <v>3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1</v>
      </c>
    </row>
    <row r="2" spans="1:2">
      <c r="B2" s="2" t="s">
        <v>150</v>
      </c>
    </row>
    <row r="3" spans="1:2">
      <c r="A3" s="3" t="s">
        <v>45</v>
      </c>
    </row>
    <row r="4" spans="1:2">
      <c r="A4" s="4" t="s">
        <v>373</v>
      </c>
      <c r="B4" s="4" t="s">
        <v>3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5</v>
      </c>
      <c r="B1" s="2" t="s">
        <v>1</v>
      </c>
    </row>
    <row r="2" spans="1:2">
      <c r="B2" s="2" t="s">
        <v>150</v>
      </c>
    </row>
    <row r="3" spans="1:2">
      <c r="A3" s="3" t="s">
        <v>46</v>
      </c>
    </row>
    <row r="4" spans="1:2">
      <c r="A4" s="4" t="s">
        <v>376</v>
      </c>
      <c r="B4" s="4" t="s">
        <v>3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150</v>
      </c>
    </row>
    <row r="3" spans="1:2">
      <c r="A3" s="3" t="s">
        <v>23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150</v>
      </c>
    </row>
    <row r="3" spans="1:2">
      <c r="A3" s="3" t="s">
        <v>62</v>
      </c>
    </row>
    <row r="4" spans="1:2">
      <c r="A4" s="4" t="s">
        <v>386</v>
      </c>
      <c r="B4" s="4" t="s">
        <v>3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150</v>
      </c>
    </row>
    <row r="3" spans="1:2">
      <c r="A3" s="3" t="s">
        <v>70</v>
      </c>
    </row>
    <row r="4" spans="1:2">
      <c r="A4" s="4" t="s">
        <v>389</v>
      </c>
      <c r="B4" s="4" t="s">
        <v>3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150</v>
      </c>
    </row>
    <row r="3" spans="1:2">
      <c r="A3" s="3" t="s">
        <v>24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4</v>
      </c>
      <c r="B1" s="2" t="s">
        <v>66</v>
      </c>
      <c r="C1" s="2" t="s">
        <v>67</v>
      </c>
      <c r="D1" s="2" t="s">
        <v>68</v>
      </c>
      <c r="E1" s="2" t="s">
        <v>161</v>
      </c>
    </row>
    <row r="2" spans="1:5">
      <c r="A2" s="3" t="s">
        <v>205</v>
      </c>
    </row>
    <row r="3" spans="1:5">
      <c r="A3" s="4" t="s">
        <v>206</v>
      </c>
      <c r="B3" s="6" t="n">
        <v>38</v>
      </c>
      <c r="C3" s="7" t="n">
        <v>2511</v>
      </c>
      <c r="D3" s="7" t="n">
        <v>1105</v>
      </c>
      <c r="E3" s="7" t="n">
        <v>2659</v>
      </c>
    </row>
    <row r="4" spans="1:5">
      <c r="A4" s="3" t="s">
        <v>207</v>
      </c>
    </row>
    <row r="5" spans="1:5">
      <c r="A5" s="4" t="s">
        <v>208</v>
      </c>
      <c r="B5" s="5" t="n">
        <v>34072</v>
      </c>
      <c r="C5" s="5" t="n">
        <v>2218400</v>
      </c>
      <c r="D5" s="5" t="n">
        <v>1230028</v>
      </c>
      <c r="E5" s="5" t="n">
        <v>263016</v>
      </c>
    </row>
    <row r="6" spans="1:5">
      <c r="A6" s="4" t="s">
        <v>209</v>
      </c>
      <c r="B6" s="5" t="n">
        <v>171</v>
      </c>
      <c r="C6" s="5" t="n">
        <v>11099</v>
      </c>
    </row>
    <row r="7" spans="1:5">
      <c r="A7" s="4" t="s">
        <v>210</v>
      </c>
      <c r="B7" s="5" t="n">
        <v>367</v>
      </c>
      <c r="C7" s="5" t="n">
        <v>23902</v>
      </c>
      <c r="D7" s="5" t="n">
        <v>30371</v>
      </c>
    </row>
    <row r="8" spans="1:5">
      <c r="A8" s="4" t="s">
        <v>211</v>
      </c>
      <c r="B8" s="5" t="n">
        <v>3212</v>
      </c>
      <c r="C8" s="5" t="n">
        <v>209161</v>
      </c>
      <c r="D8" s="5" t="n">
        <v>271125</v>
      </c>
      <c r="E8" s="5" t="n">
        <v>123989</v>
      </c>
    </row>
    <row r="9" spans="1:5">
      <c r="A9" s="4" t="s">
        <v>212</v>
      </c>
      <c r="B9" s="6" t="n">
        <v>37860</v>
      </c>
      <c r="C9" s="7" t="n">
        <v>2465073</v>
      </c>
      <c r="D9" s="7" t="n">
        <v>1532629</v>
      </c>
      <c r="E9" s="7" t="n">
        <v>3896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150</v>
      </c>
    </row>
    <row r="3" spans="1:2">
      <c r="A3" s="3" t="s">
        <v>7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150</v>
      </c>
    </row>
    <row r="3" spans="1:2">
      <c r="A3" s="3" t="s">
        <v>245</v>
      </c>
    </row>
    <row r="4" spans="1:2">
      <c r="A4" s="4" t="s">
        <v>404</v>
      </c>
      <c r="B4" s="4" t="s">
        <v>4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6</v>
      </c>
      <c r="B1" s="2" t="s">
        <v>1</v>
      </c>
    </row>
    <row r="2" spans="1:2">
      <c r="B2" s="2" t="s">
        <v>150</v>
      </c>
    </row>
    <row r="3" spans="1:2">
      <c r="A3" s="3" t="s">
        <v>74</v>
      </c>
    </row>
    <row r="4" spans="1:2">
      <c r="A4" s="4" t="s">
        <v>407</v>
      </c>
      <c r="B4" s="4" t="s">
        <v>4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150</v>
      </c>
    </row>
    <row r="3" spans="1:2">
      <c r="A3" s="3" t="s">
        <v>248</v>
      </c>
    </row>
    <row r="4" spans="1:2">
      <c r="A4" s="4" t="s">
        <v>410</v>
      </c>
      <c r="B4" s="4" t="s">
        <v>4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150</v>
      </c>
    </row>
    <row r="3" spans="1:2">
      <c r="A3" s="3" t="s">
        <v>25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150</v>
      </c>
    </row>
    <row r="3" spans="1:2">
      <c r="A3" s="3" t="s">
        <v>8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4</v>
      </c>
      <c r="B1" s="2" t="s">
        <v>1</v>
      </c>
    </row>
    <row r="2" spans="1:2">
      <c r="B2" s="2" t="s">
        <v>150</v>
      </c>
    </row>
    <row r="3" spans="1:2">
      <c r="A3" s="3" t="s">
        <v>253</v>
      </c>
    </row>
    <row r="4" spans="1:2">
      <c r="A4" s="4" t="s">
        <v>425</v>
      </c>
      <c r="B4" s="4" t="s">
        <v>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150</v>
      </c>
    </row>
    <row r="3" spans="1:2">
      <c r="A3" s="3" t="s">
        <v>83</v>
      </c>
    </row>
    <row r="4" spans="1:2">
      <c r="A4" s="4" t="s">
        <v>428</v>
      </c>
      <c r="B4" s="4" t="s">
        <v>4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150</v>
      </c>
    </row>
    <row r="3" spans="1:2">
      <c r="A3" s="3" t="s">
        <v>256</v>
      </c>
    </row>
    <row r="4" spans="1:2">
      <c r="A4" s="4" t="s">
        <v>431</v>
      </c>
      <c r="B4" s="4" t="s">
        <v>432</v>
      </c>
    </row>
    <row r="5" spans="1:2">
      <c r="A5" s="4" t="s">
        <v>433</v>
      </c>
      <c r="B5" s="4" t="s">
        <v>434</v>
      </c>
    </row>
    <row r="6" spans="1:2">
      <c r="A6" s="4" t="s">
        <v>24</v>
      </c>
    </row>
    <row r="7" spans="1:2">
      <c r="A7" s="3" t="s">
        <v>256</v>
      </c>
    </row>
    <row r="8" spans="1:2">
      <c r="A8" s="4" t="s">
        <v>435</v>
      </c>
      <c r="B8" s="4" t="s">
        <v>436</v>
      </c>
    </row>
    <row r="9" spans="1:2">
      <c r="A9" s="4" t="s">
        <v>437</v>
      </c>
    </row>
    <row r="10" spans="1:2">
      <c r="A10" s="3" t="s">
        <v>256</v>
      </c>
    </row>
    <row r="11" spans="1:2">
      <c r="A11" s="4" t="s">
        <v>435</v>
      </c>
      <c r="B11" s="4" t="s">
        <v>438</v>
      </c>
    </row>
    <row r="12" spans="1:2">
      <c r="A12" s="4" t="s">
        <v>439</v>
      </c>
      <c r="B12" s="4" t="s">
        <v>4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150</v>
      </c>
    </row>
    <row r="3" spans="1:2">
      <c r="A3" s="3" t="s">
        <v>90</v>
      </c>
    </row>
    <row r="4" spans="1:2">
      <c r="A4" s="4" t="s">
        <v>442</v>
      </c>
      <c r="B4" s="4" t="s">
        <v>443</v>
      </c>
    </row>
    <row r="5" spans="1:2">
      <c r="A5" s="4" t="s">
        <v>444</v>
      </c>
    </row>
    <row r="6" spans="1:2">
      <c r="A6" s="3" t="s">
        <v>90</v>
      </c>
    </row>
    <row r="7" spans="1:2">
      <c r="A7" s="4" t="s">
        <v>445</v>
      </c>
      <c r="B7" s="4" t="s">
        <v>446</v>
      </c>
    </row>
    <row r="8" spans="1:2">
      <c r="A8" s="4" t="s">
        <v>447</v>
      </c>
      <c r="B8" s="4" t="s">
        <v>448</v>
      </c>
    </row>
    <row r="9" spans="1:2">
      <c r="A9" s="4" t="s">
        <v>449</v>
      </c>
      <c r="B9" s="4" t="s">
        <v>450</v>
      </c>
    </row>
    <row r="10" spans="1:2">
      <c r="A10" s="4" t="s">
        <v>451</v>
      </c>
    </row>
    <row r="11" spans="1:2">
      <c r="A11" s="3" t="s">
        <v>90</v>
      </c>
    </row>
    <row r="12" spans="1:2">
      <c r="A12" s="4" t="s">
        <v>445</v>
      </c>
      <c r="B12" s="4" t="s">
        <v>452</v>
      </c>
    </row>
    <row r="13" spans="1:2">
      <c r="A13" s="4" t="s">
        <v>453</v>
      </c>
      <c r="B13" s="4" t="s">
        <v>454</v>
      </c>
    </row>
    <row r="14" spans="1:2">
      <c r="A14" s="4" t="s">
        <v>447</v>
      </c>
      <c r="B14" s="4" t="s">
        <v>455</v>
      </c>
    </row>
    <row r="15" spans="1:2">
      <c r="A15" s="4" t="s">
        <v>449</v>
      </c>
      <c r="B15" s="4" t="s">
        <v>4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150</v>
      </c>
    </row>
    <row r="3" spans="1:2">
      <c r="A3" s="3" t="s">
        <v>213</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7</v>
      </c>
      <c r="B1" s="2" t="s">
        <v>1</v>
      </c>
    </row>
    <row r="2" spans="1:2">
      <c r="B2" s="2" t="s">
        <v>150</v>
      </c>
    </row>
    <row r="3" spans="1:2">
      <c r="A3" s="3" t="s">
        <v>259</v>
      </c>
    </row>
    <row r="4" spans="1:2">
      <c r="A4" s="4" t="s">
        <v>458</v>
      </c>
      <c r="B4" s="4" t="s">
        <v>4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60</v>
      </c>
      <c r="B1" s="2" t="s">
        <v>1</v>
      </c>
    </row>
    <row r="2" spans="1:2">
      <c r="B2" s="2" t="s">
        <v>150</v>
      </c>
    </row>
    <row r="3" spans="1:2">
      <c r="A3" s="3" t="s">
        <v>261</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7</v>
      </c>
      <c r="B1" s="2" t="s">
        <v>1</v>
      </c>
    </row>
    <row r="2" spans="1:2">
      <c r="B2" s="2" t="s">
        <v>150</v>
      </c>
    </row>
    <row r="3" spans="1:2">
      <c r="A3" s="3" t="s">
        <v>105</v>
      </c>
    </row>
    <row r="4" spans="1:2">
      <c r="A4" s="4" t="s">
        <v>468</v>
      </c>
      <c r="B4" s="4" t="s">
        <v>4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150</v>
      </c>
    </row>
    <row r="3" spans="1:2">
      <c r="A3" s="3" t="s">
        <v>264</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7</v>
      </c>
      <c r="B1" s="2" t="s">
        <v>1</v>
      </c>
    </row>
    <row r="2" spans="1:2">
      <c r="B2" s="2" t="s">
        <v>150</v>
      </c>
    </row>
    <row r="3" spans="1:2">
      <c r="A3" s="3" t="s">
        <v>100</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2</v>
      </c>
      <c r="B1" s="2" t="s">
        <v>1</v>
      </c>
    </row>
    <row r="2" spans="1:2">
      <c r="B2" s="2" t="s">
        <v>150</v>
      </c>
    </row>
    <row r="3" spans="1:2">
      <c r="A3" s="3" t="s">
        <v>101</v>
      </c>
    </row>
    <row r="4" spans="1:2">
      <c r="A4" s="4" t="s">
        <v>493</v>
      </c>
      <c r="B4" s="4" t="s">
        <v>4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5</v>
      </c>
      <c r="B1" s="2" t="s">
        <v>1</v>
      </c>
    </row>
    <row r="2" spans="1:2">
      <c r="B2" s="2" t="s">
        <v>150</v>
      </c>
    </row>
    <row r="3" spans="1:2">
      <c r="A3" s="3" t="s">
        <v>268</v>
      </c>
    </row>
    <row r="4" spans="1:2">
      <c r="A4" s="4" t="s">
        <v>496</v>
      </c>
      <c r="B4" s="4" t="s">
        <v>4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8</v>
      </c>
      <c r="B1" s="2" t="s">
        <v>1</v>
      </c>
    </row>
    <row r="2" spans="1:2">
      <c r="B2" s="2" t="s">
        <v>150</v>
      </c>
    </row>
    <row r="3" spans="1:2">
      <c r="A3" s="3" t="s">
        <v>107</v>
      </c>
    </row>
    <row r="4" spans="1:2">
      <c r="A4" s="4" t="s">
        <v>499</v>
      </c>
      <c r="B4" s="4" t="s">
        <v>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1</v>
      </c>
      <c r="B1" s="2" t="s">
        <v>1</v>
      </c>
    </row>
    <row r="2" spans="1:2">
      <c r="B2" s="2" t="s">
        <v>150</v>
      </c>
    </row>
    <row r="3" spans="1:2">
      <c r="A3" s="3" t="s">
        <v>271</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06</v>
      </c>
      <c r="B1" s="2" t="s">
        <v>1</v>
      </c>
    </row>
    <row r="2" spans="1:2">
      <c r="B2" s="2" t="s">
        <v>150</v>
      </c>
    </row>
    <row r="3" spans="1:2">
      <c r="A3" s="3" t="s">
        <v>273</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150</v>
      </c>
    </row>
    <row r="3" spans="1:2">
      <c r="A3" s="3" t="s">
        <v>215</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5</v>
      </c>
      <c r="B1" s="2" t="s">
        <v>1</v>
      </c>
    </row>
    <row r="2" spans="1:2">
      <c r="B2" s="2" t="s">
        <v>150</v>
      </c>
    </row>
    <row r="3" spans="1:2">
      <c r="A3" s="3" t="s">
        <v>275</v>
      </c>
    </row>
    <row r="4" spans="1:2">
      <c r="A4" s="4" t="s">
        <v>516</v>
      </c>
      <c r="B4" s="4" t="s">
        <v>5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18</v>
      </c>
      <c r="B1" s="2" t="s">
        <v>1</v>
      </c>
    </row>
    <row r="2" spans="1:2">
      <c r="B2" s="2" t="s">
        <v>150</v>
      </c>
    </row>
    <row r="3" spans="1:2">
      <c r="A3" s="3" t="s">
        <v>277</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150</v>
      </c>
    </row>
    <row r="3" spans="1:2">
      <c r="A3" s="4" t="s">
        <v>526</v>
      </c>
    </row>
    <row r="4" spans="1:2">
      <c r="A4" s="3" t="s">
        <v>279</v>
      </c>
    </row>
    <row r="5" spans="1:2">
      <c r="A5" s="4" t="s">
        <v>527</v>
      </c>
      <c r="B5" s="4" t="s">
        <v>528</v>
      </c>
    </row>
    <row r="6" spans="1:2">
      <c r="A6" s="4" t="s">
        <v>529</v>
      </c>
    </row>
    <row r="7" spans="1:2">
      <c r="A7" s="3" t="s">
        <v>279</v>
      </c>
    </row>
    <row r="8" spans="1:2">
      <c r="A8" s="4" t="s">
        <v>530</v>
      </c>
      <c r="B8" s="4" t="s">
        <v>531</v>
      </c>
    </row>
    <row r="9" spans="1:2">
      <c r="A9" s="4" t="s">
        <v>532</v>
      </c>
      <c r="B9" s="4" t="s">
        <v>533</v>
      </c>
    </row>
    <row r="10" spans="1:2">
      <c r="A10" s="4" t="s">
        <v>534</v>
      </c>
      <c r="B10" s="4" t="s">
        <v>535</v>
      </c>
    </row>
    <row r="11" spans="1:2">
      <c r="A11" s="4" t="s">
        <v>536</v>
      </c>
      <c r="B11" s="4" t="s">
        <v>53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538</v>
      </c>
      <c r="B1" s="2" t="s">
        <v>539</v>
      </c>
    </row>
    <row r="2" spans="1:4">
      <c r="B2" s="2" t="s">
        <v>540</v>
      </c>
      <c r="C2" s="2" t="s">
        <v>541</v>
      </c>
      <c r="D2" s="2" t="s">
        <v>542</v>
      </c>
    </row>
    <row r="3" spans="1:4">
      <c r="A3" s="4" t="s">
        <v>526</v>
      </c>
    </row>
    <row r="4" spans="1:4">
      <c r="A4" s="3" t="s">
        <v>213</v>
      </c>
    </row>
    <row r="5" spans="1:4">
      <c r="A5" s="4" t="s">
        <v>543</v>
      </c>
      <c r="B5" s="6" t="n">
        <v>212750</v>
      </c>
      <c r="C5" s="7" t="n">
        <v>14111708</v>
      </c>
    </row>
    <row r="6" spans="1:4">
      <c r="A6" s="4" t="s">
        <v>544</v>
      </c>
    </row>
    <row r="7" spans="1:4">
      <c r="A7" s="3" t="s">
        <v>213</v>
      </c>
    </row>
    <row r="8" spans="1:4">
      <c r="A8" s="4" t="s">
        <v>545</v>
      </c>
      <c r="D8" s="7" t="n">
        <v>5099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9"/>
  </cols>
  <sheetData>
    <row r="1" spans="1:2">
      <c r="A1" s="1" t="s">
        <v>546</v>
      </c>
      <c r="B1" s="2" t="s">
        <v>547</v>
      </c>
    </row>
    <row r="2" spans="1:2">
      <c r="A2" s="3" t="s">
        <v>215</v>
      </c>
    </row>
    <row r="3" spans="1:2">
      <c r="A3" s="4" t="s">
        <v>548</v>
      </c>
      <c r="B3" s="10" t="n">
        <v>65.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549</v>
      </c>
      <c r="B1" s="2" t="s">
        <v>1</v>
      </c>
    </row>
    <row r="2" spans="1:2">
      <c r="B2" s="2" t="s">
        <v>150</v>
      </c>
    </row>
    <row r="3" spans="1:2">
      <c r="A3" s="4" t="s">
        <v>550</v>
      </c>
    </row>
    <row r="4" spans="1:2">
      <c r="A4" s="3" t="s">
        <v>70</v>
      </c>
    </row>
    <row r="5" spans="1:2">
      <c r="A5" s="4" t="s">
        <v>551</v>
      </c>
      <c r="B5" s="4" t="s">
        <v>552</v>
      </c>
    </row>
    <row r="6" spans="1:2">
      <c r="A6" s="4" t="s">
        <v>553</v>
      </c>
    </row>
    <row r="7" spans="1:2">
      <c r="A7" s="3" t="s">
        <v>70</v>
      </c>
    </row>
    <row r="8" spans="1:2">
      <c r="A8" s="4" t="s">
        <v>551</v>
      </c>
      <c r="B8" s="4" t="s">
        <v>554</v>
      </c>
    </row>
    <row r="9" spans="1:2">
      <c r="A9" s="4" t="s">
        <v>555</v>
      </c>
    </row>
    <row r="10" spans="1:2">
      <c r="A10" s="3" t="s">
        <v>70</v>
      </c>
    </row>
    <row r="11" spans="1:2">
      <c r="A11" s="4" t="s">
        <v>551</v>
      </c>
      <c r="B11" s="4" t="s">
        <v>554</v>
      </c>
    </row>
    <row r="12" spans="1:2">
      <c r="A12" s="4" t="s">
        <v>556</v>
      </c>
    </row>
    <row r="13" spans="1:2">
      <c r="A13" s="3" t="s">
        <v>70</v>
      </c>
    </row>
    <row r="14" spans="1:2">
      <c r="A14" s="4" t="s">
        <v>551</v>
      </c>
      <c r="B14" s="4" t="s">
        <v>554</v>
      </c>
    </row>
    <row r="15" spans="1:2">
      <c r="A15" s="4" t="s">
        <v>557</v>
      </c>
    </row>
    <row r="16" spans="1:2">
      <c r="A16" s="3" t="s">
        <v>70</v>
      </c>
    </row>
    <row r="17" spans="1:2">
      <c r="A17" s="4" t="s">
        <v>551</v>
      </c>
      <c r="B17" s="4" t="s">
        <v>558</v>
      </c>
    </row>
    <row r="18" spans="1:2">
      <c r="A18" s="4" t="s">
        <v>559</v>
      </c>
    </row>
    <row r="19" spans="1:2">
      <c r="A19" s="3" t="s">
        <v>70</v>
      </c>
    </row>
    <row r="20" spans="1:2">
      <c r="A20" s="4" t="s">
        <v>560</v>
      </c>
      <c r="B20" s="4" t="s">
        <v>5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17"/>
  </cols>
  <sheetData>
    <row r="1" spans="1:2">
      <c r="A1" s="1" t="s">
        <v>562</v>
      </c>
      <c r="B1" s="2" t="s">
        <v>1</v>
      </c>
    </row>
    <row r="2" spans="1:2">
      <c r="B2" s="2" t="s">
        <v>150</v>
      </c>
    </row>
    <row r="3" spans="1:2">
      <c r="A3" s="4" t="s">
        <v>563</v>
      </c>
    </row>
    <row r="4" spans="1:2">
      <c r="A4" s="3" t="s">
        <v>305</v>
      </c>
    </row>
    <row r="5" spans="1:2">
      <c r="A5" s="4" t="s">
        <v>564</v>
      </c>
      <c r="B5" s="4" t="s">
        <v>565</v>
      </c>
    </row>
    <row r="6" spans="1:2">
      <c r="A6" s="4" t="s">
        <v>566</v>
      </c>
    </row>
    <row r="7" spans="1:2">
      <c r="A7" s="3" t="s">
        <v>305</v>
      </c>
    </row>
    <row r="8" spans="1:2">
      <c r="A8" s="4" t="s">
        <v>564</v>
      </c>
      <c r="B8" s="4" t="s">
        <v>567</v>
      </c>
    </row>
    <row r="9" spans="1:2">
      <c r="A9" s="4" t="s">
        <v>568</v>
      </c>
    </row>
    <row r="10" spans="1:2">
      <c r="A10" s="3" t="s">
        <v>305</v>
      </c>
    </row>
    <row r="11" spans="1:2">
      <c r="A11" s="4" t="s">
        <v>564</v>
      </c>
      <c r="B11" s="4" t="s">
        <v>569</v>
      </c>
    </row>
    <row r="12" spans="1:2">
      <c r="A12" s="4" t="s">
        <v>570</v>
      </c>
    </row>
    <row r="13" spans="1:2">
      <c r="A13" s="3" t="s">
        <v>305</v>
      </c>
    </row>
    <row r="14" spans="1:2">
      <c r="A14" s="4" t="s">
        <v>564</v>
      </c>
      <c r="B14" s="4" t="s">
        <v>571</v>
      </c>
    </row>
    <row r="15" spans="1:2">
      <c r="A15" s="4" t="s">
        <v>572</v>
      </c>
    </row>
    <row r="16" spans="1:2">
      <c r="A16" s="3" t="s">
        <v>305</v>
      </c>
    </row>
    <row r="17" spans="1:2">
      <c r="A17" s="4" t="s">
        <v>564</v>
      </c>
      <c r="B17" s="4" t="s">
        <v>567</v>
      </c>
    </row>
    <row r="18" spans="1:2">
      <c r="A18" s="4" t="s">
        <v>573</v>
      </c>
    </row>
    <row r="19" spans="1:2">
      <c r="A19" s="3" t="s">
        <v>305</v>
      </c>
    </row>
    <row r="20" spans="1:2">
      <c r="A20" s="4" t="s">
        <v>564</v>
      </c>
      <c r="B20" s="4" t="s">
        <v>574</v>
      </c>
    </row>
    <row r="21" spans="1:2">
      <c r="A21" s="4" t="s">
        <v>575</v>
      </c>
    </row>
    <row r="22" spans="1:2">
      <c r="A22" s="3" t="s">
        <v>305</v>
      </c>
    </row>
    <row r="23" spans="1:2">
      <c r="A23" s="4" t="s">
        <v>564</v>
      </c>
      <c r="B23" s="4" t="s">
        <v>552</v>
      </c>
    </row>
    <row r="24" spans="1:2">
      <c r="A24" s="4" t="s">
        <v>576</v>
      </c>
    </row>
    <row r="25" spans="1:2">
      <c r="A25" s="3" t="s">
        <v>305</v>
      </c>
    </row>
    <row r="26" spans="1:2">
      <c r="A26" s="4" t="s">
        <v>564</v>
      </c>
      <c r="B26" s="4" t="s">
        <v>552</v>
      </c>
    </row>
    <row r="27" spans="1:2">
      <c r="A27" s="4" t="s">
        <v>577</v>
      </c>
    </row>
    <row r="28" spans="1:2">
      <c r="A28" s="3" t="s">
        <v>305</v>
      </c>
    </row>
    <row r="29" spans="1:2">
      <c r="A29" s="4" t="s">
        <v>564</v>
      </c>
      <c r="B29" s="4" t="s">
        <v>567</v>
      </c>
    </row>
    <row r="30" spans="1:2">
      <c r="A30" s="4" t="s">
        <v>578</v>
      </c>
    </row>
    <row r="31" spans="1:2">
      <c r="A31" s="3" t="s">
        <v>305</v>
      </c>
    </row>
    <row r="32" spans="1:2">
      <c r="A32" s="4" t="s">
        <v>564</v>
      </c>
      <c r="B32" s="4" t="s">
        <v>5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580</v>
      </c>
      <c r="B1" s="2" t="s">
        <v>1</v>
      </c>
    </row>
    <row r="2" spans="1:2">
      <c r="B2" s="2" t="s">
        <v>150</v>
      </c>
    </row>
    <row r="3" spans="1:2">
      <c r="A3" s="3" t="s">
        <v>219</v>
      </c>
    </row>
    <row r="4" spans="1:2">
      <c r="A4" s="4" t="s">
        <v>581</v>
      </c>
      <c r="B4" s="4" t="s">
        <v>55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582</v>
      </c>
      <c r="B1" s="2" t="s">
        <v>1</v>
      </c>
    </row>
    <row r="2" spans="1:5">
      <c r="B2" s="2" t="s">
        <v>583</v>
      </c>
      <c r="C2" s="2" t="s">
        <v>584</v>
      </c>
      <c r="D2" s="2" t="s">
        <v>68</v>
      </c>
      <c r="E2" s="2" t="s">
        <v>161</v>
      </c>
    </row>
    <row r="3" spans="1:5">
      <c r="A3" s="3" t="s">
        <v>585</v>
      </c>
    </row>
    <row r="4" spans="1:5">
      <c r="A4" s="4" t="s">
        <v>33</v>
      </c>
      <c r="B4" s="6" t="n">
        <v>188121</v>
      </c>
      <c r="C4" s="7" t="n">
        <v>12248513</v>
      </c>
      <c r="D4" s="7" t="n">
        <v>9356813</v>
      </c>
      <c r="E4" s="7" t="n">
        <v>8345234</v>
      </c>
    </row>
    <row r="5" spans="1:5">
      <c r="A5" s="4" t="s">
        <v>38</v>
      </c>
      <c r="B5" s="5" t="n">
        <v>-75730</v>
      </c>
      <c r="C5" s="5" t="n">
        <v>-4930757</v>
      </c>
      <c r="D5" s="5" t="n">
        <v>-4179486</v>
      </c>
      <c r="E5" s="5" t="n">
        <v>-4164352</v>
      </c>
    </row>
    <row r="6" spans="1:5">
      <c r="A6" s="4" t="s">
        <v>586</v>
      </c>
      <c r="C6" s="5" t="n">
        <v>7317756</v>
      </c>
      <c r="D6" s="5" t="n">
        <v>5177327</v>
      </c>
      <c r="E6" s="5" t="n">
        <v>4180882</v>
      </c>
    </row>
    <row r="7" spans="1:5">
      <c r="A7" s="4" t="s">
        <v>37</v>
      </c>
      <c r="B7" s="5" t="n">
        <v>1382</v>
      </c>
      <c r="C7" s="5" t="n">
        <v>90001</v>
      </c>
      <c r="D7" s="5" t="n">
        <v>25282</v>
      </c>
      <c r="E7" s="5" t="n">
        <v>26662</v>
      </c>
    </row>
    <row r="8" spans="1:5">
      <c r="A8" s="4" t="s">
        <v>587</v>
      </c>
      <c r="C8" s="5" t="n">
        <v>-10342290</v>
      </c>
      <c r="D8" s="5" t="n">
        <v>-6790437</v>
      </c>
      <c r="E8" s="5" t="n">
        <v>-5178758</v>
      </c>
    </row>
    <row r="9" spans="1:5">
      <c r="A9" s="4" t="s">
        <v>588</v>
      </c>
      <c r="C9" s="5" t="n">
        <v>-2934533</v>
      </c>
      <c r="D9" s="5" t="n">
        <v>-1587828</v>
      </c>
      <c r="E9" s="5" t="n">
        <v>-971214</v>
      </c>
    </row>
    <row r="10" spans="1:5">
      <c r="A10" s="4" t="s">
        <v>46</v>
      </c>
      <c r="B10" s="5" t="n">
        <v>-2351</v>
      </c>
      <c r="C10" s="5" t="n">
        <v>-153056</v>
      </c>
      <c r="D10" s="5" t="n">
        <v>-149863</v>
      </c>
      <c r="E10" s="5" t="n">
        <v>-111973</v>
      </c>
    </row>
    <row r="11" spans="1:5">
      <c r="A11" s="4" t="s">
        <v>589</v>
      </c>
      <c r="B11" s="5" t="n">
        <v>-6537</v>
      </c>
      <c r="C11" s="5" t="n">
        <v>-425600</v>
      </c>
      <c r="D11" s="5" t="n">
        <v>-275587</v>
      </c>
      <c r="E11" s="5" t="n">
        <v>-233703</v>
      </c>
    </row>
    <row r="12" spans="1:5">
      <c r="A12" s="4" t="s">
        <v>45</v>
      </c>
      <c r="B12" s="5" t="n">
        <v>1412</v>
      </c>
      <c r="C12" s="5" t="n">
        <v>91912</v>
      </c>
      <c r="D12" s="5" t="n">
        <v>139158</v>
      </c>
      <c r="E12" s="5" t="n">
        <v>95072</v>
      </c>
    </row>
    <row r="13" spans="1:5">
      <c r="A13" s="4" t="s">
        <v>44</v>
      </c>
      <c r="B13" s="5" t="n">
        <v>-162</v>
      </c>
      <c r="C13" s="5" t="n">
        <v>-10559</v>
      </c>
      <c r="D13" s="5" t="n">
        <v>-9441</v>
      </c>
      <c r="E13" s="5" t="n">
        <v>-11802</v>
      </c>
    </row>
    <row r="14" spans="1:5">
      <c r="A14" s="4" t="s">
        <v>48</v>
      </c>
      <c r="B14" s="5" t="n">
        <v>-8651</v>
      </c>
      <c r="C14" s="5" t="n">
        <v>-563253</v>
      </c>
      <c r="D14" s="5" t="n">
        <v>230111</v>
      </c>
      <c r="E14" s="5" t="n">
        <v>-3167</v>
      </c>
    </row>
    <row r="15" spans="1:5">
      <c r="A15" s="4" t="s">
        <v>47</v>
      </c>
      <c r="D15" s="5" t="n">
        <v>-4242526</v>
      </c>
    </row>
    <row r="16" spans="1:5">
      <c r="A16" s="4" t="s">
        <v>49</v>
      </c>
      <c r="B16" s="5" t="n">
        <v>-61360</v>
      </c>
      <c r="C16" s="5" t="n">
        <v>-3995089</v>
      </c>
      <c r="D16" s="5" t="n">
        <v>-5895976</v>
      </c>
      <c r="E16" s="5" t="n">
        <v>-1236787</v>
      </c>
    </row>
    <row r="17" spans="1:5">
      <c r="A17" s="4" t="s">
        <v>50</v>
      </c>
      <c r="B17" s="5" t="n">
        <v>-874</v>
      </c>
      <c r="C17" s="5" t="n">
        <v>-56887</v>
      </c>
      <c r="D17" s="5" t="n">
        <v>-40987</v>
      </c>
      <c r="E17" s="5" t="n">
        <v>-6515</v>
      </c>
    </row>
    <row r="18" spans="1:5">
      <c r="A18" s="4" t="s">
        <v>51</v>
      </c>
      <c r="B18" s="6" t="n">
        <v>-62234</v>
      </c>
      <c r="C18" s="7" t="n">
        <v>-4051976</v>
      </c>
      <c r="D18" s="5" t="n">
        <v>-5936963</v>
      </c>
      <c r="E18" s="5" t="n">
        <v>-1243302</v>
      </c>
    </row>
    <row r="19" spans="1:5">
      <c r="A19" s="4" t="s">
        <v>590</v>
      </c>
    </row>
    <row r="20" spans="1:5">
      <c r="A20" s="3" t="s">
        <v>585</v>
      </c>
    </row>
    <row r="21" spans="1:5">
      <c r="A21" s="4" t="s">
        <v>591</v>
      </c>
      <c r="B21" s="5" t="n">
        <v>1</v>
      </c>
      <c r="C21" s="5" t="n">
        <v>1</v>
      </c>
    </row>
    <row r="22" spans="1:5">
      <c r="A22" s="4" t="s">
        <v>33</v>
      </c>
      <c r="C22" s="7" t="n">
        <v>5012931</v>
      </c>
      <c r="D22" s="5" t="n">
        <v>3656976</v>
      </c>
      <c r="E22" s="5" t="n">
        <v>2876688</v>
      </c>
    </row>
    <row r="23" spans="1:5">
      <c r="A23" s="4" t="s">
        <v>586</v>
      </c>
      <c r="C23" s="7" t="n">
        <v>5012931</v>
      </c>
      <c r="D23" s="5" t="n">
        <v>3656976</v>
      </c>
      <c r="E23" s="5" t="n">
        <v>2876688</v>
      </c>
    </row>
    <row r="24" spans="1:5">
      <c r="A24" s="4" t="s">
        <v>592</v>
      </c>
    </row>
    <row r="25" spans="1:5">
      <c r="A25" s="3" t="s">
        <v>585</v>
      </c>
    </row>
    <row r="26" spans="1:5">
      <c r="A26" s="4" t="s">
        <v>591</v>
      </c>
      <c r="B26" s="5" t="n">
        <v>1</v>
      </c>
      <c r="C26" s="5" t="n">
        <v>1</v>
      </c>
    </row>
    <row r="27" spans="1:5">
      <c r="A27" s="4" t="s">
        <v>33</v>
      </c>
      <c r="C27" s="7" t="n">
        <v>6628236</v>
      </c>
      <c r="D27" s="5" t="n">
        <v>5326414</v>
      </c>
      <c r="E27" s="5" t="n">
        <v>5225136</v>
      </c>
    </row>
    <row r="28" spans="1:5">
      <c r="A28" s="4" t="s">
        <v>38</v>
      </c>
      <c r="C28" s="5" t="n">
        <v>-4930757</v>
      </c>
      <c r="D28" s="5" t="n">
        <v>-4179486</v>
      </c>
      <c r="E28" s="5" t="n">
        <v>-4164352</v>
      </c>
    </row>
    <row r="29" spans="1:5">
      <c r="A29" s="4" t="s">
        <v>586</v>
      </c>
      <c r="C29" s="5" t="n">
        <v>1697479</v>
      </c>
      <c r="D29" s="5" t="n">
        <v>1146928</v>
      </c>
      <c r="E29" s="5" t="n">
        <v>1060784</v>
      </c>
    </row>
    <row r="30" spans="1:5">
      <c r="A30" s="4" t="s">
        <v>593</v>
      </c>
    </row>
    <row r="31" spans="1:5">
      <c r="A31" s="3" t="s">
        <v>585</v>
      </c>
    </row>
    <row r="32" spans="1:5">
      <c r="A32" s="4" t="s">
        <v>33</v>
      </c>
      <c r="C32" s="5" t="n">
        <v>607346</v>
      </c>
      <c r="D32" s="5" t="n">
        <v>373423</v>
      </c>
      <c r="E32" s="5" t="n">
        <v>243410</v>
      </c>
    </row>
    <row r="33" spans="1:5">
      <c r="A33" s="4" t="s">
        <v>586</v>
      </c>
      <c r="C33" s="7" t="n">
        <v>607346</v>
      </c>
      <c r="D33" s="7" t="n">
        <v>373423</v>
      </c>
      <c r="E33" s="7" t="n">
        <v>24341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150</v>
      </c>
      <c r="C1" s="2" t="s">
        <v>151</v>
      </c>
    </row>
    <row r="2" spans="1:3">
      <c r="A2" s="3" t="s">
        <v>595</v>
      </c>
    </row>
    <row r="3" spans="1:3">
      <c r="A3" s="4" t="s">
        <v>69</v>
      </c>
      <c r="B3" s="7" t="n">
        <v>2466957</v>
      </c>
      <c r="C3" s="7" t="n">
        <v>1750750</v>
      </c>
    </row>
    <row r="4" spans="1:3">
      <c r="A4" s="4" t="s">
        <v>596</v>
      </c>
    </row>
    <row r="5" spans="1:3">
      <c r="A5" s="3" t="s">
        <v>595</v>
      </c>
    </row>
    <row r="6" spans="1:3">
      <c r="A6" s="4" t="s">
        <v>69</v>
      </c>
      <c r="B6" s="5" t="n">
        <v>2454884</v>
      </c>
      <c r="C6" s="5" t="n">
        <v>1734022</v>
      </c>
    </row>
    <row r="7" spans="1:3">
      <c r="A7" s="4" t="s">
        <v>593</v>
      </c>
    </row>
    <row r="8" spans="1:3">
      <c r="A8" s="3" t="s">
        <v>595</v>
      </c>
    </row>
    <row r="9" spans="1:3">
      <c r="A9" s="4" t="s">
        <v>69</v>
      </c>
      <c r="B9" s="7" t="n">
        <v>12073</v>
      </c>
      <c r="C9" s="7" t="n">
        <v>167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09:44Z</dcterms:created>
  <dcterms:modified xmlns:dcterms="http://purl.org/dc/terms/" xmlns:xsi="http://www.w3.org/2001/XMLSchema-instance" xsi:type="dcterms:W3CDTF">2018-07-31T17:09:44Z</dcterms:modified>
</cp:coreProperties>
</file>